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Accounting Standards Updates" sheetId="12" state="visible" r:id="rId12"/>
    <sheet xmlns:r="http://schemas.openxmlformats.org/officeDocument/2006/relationships" name="Acquisitions" sheetId="13" state="visible" r:id="rId13"/>
    <sheet xmlns:r="http://schemas.openxmlformats.org/officeDocument/2006/relationships" name="Employee Termination Programs" sheetId="14" state="visible" r:id="rId14"/>
    <sheet xmlns:r="http://schemas.openxmlformats.org/officeDocument/2006/relationships" name="Fair Value Measurement" sheetId="15" state="visible" r:id="rId15"/>
    <sheet xmlns:r="http://schemas.openxmlformats.org/officeDocument/2006/relationships" name="Investments" sheetId="16" state="visible" r:id="rId16"/>
    <sheet xmlns:r="http://schemas.openxmlformats.org/officeDocument/2006/relationships" name="Programs and Program Licenses"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Accrued Liabiliti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Employee Benefit Plans" sheetId="23" state="visible" r:id="rId23"/>
    <sheet xmlns:r="http://schemas.openxmlformats.org/officeDocument/2006/relationships" name="Other Non-Current Liabilities" sheetId="24" state="visible" r:id="rId24"/>
    <sheet xmlns:r="http://schemas.openxmlformats.org/officeDocument/2006/relationships" name="Derivative Financial Instrument" sheetId="25" state="visible" r:id="rId25"/>
    <sheet xmlns:r="http://schemas.openxmlformats.org/officeDocument/2006/relationships" name="Redeemable Non-controlling Inte" sheetId="26" state="visible" r:id="rId26"/>
    <sheet xmlns:r="http://schemas.openxmlformats.org/officeDocument/2006/relationships" name="Shareholders' Equity" sheetId="27" state="visible" r:id="rId27"/>
    <sheet xmlns:r="http://schemas.openxmlformats.org/officeDocument/2006/relationships" name="Comprehensive Income"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mmarized Quarterly Financial " sheetId="31" state="visible" r:id="rId31"/>
    <sheet xmlns:r="http://schemas.openxmlformats.org/officeDocument/2006/relationships" name="Related Party Disclosures" sheetId="32" state="visible" r:id="rId32"/>
    <sheet xmlns:r="http://schemas.openxmlformats.org/officeDocument/2006/relationships" name="Schedule II Valuation and Quali" sheetId="33" state="visible" r:id="rId33"/>
    <sheet xmlns:r="http://schemas.openxmlformats.org/officeDocument/2006/relationships" name="Description of Business and B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Tables)" sheetId="37" state="visible" r:id="rId37"/>
    <sheet xmlns:r="http://schemas.openxmlformats.org/officeDocument/2006/relationships" name="Employee Termination Programs (" sheetId="38" state="visible" r:id="rId38"/>
    <sheet xmlns:r="http://schemas.openxmlformats.org/officeDocument/2006/relationships" name="Fair Value Measurement (Tables)" sheetId="39" state="visible" r:id="rId39"/>
    <sheet xmlns:r="http://schemas.openxmlformats.org/officeDocument/2006/relationships" name="Investments (Tables)" sheetId="40" state="visible" r:id="rId40"/>
    <sheet xmlns:r="http://schemas.openxmlformats.org/officeDocument/2006/relationships" name="Programs and Program Licenses (" sheetId="41" state="visible" r:id="rId41"/>
    <sheet xmlns:r="http://schemas.openxmlformats.org/officeDocument/2006/relationships" name="Property and Equipment (Tables)" sheetId="42" state="visible" r:id="rId42"/>
    <sheet xmlns:r="http://schemas.openxmlformats.org/officeDocument/2006/relationships" name="Goodwill and Other Intangible43" sheetId="43" state="visible" r:id="rId43"/>
    <sheet xmlns:r="http://schemas.openxmlformats.org/officeDocument/2006/relationships" name="Accrued Liabilities (Tables)" sheetId="44" state="visible" r:id="rId44"/>
    <sheet xmlns:r="http://schemas.openxmlformats.org/officeDocument/2006/relationships" name="Income Taxes (Tables)" sheetId="45" state="visible" r:id="rId45"/>
    <sheet xmlns:r="http://schemas.openxmlformats.org/officeDocument/2006/relationships" name="Debt (Tables)" sheetId="46" state="visible" r:id="rId46"/>
    <sheet xmlns:r="http://schemas.openxmlformats.org/officeDocument/2006/relationships" name="Employee Benefit Plans (Tables)" sheetId="47" state="visible" r:id="rId47"/>
    <sheet xmlns:r="http://schemas.openxmlformats.org/officeDocument/2006/relationships" name="Other Non-Current Liabilities (" sheetId="48" state="visible" r:id="rId48"/>
    <sheet xmlns:r="http://schemas.openxmlformats.org/officeDocument/2006/relationships" name="Redeemable Non-controlling In49" sheetId="49" state="visible" r:id="rId49"/>
    <sheet xmlns:r="http://schemas.openxmlformats.org/officeDocument/2006/relationships" name="Shareholders' Equity (Tables)" sheetId="50" state="visible" r:id="rId50"/>
    <sheet xmlns:r="http://schemas.openxmlformats.org/officeDocument/2006/relationships" name="Comprehensive Income (Tables)" sheetId="51" state="visible" r:id="rId51"/>
    <sheet xmlns:r="http://schemas.openxmlformats.org/officeDocument/2006/relationships" name="Commitments and Contingencies (" sheetId="52" state="visible" r:id="rId52"/>
    <sheet xmlns:r="http://schemas.openxmlformats.org/officeDocument/2006/relationships" name="Segment Information (Tables)" sheetId="53" state="visible" r:id="rId53"/>
    <sheet xmlns:r="http://schemas.openxmlformats.org/officeDocument/2006/relationships" name="Summarized Quarterly Financia54" sheetId="54" state="visible" r:id="rId54"/>
    <sheet xmlns:r="http://schemas.openxmlformats.org/officeDocument/2006/relationships" name="Description of Business and B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Acquisitions - Additional Infor" sheetId="59" state="visible" r:id="rId59"/>
    <sheet xmlns:r="http://schemas.openxmlformats.org/officeDocument/2006/relationships" name="Acquisitions - Fair Values of A" sheetId="60" state="visible" r:id="rId60"/>
    <sheet xmlns:r="http://schemas.openxmlformats.org/officeDocument/2006/relationships" name="Acquisitions - Final Fair Value" sheetId="61" state="visible" r:id="rId61"/>
    <sheet xmlns:r="http://schemas.openxmlformats.org/officeDocument/2006/relationships" name="Acquisitions - Pro forma Result" sheetId="62" state="visible" r:id="rId62"/>
    <sheet xmlns:r="http://schemas.openxmlformats.org/officeDocument/2006/relationships" name="Employee Termination Programs -" sheetId="63" state="visible" r:id="rId63"/>
    <sheet xmlns:r="http://schemas.openxmlformats.org/officeDocument/2006/relationships" name="Employee Termination Programs64" sheetId="64" state="visible" r:id="rId64"/>
    <sheet xmlns:r="http://schemas.openxmlformats.org/officeDocument/2006/relationships" name="Employee Termination Programs65" sheetId="65" state="visible" r:id="rId65"/>
    <sheet xmlns:r="http://schemas.openxmlformats.org/officeDocument/2006/relationships" name="Fair Value Measurement - Fair V" sheetId="66" state="visible" r:id="rId66"/>
    <sheet xmlns:r="http://schemas.openxmlformats.org/officeDocument/2006/relationships" name="Fair Value Measurement - Additi" sheetId="67" state="visible" r:id="rId67"/>
    <sheet xmlns:r="http://schemas.openxmlformats.org/officeDocument/2006/relationships" name="Investments - Summary of Invest" sheetId="68" state="visible" r:id="rId68"/>
    <sheet xmlns:r="http://schemas.openxmlformats.org/officeDocument/2006/relationships" name="Investments - Equity Method Inv" sheetId="69" state="visible" r:id="rId69"/>
    <sheet xmlns:r="http://schemas.openxmlformats.org/officeDocument/2006/relationships" name="Investments - Additional Inform" sheetId="70" state="visible" r:id="rId70"/>
    <sheet xmlns:r="http://schemas.openxmlformats.org/officeDocument/2006/relationships" name="Investments - Summary of Estima" sheetId="71" state="visible" r:id="rId71"/>
    <sheet xmlns:r="http://schemas.openxmlformats.org/officeDocument/2006/relationships" name="Investments - Aggregated Statem" sheetId="72" state="visible" r:id="rId72"/>
    <sheet xmlns:r="http://schemas.openxmlformats.org/officeDocument/2006/relationships" name="Investments - Aggregated Balanc" sheetId="73" state="visible" r:id="rId73"/>
    <sheet xmlns:r="http://schemas.openxmlformats.org/officeDocument/2006/relationships" name="Programs and Program Licenses -" sheetId="74" state="visible" r:id="rId74"/>
    <sheet xmlns:r="http://schemas.openxmlformats.org/officeDocument/2006/relationships" name="Programs and Program Licenses75" sheetId="75" state="visible" r:id="rId75"/>
    <sheet xmlns:r="http://schemas.openxmlformats.org/officeDocument/2006/relationships" name="Programs and Program Licenses76" sheetId="76" state="visible" r:id="rId76"/>
    <sheet xmlns:r="http://schemas.openxmlformats.org/officeDocument/2006/relationships" name="Property and Equipment (Details"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Accrued Liabilities (Details)" sheetId="84" state="visible" r:id="rId84"/>
    <sheet xmlns:r="http://schemas.openxmlformats.org/officeDocument/2006/relationships" name="Income (loss) from operations b" sheetId="85" state="visible" r:id="rId85"/>
    <sheet xmlns:r="http://schemas.openxmlformats.org/officeDocument/2006/relationships" name="Income Taxes - Provision for In" sheetId="86" state="visible" r:id="rId86"/>
    <sheet xmlns:r="http://schemas.openxmlformats.org/officeDocument/2006/relationships" name="Income Taxes - Additional Infor" sheetId="87" state="visible" r:id="rId87"/>
    <sheet xmlns:r="http://schemas.openxmlformats.org/officeDocument/2006/relationships" name="Income Taxes - Effective Income" sheetId="88" state="visible" r:id="rId88"/>
    <sheet xmlns:r="http://schemas.openxmlformats.org/officeDocument/2006/relationships" name="Income Taxes - Deferred Tax Ass" sheetId="89" state="visible" r:id="rId89"/>
    <sheet xmlns:r="http://schemas.openxmlformats.org/officeDocument/2006/relationships" name="Income Taxes - Gross Unrecogniz" sheetId="90" state="visible" r:id="rId90"/>
    <sheet xmlns:r="http://schemas.openxmlformats.org/officeDocument/2006/relationships" name="Debt - Long-Term Debt (Details)" sheetId="91" state="visible" r:id="rId91"/>
    <sheet xmlns:r="http://schemas.openxmlformats.org/officeDocument/2006/relationships" name="Debt - Long-Term Debt (Parenthe" sheetId="92" state="visible" r:id="rId92"/>
    <sheet xmlns:r="http://schemas.openxmlformats.org/officeDocument/2006/relationships" name="Debt - Additional Information (" sheetId="93" state="visible" r:id="rId93"/>
    <sheet xmlns:r="http://schemas.openxmlformats.org/officeDocument/2006/relationships" name="Employee Benefit Plans - Expens" sheetId="94" state="visible" r:id="rId94"/>
    <sheet xmlns:r="http://schemas.openxmlformats.org/officeDocument/2006/relationships" name="Employee Benefit Plans - Additi" sheetId="95" state="visible" r:id="rId95"/>
    <sheet xmlns:r="http://schemas.openxmlformats.org/officeDocument/2006/relationships" name="Employee Benefit Plans - Assump" sheetId="96" state="visible" r:id="rId96"/>
    <sheet xmlns:r="http://schemas.openxmlformats.org/officeDocument/2006/relationships" name="Employee Benefit Plans - Benefi" sheetId="97" state="visible" r:id="rId97"/>
    <sheet xmlns:r="http://schemas.openxmlformats.org/officeDocument/2006/relationships" name="Employee Benefit Plans - Summar" sheetId="98" state="visible" r:id="rId98"/>
    <sheet xmlns:r="http://schemas.openxmlformats.org/officeDocument/2006/relationships" name="Employee Benefit Plans - Summ99" sheetId="99" state="visible" r:id="rId99"/>
    <sheet xmlns:r="http://schemas.openxmlformats.org/officeDocument/2006/relationships" name="Employee Benefit Plans - Sum100" sheetId="100" state="visible" r:id="rId100"/>
    <sheet xmlns:r="http://schemas.openxmlformats.org/officeDocument/2006/relationships" name="Employee Benefit Plans - Sum101" sheetId="101" state="visible" r:id="rId101"/>
    <sheet xmlns:r="http://schemas.openxmlformats.org/officeDocument/2006/relationships" name="Employee Benefit Plans - Sum102" sheetId="102" state="visible" r:id="rId102"/>
    <sheet xmlns:r="http://schemas.openxmlformats.org/officeDocument/2006/relationships" name="Employee Benefit Plans - Define" sheetId="103" state="visible" r:id="rId103"/>
    <sheet xmlns:r="http://schemas.openxmlformats.org/officeDocument/2006/relationships" name="Employee Benefit Plans - Estima" sheetId="104" state="visible" r:id="rId104"/>
    <sheet xmlns:r="http://schemas.openxmlformats.org/officeDocument/2006/relationships" name="Other Non-Current Liabilities -" sheetId="105" state="visible" r:id="rId105"/>
    <sheet xmlns:r="http://schemas.openxmlformats.org/officeDocument/2006/relationships" name="Derivative Financial Instrum106" sheetId="106" state="visible" r:id="rId106"/>
    <sheet xmlns:r="http://schemas.openxmlformats.org/officeDocument/2006/relationships" name="Redeemable Non-controlling I107" sheetId="107" state="visible" r:id="rId107"/>
    <sheet xmlns:r="http://schemas.openxmlformats.org/officeDocument/2006/relationships" name="Redeemable Non-controlling I108" sheetId="108" state="visible" r:id="rId108"/>
    <sheet xmlns:r="http://schemas.openxmlformats.org/officeDocument/2006/relationships" name="Shareholders' Equity - Addition" sheetId="109" state="visible" r:id="rId109"/>
    <sheet xmlns:r="http://schemas.openxmlformats.org/officeDocument/2006/relationships" name="Shareholders' Equity - Stock op" sheetId="110" state="visible" r:id="rId110"/>
    <sheet xmlns:r="http://schemas.openxmlformats.org/officeDocument/2006/relationships" name="Shareholders' Equity - Value of" sheetId="111" state="visible" r:id="rId111"/>
    <sheet xmlns:r="http://schemas.openxmlformats.org/officeDocument/2006/relationships" name="Shareholders' Equity - Restrict" sheetId="112" state="visible" r:id="rId112"/>
    <sheet xmlns:r="http://schemas.openxmlformats.org/officeDocument/2006/relationships" name="Shareholders' Equity - Weighted" sheetId="113" state="visible" r:id="rId113"/>
    <sheet xmlns:r="http://schemas.openxmlformats.org/officeDocument/2006/relationships" name="Shareholders' Equity - Share-Ba" sheetId="114" state="visible" r:id="rId114"/>
    <sheet xmlns:r="http://schemas.openxmlformats.org/officeDocument/2006/relationships" name="Shareholders' Equity - Unrecogn" sheetId="115" state="visible" r:id="rId115"/>
    <sheet xmlns:r="http://schemas.openxmlformats.org/officeDocument/2006/relationships" name="Comprehensive Income - Schedule"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118" sheetId="118" state="visible" r:id="rId118"/>
    <sheet xmlns:r="http://schemas.openxmlformats.org/officeDocument/2006/relationships" name="Commitments and Contingencie119" sheetId="119" state="visible" r:id="rId119"/>
    <sheet xmlns:r="http://schemas.openxmlformats.org/officeDocument/2006/relationships" name="Segment Information - Additiona" sheetId="120" state="visible" r:id="rId120"/>
    <sheet xmlns:r="http://schemas.openxmlformats.org/officeDocument/2006/relationships" name="Segment Information - Informati" sheetId="121" state="visible" r:id="rId121"/>
    <sheet xmlns:r="http://schemas.openxmlformats.org/officeDocument/2006/relationships" name="Segment Information - Operating" sheetId="122" state="visible" r:id="rId122"/>
    <sheet xmlns:r="http://schemas.openxmlformats.org/officeDocument/2006/relationships" name="Summarized Quarterly Financi123" sheetId="123" state="visible" r:id="rId123"/>
    <sheet xmlns:r="http://schemas.openxmlformats.org/officeDocument/2006/relationships" name="Related Party Transactions- Add" sheetId="124" state="visible" r:id="rId124"/>
    <sheet xmlns:r="http://schemas.openxmlformats.org/officeDocument/2006/relationships" name="Schedule II Valuation and Qu125" sheetId="125" state="visible" r:id="rId125"/>
  </sheets>
  <definedNames/>
  <calcPr calcId="124519" fullCalcOnLoad="1"/>
</workbook>
</file>

<file path=xl/sharedStrings.xml><?xml version="1.0" encoding="utf-8"?>
<sst xmlns="http://schemas.openxmlformats.org/spreadsheetml/2006/main" uniqueCount="1220">
  <si>
    <t>Document and Entity Information - USD ($)</t>
  </si>
  <si>
    <t>12 Months Ended</t>
  </si>
  <si>
    <t>Dec. 31, 2016</t>
  </si>
  <si>
    <t>Jan. 31, 2017</t>
  </si>
  <si>
    <t>Jun. 30, 2016</t>
  </si>
  <si>
    <t>Document And Entity Information [Line Items]</t>
  </si>
  <si>
    <t>Entity Registrant Name</t>
  </si>
  <si>
    <t>Scripps Networks Interactive,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Trading Symbol</t>
  </si>
  <si>
    <t>SNI</t>
  </si>
  <si>
    <t>Document Fiscal Period Focus</t>
  </si>
  <si>
    <t>FY</t>
  </si>
  <si>
    <t>Document Type</t>
  </si>
  <si>
    <t>10-K</t>
  </si>
  <si>
    <t>Amendment Flag</t>
  </si>
  <si>
    <t>false</t>
  </si>
  <si>
    <t>Document Period End Date</t>
  </si>
  <si>
    <t>Dec. 31,
		2016</t>
  </si>
  <si>
    <t>Common Class A [Member]</t>
  </si>
  <si>
    <t>Entity Common Stock, Shares Outstanding</t>
  </si>
  <si>
    <t>Voting Common Stock [Member]</t>
  </si>
  <si>
    <t>CONSOLIDATED BALANCE SHEETS - USD ($) $ in Thousands</t>
  </si>
  <si>
    <t>Dec. 31, 2015</t>
  </si>
  <si>
    <t>Current assets:</t>
  </si>
  <si>
    <t>Cash and cash equivalents</t>
  </si>
  <si>
    <t>Accounts receivable, net of allowances: 2016 - $26,118; 2015 - $12,569</t>
  </si>
  <si>
    <t>Programs and program licenses</t>
  </si>
  <si>
    <t>Prepaid expenses and other current assets</t>
  </si>
  <si>
    <t>Total current assets</t>
  </si>
  <si>
    <t>Programs and program licenses (less current portion)</t>
  </si>
  <si>
    <t>Investments</t>
  </si>
  <si>
    <t>Property and equipment, net of accumulated depreciation: 2016 - $354,435; 2015 - $299,153</t>
  </si>
  <si>
    <t>Goodwill, net</t>
  </si>
  <si>
    <t>Intangible assets, net</t>
  </si>
  <si>
    <t>Deferred income taxes</t>
  </si>
  <si>
    <t>Other non-current assets</t>
  </si>
  <si>
    <t>Total Assets</t>
  </si>
  <si>
    <t>Current liabilities:</t>
  </si>
  <si>
    <t>Accounts payable</t>
  </si>
  <si>
    <t>Accrued liabilities</t>
  </si>
  <si>
    <t>Employee compensation and benefits</t>
  </si>
  <si>
    <t>Program rights payable</t>
  </si>
  <si>
    <t>Deferred revenue</t>
  </si>
  <si>
    <t>Current portion of debt</t>
  </si>
  <si>
    <t>Total current liabilities</t>
  </si>
  <si>
    <t>Debt (less current portion)</t>
  </si>
  <si>
    <t>Other non-current liabilities</t>
  </si>
  <si>
    <t>Total liabilities</t>
  </si>
  <si>
    <t>Commitments and contingencies (Note 20)</t>
  </si>
  <si>
    <t xml:space="preserve"> </t>
  </si>
  <si>
    <t>Redeemable non-controlling interests (Note 17)</t>
  </si>
  <si>
    <t>SNI shareholders’ equity:</t>
  </si>
  <si>
    <t>Preferred stock, $0.01 par - authorized: 25,000,000 shares; none outstanding</t>
  </si>
  <si>
    <t>Common stock</t>
  </si>
  <si>
    <t>Additional paid-in capital</t>
  </si>
  <si>
    <t>Retained earnings</t>
  </si>
  <si>
    <t>Accumulated other comprehensive loss</t>
  </si>
  <si>
    <t>SNI shareholders’ equity</t>
  </si>
  <si>
    <t>Non-controlling interest (Note 17)</t>
  </si>
  <si>
    <t>Total equity</t>
  </si>
  <si>
    <t>Total Liabilities and Equity</t>
  </si>
  <si>
    <t>CONSOLIDATED BALANCE SHEETS (Parenthetical) - USD ($) $ in Thousands</t>
  </si>
  <si>
    <t>Allowance for doubtful accounts receivable, current</t>
  </si>
  <si>
    <t>Accumulated depreciation of property and equipment</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3 Months Ended</t>
  </si>
  <si>
    <t>Sep. 30, 2016</t>
  </si>
  <si>
    <t>Mar. 31, 2016</t>
  </si>
  <si>
    <t>Sep. 30, 2015</t>
  </si>
  <si>
    <t>Jun. 30, 2015</t>
  </si>
  <si>
    <t>Mar. 31, 2015</t>
  </si>
  <si>
    <t>Dec. 31, 2014</t>
  </si>
  <si>
    <t>Operating revenues:</t>
  </si>
  <si>
    <t>Advertising</t>
  </si>
  <si>
    <t>Distribution</t>
  </si>
  <si>
    <t>Other</t>
  </si>
  <si>
    <t>Total operating revenues</t>
  </si>
  <si>
    <t>Operating expenses:</t>
  </si>
  <si>
    <t>Cost of services, excluding depreciation and amortization</t>
  </si>
  <si>
    <t>Selling, general and administrative</t>
  </si>
  <si>
    <t>Depreciation</t>
  </si>
  <si>
    <t>Amortization</t>
  </si>
  <si>
    <t>Goodwill write-down</t>
  </si>
  <si>
    <t>Total operating expenses</t>
  </si>
  <si>
    <t>Operating income</t>
  </si>
  <si>
    <t>Interest expense, net</t>
  </si>
  <si>
    <t>Equity in earnings of affiliates</t>
  </si>
  <si>
    <t>Gain on derivatives</t>
  </si>
  <si>
    <t>Gain on sale of investments</t>
  </si>
  <si>
    <t>Miscellaneous, net</t>
  </si>
  <si>
    <t>Income from operations before income taxes</t>
  </si>
  <si>
    <t>Provision for income taxes</t>
  </si>
  <si>
    <t>Net income</t>
  </si>
  <si>
    <t>Less: net income attributable to non-controlling interests</t>
  </si>
  <si>
    <t>Net income attributable to SNI</t>
  </si>
  <si>
    <t>Basic net income per share:</t>
  </si>
  <si>
    <t>Basic (in dollars per share)</t>
  </si>
  <si>
    <t>Diluted net income per share:</t>
  </si>
  <si>
    <t>Diluted (in dollars per share)</t>
  </si>
  <si>
    <t>Weighted average shares outstanding:</t>
  </si>
  <si>
    <t>Basic</t>
  </si>
  <si>
    <t>Diluted</t>
  </si>
  <si>
    <t>CONSOLIDATED STATEMENTS OF COMPREHENSIVE INCOME - USD ($) $ in Thousands</t>
  </si>
  <si>
    <t>Statement Of Income And Comprehensive Income [Abstract]</t>
  </si>
  <si>
    <t>Other comprehensive income (loss), net of tax:</t>
  </si>
  <si>
    <t>Foreign currency translation adjustments, net of tax: 2016 - ($3,652); 2015 - $1,695; 2014 - $1,273</t>
  </si>
  <si>
    <t>Pension Plan and SERP liability adjustments, net of tax: 2016 - $4,067; 2015 - ($1,878); 2014 - $4,783</t>
  </si>
  <si>
    <t>Comprehensive income</t>
  </si>
  <si>
    <t>Less: comprehensive income attributable to non-controlling interests</t>
  </si>
  <si>
    <t>Comprehensive income attributable to SNI</t>
  </si>
  <si>
    <t>CONSOLIDATED STATEMENTS OF COMPREHENSIVE INCOME (Parenthetical) - USD ($) $ in Thousands</t>
  </si>
  <si>
    <t>Foreign currency translation adjustments, tax</t>
  </si>
  <si>
    <t>Pension liability adjustment, tax</t>
  </si>
  <si>
    <t>CONSOLIDATED STATEMENTS OF CASH FLOWS - USD ($) $ in Thousands</t>
  </si>
  <si>
    <t>Operating Activities:</t>
  </si>
  <si>
    <t>Adjustments to reconcile net income to cash provided by operating activities:</t>
  </si>
  <si>
    <t>Investment write-down</t>
  </si>
  <si>
    <t>Program amortization</t>
  </si>
  <si>
    <t>Program payments</t>
  </si>
  <si>
    <t>Share-based compensation</t>
  </si>
  <si>
    <t>Dividends received from equity investments</t>
  </si>
  <si>
    <t>Changes in working capital accounts (excluding the effects of acquisition):</t>
  </si>
  <si>
    <t>Accounts receivable, net</t>
  </si>
  <si>
    <t>Other assets</t>
  </si>
  <si>
    <t>Accrued / refundable income taxes</t>
  </si>
  <si>
    <t>Other liabilities</t>
  </si>
  <si>
    <t>Other, net</t>
  </si>
  <si>
    <t>Cash provided by operating activities</t>
  </si>
  <si>
    <t>Investing Activities:</t>
  </si>
  <si>
    <t>Additions to property and equipment</t>
  </si>
  <si>
    <t>Collections of note receivable</t>
  </si>
  <si>
    <t>Purchases of investments</t>
  </si>
  <si>
    <t>Sale of investments</t>
  </si>
  <si>
    <t>Purchase of subsidiary companies, net of cash acquired</t>
  </si>
  <si>
    <t>Investment in intangible</t>
  </si>
  <si>
    <t>Foreign currency call option premium</t>
  </si>
  <si>
    <t>Settlement of derivatives</t>
  </si>
  <si>
    <t>Cash provided by (used in) investing activities</t>
  </si>
  <si>
    <t>Financing Activities:</t>
  </si>
  <si>
    <t>Proceeds from debt</t>
  </si>
  <si>
    <t>Repayments of debt</t>
  </si>
  <si>
    <t>Debt issuance costs</t>
  </si>
  <si>
    <t>Early extinguishment of debt</t>
  </si>
  <si>
    <t>Purchases of non-controlling interests</t>
  </si>
  <si>
    <t>Dividends paid to non-controlling interests</t>
  </si>
  <si>
    <t>Dividends paid</t>
  </si>
  <si>
    <t>Proceeds from stock options</t>
  </si>
  <si>
    <t>Cash used in financing activities</t>
  </si>
  <si>
    <t>Effect of exchange rate changes on cash and cash equivalents</t>
  </si>
  <si>
    <t>(Decrease) increase in cash and cash equivalents</t>
  </si>
  <si>
    <t>Cash and cash equivalents - beginning of period</t>
  </si>
  <si>
    <t>Cash and cash equivalents - end of period</t>
  </si>
  <si>
    <t>Supplemental Cash Flow Disclosures:</t>
  </si>
  <si>
    <t>Interest paid, excluding amounts capitalized</t>
  </si>
  <si>
    <t>Income taxes paid</t>
  </si>
  <si>
    <t>Repurchases of Class A Common Shares</t>
  </si>
  <si>
    <t>CONSOLIDATED STATEMENTS OF SHAREHOLDERS' EQUITY - USD ($) $ in Thousands</t>
  </si>
  <si>
    <t>Total</t>
  </si>
  <si>
    <t>Common Stock [Member]</t>
  </si>
  <si>
    <t>Additional Paid-in Capital [Member]</t>
  </si>
  <si>
    <t>Retained Earnings [Member]</t>
  </si>
  <si>
    <t>Accumulated Other Comprehensive Loss [Member]</t>
  </si>
  <si>
    <t>Non-controlling Interest [Member]</t>
  </si>
  <si>
    <t>Redeemable Non-controlling Interests [Member]</t>
  </si>
  <si>
    <t>Total Equity Balance at Dec. 31, 2013</t>
  </si>
  <si>
    <t>Comprehensive income (loss)</t>
  </si>
  <si>
    <t>Redeemable non-controlling interest fair value adjustments</t>
  </si>
  <si>
    <t>Dividends: declared and paid</t>
  </si>
  <si>
    <t>Exercise of employee share options</t>
  </si>
  <si>
    <t>Other share-based compensation, net</t>
  </si>
  <si>
    <t>Tax impact of compensation plans</t>
  </si>
  <si>
    <t>Total Equity Balance at Dec. 31, 2014</t>
  </si>
  <si>
    <t>Addition to non-controlling interests</t>
  </si>
  <si>
    <t>Purchase of non-controlling interest</t>
  </si>
  <si>
    <t>Total Equity Balance at Dec. 31, 2015</t>
  </si>
  <si>
    <t>Tax Impact of Purchase of Non Controlling Interest</t>
  </si>
  <si>
    <t>Impact of ASC 718 implementation</t>
  </si>
  <si>
    <t>Total Equity Balance at Dec. 31, 2016</t>
  </si>
  <si>
    <t>CONSOLIDATED STATEMENTS OF SHAREHOLDERS' EQUITY (Parenthetical) - $ / shares</t>
  </si>
  <si>
    <t>Dividends: declared and paid (in dollars per share)</t>
  </si>
  <si>
    <t>Repurchase of Class A Common shares (in shares)</t>
  </si>
  <si>
    <t>Convert Voting Shares to Class A Common Shares (in shares)</t>
  </si>
  <si>
    <t>Exercise of employee share options: shares issued (in shares)</t>
  </si>
  <si>
    <t>Other share-based compensation, net: shares issued (in shares)</t>
  </si>
  <si>
    <t>Other share-based compensation, net: shares repurchased (in shares)</t>
  </si>
  <si>
    <t>Description of Business and Basis of Presentation</t>
  </si>
  <si>
    <t>Organization Consolidation And Presentation Of Financial Statements [Abstract]</t>
  </si>
  <si>
    <t>1. DESCRIPTION OF BUSINESS AND BASIS OF PRESENTATION As used in the notes to the consolidated financial statements, the terms “SNI,” “Scripps,” “the Company,” “we,” “our,” “us” or similar terms may, depending on the context, refer to Scripps Networks Interactive, Inc., to one or more of its consolidated subsidiary companies or to all of them taken as a whole. Description of Business SNI operates in the media industry and has interests in domestic and international television networks and internet-based media properties. The Company has two reportable segments: U.S. Networks and International Networks. U.S. Networks includes our six domestic television networks: HGTV, Food Network, Travel Channel, DIY Network, Cooking Channel and Great American Country. Additionally, U.S. Networks includes websites associated with the aforementioned television brands and other internet and digital businesses serving home, food, travel and other lifestyle-related categories. U.S. Networks also includes our digital content studio, Scripps Lifestyle Studios. We own 100.0 percent of each of our networks, with the exception of Food Network and Cooking Channel, of which we own 68.7 percent. International Networks includes TVN, which operates a portfolio of free-to-air and pay-TV lifestyle and entertainment networks in Poland, including TVN, TVN24, TVN Style, TTV, TVN Turbo, TVN24 Biznes i Świat. Also included in TVN is TVN Media, an advertising sales house. Additionally, International Networks includes the lifestyle-oriented networks available in the UK, EMEA, APAC and Latin America. International Networks also includes our 50.0 percent share of the results of UKTV, a general entertainment and lifestyle channel platform in the UK. Basis of Presentation The consolidated financial statements include the accounts of SNI and its majority-owned or controlled subsidiaries after elimination of intercompany accounts and transactions. Investments in which the Company lacks control but has the ability to exercise significant influence over operating and financial policies are accounted for using the equity method of accounting. Investments in entities in which SNI has no control or significant influence and is not the primary beneficiary are accounted for using the cost method of accounting. The results of companies acquired or disposed of are included in the consolidated financial statements from the effective date of acquisition or up to the date of disposal, respectively. Use of Estimates The preparation of financial statements in accordance with GAAP requires management to make estimates, judgements and assumptions that affect amounts and related disclosures reported in the consolidated financial statements and accompanying footnotes, including the selection of appropriate accounting principles that reflect the economic substance of the underlying transactions and the assumptions on which to base accounting estimates. In reaching such decisions, judgment is applied based on analysis of the relevant circumstances, including historical experience, actuarial studies and other assumptions. Actual results could differ from estimates. Estimates, judgments, and assumptions inherent in the preparation of the consolidated financial statements include: accounting for business acquisitions and dispositions, asset impairments, equity method investments, revenue recognition, program assets, depreciation and amortization, defined benefit plans, share-based compensation, income taxes, redeemable non-controlling interests in subsidiaries, fair value measurements and contingencies. Concentration Risks The Company’s primary sources of revenues include adverting sales and distribution fees, with between approximately 68.0 percent and 71.0 percent of our consolidated total operating revenues derived from advertising sales. Operating results can be affected by changes in the demand for such services both nationally and in individual markets. The four largest distributors in the United States provide service to approximately 78.6 percent of homes receiving HGTV, Food Network and Travel Channel. Combined, the eight largest distributors in the United States provide service to more than 98.7 percent of homes receiving HGTV, Food Network and Travel Channel. The loss of distribution of our networks by any of these cable or satellite television systems could adversely affect our business. Foreign Currency Translation The reporting currency of the Company is the USD. The functional currency of most of the Company’s international subsidiaries is the local currency. Assets and liabilities denominated in foreign currencies are translated at exchange rates in effect at the balance sheet date, and equity balances are translated at historical rates. Revenues and expenses denominated in foreign currencies are translated at average exchange rates for the respective periods. Foreign currency translation adjustments are recorded as a component of accumulated other comprehensive loss within stockholders’ equity, net of applicable taxes. Transactions denominated in currencies other than the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se unrealized foreign currency transaction gains and losses are recorded within miscellaneous, net in the consolidated statements of operations. Reclassifications During the year ended December 31, 2016, the Company reclassified where gains and losses on disposal of property and equipment are reflected in the consolidated statements of operations and consolidated statements of cash flows. The impact was a $0.7 million gain for the year ended December 31, 2016, a $4.2 million loss for the year ended December 31, 2015 and a $0.9 million loss for the year ended December 31, 2014, which were all reclassified from loss (gain) on disposal of property and equipment to depreciation within the consolidated statements of operations. This change also resulted in these same amounts being reclassified from other, net to depreciation within operating activities in the consolidated statements of cash flows for each respective period. During the second quarter of 2016, the Company adopted new guidance related to the accounting for employee share-based payments (see Note 3 – Accounting Standards Update</t>
  </si>
  <si>
    <t>Summary of Significant Accounting Policies</t>
  </si>
  <si>
    <t>Accounting Policies [Abstract]</t>
  </si>
  <si>
    <t xml:space="preserve">2. SUMMARY OF SIGNIFICANT ACCOUNTING POLICIES Cash and Cash Equivalents Cash and cash equivalents consist of cash on hand and marketable securities with an original maturity of less than three months. Cash equivalents, which primarily consists of money market funds, are carried at cost plus accrued income, which approximates fair value. Accounts Receivable Accounts receivable includes amounts billed and currently due from customers and are presented net of an estimate for uncollectible accounts. The Company periodically evaluates outstanding receivable balances to assess collectability. Allowances for uncollectible accounts are generally based on market trends, economic conditions, aging of receivables, historical experience and customer specific risks of default. We extend credit to customers based upon our assessment of their individual financial condition. Collateral is generally not required from customers. Investments The Company holds investments that are accounted for using both the equity method and cost method of accounting. We utilize the equity method of accounting to account for investments if we have the ability to exercise significant influence over operating and financial policies of the investee. Significant influence typically exists if a 20.0 percent to 50.0 percent ownership interest in an entity is held unless persuasive evidence to the contrary exists. Under the equity method of accounting, investments are initially recorded at cost and subsequently increased or decreased to reflect our proportionate share of earnings or losses of the equity method investees. Cash payments to equity method investees, such as additional investments, advances and expenses incurred on behalf of investees, as well as payments from equity method investees, such as dividends, distributions and repayments of advances, are recorded as adjustments to investment balances. Goodwill and other intangible assets arising from the acquisition of an equity method investment are included in the carrying value of the investment. As goodwill is not reported separately, it is not separately tested for impairment. Instead, the entire equity method investment is tested for impairment whenever events or changes in circumstances indicate that the carrying amounts of such investments may not be recoverable. We utilize the cost method of accounting to account for investments where we do not have the ability to exercise significant influence over operating and financial policies of the investee. Under the cost method of accounting, investments are initially recorded at cost and not adjusted to reflect our proportionate share of earnings or losses of the cost method investee. We regularly review our investments to determine if there has been any other-than-temporary decline in values. These reviews require management judgments that often include estimating the outcome of future events and determining whether factors exist that indicate impairment has occurred. We evaluate, among other factors, the extent to which the carrying value of the investment exceeds fair value, the duration of the decline in fair value below carrying value and the current cash position, earnings and forecasts and near term prospects of the investee. The carrying value of an investment is adjusted when a decline in fair value below cost is determined to be other-than-temporary. Programs and Program Licenses Programming is either produced by us or for us by independent production companies or licensed under agreements with independent producers. Costs of produced content include direct production costs, production overhead, development costs and acquired production costs. Costs incurred for produced content are capitalized, and costs incurred to produce content not expected to be rebroadcast are expensed as incurred. Program licenses generally have fixed terms, limit the number of times we can air the programs and require payments over the terms of the licenses. Licensed program assets and liabilities are recorded when programs become available for airing. Program licenses are not discounted for imputed interest. Program assets are amortized over their estimated useful lives, commencing on their first airing and typically on an accelerated basis, based on estimated future cash flows, and are included within cost of services in the consolidated statements of operations. Estimated future cash flows are based on revenues previously generated from similar content and planned program usage, which can change based upon market acceptance, advertising sales and distribution fees and the number of subscribers receiving our networks. Planned program usage is based on our current expectation of future airings taking into account historical usage of similar content. Accordingly, we periodically review revenue estimates and planned program usage and revise our assumptions if necessary. If actual demand or market conditions are less favorable than projected, a write-down to net realizable value is recorded. Development costs for programs that we have determined will not be produced are expensed. Deposits and the portion of the unamortized balance expected to be amortized within one year are classified as a current asset within programs and program licenses on the consolidated balance sheets, while those expected to be amortized after one year are separately stated as a non-current asset on the consolidated balance sheets. Program liabilities payable within one year are classified as a current liability as program rights payable on the consolidated balance sheets, while program liabilities payable after one year are included within other non-current liabilities on the consolidated balance sheets. The carrying value of our program rights liabilities approximate fair value. Property and Equipment Property and equipment, including internal use software, is stated at historical cost less accumulated depreciation and impairments. Costs incurred in the preliminary project stage to develop or acquire internal use software or websites are expensed as incurred. Upon completion of the preliminary project stage and management authorization of the project, costs to acquire or develop internal use software, which primarily include coding, designing and developing system interfaces, installation and testing, are capitalized if it is probable the project will be completed and the software will be used for its intended function. Costs incurred after implementation, such as maintenance and training, are expensed as incurred. Depreciation commences when property or equipment is placed in service for its intend use and is computed using a straight-line method over its estimated useful life as follows:
Category Buildings and improvements
Useful Life 35 to 45 years
Leasehold improvements
Term of lease or useful life
Program production equipment
3 to 15 years
Office and other equipment
3 to 10 years
Computer hardware and software
3 to 5 years Goodwill Goodwill represents the cost of acquisitions in excess of the fair value of the acquired businesses’ tangible assets and separately identifiable intangible assets acquired. Goodwill is allocated to the Company’s reporting units, which are defined as operating segments or groupings of businesses one level below the operating segment level. As of December 31, 2016, our reporting units for purposes of performing the impairment test for goodwill were U.S. Networks, International Networks conducting business in EMEA, International Networks conducting business in APAC and TVN. Goodwill is not amortized, but is tested for impairment at the reporting unit level at least annually in the fourth quarter for the Company, or when events occur or circumstances change that would indicate the fair value of a reporting unit may be below its carrying value. The annual goodwill impairment test allows for the option to first assess qualitative factors to determine whether it is more likely than not that the fair value of a reporting unit is greater than its carrying amount. If it is determined, on the basis of qualitative factors, that the fair value of a reporting unit is, more likely than not, less than its carrying value, the quantitative impairment test is required. The quantitative impairment test is a two-step process. The first step compares the fair value of the reporting unit, utilizing a combination of a discounted cash flow and market approach, to its carrying amount, including goodwill. If the carrying amount of a reporting unit exceeds its fair value, the second step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pplied to calculate goodwill recognized in a business combination. Finite-Lived Intangible Assets Finite-lived intangible assets consist mainly of the value assigned to network distribution rights, customer and advertiser lists, tradenames, broadcast licenses and other acquired rights. Network distribution rights represent the value assigned to programming services’ relationships with cable and satellite operators and telecommunication suppliers that distribute our content. These relationships provide the opportunity to deliver advertising to viewers. We amortize these contractual relationships on a straight-line basis over the terms of the distribution contracts and expected renewal periods, which approximate 20 years. Customer and advertiser lists, tradenames, broadcast licenses, acquired rights and other intangible assets are amortized in relation to their expected future cash flows or on a straight-line basis over estimated useful lives of up to 25 years. Impairment of Long-Lived Assets Long-lived assets, primarily property and equipment and finite-lived intangible assets, are reviewed for impairment whenever events or circumstances indicate the fair value of the assets may be below its carrying amount. Recoverability for long-lived assets is determined by comparing the forecasted undiscounted cash flows of the operation to which the assets relate to the carrying amount of the assets. If the undiscounted cash flows are less than the carrying amount of the assets, then the carrying value of the assets are written down to estimated fair values, which are primarily based on forecasted discounted cash flows. Fair value of long-lived assets is determined based on a combination of a discounted cash flow and market approach. Income Taxes One of our consolidated subsidiary companies is a general partnership. Generally, income taxes on partnership income and losses accrue to the individual partners. Accordingly, our consolidated financial statements do not include any significant provision for income taxes on the non-controlling partners’ share of this consolidated subsidiary company’s income. No provision has been made for U.S. or foreign income taxes that could result from future remittances of undistributed earnings of our foreign subsidiaries that management intends to indefinitely reinvest outside the United States. Income taxes are recorded using the asset and liability method of accounting for income taxes. Deferred income taxes reflect the net tax effect of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A valuation allowance is provided for deferred tax assets if it is more likely than not such assets will be unrealized. In determining the Company’s tax provision for financial reporting purposes, we establish a reserve for uncertain tax positions taken, or expected to be taken, on a tax return unless the Company determines that such positions are more likely than not to be sustained upon examination based on their technical merits, including the resolution on any appeals or litigation. Interest and penalties associated with such tax positions are included in the provision for income taxes in the consolidated statements of income. The liability for additional taxes, penalties and interest is included within other non-current liabilities on the consolidated balance sheets. Revenue Recognition Revenue is recognized when persuasive evidence of a sales arrangement exists, delivery occurs or services are rendered, the sales price is fixed or determinable and collectability is reasonably assured. Revenue is reported net of sales taxes, value added taxes and other taxes collected from our customers. Our primary sources of revenues are from advertising sales on our television and digital networks and from distribution fees earned from the right to distribute our content. Advertising Advertising revenues are recognized, net of agency commissions, when advertisements are displayed. Advertising contracts for television may guarantee advertisers a minimum audience level for the programs in which their advertisements are broadcast. Advertising revenues are recognized for the actual audience level delivered. We provide the advertiser with additional advertising spots in future periods if guaranteed audience levels are not delivered. If guaranteed audience levels are not met, revenues are deferred for any shortfall until guaranteed audience levels are delivered and, an accrual for “make-good” advertisements is recorded as a reduction of revenue. The estimated make-good accrual is adjusted throughout the term of the advertising contracts. Digital advertising includes (i) fixed duration campaigns whereby a banner, text or other advertisement appears for a specified period of time for a fee; (ii) impression-based campaigns where the fee is based upon the number of times an advertisement appears in web pages viewed by a user; and (iii) click-through based campaigns where the fee is based upon the number of users who click on an advertisement and are directed to the advertiser’s website. Advertising revenue from fixed duration campaigns are recognized over the period in which the advertising appears. Internet and digital advertising revenue that is based upon the number of impressions delivered or the number of click-throughs achieved is recognized as impressions are delivered or click-throughs occur. Distribution Cable, satellite and telecommunication service providers typically pay a per subscriber fee for the right to distribute our content under the terms of multi-year distribution contracts. Programming is delivered throughout the term of the agreement, and revenue is recognized as programming is provided based on contracted programming rates and reported subscriber levels. The amount of distribution fees received by the Company are based on amounts reported by distributors based on actual subscriber levels. Since actual subscriber information is not received until after the close of the reporting period, the number of subscribers receiving the Company’s programming is estimated for the reporting period. Adjustments to record actual subscribers have historically not been materially different from estimates. Distribution fees are reported net of volume discounts and incentives, which include cash payments, provided to distributors in exchange for initial multi-year distribution contracts. Launch incentives are capitalized as assets upon the launch of a network and amortized as a reduction of distribution fees based on the ratio of each period’s revenue to expected total revenue over the term of the contract. Revenues associated with digital distribution arrangements are recognized when we transfer control and the rights to distribute the content to a customer. Merchandise Sales TVN operates an online retail business whereby merchandise is sold to individual customers. Merchandise sales are recognized when goods are shipped to the customer, with a right to return within ten days. Historical experience is used to estimate and provide for such returns at the time of sale. Cost of Services Cost of services reflects the cost of providing our broadcast signal, programming and other content to various distribution platforms. The expenses captured within cost of services in our consolidated statements of operations include programming, primarily amortization, satellite transmission fees, production and operations and other direct costs. Cost of services also includes the cost incurred to buy or produce inventory for TVN’s online retail business. Marketing and Advertising Marketing and advertising costs, which totaled $161.1 million in 2016, $169.1 million in 2015 and $160.4 million in 2014, are reported within selling, general and administrative in the consolidated statements of operations and include costs incurred to promote our businesses and attract traffic to our websites. Advertising production costs are deferred and expensed the first time the advertisement is shown. Marketing and other advertising costs are expensed as incurred. Share-Based Compensation We have a Long-Term Incentive Plan (the “LTI Plan”) that was amended in the second quarter of 2015 (the “2015 Amended LTI Plan”) and which is described more fully in Note 18 – Shareholders’ Equity Compensation expense is based on the grant date fair value of the award. The fair value of awards that grant an individual the underlying shares, such as RSUs and PBRSUs, is measured by the fair value of a Class A Common Share of SNI stock. The fair value of awards that grant an individual the right to the appreciation of the underlying shares, such as stock options, is measured using a binomial lattice model. A Monte Carlo simulation model is used to determine the fair value of awards with market conditions. Certain awards of Class A Common Shares have performance and service conditions under which the number of shares granted is determined by the extent to which such conditions are satisfied (“Performance Shares”). Compensation expense for Performance Shares not based on market conditions is measured by the grant date fair value of a Class A Common Share. In periods prior to completion of the performance period, compensation expense is based on estimates of the number of shares that will be earned. If the estimated achievement of the performance condition changes, a cumulative adjustment to compensation expense is recognized in the current period. Compensation expense related to Performance Shares with a market-based condition is recognized regardless of whether the market condition is satisfied, provided the requisite service has been provided. Compensation expense is recognized on a straight-line basis over the requisite service period of the award, with the impact of forfeitures realized as terminations occur. The requisite service period is generally the vesting period stated in the award. A portion of our share-based grants generally vest upon the retirement of the employee, so grants to retirement-eligible employees are expensed immediately, and grants to employees who will become retirement-eligible prior to the end of the stated vesting period are expensed over such shorter period. Net Income per Share Basic earnings per share (“EPS”) is calculated by dividing net income attributable to SNI by the weighted average number of common shares outstanding, including participating securities outstanding. Diluted EPS is similar to basic EPS, but adjusts for the effect of the potential issuance of common shares. We include all unvested share-based awards that contain non-forfeitable rights to dividends or dividend equivalents, whether paid or unpaid, in both the number of basic and diluted shares outstanding EPS. The following table presents information about basic and diluted weighted average shares outstanding:
Year ended December 31,
( in thousands )
2016
2015
2014
Basic weighted average shares outstanding
129,529
129,665
141,297
Effect of dilutive securities:
Unvested share units and shares held by employees
245
189
228
Stock options held by employees and directors
330
401
668
Diluted weighted average shares outstanding
130,104
130,255
142,193
Anti-dilutive share awards
1,057
863
298
For the years ended December 31, 2016, December 31, 2015 and December 31, 2014 the anti-dilutive share-based awards were not included in the computation of diluted weighted average shares outstanding. </t>
  </si>
  <si>
    <t>Accounting Standards Updates</t>
  </si>
  <si>
    <t>New Accounting Pronouncements And Changes In Accounting Principles [Abstract]</t>
  </si>
  <si>
    <t xml:space="preserve">3. ACCOUNTING STANDARDS UPDATES Issued and Adopted In November 2016, the Financial Accounting Standards Board (“FASB”) issued new accounting guidance related to the classification and presentation of restricted cash, Statement of Cash Flows, Restricted Cash, In October 2016, the FASB issued new accounting guidance related to variable interest entities, Interests Held Through Related Parties Under Common Control In August 2016, the FASB issued new accounting guidance related to statements of cash flows, Classification of Certain Cash Receipts and Cash Payments, In March 2016, the FASB issued new accounting guidance related to investments, Investments – Equity Method and Joint Ventures: Simplifying the Transition to the Equity Method of Accounting, In March 2016, the FASB issued new accounting guidance related to share-based compensation, Improvements to Employee Share-Based Payment Accounting, Issued and Not Yet Adopted In January 2017, the FASB issued new accounting guidance related to intangibles – goodwill and other, Simplifying the Test for Goodwill Impairment, In March 2016, the FASB issued new accounting guidance related to revenue recognition, Revenue from Contracts with Customers: Principal versus Agent Considerations (Reporting Revenue Gross versus Net), Revenue from Contracts with Customers. Revenue from Contracts with Customers, In February 2016, the FASB issued new accounting guidance related to leases, Leases, In January 2016, the FASB issued new accounting guidance related to financial assets and liabilities, Recognition and Measurement of Financial Assets and Financial Liabilities, </t>
  </si>
  <si>
    <t>Acquisitions</t>
  </si>
  <si>
    <t>Business Combinations [Abstract]</t>
  </si>
  <si>
    <t xml:space="preserve">4. ACQUISITIONS N-Vision and TVN On July 1, 2015 (the “Acquisition Date”), we acquired, through a wholly-owned subsidiary, 100.0 percent of the outstanding shares of N-Vision, which held a majority interest in TVN, for approximately €1,440.0 million, or $1,608.6 million, comprised of €584.0 million, or $652.4 million cash, and €856.0 million, or $956.2 million debt, including €556.0 million, or $621.1 million, of debt directly attributed to TVN (the Acquisition). The Acquisition was funded with a portion of the net proceeds from the $1,500.0 million debt offering executed in June 2015 (the “Financing”) (see Note 13 – Debt The primary purpose of the Acquisition was to obtain N-Vision’s 52.7 percent controlling interest in the voting shares of TVN, a public media company listed on the Warsaw Stock Exchange (the “WSE”). To minimize the volatility in the purchase price that may have resulted from Euro to USD currency exchange rate changes, we entered into a foreign currency option contract during the first quarter of 2015 that effectively set the USD cash consideration for the Acquisition. We paid a $16.0 million premium to provide the Company a call option on €584 million at a cost of $625.0 million. The premium is reflected as both an expense in gain on derivatives within operating activities and as a cash outflow from foreign currency call option premium within investing activities in our consolidated statements of cash flows for the year ended December 31, 2015. The foreign currency option contract was settled during the second quarter of 2015, and the $31.9 million resulting gain is included as both a gain in gain on derivatives within operating activities and a cash inflow from settlement of derivatives within investing activities in our consolidated statements of cash flows for the year ended December 31, 2015. The net impact of the various foreign currency contracts executed as a result of the Transactions resulted in a $44.2 million net gain for the year ended December 31, 2015, which is included within gain on derivatives in our consolidated statements of operations. We also recognized $24.2 million of net losses for the year ended December 31, 2015 related to the foreign currency effects on cash balances held for the Transactions. These losses are included within miscellaneous, net in our consolidated statements of operations. Within three months of completing the Acquisition, the Company was required under Polish law to launch a mandatory public tender offer for a minimum ownership of 66.0 percent of TVN’s total voting shares outstanding. On June 9, 2015 the Company announced its intention to tender for all remaining outstanding voting shares of TVN to achieve 100.0 percent ownership. On July 6, 2015, the Company tendered for the remaining outstanding voting shares of TVN at a purchase price equal to PLN 20.0 per share. Final cash consideration paid was approximately $853.9 million. The window to tender shares opened July 24, 2015 and continued through August 24, 2015, resulting in the acquisition of an additional 156.7 million shares, or a cumulative 98.8 percent ownership of TVN’s outstanding share capital. This enabled the Company to effectuate the Squeeze-out for the remaining unredeemed shares, which was completed on September 28, 2015 and resulted in 100.0 percent ownership of TVN. As part of the integration of TVN, the Company, through TVN, filed the documentation required under Polish law to effect the delisting of TVN shares from the WSE, which became effective December 3, 2015. The incremental shares purchased through the Tender Offer and Squeeze-out were financed through a combination of cash on hand, borrowings under our Amended Revolving Credit Facility and net proceeds from our Term Loan (see Note 13 – Debt We incurred $15.1 million and $28.3 million of transaction and integration related expenses for the years ended December 31, 2016 and December 31, 2015, respectively. These transaction and integration expenses are included within selling, general and administrative in our consolidated statements of operations and reduced net income attributable to SNI by $11.5 million and $17.4 million for the years ended December 31, 2016 and December 31, 2015, respectively. On July 31, 2015, the Company paid €364.9 million to retire the €300.0 million Senior PIK Toggle Notes due 2021 (“the 2021 PIK Notes”), which was debt at the parent of TVN and included as a component of the debt assumed in the Acquisition purchase price. The payment included the aggregate principal and a required make-whole component totaling €363.4 million, as well as accrued interest of €1.5 million. On September 15, 2015, TVN executed a partial pre-payment of the 2020 TVN Notes totaling €45.1 million, comprised of principal of €43.0 million, accrued interest of €0.8 million and premium of €1.3 million. On November 16, 2015, TVN Finance Corp. executed a second partial pre-payment of the 2020 TVN Notes totaling €45.6 million, comprised of principal of €43.0 million, accrued interest of €1.3 million and premium of €1.3 million. On November 16, 2015, TVN Finance Corp. executed a full early redemption of the 2018 TVN Notes totaling €118.9 million, comprised of principal of €116.6 million, accrued interest of a nominal amount and premium of €2.3 million. An additional €4.6 million was paid simultaneously in fulfillment of the November 15 coupon payment due. On September 20, 2016, TVN Finance Corp. executed a third pre-payment of the 2020 TVN Notes totaling €45.1 million, comprised of principal of €43.0 million, accrued interest of €0.8 million and premium of €1.3 million. On December 15, 2016, TVN Finance Corp. executed an early redemption for the balance of the 2020 TVN Notes outstanding totaling €323.2 million, comprised of principal of €301.0 million, accrued interest of €11.1 million and premium of €11.1 million. The Acquisition was accounted for using the acquisition method of accounting, which requires, among other things, that we allocate the purchase price to the assets acquired and liabilities assumed based on their fair values as of the Acquisition Date. We have reported the results of operations for TVN in our consolidated financial statements for the period beginning on the Acquisition Date. As of December 31, 2016, we have repaid in full all debt acquired in the Acquisition. The following table summarizes the final fair values of the assets acquired and liabilities assumed as of the Acquisition Date.
(in thousands) Balance Sheet Classification
Fair Value as of July 1, 2015
Cash consideration transferred
$
652,365
Recognized amounts of identifiable assets acquired and liabilities assumed:
Assets acquired:
Cash and cash equivalents
105,714
Restricted cash
7,342
Accounts receivable
110,387
Prepaid expenses and other current assets
21,592
Investments
354,719
Property and equipment
92,133
Programs and program licenses
79,211
Intangible assets
760,636
Liabilities assumed:
Accounts payable
(28,941
)
Accrued liabilities
(64,767
)
Employee compensation and benefits
(27,896
)
Program rights payable (current portion)
(19,395
)
Deferred revenue
(2,132
)
Deferred income taxes
(23,651
)
Program rights payable (less current portion)
(3,492
)
2018 TVN Notes
(128,577
)
2020 TVN Notes
(528,205
)
2021 PIK Notes
(409,549
)
Term Loan
(18,178
)
Other non-current liabilities
(5,624
)
Non-controlling interest
(858,530
)
Goodwill
1,239,568
Net assets acquired
$
652,365
The following table represents the final fair value of identifiable intangible assets and their assumed estimated useful lives.
(in thousands) Intangible Asset Category
Type
Weighted Average Life in Years
Fair Value as of July 1, 2015
Copyrights and other tradenames
Amortizable
23
$
333,912
Broadcast licenses
Amortizable
25
128,017
Advertiser lists
Amortizable
7
106,681
Customer lists
Amortizable
15
26,670
Acquired network distribution rights and other
Amortizable
20
165,356
$
760,636
As a result of the Acquisition, we recognized goodwill of $1,239.6 million. The purchase price was assigned to assets acquired and liabilities assumed based on their estimated fair values as of the Acquisition Date, and the excess was allocated to goodwill, as shown in the Balance Sheet Classification table above. Goodwill represents the value we expect to achieve through the Acquisition and is recorded in the International Networks segment. The fair value of this goodwill is not deductible for U.S. income tax purposes. We utilized various valuation techniques to determine fair value, primarily market transactions and discounted cash flow analyses. Discounted cash flows analysis requires the use of significant unobservable inputs, or Level 3 inputs, as defined by the fair value hierarchy (see Note 6 – Fair Value Measurement The following unaudited pro forma information presents the combined results of operations as if the Transactions had occurred at the beginning of fiscal year 2014, with TVN’s pre-acquisition results combined with SNI’s historical results prior to the Transactions. The 2016 consolidated financial statements include the results of TVN for the entire period. The pro forma results contained in the following table include adjustments for amortization of acquired intangibles, depreciation expense, transaction costs, interest expense as a result of the Financing and related income taxes. Any potential cost savings or other operational efficiencies that could result from the Transactions are not included in these pro forma results. These pro forma results do not necessarily reflect what would have occurred if the Acquisition had taken place January 1, 2014, nor do they represent the results that may occur in the future.
(in thousands)
Year ended December 31,
Pro Forma Results (unaudited)
2015
2014
Pro Forma Revenues
$
3,236,344
$
3,166,652
Pro forma net income attributable to SNI
$
584,618
$
499,767
Pro forma net income attributable to SNI shareholders per share of common stock:
Basic
$
4.51
$
3.54
Diluted
$
4.49
$
3.51
Weighted average shares outstanding:
Basic
129,665
141,297
Diluted
130,255
142,193
We did not recognize any contingent consideration arising from the Acquisition. TVN contributed operating revenues of $224.7 million and operating income of $36.7 million for the year ended 2015 from the Acquisition Date through December 31, 2015. Other Transactions On June 16, 2016, we acquired a new network distribution right in Italy for €10.4 million, or approximately $11.6 million. The new distribution right was recorded as an intangible asset with a four year straight-line amortizable life. The acquisition of this asset is reflected as an investing activity within our consolidated statements of cash flows. On December 31, 2016, we completed the purchase of the remaining 30.0 percent non-controlling interest in FNLA for $4.5 million and now own 100.0 percent of FNLA. </t>
  </si>
  <si>
    <t>Employee Termination Programs</t>
  </si>
  <si>
    <t>Extraordinary And Unusual Items [Abstract]</t>
  </si>
  <si>
    <t xml:space="preserve">5. EMPLOYEE TERMINATION PROGRAMS Restructuring Plan During the fourth quarter of 2014, we executed the Restructuring Plan and provided qualified employees with voluntary early retirement packages and notified employees of the elimination of certain positions within the Company. We also announced that we would be closing our Cincinnati office location in late 2015 and relocating certain positions to our Knoxville headquarters. Our 2016, 2015 and 2014 operating results include a gain of $0.3 million, expense of $17.9 million and expense of $14.4 million, respectively. The $17.9 million of expense in 2015 was classified as $13.3 million of selling, general and administrative, $2.8 million of cost of services and $1.8 million of depreciation. The $14.4 million of expense in 2014 was classified as $9.6 million of selling, general and administrative, $3.9 million of cost of services and $0.9 of depreciation. As a result, net income attributable to SNI was increased by $0.2 million in 2016 and reduced by $11.1 million and $8.9 million in 2015 and 2014, respectively. The Restructuring Plan was complete as of December 31, 2016. A rollforward of the liability related to Restructuring charges by segment is as follows:
Year ended December 31, 2016
(in thousands)
U.S. Networks
International Networks
Corporate and Other
Total
Liability as of December 31, 2015
$
605
$
-
$
5,314
$
5,919
Net accruals
5
-
(315
)
(310
)
Payments
(610
)
-
(4,315
)
(4,925
)
Non-cash (a)
-
-
(684
)
(684
)
Liability as of December 31, 2016
$
-
$
-
$
-
$
-
(a)
Year ended December 31, 2015
(in thousands)
U.S. Networks
International Networks
Corporate and Other
Total
Liability as of December 31, 2014
$
12,041
$
-
$
2,031
$
14,072
Net accruals
7,403
-
10,519
17,922
Payments
(17,265
)
-
(4,809
)
(22,074
)
Non-cash (a)
(1,574
)
-
(2,427
)
(4,001
)
Liability as of December 31, 2015
$
605
$
-
$
5,314
$
5,919
(a)
Reorganization During the fourth quarter of 2015, we executed the Reorganization and committed to undertaking activities intended to streamline and integrate the management of our domestic networks, creating a cohesive and holistic organization. As part of the Reorganization, we announced we would be relocating certain employees during 2016. Our 2016 and 2015 operating results include expense of $16.3 million and $3.9 million, respectively, for severance, retention, benefits and relocation costs incurred as a result of the Reorganization. The $16.3 million of expense in 2016 was classified as $10.8 million of selling, general and administrative and $5.5 million of cost of services, while the $3.9 million of expense in 2015 was classified as $3.2 million of selling, general and administrative and $0.7 million of cost of services. As a result, net income attributable to SNI was reduced by $10.1 million and $2.4 million in 2016 and 2015, respectively. The Reorganization was substantially completed as of December 31, 2016. A rollforward of the liability related to the Reorganization charges by segment is as follows:
Year ended December 31, 2016
(in thousands)
U.S. Networks
International Networks
Corporate and Other
Total
Liability as of December 31, 2015
$
3,258
$
-
$
8
$
3,266
Net accruals
10,539
-
5,765
16,304
Payments
(11,159
)
-
(3,043
)
(14,202
)
Non-cash (b)
(683
)
-
(1,145
)
(1,828
)
Liability as of December 31, 2016
$
1,955
$
-
$
1,585
$
3,540
(b)
Year ended December 31, 2015
(in thousands)
U.S. Networks
International Networks
Corporate and Other
Total
Liability as of December 31, 2014
$
-
$
-
$
-
$
-
Net accruals
3,835
-
31
3,866
Payments
(19
)
-
(23
)
(42
)
Non-cash (b)
(558
)
-
-
(558
)
Liability as of December 31, 2015
$
3,258
$
-
$
8
$
3,266
(b)
The liability for both the Restructuring Plan and Reorganization is included within accrued liabilities on our consolidated balance sheets. </t>
  </si>
  <si>
    <t>Fair Value Measurement</t>
  </si>
  <si>
    <t>Fair Value Disclosures [Abstract]</t>
  </si>
  <si>
    <t>6 . FAIR VALUE MEASUREMENT Fair value is an exit price representing the amount that would be received to sell an asset or paid to transfer a liability in an orderly transaction between market participants at the measurement date. Financial assets and liabilities carried at fair value are classified in one of three categories described below.
•
Level 1 — Quoted prices in active markets for identical assets or liabilities.
•
Level 2 — Inputs, other than quoted market prices in active markets, that are observable either directly or indirectly. Quoted prices for similar instruments in active markets or model driven valuations in which all significant inputs and significant value drivers are observable in active markets.
•
Level 3 — Valuations derived from valuation techniques in which one or more significant inputs or significant value drivers are unobservable. There have been no transfers of assets or liabilities between the fair value measurement classifications during the periods presented. Recurring Measurements
December 31, 2016
(in thousands)
Total
Level 1
Level 2
Level 3
Assets:
Cash equivalents
$
658
$
658
$
-
$
-
Foreign currency derivative
-
-
$
-
-
Total
$
658
$
658
$
-
$
-
Temporary equity - Redeemable non-controlling interests
$
-
$
-
$
-
$
-
December 31, 2015
(in thousands)
Total
Level 1
Level 2
Level 3
Assets:
Cash equivalents
$
80,944
$
80,944
$
-
$
-
Foreign currency derivative
615
-
615
-
Total
$
81,559
$
80,944
$
615
$
-
Temporary equity - Redeemable non-controlling interests
$
99,000
$
-
$
-
$
99,000
Foreign currency derivatives include free-standing foreign currency forward contracts, which are marked to market at each reporting period. We classify our foreign currency forward contracts as Level 2, as the valuation inputs are based on quoted prices and market observable data of similar instruments. At December 31, 2015, we determined the fair value of our redeemable non-controlling interest in Travel Channel using a combination of a discounted cash flow valuation model and a market approach that applies revenues and earnings before interest, taxes and depreciation and amortization (“EBITDA”) estimates against the calculated multiples of comparable companies. Operating revenues and EBITDA were key assumptions utilized in both the discounted cash flow valuation model and the market approach. The selected discount rate of approximately 10.5 percent was also a key assumption in our discounted cash flow valuation model (See Note 17— Redeemable Non-controlling Interests and Non-controlling Interest Redeemable Non-controlling Interest and Non-controlling Interest). Other Financial Instruments The carrying values of our financial instruments do not materially differ from their estimated fair values as of December 31, 2016 and December 31, 2015, except for debt, which is disclosed in Note 13 – Debt Redeemable Non-controlling Interests and Non-controlling Interest Non-Recurring Measurements The majority of the Company’s non-financial instruments, which include goodwill, other intangible assets and property and equipment, are not required to be carried at fair value on a recurring basis; however, if certain triggering events occur, or at least annually for goodwill, such that a non-financial instrument is required to be evaluated for impairment, a resulting asset impairment would require that the non-financial instrument be recorded at the lower of cost or fair value.</t>
  </si>
  <si>
    <t>Schedule Of Investments [Abstract]</t>
  </si>
  <si>
    <t>7. INVESTMENTS Investments consisted of the following:
December 31,
(in thousands)
2016
2015
Equity method investments
$
641,327
$
741,823
Cost method investments
58,154
65,807
Total investments
$
699,481
$
807,630
Investments accounted for using the equity method include the following:
December 31,
2016
2015
UKTV
50.0%
50.0%
HGTV Magazine
50.0%
50.0%
Food Network Magazine
50.0%
50.0%
Everytap
40.0%
40.0%
HGTV Canada
33.0%
33.0%
nC+
32.0%
32.0%
Food Canada
29.0%
29.0%
Cooking Channel Canada
29.0%
-
Onet
25.0%
25.0%
Fox Sports South
-
7.3%
UKTV UKTV receives financing through a loan provided by us. The loan, totaling $93.9 million and $112.1 million at December 31, 2016 and December 31, 2015, respectively, is reported within other non-current assets on our consolidated balance sheets. As a result of this financing arrangement and the level of equity investment at risk, we have determined that UKTV is a variable interest entity (“VIE”). SNI and its partner in the venture share equally in the profits of the entity, have equal representation on UKTV’s board of directors and share voting control in such matters as approving annual budgets, initiating financing arrangements and changing the scope of the business. However, our partner, the BBC, maintains control over certain operational aspects of the business related to programming content, scheduling and the editorial and creative development of UKTV. Additionally, certain key management personnel of UKTV are employees of our partner. Since we do not control these activities that are critical to UKTV’s operating performance, we have determined that we are not the primary beneficiary of the entity and account for the investment under the equity method of accounting. The Company’s investment in UKTV totaled $305.1 million and $353.4 million at December 31, 2016 and December 31, 2015, respectively. A portion of the purchase price from our 50.0 percent investment in UKTV was attributed to amortizable intangible assets, which are included in the carrying value of our UKTV investment. Amortization expense attributed to intangible assets recognized upon acquiring our interest in UKTV reduces equity in earnings we recognize from our UKTV investment. Accordingly, equity in earnings of affiliates includes our $46.0 million and $46.5 million proportionate share of UKTV’s results for the years ended December 31, 2016 and December 31, 2015, respectively, which were reduced by amortization of $12.9 million and $16.8 million for the years ended December 31, 2016 and December 31, 2015, respectively. The table below summarizes estimated amortization that we expect to reduce the Company’s equity in UKTV’s earnings for future periods:
( in thousands )
Estimated Amortization*
2017
$
11,840
2018
$
12,031
2019
$
12,222
2020
$
12,413
2021
$
11,516
Thereafter
$
80,438
* The functional currency of UKTV is the GBP, so these amounts are subject to change as the GBP to USD exchange rate fluctuates.
nC+ The Company, through its ownership of TVN, has an investment in nC+, which is managed under the terms of a shareholders’ agreement. The nC+ shareholders’ agreement contains various standard provisions with regards to the management of the business and related matters, as well as terms regarding disposition of ownership by either party. A portion of the purchase price from our 32.0 percent investment in nC+ was attributed to amortizable intangible assets, which are included in the carrying value of our nC+ investment. Amortization expense attributed to intangible assets recognized upon acquiring our interest in nC+ reduces equity in earnings we recognize from our nC+ investment. Accordingly, equity in earnings of affiliates includes our $6.6 million and $1.4 million proportionate share of nC+’s results for the years ended December 31, 2016 and December 31, 2015, respectively, which were reduced by amortization of $0.9 million and $4.9 million for the years ended December 31, 2016 and December 31, 2015, respectively. The table below summarizes estimated amortization that we expect to reduce the Company’s equity in nC+’s earnings for future periods:
( in thousands )
Estimated Amortization*
2017
$
3,970
2018
$
3,970
2019
$
3,970
2020
$
3,970
2021
$
3,970
Thereafter
$
22,768
* The functional currency of nC+ is the PLN, so these amounts are subject to change as the PLN to USD exchange rate fluctuates.
Fox Sports South On February 24, 2016, the Company sold its 7.3 percent equity interest in to the controlling interest holder for a sale price of $225.0 million upon the exercise of the Company’s put right. The sale of this ownership interest resulted in a gain of $208.2 million for the year ended December 31, 2016, which is recorded in gain on sale of investments in our consolidated statements of operations and as both a gain on sale of investments within operating activities and as a cash inflow from sale of investments within investing activities in our consolidated statements of cash flows. Further, the gain on sale resulted in tax expense of approximately $73.7 million for the year ended December 31, 2016 Other Purchases and Disposals On June 12, 2016, an investment in which the Company accounted for using the cost method was sold. The proceeds from the sale totaled $1.5 million and resulted in a $16.4 million loss recognized for the year ended December 31, 2016, which is recorded in gain on sale of investments in our consolidated statements of operations and as both a gain on sale of investments within operating activities and as a cash inflow from sale of investments within investing activities in our consolidated statements of cash flows. During the third quarter of 2016, the Company, through TVN, notified the controlling interest holder of Onet that it is exercising its rights under the put option of its agreement. Discussions are currently ongoing regarding the value of the Company’s interest and the associated timing of finalization. The Company invested $5.0 million in Pluto TV and an additional $4.7 million in Refinery29 in 2016. Both investments are accounted for using the cost method of accounting. During the fourth quarter of 2016, the Company launched Cooking Channel Canada, with an initial investment of 7.5 million CAD, or approximately $5.7 million, for a 29.0 percent non-controlling interest. Supplemental Equity Method Investment Information Aggregated statements of operations data for investments accounted for under the equity method of accounting is as follows:
Year ended December 31,
(in thousands)
2016
2015
2014
Operating revenues
$
1,499,020
$
1,973,515
$
1,333,239
Operating income
$
534,321
$
753,249
$
708,958
Net income
$
197,090
$
568,358
$
522,435
During the fourth quarter of 2016, the Company became aware of updated financial projections that were below previous projections for an equity method investment, resulting in an impairment analysis. As a result, we identified a write-down of $10.7 million associated with this equity-method investment. This impact was recorded in miscellaneous, net within our consolidated statements of operations. Aggregated balance sheet information for investments accounted for under the equity method of accounting is as follows:
December 31,
(in thousands)
2016
2015
Current assets
$
658,567
$
847,444
Non-current assets
493,962
677,069
Total Assets
$
1,152,529
$
1,524,513
Current liabilities
$
418,201
$
475,582
Non-current liabilities
141,976
150,412
Equity
592,352
898,519
Total Liabilities and Equity
$
1,152,529
$
1,524,513</t>
  </si>
  <si>
    <t>Programs and Program Licenses</t>
  </si>
  <si>
    <t>Programs And Program Licenses [Abstract]</t>
  </si>
  <si>
    <t>8. PROGRAMS AND PROGRAM LICENSES Programs and program licenses consisted of the following:
December 31,
(in thousands)
2016
2015
Cost of programs available for broadcast
$
2,610,364
$
2,588,311
Accumulated amortization
(1,823,985
)
(1,764,532
)
Cost of programs available for broadcast, net
786,379
823,779
Progress payments on programs not yet available for broadcast
305,021
288,119
Total programs and program licenses
$
1,091,400
$
1,111,898
In addition to the programs owned or licensed by us included in the table above, we have commitments to license certain programming that is not yet available for broadcast. Additional remaining obligations under contracts to purchase or license programs not yet available for broadcast totaled approximately $272.5 million and $240.0 million as of December 31, 2016 and December 31, 2015, respectively. If the programs are not produced, our commitment to license the programs would generally expire without obligation. Actual amortization in each of the next five years will exceed the amounts currently recorded as assets and presented above as we will continue to produce and license additional programs. Estimated amortization of recorded program assets and the remaining obligations under contracts to purchase or license programs not yet available for broadcast, for each of the next five years is as follows:
Programs
Programs Not
Available for
Yet Available
(in thousands)
Broadcast
for Broadcast
Total
2017
$
433,829
$
272,312
$
706,141
2018
228,198
181,943
410,141
2019
94,999
73,198
168,197
2020
26,195
38,215
64,410
2021
2,745
11,699
14,444
Later years
413
160
573
Total
$
786,379
$
577,527
$
1,363,906
Program and program license expense, which consists of program amortization and program impairments, is included within cost of services in our consolidated statements of operations. Program impairments totaled $90.7 million in 2016, $70.4 million in 2015 and $38.4 million in 2014.</t>
  </si>
  <si>
    <t>Property and Equipment</t>
  </si>
  <si>
    <t>Property Plant And Equipment [Abstract]</t>
  </si>
  <si>
    <t>9. PROPERTY AND EQUIPMENT Property and equipment consisted of the following:
December 31,
(in thousands)
2016
2015
Land and improvements
$
22,744
$
23,606
Buildings and improvements
193,146
190,199
Equipment
188,908
172,302
Computer software
236,036
206,276
Total
640,834
592,383
Accumulated depreciation
(354,435
)
(299,153
)
Property and equipment, net
$
286,399
$
293,230</t>
  </si>
  <si>
    <t>Goodwill and Other Intangible Assets</t>
  </si>
  <si>
    <t>Goodwill And Intangible Assets Disclosure [Abstract]</t>
  </si>
  <si>
    <t>10. GOODWILL AND OTHER INTANGIBLE ASSETS Goodwill consisted of the following:
December 31, 2016
(in thousands)
Gross
Accumulated Impairments (1)
Net
Goodwill
$
1,744,433
$
(102,264
)
$
1,642,169
(1) All accumulated impairments to goodwill are within International Networks.
December 31, 2015
(in thousands)
Gross
Accumulated Impairments (1)
Net
Goodwill
$
1,849,134
$
(44,386
)
$
1,804,748
(1) All accumulated impairments to goodwill are within International Networks.
Activity related to goodwill by business segment consisted of the following:
(in thousands) Goodwill
U.S. Networks
International Networks
Corporate and Other
Total
Balance as of December 31, 2014
$
510,484
$
62,635
$
-
$
573,119
Purchase price allocation adjustment during the measurement period
-
-
-
-
Additions - business acquisitions
-
1,259,447
-
1,259,447
Foreign currency translation adjustment
-
(27,818
)
-
(27,818
)
Balance as of December 31, 2015
$
510,484
$
1,294,264
$
-
$
1,804,748
Purchase price allocation adjustments
-
(46,124
)
-
(46,124
)
Additions - business acquisitions
-
450
-
450
Goodwill write-down
-
(57,878
)
-
(57,878
)
Foreign currency translation adjustment
-
(59,027
)
-
(59,027
)
Balance as of December 31, 2016
$
510,484
$
1,131,685
$
-
$
1,642,169
To determine the fair value of our reporting units, we used market data and discounted cash flow analyses. As the primary determination of fair value is determined using a discounted cash flow model, the resulting fair value is considered a Level 3 measurement. During the annual impairment analysis in 2016, management identified goodwill that was deemed to be impaired based upon economic conditions that differ from those forecasted in previous periods. We wrote down the full value of the goodwill related to our EMEA and APAC reporting units, totaling $57.9 million, which is included within goodwill write-down in our consolidated statements of operations. No impairment charges were identified as a result of our goodwill analyses in 2015. Intangible assets consisted of the following:
December 31, 2016
(in thousands) Intangible assets
Gross
Accumulated Amortization
Net
Acquired network distribution rights
$
717,834
$
(232,856
)
$
484,978
Customer and advertiser lists
209,314
(93,232
)
116,082
Copyrights and other tradenames
362,236
(61,286
)
300,950
Broadcast licenses
114,832
(7,861
)
106,971
Acquired rights and other
119,885
(36,184
)
83,701
Total
$
1,524,101
$
(431,419
)
$
1,092,682
December 31, 2015
(in thousands) Intangible assets
Gross
Accumulated Amortization
Net
Acquired network distribution rights
$
744,962
$
(195,678
)
$
549,284
Customer and advertiser lists
223,726
(81,892
)
141,834
Copyrights and other tradenames
390,111
(30,875
)
359,236
Broadcast licenses
124,030
(2,524
)
121,506
Acquired rights and other
120,267
(29,463
)
90,804
Total
$
1,603,096
$
(340,432
)
$
1,262,664
Activity related to intangible assets by business segment consisted of the following:
(in thousands) Intangible Assets
U.S. Networks
International Networks
Corporate and Other
Total
Balance as of December 31, 2014
$
524,765
$
71,116
$
-
$
595,881
Purchase price allocation adjustment during the measurement period
-
-
-
-
Additions - business acquisitions
-
761,362
-
761,362
Amortization
(40,166
)
(28,481
)
-
(68,647
)
Foreign currency translation adjustment
-
(25,932
)
-
(25,932
)
Balance as of December 31, 2015
$
484,599
$
778,065
$
-
$
1,262,664
Additions - other licenses
-
11,634
-
11,634
Amortization
(40,220
)
(67,279
)
-
(107,499
)
Intangible assets write-down
-
(15,943
)
-
(15,943
)
Other intangible write-downs
(387
)
(387
)
Foreign currency translation adjustment
-
(57,787
)
-
(57,787
)
Balance as of December 31, 2016
$
444,379
$
648,303
$
-
$
1,092,682
We recognized a $15.9 million impairment on the long-lived intangible assets of our APAC reporting unit, which was recognized as accelerated amortization in 2016. We did not record any long-lived intangible asset impairment in 2015. Separately acquired intangible assets reflect the acquisition of certain rights that will expand our opportunity to earn future revenues. Cash payments for these acquired rights totaled $9.9 million, $11.0 million and $10.9 million in 2016, 2015 and 2014, respectively, and are reported as other, net within investing activities in our consolidated statements of cash flows. Amortization expense associated with intangible assets for each of the next five years is expected to be as follows:
( in thousands )
Estimated Amortization *
2017
$
98,413
2018
$
96,484
2019
$
96,431
2020
$
82,512
2021
$
79,404
Thereafter
$
639,438
* The functional currency of certain foreign subsidiaries differs from the USD, so these amounts are subject to change as exchange rates fluctuate.</t>
  </si>
  <si>
    <t>Accrued Liabilities</t>
  </si>
  <si>
    <t>Accrued Liabilities Current Portion [Abstract]</t>
  </si>
  <si>
    <t>11. ACCRUED LIABILITIES Accrued current liabilities consisted of the following:
December 31,
(in thousands)
2016
2015
Rent
$
19,899
$
21,736
Advertising rebates
15,966
20,808
Marketing and advertising
14,385
11,437
Interest
6,644
8,400
Taxes payable
456
2,029
Other accrued expenses
95,130
95,559
Total accrued liabilities
$
152,480
$
159,969</t>
  </si>
  <si>
    <t>Income Taxes</t>
  </si>
  <si>
    <t>Income Tax Disclosure [Abstract]</t>
  </si>
  <si>
    <t>12. INCOME TAXES We file a consolidated U.S. federal income tax return, unitary tax returns in certain states and separate income tax returns for certain of our subsidiary companies in other states, as well as in foreign jurisdictions. Included in our federal and state income tax returns is our proportionate share of the taxable income or loss of partnerships and limited liability companies that are treated as partnerships for tax purposes (“pass-through entities”). Our consolidated financial statements do not include any significant provision for income taxes on the income of pass-through entities attributed to the non-controlling interests. Food Network and Cooking Channel are operated under the Partnership. Income (loss) from operations before income taxes consisted of the following:
Year ended December 31,
(in thousands)
2016
2015
2014
United States
$
1,393,410
$
1,187,353
$
1,063,942
Foreign
(115,632
)
(65,489
)
(36,091
)
Total
$
1,277,778
$
1,121,864
$
1,027,851
The determination of US/non-US is primarily based on legal entity structure, which differs from our reportable segment structure. The provision for income taxes consisted of the following:
Year ended December 31,
(in thousands)
2016
2015
2014
Current:
Federal
$
334,744
$
345,204
$
269,047
State and local
107,550
32,393
31,155
Foreign
(1,553
)
(6,183
)
2,038
Total current income tax provision
440,741
371,414
302,240
Deferred:
Federal
(7,808
)
(31,731
)
694
State and local
(586
)
5,611
85
Foreign
(2,017
)
(1,903
)
(1,976
)
Total deferred income tax (benefit) provision
(10,411
)
(28,023
)
(1,197
)
Provision for income taxes
$
430,330
$
343,391
$
301,043
During the year ended December 31, 2016 we had a current tax expense of $0.5 million allocated directly to shareholders’ equity for compensation expense for tax purposes in excess of amounts recognized for financial reporting purposes. For the years ended December 31, 2015 and December 31, 2014, a current tax benefit of $1.2 million and $12.3 million, respectively, was allocated directly to shareholders’ equity for compensation expense for tax purposes in excess of amounts recognized for financial reporting purposes. The difference between the statutory rate for federal income tax and the effective income tax rate was as follows:
Year ended December 31,
2016
2015
2014
U.S. federal statutory income tax rate
35.0
%
35.0
%
35.0
%
Effect of:
U.S. state and local income taxes, net of federal income tax benefit
5.6
2.2
2.2
Income of pass-through entities allocated to non-controlling interests
(4.8
)
(5.4
)
(6.2
)
Section 199 - Domestic Production Activities deduction
(2.4
)
(2.5
)
(2.3
)
Other
0.3
1.3
0.6
Effective income tax rate
33.7
%
30.6
%
29.3
% The approximate effect of the temporary differences giving rise to deferred income tax (assets) liabilities were as follows:
December 31,
(in thousands)
2016
2015
Deferred tax assets:
Accrued expenses
$
(32,120
)
$
(30,764
)
Deferred compensation
(85,524
)
(73,672
)
Capital loss carry-forwards
—
(9,316
)
Net operating loss carry-forwards
(145,414
)
(157,475
)
Investments
(129,113
)
(80,992
)
State taxes and interest
(52,999
)
(35,671
)
Property and equipment
(34,267
)
(30,885
)
Other
(32,310
)
(26,530
)
Total deferred tax assets:
(511,747
)
(445,305
)
Deferred tax liabilities:
Intangible assets
157,675
178,132
Programs and program licenses
54,908
45,897
Other
5,544
5,880
Total deferred tax liabilities:
218,127
229,909
Valuation allowance for deferred tax assets
118,329
123,442
Net deferred tax asset
$
(175,291
)
$
(91,954
) As of December 31, 2016, there were $1.6 million of net operating loss carry-forwards for federal income tax purposes with expiration beginning in 2032, $19.3 million of net operating loss carry-forwards in various state jurisdictions with expiration dates between 2028 and 2034 and $702.3 million of net operating loss carry-forwards in various foreign jurisdictions. Some of the foreign losses have an indefinite carry-forward period and certain of the foreign losses expire beginning in 2017. A large portion of the deferred tax assets for the foreign and state loss carry-forwards has been reduced by a valuation allowance of $111.1 million, as it is more likely than not that these loss carry-forwards will not be realized. The Company has recorded a valuation allowance against deferred tax assets totaling $118.3 million and $123.4 million as of December 31, 2016 and December 31, 2015, respectively, as management believes it is more likely than not that certain deferred tax assets will not be realized in future tax periods. Future reductions in the valuation allowance associated with a change in management’s determination of the Company’s ability to realize these deferred tax assets may result in a decrease in the provision for income taxes. The decrease in valuation allowance is primarily related to the impact of currency fluctuations in jurisdictions with historical valuation allowances partially offset by an increase related to certain prior year foreign net operating losses that management has concluded will not be used within the applicable carryforward period. The valuation allowance was further impacted by management’s determination that it is more likely than not that certain foreign net operating losses incurred during the year ended December 31, 2016 will not be realized. No provision has been made for United States federal and state income taxes or international income taxes that may result from future remittances of the undistributed earnings of foreign subsidiaries that are determined to be indefinitely reinvested, which were approximately $150.4 million at December 31, 2016. Determination of the amount of any unrecognized deferred income tax liability on these is not practicable. A reconciliation of the beginning and ending balances of the total amounts of gross unrecognized tax benefits is as follows:
Year ended December 31,
(in thousands)
2016
2015
2014
Gross unrecognized tax benefits - beginning of year
$
109,693
$
96,166
$
109,462
Increases in tax positions for prior years
9,567
19,679
2,169
Decreases in tax positions for prior years
(19,243
)
-
(11,254
)
Increases in tax positions for current year
30,142
17,712
15,149
Settlements with taxing authorities
(782
)
495
-
Lapse in statute of limitations
(58
)
(24,359
)
(19,360
)
Gross unrecognized tax benefits - end of year
$
129,319
$
109,693
$
96,166
The total net unrecognized tax benefits that would affect the effective tax rate if recognized were $84.2 million at December 31, 2016, $78.3 million at December 31, 2015 and $62.8 million at December 31, 2014. We accrue interest and penalties related to unrecognized tax benefits in our provision for income taxes. We recognized interest expense and penalties of approximately $7.4 million in 2016, $0.1 million in 2015 and $0.5 million in 2014. We have accrued gross interest and penalties of approximately $22.5 million in 2016, $11.5 million in 2015 and $10.9 million in 2014. We file income tax returns in the U.S. and in various state, local and foreign jurisdictions. We are routinely examined by tax authorities in these jurisdictions. As of December 31, 2016, the Company is no longer subject to U.S. federal examinations for years before 2013. It is possible that examinations by tax authorities in state and foreign jurisdictions may be resolved within twelve months. Exclusive of interest and penalties, it is reasonably possible that our gross unrecognized tax benefits may decrease within the next twelve months by a range of zero to $56.3 million, primarily due to settlement of tax examinations and expiration of the statute of limitations. With a few exceptions, the Company is no longer subject to examinations by state, local or foreign tax authorities for years prior to 2012.</t>
  </si>
  <si>
    <t>Debt</t>
  </si>
  <si>
    <t>Debt Disclosure [Abstract]</t>
  </si>
  <si>
    <t xml:space="preserve">13. DEBT Debt consisted of the following:
December 31, 2016
(in thousands)
Maturity
Gross
Debt Issuance Costs
Net Carrying Amount
Amended Revolving Credit Facility
2019 - 2020
475,000
$
-
475,000
Term Loan
2017
250,000
(68
)
249,932
2.70% Senior Notes
2016
-
-
-
2.75% Senior Notes
2019
498,979
(2,124
)
496,855
TVN 7.38% Senior Notes
2020
-
-
-
2.80% Senior Notes
2020
598,602
(3,378
)
595,224
3.50% Senior Notes
2022
399,040
(2,975
)
396,065
3.90% Senior Notes
2024
497,110
(3,133
)
493,977
3.95% Senior Notes
2025
499,200
(3,867
)
495,333
Total debt
3,217,931
(15,545
)
3,202,386
Current portion of debt
(250,000
)
68
(249,932
)
Debt (less current portion)
$
2,967,931
$
(15,477
)
$
2,952,454
Fair value of debt *
$
3,254,862
December 31, 2015
(in thousands)
Maturity
Gross
Debt Issuance Costs
Net Carrying Amount
Amended Revolving Credit Facility
2019 - 2020
$
390,000
$
(830
)
$
389,170
Term Loan
2017
250,000
(871
)
249,129
2.70% Senior Notes
2016
499,888
(714
)
499,174
2.75% Senior Notes
2019
498,625
(2,875
)
495,750
TVN 7.38% Senior Notes
2020
399,986
-
399,986
2.80% Senior Notes
2020
598,193
(4,397
)
593,796
3.50% Senior Notes
2022
398,864
(3,555
)
395,309
3.90% Senior Notes
2024
496,743
(3,533
)
493,210
3.95% Senior Notes
2025
499,106
(4,358
)
494,748
Total debt
4,031,405
(21,133
)
4,010,272
Current portion of debt
(499,888
)
714
(499,174
)
Debt (less current portion)
$
3,531,517
$
(20,419
)
$
3,511,098
Fair value of debt *
$
3,977,985
*The fair value of the Senior Notes was estimated using level 2 inputs comprised of quoted prices in active markets, market indices and interest rate measurements for debt with similar remaining maturity.
Revolving Credit Facilities In May 2015, we entered into the Amended Revolving Credit Facility. The Amended Revolving Credit Facility provides $250.0 million additional revolving loan capacity permitting borrowings up to an aggregate principal amount of $900.0 million, which may be increased to $1,150.0 million at our option. Additionally, the Amended Revolving Credit Facility extends the maturity date to March 2020, with the exception of $32.5 million, which remains scheduled to mature in March 2019. Borrowings under the Amended Revolving Credit Facility incur interest charges based on the Company’s credit rating with drawn amounts incurring interest at LIBOR plus a range of 69 to 130 basis points and a facility fee ranging from 6 to 20 basis points, also subject to the Company’s credit ratings. The Company had outstanding borrowings of $475.0 million and $389.2 million under the Amended Revolving Credit Facility at December 31, 2016 and December 31, 2015, respectively. Interest was calculated at an average rate of approximately 1.83% and 1.44% for the year ended December 31, 2016 and December 31, 2015, respectively. The Company had $0.8 million and $1.1 million of outstanding letters of credit under the Amended Revolving Credit Facility at December 31, 2016 and December 31, 2015, respectively. At the Acquisition Date, TVN had the TVN Facility in the amount of PLN 300.0 million and the Cash Loan in the amount of €25.0 million bearing interest at a floating rate of EURIBOR for the relevant interest period, plus the bank’s margin. The TVN Facility and Cash Loan were scheduled to mature in June 2017, but both were repaid in full and cancelled as of December 31, 2015. Term Loan In June 2015, we entered into a $250.0 million senior unsecured Term Loan agreement. The Term Loan has a maturity date of June 2017, with outstanding borrowings incurring interest at LIBOR plus a range of 62.5 to 137.5 basis points, subject to the Company’s credit ratings. The weighted average interest rate on the Term Loan was 1.71% and 1.37% for the year ended December 31, 2016 and December 31, 2015, respectively. The Term Loan is classified within current portion of debt on our consolidated balance sheets in 2016. Senior Notes In September 2013, TVN Finance Corp. issued the 2020 TVN Notes. Prior to December 15, 2016, TVN Finance Corp may redeem up to 40.0 percent of the original principal amount of the 2020 TVN Notes with net cash proceeds of one or more equity offerings at a redemption price of 107.38% of the principal amount plus accrued and unpaid interest, if any, to the redemption date. Also, prior to December 15, 2016, TVN Finance Corp. may redeem up to 10.0 percent of the original principal amount of the 2020 TVN Notes at a redemption price equal to 103.00% of the aggregate principal amount plus accrued and unpaid interest, if any, to the redemption date. A 10.0 percent redemption was executed in September 2015, November 2015 and September 2016. In November 2014, we completed the sale of the 2019 Notes and the 2024 Notes. Interest is due on the 2019 Notes and 2024 Notes on May 15th and November 15th each year. Net proceeds from the issuance of these notes were utilized to repay the 2015 Notes that matured in January 2015. In June 2015, we completed the sale of the 2020 Notes, the 2022 Notes and the 2025 Notes, the “Newly Issued Notes”. The Newly Issued Notes are unsecured senior obligations of the Company and rank equally in right of payment with the Company’s existing and future unsecured and unsubordinated indebtedness. The proceeds of the Newly Issued Notes were used, in part, to fund the Transactions (see Note 4 – Acquisitions On July 31, 2015, the Company paid € 364.9 300.0 363.4 1.5 On September 15, 2015 TVN Finance Corp. executed a partial pre-payment of the 2020 TVN Notes totaling €45.1 million, comprised of principal of €43.0 million, accrued interest of €0.8 million and premium of €1.3 million. The extinguishment of debt is separately reflected within financing activities in our consolidated statement of cash flows. On November 16, 2015, TVN Finance Corp. executed a full early redemption of the 2018 TVN Notes totaling €118.9 million, comprised of principal of €116.6 million, accrued interest of a nominal amount and premium of €2.3 million. An additional €4.6 million was paid simultaneously in fulfillment of the November 15 coupon payment due. The extinguishment of debt is separately reflected within financing activities in our consolidated statement of cash flows. On November 16, 2015, TVN Finance Corp. executed a second partial pre-payment of the 2020 TVN Notes totaling €45.6 million, comprised of principal of €43.0 million, accrued interest of €1.3 million and premium of €1.3 million. At December 31, 2015, €344.0 million was outstanding on the 2020 TVN Notes. The extinguishment of debt is separately reflected within financing activities in our consolidated statement of cash flows. On September 20, 2016, TVN Finance Corp. executed a third pre-payment of its 2020 TVN Notes totaling €45.1 million, comprised of principal of €43.0 million, accrued interest of €0.8 million and premium of €1.3 million. The extinguishment of debt is separately reflected within financing activities in our consolidated statement of cash flows. On December 15, 2016, TVN Finance Corp. executed an early redemption for the balance of the 2020 TVN Notes outstanding totaling €323.2 million, comprised of principal of €301.0 million, accrued interest of €11.1 million and premium of €11.1 million. The extinguishment of debt is separately reflected within financing activities in our consolidated statement of cash flows. On December 15, 2016, the 2016 Notes matured and were repaid in full. The balance outstanding on the 2016 Notes is classified within current portion of debt on our consolidated balance sheets in 2015. Amounts capitalized and included as a reduction against debt on our consolidated balance sheets, included $15.5 million and $20.4 million of debt issuance costs as of December 31, 2016 and December 31, 2015, respectively. Debt issuance costs of $1.1 million and $0.8 million related to the Amended Revolving Credit Facility as of December 31, 2016 and December 31, 2015, respectively, are included within other non-current assets and as a reduction against debt on our consolidated balance sheets as of December 31, 2016 and December 31, 2015, respectively. Debt issuance costs are related to the Amended Revolving Credit Facility, Term Loan and Newly Issued Notes that were undertaken to finance the Transactions. We amortized $6.0 million and $6.0 million of debt issuance costs for the years ended December 31, 2016 and December 31, 2015, respectively, within interest expense, net in our consolidated statements of operations. Debt Covenants The Amended Revolving Credit Facility, Term Loan, all of our Senior Notes include certain affirmative and negative covenants, including limitations on the incurrence of additional indebtedness and maintenance of a maximum leverage ratio. </t>
  </si>
  <si>
    <t>Employee Benefit Plans</t>
  </si>
  <si>
    <t>Compensation And Retirement Disclosure [Abstract]</t>
  </si>
  <si>
    <t xml:space="preserve">14. EMPLOYEE BENEFIT PLANS Defined Benefit Plans We sponsor the Pension Plan, which covers certain of our U.S.-based employees. Expense recognized in relation to the Pension Plan is based upon actuarial valuations. Inherent in those valuations are key assumptions including discount rates and, where applicable, expected returns on assets and projected future salary rates. The discount rates used in the valuation of the Pension Plan are evaluated annually based on current market conditions. Benefits are generally based on the employee’s compensation and years of service. We also have a SERP. The SERP, which is unfunded, provides defined pension benefits, in addition to what is provided under the Pension Plan, to eligible executives based on average earnings, years of service and age at retirement. In 2009, the Pension Plan was amended whereby no additional service benefits will be earned by participants after December 31, 2009. The amount of eligible compensation that is used to calculate a plan participant’s pension benefit will continue to include any compensation earned by the employee through December 31, 2019, after which time all plan participants will have a frozen pension benefit. The measurement date used for the Pension Plan and SERP is December 31. The expense components consisted of the following:
Pension Plan
SERP
Year ended December 31,
Year ended December 31,
(in thousands)
2016
2015
2014
2016
2015
2014
Interest cost
$
3,133
$
2,940
$
3,279
$
1,519
$
1,713
$
1,685
Expected return on plan assets, net of expenses
(3,851
)
(3,876
)
(4,571
)
-
-
-
Amortization of net loss
2,256
2,095
1,239
2,471
2,354
2,188
Special termination benefits
-
860
1,838
-
290
365
Settlement charges
-
3,345
2,021
2,514
1,121
2,279
Total
$
1,538
$
5,364
$
3,806
$
6,504
$
5,478
$
6,517
In the fourth quarter of 2014, we announced the Restructuring Plan, providing each affected employee the benefit of an additional three years of credited service related to the applicable Pension Plan and SERP for which they qualify (see Note 5 – Employee Termination Programs We made a contribution of $10.0 million to fund the Pension Plan during the year ended December 31, 2016 and did not make any contributions during the year ended December 31, 2015. We do not anticipate contributing any cash to fund the Pension Plan in 2017. We made $5.7 million and $2.7 million in SERP benefit payments during the years ended December 31, 2016 and December 31, 2015, respectively. We anticipate contributing $11.8 million to fund current benefit payments for the SERP in 2017. Assumptions used in determining the annual retirement plans expense were as follows:
Pension Plan
SERP
Year ended December 31,
Year ended December 31,
2016
2015
2014
2016
2015
2014
Discount rate
3.75%
3.46%
4.27%
3.39%
3.14%
3.62%
Long-term rate of return on plan assets
7.50%
7.50%
7.50%
N/A
N/A
N/A
Increase in compensation levels
4.32%
4.54%
5.05%
3.10%
4.41%
4.83%
Input
Description
Discount rate
Based on a bond portfolio approach that includes securities rated Aa or better with maturities matching our expected benefit payments from the plans
Long-term rate of return on plan assets
Based on the weighted-average expected rate of return and capital market forecasts for each asset class employed and also considers our historical compounded return on plan assets for ten and 15 year periods
Increase in compensation levels
Based on actual past experience and the near-term outlook Obligations and Funded Status Defined benefit pension plan obligations and funded status are actuarially valued as of the end of each year. The following table presents information about our plan assets and obligations:
Pension Plan
SERP
Year ended December 31,
Year ended December 31,
(in thousands)
2016
2015
2016
2015
Accumulated benefit obligation
$
88,733
$
78,859
$
49,520
$
46,428
Change in projected benefit obligation:
Projected benefit obligation at beginning of year
$
84,621
$
92,384
$
52,274
$
52,374
Interest cost
3,133
2,940
1,519
1,713
Benefits paid
(3,750
)
(484
)
(251
)
(251
)
Actuarial losses (gains)
10,728
(525
)
7,395
566
Curtailments
-
-
-
-
Special termination benefits
-
860
-
290
Settlement charges
-
(10,554
)
(5,473
)
(2,418
)
Projected benefit obligation at end of year
94,732
84,621
55,464
52,274
Plan assets:
Fair value at beginning of year
45,713
59,096
-
-
Actual return on plan assets
3,667
(2,345
)
-
-
Company contributions
10,000
-
5,724
2,669
Benefits paid
(3,750
)
(484
)
(251
)
(251
)
Settlement charges
-
(10,554
)
(5,473
)
(2,418
)
Fair value at end of year
55,630
45,713
-
-
Under funded status
$
(39,102
)
$
(38,908
)
$
(55,464
)
$
(52,274
)
Amounts recognized as assets and liabilities in
the consolidated balance sheets:
Current liabilities
$
-
$
-
$
(11,832
)
$
(17,500
)
Non-current liabilities
(39,102
)
(38,908
)
(43,632
)
(34,774
)
Total
$
(39,102
)
$
(38,908
)
$
(55,464
)
$
(52,274
)
Amounts recognized in accumulated other comprehensive loss consist of:
Net loss
$
36,158
$
27,502
$
25,142
$
22,731
Other changes in plan assets and benefit obligations recognized in net periodic benefit cost and other comprehensive loss consist of:
Pension Plan
SERP
Year ended December 31,
Year ended December 31,
(in thousands)
2016
2015
2014
2016
2015
2014
Net actuarial loss
$
10,912
$
5,695
$
14,801
$
7,395
$
566
$
6,650
Amortization of net loss
(2,256
)
(2,095
)
(1,239
)
(2,471
)
(2,354
)
(2,188
)
Curtailment charges
-
-
(1,097
)
-
-
(53
)
Settlement charges
-
(3,345
)
(2,021
)
(2,514
)
(1,121
)
(2,279
)
Total recognized in other comprehensive loss (income)
8,656
255
10,444
2,410
(2,909
)
2,130
Net periodic benefit cost
1,538
5,364
3,806
6,504
5,478
6,517
Total recognized in net periodic benefit cost and other comprehensive loss
$
10,194
$
5,619
$
14,250
$
8,914
$
2,569
$
8,647
We expect to recognize $3.1 million and $2.4 million of amortization related to the Pension Plan and SERP, respectively, from accumulated other comprehensive loss into net periodic benefit cost for the net actuarial loss during 2017. Information for defined benefit plans with an accumulated benefit obligation in excess of plan assets was as follows:
Pension Plan
SERP
Year ended December 31,
Year ended December 31,
(in thousands)
2016
2015
2016
2015
Accumulated benefit obligation
$
88,733
$
78,859
$
49,520
$
46,428
Fair value of plan assets
$
55,630
$
45,713
$
-
$
-
Information for defined benefit plans with a projected benefit obligation in excess of plan assets was as follows:
Pension Plan
SERP
Year ended December 31,
Year ended December 31,
(in thousands)
2016
2015
2016
2015
Projected benefit obligation
$
94,732
$
84,621
$
55,464
$
52,274
Fair value of plan assets
$
55,630
$
45,713
$
-
$
-
Assumptions used to determine benefit obligations for the defined plans were as follows:
Pension Plan
SERP
Year ended December 31,
Year ended December 31,
2016
2015
2016
2015
Discount rate
3.60%
3.75%
3.13%
3.39%
Rate of compensation increases
4.20%
4.32%
3.37%
4.26%
Plan Assets Our investment policy is to maximize the total rate of return on plan assets to meet the long-term funding obligations of the Pension Plan. Plan assets are invested using a combination of active management and passive investment strategies. Risk is controlled through diversification among multiple asset classes, managers, styles and securities. Risk is further controlled both at the manager and asset class level by assigning return targets and evaluating performance against these targets. Information related to our Pension Plan asset allocations by asset category were as follows:
Target Allocations
December 31,
Investment Type
for 2017
2016
2015
U.S. equity securities
27.0%
32.7%
25.1%
Non-U.S. equity securities
39.0%
35.1%
43.0%
Fixed-income securities
30.0%
27.2%
22.4%
Other
4.0%
5.0%
9.5%
Total
100.0%
100.0%
100.0%
Investment Type
Description
U.S. equity securities
Includes common stocks of large, medium and small companies that are predominantly U.S.-based
Non-U.S. equity securities
Includes common stocks of large, medium and small companies that are domiciled outside the U.S.
Fixed-income securities
Includes securities issued or guaranteed by the U.S. government and corporate debt obligations as well as investments in hedge fund products
Other
Includes real estate investment, such as office, retail, apartment and industrial properties Fair Value Measurements Fair value is an exit price, representing the amount that would be received to sell an asset or paid to transfer a liability in an orderly transaction between market participants at the measurement date. The following table sets forth our plan asset categories that are measured at fair value as of December 31, 2016 and December 31, 2015 and the level of inputs utilized for fair value.
December 31, 2016
(in thousands)
Total
Level 1
Level 2
Level 3
U.S. equity securities
Mutual funds
$
18,222
$
18,222
$
—
$
—
Non-U.S. equity securities
Mutual funds
19,563
19,563
—
—
Fixed income securities
Mutual funds
15,135
15,135
—
—
Other
Alternative investment funds
2,609
2,609
—
Subtotal
$
55,529
$
52,920
$
2,609
$
—
Cash
102
102
—
—
Total
$
55,631
$
53,022
$
2,609
$
—
December 31, 2015
(in thousands)
Total
Level 1
Level 2
Level 3
U.S. equity securities
Mutual funds
$
11,457
$
11,457
$
—
$
—
Non-U.S. equity securities
Mutual funds
19,634
19,634
—
—
Fixed income securities
Mutual funds
10,222
10,222
—
—
Other
Alternative investment funds
3,681
—
3,681
—
Subtotal
$
44,994
$
41,313
$
3,681
$
—
Cash
719
719
—
—
Total
$
45,713
$
42,032
$
3,681
$
—
The estimated future benefit payments expected to be paid out of the defined benefit plans for the next ten years are as follows:
(in thousands)
Pension Plan
SERP
2017
$
5,605
$
11,832
2018
$
6,335
$
5,923
2019
$
5,907
$
5,432
2020
$
6,997
$
10,849
2021
$
6,448
$
2,687
Thereafter
$
33,179
$
12,785
Defined Contribution Retirement Plan Substantially all U.S.-based employees of the Company are covered by a Company-sponsored defined contribution plan (“DC Plan”). The Company matches a portion of employees’ voluntary contribution to this plan and makes additional contributions to eligible employees’ 401K accounts in accordance with enhanced provisions to the DC Plan. The amount contributed to each employee’s account is a percentage of the employee’s total eligible compensation based on age and service with the Company as of the first day of each year. Expense related to our DC plan was $17.8 million in 2016, $17.4 million in 2015 and $17.5 million in 2014. Employees of TVN and their subsidiaries are covered by state managed defined contribution plans. Contributions to these defined contribution plans are charged to the income statement in the period to which they relate. Executive Deferred Compensation Plan We have a non-qualified executive deferred compensation plan (“Deferred Compensation Plan”) that is available to certain management level employees and directors of the Company. Under the Deferred Compensation Plan, participants may elect to defer receipt of a portion of their annual base compensation and/or bonus. The Deferred Compensation Plan is intended to be an unfunded plan maintained primarily for the purpose of providing deferred compensation benefits. We use corporate-owned life insurance contracts held in a rabbi trust to support the plan. We had investments within this rabbi trust valued at $45.0 million, including $34.4 million of cash surrender value of Company-owned life insurance contracts and $10.6 million held in mutual funds, at December 31, 2016. We had investments within this rabbi trust valued at $42.8 million, including $27.0 million of cash surrender value of Company-owned life insurance contracts and $15.8 million held in mutual funds, at December 31, 2015. These mutual funds are valued using Level 1 and Level 2 inputs. These instruments are included within other non-current assets on our consolidated balance sheets. Gains or losses related to these insurance contracts are included within miscellaneous, net in our consolidated statements of operations. The unsecured obligation to pay the deferred compensation, adjusted to reflect the positive or negative performance of investment measurement options selected by each participant, totaled a negative performance of $1.7 million and a positive performance of $1.7 million at December 31, 2016 and December 31, 2015, respectively, and is included within employee compensation and benefits on our consolidated balance sheets. Additionally, the non-current portion of the unsecured obligation to pay the deferred compensation was $47.0 million and $42.0 million at December 31, 2016 and December 31, 2015, respectively, which is included within other non-current liabilities on our consolidated balance sheets. </t>
  </si>
  <si>
    <t>Other Non-Current Liabilities</t>
  </si>
  <si>
    <t>Other Liabilities Disclosure [Abstract]</t>
  </si>
  <si>
    <t>15. OTHER NON-CURRENT LIABILITIES Other non-current liabilities consisted of the following:
December 31,
(in thousands)
2016
2015
Pension and post-employment benefits
$
82,734
$
73,683
Deferred compensation
47,008
41,992
Uncertain tax positions
151,821
101,908
Other
21,318
32,808
Other non-current liabilities
$
302,881
$
250,391</t>
  </si>
  <si>
    <t>Derivative Financial Instruments</t>
  </si>
  <si>
    <t>Derivative Instruments And Hedging Activities Disclosure [Abstract]</t>
  </si>
  <si>
    <t>16. DERIVATIVE FINANCIAL INSTRUMENTS In order to minimize earnings and cash flow volatility resulting from foreign currency exchange rate changes we may enter into derivative instruments, principally forward and option foreign currency contracts. These contracts are designed to hedge anticipated foreign currency transactions and changes in the value of specific assets, liabilities and probable commitments. We do not enter into derivative instruments for speculative trading purposes. The free-standing derivative forward contracts are used to offset our exposure to the change in value of specific foreign currency denominated assets and liabilities. These derivatives are not designated as hedges. Changes in the value of these contracts are recognized in earnings, thereby offsetting the current earnings effect of the related change in functional currency value of foreign currency denominated assets and liabilities. The gross notional amount of these contracts outstanding was zero at December 31, 2016 and $118.6 million at December 31, 2015. We recognized $17.9 million and $50.3 million of net gains from derivatives for the years ended December 31, 2016 and December 31, 2015, respectively, included within gain on derivatives in the consolidated statements of operations. Additionally, we have foreign exchange transaction losses of $16.1 million and $22.4 million for the years ended December 31, 2016 and December 31, 2015, respectively, which are included within miscellaneous, net in our consolidated statements of operations.</t>
  </si>
  <si>
    <t>Redeemable Non-controlling Interests and Non-controlling Interest</t>
  </si>
  <si>
    <t>Noncontrolling Interest [Abstract]</t>
  </si>
  <si>
    <t xml:space="preserve">17. REDEEMABLE NON-CONTROLLING INTERESTS AND NON-CONTROLLING INTEREST Redeemable Non-controlling Interests A non-controlling owner previously held a 35.0 percent residual interest in the Travel Channel. The owner of the non-controlling interest had a put option requiring us to purchase their interest, and we had a call option to acquire their interest. We exercised our call option and executed a contract on February 25, 2016 for an agreed upon price of $99.0 million. We now own 100.0 percent of Travel Channel. A non-controlling owner previously held a 30.0 percent interest in FNLA. In September 2016, we reached an agreement with the owner of the non-controlling interest in FNLA to purchase their interest in the entity for $4.5 million, and closed this transaction in December 2016. We now own 100.0 percent of FNLA. The following table summarizes the activity for account balances whose fair value measurements are estimated utilizing Level 3 inputs:
December 31,
(in thousands)
2016
2015
Redeemable non-controlling interests beginning period balance
$
99,000
$
96,251
Net income (loss)
1,018
(2,760
)
Fair value adjustments
3,482
17,794
Dividends paid to non-controlling interests
-
(12,985
)
Additions to non-controlling interests
-
700
Purchase of non-controlling interest
(103,500
)
-
Redeemable non-controlling interests ending period balance
$
-
$
99,000
The net income amounts reflected in the table above are reported within net income attributable to non-controlling interests in our consolidated statements of operations. Non-controlling Interest The Food Network and Cooking Channel are operated and organized under the terms of the Partnership. The Company and a non-controlling owner hold interests in the Partnership. During the fourth quarter of 2016, the Partnership agreement was extended and specifies a dissolution date of December 31, 2020. If the term of the Partnership is not extended prior to that date, the Partnership agreement permits the Company, as holder of 80.0 percent of the applicable votes, to reconstitute the Partnership and continue its business. If for some reason the Partnership is not continued, it will be required to limit its activities to winding up, settling debts, liquidating assets and distributing proceeds to the partners in proportion to their partnership interests. </t>
  </si>
  <si>
    <t>Shareholders' Equity</t>
  </si>
  <si>
    <t>Equity [Abstract]</t>
  </si>
  <si>
    <t xml:space="preserve">18. SHAREHOLDERS’ EQUITY Capital Stock SNI’s capital structure includes Common Voting Shares and Class A Common Shares. Our Amended and Restated Articles of Incorporation provide that the holders of Class A Common Shares, who are not entitled to vote on any other matters except as required by Ohio law, are entitled to elect the greater of three or one-third of the directors. The Common Voting Shares and Class A Common Shares have equal dividend distribution rights. Incentive Plans The Scripps Networks Interactive, Inc. 2015 Amended LTI Plan provides for long-term equity incentive compensation for key employees and members of the Board. T he 2015 Amended LTI Plan authorizes the grant of discretionary awards for employees and non-employee directors in the form of incentive or non-qualified stock options, stock appreciation rights, restricted shares, RSU, performance shares, PBRSUs and other share-based awards and dividend equivalents. The Company has reserved 8.0 million Class A Common Shares for issuance under the 2015 Amended LTI Plan. The 2015 Amended LTI Plan will remain in effect until February 2025, unless terminated sooner by the Board. Termination will not affect outstanding grants and awards. The 2015 Amended LTI Plan replaced the Scripps Networks Interactive, Inc. 2008 Long-Term Incentive Plan (the “Prior LTI Plan”), and no further awards will be made under the Prior LTI Plan; however, awards granted under the Prior LTI Plan remain outstanding in accordance with their terms. We satisfy stock option exercises and vested stock awards with newly-issued shares. Shares available for future share compensation grants totaled 6.7 million at December 31, 2016. Stock Options Stock options grant the recipient the right to purchase Class A Common Shares at not less than 100.0 percent of the fair market value on the date the option is granted. Stock options granted to employees generally vest ratably over a three year period conditioned upon the individual's continued employment through that period, while those granted to non-employee directors vest over a one year period. Stock options generally vest immediately upon retirement, death or disability of the employee or upon a change in control of the Company or of the business in which the individual is employed. Unvested awards are forfeited if employment is terminated for other reasons. Stock options granted to employees generally have eight year terms, while those granted to non-employee directors have a ten year term for options granted prior to 2010. Stock options granted in 2010 and later have eight year terms. Options generally become exercisable over a three year period. Information about options outstanding and options exercisable is as follows:
(shares in thousands)
Number of Shares
Weighted-Average Exercise Price
Weighted Average Remaining Term (in years)
Aggregate Intrinsic Value
Outstanding at December 31, 2015
2,371
$
57.38
Granted
585
Exercised
(352
)
Forfeited
(36
)
Outstanding at December 31, 2016
2,568
60.04
4.6
$
25,211
Vested and expected to vest at December 31, 2016
2,568
60.04
4.6
25,211
Options exercisable at December 31, 2016
1,713
$
56.77
3.5
$
25,211
The following table presents additional information on exercises of stock options:
Year ended December 31,
(in thousands)
2016
2015
2014
Cash received upon exercise
$
15,110
$
9,207
$
39,605
Intrinsic value
$
7,925
$
6,030
$
40,961
Restricted Stock Units RSUs are converted into equal number of Class A Common Shares at the vesting date. The fair value of RSUs is based on the closing price of Class A Common Shares on the grant date. RSUs vest over a range of one to five years conditioned upon the individual’s continued employment through that period. RSUs generally vest immediately upon retirement, death or disability of the employee or upon a change in control of the Company or of the business in which the individual is employed. Unvested RSUs are forfeited if employment is terminated for other reasons. The following table presents additional information about RSUs:
Grant
(shares in thousands)
Units
Weighted Average
Unvested units at December 31, 2015
494
$
60.26
Granted
308
$
62.25
Converted
(406
)
$
69.38
Forfeited
(16
)
$
63.41
Unvested units at December 31, 2016
380
$
46.48
In addition, PBRSUs that have been awarded represent the right to receive a grant of RSUs if certain performance measures are met. Each award specifies a target number of shares to be issued and the specific performance criteria that must be met. The number of shares that an employee receives may be less or more than the target number of shares, depending on the extent to which the specified performance measures are attained. The shares earned are issued as RSUs following the performance period and vest over a service period from the date of issuance. During 2016, PBRSUs with a target of 367,528 Class A Common Shares were granted with a weighted-average grant date fair value of $61.17 and have a two year performance period based on the Company’s cash flow initiatives (the “2016 PBRSUs”). During 2015, PBRSUs with a target of 61,390 Class A Common Shares were granted with a weighted-average grant date fair value of $72.30 and have a two year performance period based on the Company’s cash flow initiatives (the “2015 PBRSUs”). The Company achieved 106.8 percent of the target for the 2015 PBRSUs. We expect all unvested PBRSUs to vest. Share-Based Compensation Compensation expense is based on the grant date fair value of the award. The fair value of awards that grant an individual the underlying shares such as RSUs and PBRSUs, is measured by the fair value of a Class A Common Share of SNI stock. The fair value of awards that grant an individual the right to the appreciation of the underlying shares, such as stock options, is measured using a binomial lattice model. A Monte Carlo simulation model is used to determine the fair value of awards with market conditions. Compensation expense is recognized on a straight-line basis over the requisite service period of the award, with the impact of forfeitures realized as terminations occur. The requisite service period is generally the vesting period stated in the award. A portion of our share-based grants generally vest upon the retirement of the employee, so grants to retirement-eligible employees are expensed immediately, and grants to employees who will become retirement-eligible prior to the end of the stated vesting period are expensed over such shorter period. The weighted-average assumptions SNI used in the model are as follows:
Year ended December 31,
2016
2015
2014
Weighted-average fair value of stock options granted
$
12.53
$
15.18
$
19.20
Assumptions used to determine fair value:
Dividend yield
1.62
%
1.28
%
0.99
%
Risk-free rate of return
1.29
%
1.49
%
1.53
%
Expected life (years)
4.9
5.0
5.0
Expected volatility
25.2
%
24.7
%
27.2
%
Input
Description
Dividend yield
Considers our historical dividend yield paid and expected dividend yield over the life of the options
Risk-free rate
Based on the U.S. Treasury yield curve in effect at the time of grant
Expected life
Represents the weighted-average period the stock options are expected to remain outstanding and is a derived output of the valuation model
Expected volatility
Based on a combination of historical share price volatility for a longer period and the implied volatility of exchange-traded options on our Class A Common Shares Share-based compensation was as follows:
Year ended December 31,
(in thousands)
2016
2015
2014
Stock options
$
7,337
$
7,399
$
7,692
RSUs and PBRSUs
27,861
22,169
27,782
Total share-based compensation
$
35,198
$
29,568
$
35,474
Unrecognized share-based compensation expense as of December 31, 2016 was as follows:
(in thousands)
Amount
Weighted-Average Period
Stock options
$
1,791
1.9 years
RSUs and PBRSUs
24,539
1.9 years
Total unrecognized share-based compensation
$
26,330
Share Repurchase Program The Repurchase Programs authorized by the Board permit us to acquire the Company’s Class A Common Shares. We did not repurchase any shares during the year ended December 31, 2016. During the year ended December 31, 2015, we repurchased 4.0 million shares for $288.5 million, including 3.0 million shares repurchased for $216.8 million from Scripps family members. During the year ended December 31, 2014, we repurchased 15.4 million shares for $1,200.0 million, including 4.5 million shares repurchased for $339.5 million from Scripps family members. As of December 31, 2016, $1,512.5 million in authorization remains available for repurchase under the Repurchase Programs. All shares repurchased under the Repurchase Programs are retired and returned to authorized and unissued shares. There is no expiration date for the Repurchase Programs, and we are under no commitment or obligation to repurchase any particular amount of Class A Common Shares under the Repurchase Programs. </t>
  </si>
  <si>
    <t>Comprehensive Income</t>
  </si>
  <si>
    <t>Comprehensive Income Net Of Tax Including Portion Attributable To Noncontrolling Interest [Abstract]</t>
  </si>
  <si>
    <t>19. COMPREHENSIVE INCOME Changes in the accumulated other comprehensive income or loss (“AOCI”) balance by component consisted of the following:
Year ended December 31, 2016
(in thousands)
Foreign Currency Translation
Pension Plan and SERP Liability
Total Accumulated Other Comprehensive (Loss) Income
Beginning period balance
$
(98,239
)
$
(31,994
)
$
(130,233
)
Other comprehensive (loss) before reclassifications
(226,469
)
(11,066
)
(237,535
)
Amounts reclassified from AOCI
—
4,067
4,067
Net current-period other comprehensive (loss)
(226,469
)
(6,999
)
(233,468
)
Ending period balance
$
(324,708
)
$
(38,993
)
$
(363,701
)
Year ended December 31, 2015
(in thousands)
Foreign Currency Translation
Pension Plan and SERP Liability
Total Accumulated Other Comprehensive (Loss) Income
Beginning period balance
$
(25,122
)
$
(32,769
)
$
(57,891
)
Other comprehensive (loss) income before reclassifications
(73,117
)
2,653
(70,464
)
Amounts reclassified from AOCI
—
(1,878
)
(1,878
)
Net current-period other comprehensive (loss) income
(73,117
)
775
(72,342
)
Ending period balance
$
(98,239
)
$
(31,994
)
$
(130,233
)
Year ended December 31, 2014
(in thousands)
Foreign Currency Translation
Pension Plan and SERP Liability
Total Accumulated Other Comprehensive (Loss) Income
Beginning period balance
$
12,449
$
(24,978
)
$
(12,529
)
Other comprehensive (loss) before reclassifications
(37,571
)
(13,291
)
(50,862
)
Amounts reclassified from AOCI
—
5,500
5,500
Net current-period other comprehensive (loss)
(37,571
)
(7,791
)
(45,362
)
Ending period balance
$
(25,122
)
$
(32,769
)
$
(57,891
) Amounts reported in the table above are net of income tax. Amounts reclassified to net earnings for Pension Plan and SERP liability adjustments relate to the amortization of actuarial losses and settlement charges. These amounts are included within selling, general and administrative in our consolidated statements of operations (see Note 14 - Employee Benefit Plans)</t>
  </si>
  <si>
    <t>Commitments and Contingencies</t>
  </si>
  <si>
    <t>Commitments And Contingencies Disclosure [Abstract]</t>
  </si>
  <si>
    <t>20. COMMITMENTS AND CONTINGENCIES We are involved in litigation arising in the ordinary course of business, none of which is expected to result in a material loss. Minimum payments on non-cancelable leases at December 31, 2016 are as follows:
( in thousands )
2017
$
29,573
2018
$
27,910
2019
$
22,728
2020
$
20,486
2021
$
18,171
Thereafter
$
1,960
We expect that the majority of our operating leases will be replaced with leases for similar facilities upon their expiration. Rental expense for cancelable and non-cancelable leases was as follows:
( in thousands )
2016
$
26,643
2015
$
28,444
2014
$
29,230
In the ordinary course of business, we enter into long-term service contracts to obtain satellite transmission services or other services. Liabilities for such commitments are recorded when the related services are rendered. Minimum payments on satellite transmission services at December 31, 2016 are as follows:
( in thousands )
2017
$
51,570
2018
$
28,735
2019
$
19,392
2020
$
9,543
2021
$
3,954
Thereafter
$
6,344
We expect these contracts will be replaced with similar contracts upon their expiration.</t>
  </si>
  <si>
    <t>Segment Information</t>
  </si>
  <si>
    <t>Segment Reporting [Abstract]</t>
  </si>
  <si>
    <t>21. SEGMENT INFORMATION The Company’s operating segments are determined based upon our management and internal reporting structure. The Company has two reportable segments: U.S. Networks and International Networks. U.S. Networks includes our six domestic television networks: HGTV, Food Network, Travel Channel, DIY Network, Cooking Channel and Great American Country. Additionally, U.S. Networks includes websites associated with the aforementioned television brands and other internet and digital businesses serving home, food, travel and other lifestyle-related categories. U.S. Networks also includes our digital content studio, Scripps Lifestyle Studios. We own 100.0 percent of each of our networks, with the exception of Food Network and Cooking Channel, of which we own 68.7 percent. Each of our networks is distributed by cable and satellite operators, telecommunication suppliers and other digital providers, such as those providing streaming or on-demand services. U.S. Networks generates revenues primarily from advertising sales and distribution fees earned from the right to distribute our programming content. U.S. Networks also earns revenue from licensing content to third parties and brands for consumer products. International Networks includes the TVN portfolio of networks and other lifestyle-oriented networks available in the UK, EMEA, APAC and Latin America. International Networks also includes our 50.0 percent share of the results of UKTV, a general entertainment and lifestyle channel platform in the UK. Corporate and Other includes the results of businesses not separately identified as reportable segments for external financial reporting purposes and will continue to be disclosed separately from the results of U.S. Networks and International Networks. The Company generally does not allocate employee-related corporate overhead costs to its reportable segments, but rather classifies these expenses within Corporate and Other. Intersegment revenue eliminations are included in Corporate and Other and totaled $27.0 million and $26.3 million for the year ended December 31, 2016 and December 31, 2015, respectively. Our CODM, whom we have identified as our CEO, evaluates the operating performance of our businesses and makes decisions about the allocation of resources to the businesses using a measure we refer to as segment profit. Segment profit is defined as operating income excluding depreciation, amortization and goodwill write-downs. Because segment profit is based on operating income, it excludes interest expense, equity in earnings of affiliates, gain on derivatives, gain on sale of investments, other miscellaneous non-operating expenses and income taxes, which are included in net income determined in accordance with GAAP. Information regarding our segments is as follows:
Year ended December 31, 2016
(in thousands)
U.S. Networks
International Networks
Corporate and Other
Consolidated
Operating revenues:
Advertising
$
2,029,095
$
387,308
$
—
$
2,416,403
Distribution
785,849
108,529
(11
)
894,367
Other
56,480
61,215
(27,030
)
90,665
Total operating revenues
2,871,424
557,052
(27,041
)
3,401,435
Cost of services, excluding depreciation and amortization
887,554
324,429
(18,755
)
1,193,228
Selling, general and administrative
570,420
132,226
104,087
806,733
Segment profit (loss)
1,413,450
100,397
(112,373
)
1,401,474
Depreciation
59,298
12,205
56
71,559
Amortization
40,220
83,222
—
123,442
Goodwill write-down
—
57,878
—
57,878
Operating income (loss)
$
1,313,932
$
(52,908
)
$
(112,429
)
$
1,148,595
Equity in earnings of affiliates
$
23,943
$
47,439
$
—
$
71,382
Additions to property and equipment:
$
45,865
$
22,983
$
7,017
$
75,865
Year ended December 31, 2015
(in thousands)
U.S. Networks
International Networks
Corporate and Other
Consolidated
Operating revenues:
Advertising
$
1,851,574
$
210,956
$
—
$
2,062,530
Distribution
800,134
74,850
—
874,984
Other
64,955
42,085
(26,327
)
80,713
Total operating revenues
2,716,663
327,891
(26,327
)
3,018,227
Cost of services, excluding depreciation and amortization
794,387
206,321
(13,351
)
987,357
Selling, general and administrative
585,087
90,677
109,415
785,179
Segment profit (loss)
1,337,189
30,893
(122,391
)
1,245,691
Depreciation
59,428
10,760
2,924
73,112
Amortization
40,166
28,481
—
68,647
Operating income (loss)
$
1,237,595
$
(8,348
)
$
(125,315
)
$
1,103,932
Equity in earnings of affiliates
$
43,851
$
37,065
$
—
$
80,916
Additions to property and equipment:
$
40,120
$
10,424
$
1,936
$
52,480
Year ended December 31, 2014
(in thousands)
U.S. Networks
International Networks
Corporate and Other
Consolidated
Operating revenues:
Advertising
$
1,787,647
$
28,741
$
—
$
1,816,388
Distribution
755,950
43,228
—
799,178
Other
44,760
18,211
(13,081
)
49,890
Total operating revenues
2,588,357
90,180
(13,081
)
2,665,456
Cost of services, excluding depreciation and amortization
717,867
67,547
(6,518
)
778,896
Selling, general and administrative
602,073
64,487
98,239
764,799
Segment profit (loss)
1,268,417
(41,854
)
(104,802
)
1,121,761
Depreciation
64,490
4,252
5,107
73,849
Amortization
48,318
7,285
—
55,603
Operating income (loss)
$
1,155,609
$
(53,391
)
$
(109,909
)
$
992,309
Equity in earnings of affiliates
$
42,613
$
43,018
$
—
$
85,631
Additions to property and equipment:
$
50,042
$
8,212
$
540
$
58,794
No single customer provides more than 10.0 percent of our revenue.
Year ended December 31,
(in thousands)
2016
2015
2014
Operating revenues by geographic location:
United States
$
2,884,474
$
2,726,124
$
2,602,103
Poland
443,388
$
224,720
$
-
Other International
73,573
67,383
63,353
Total operating revenues
$
3,401,435
$
3,018,227
$
2,665,456
December 31,
(in thousands)
2016
2015
2014
Assets:
U.S. Networks
$
2,800,137
$
2,937,428
$
2,864,074
International Networks
2,991,607
3,276,989
660,215
Corporate and Other
408,550
457,897
1,133,192
Total assets
$
6,200,294
$
6,672,314
$
4,657,481
Long-lived assets by geographic location:
United States
$
1,809,919
$
1,903,918
$
1,919,692
Poland
2,172,743
2,406,842
-
Other International
384,242
541,719
562,363
Total long-lived assets
$
4,366,904
$
4,852,479
$
2,482,055
Other additions to long-lived assets include investments, capitalized intangible assets and capitalized programs. As of December 31, assets held by our businesses outside of the United States totaled $2,955.8 million for 2016, $3,238.2 million for 2015 and $590.0 million for 2014.</t>
  </si>
  <si>
    <t>Summarized Quarterly Financial Information (Unaudited)</t>
  </si>
  <si>
    <t>Quarterly Financial Information Disclosure [Abstract]</t>
  </si>
  <si>
    <t>22. SUMMARIZED QUARTERLY FINANCIAL INFORMATION (UNAUDITED)
Year ended December 31, 2016
(in thousands, except per share data)
1st Quarter
2nd Quarter
3rd Quarter
4th Quarter
Total
Operating revenues
$
816,878
$
892,771
$
803,085
$
888,701
$
3,401,435
Operating expenses:
Cost of services, excluding depreciation and amortization
279,667
286,999
298,207
328,355
1,193,228
Selling, general and administrative
198,821
191,133
200,820
215,959
806,733
Depreciation
17,297
16,089
20,370
17,803
71,559
Amortization
31,062
25,654
25,771
40,955
123,442
Goodwill write-down
-
-
-
57,878
57,878
Total operating expenses
526,847
519,875
545,168
660,950
2,252,840
Operating income
290,031
372,896
257,917
227,751
1,148,595
Interest expense, net
(33,745
)
(33,175
)
(32,609
)
(29,912
)
(129,441
)
Equity in earnings of affiliates
25,678
21,712
8,473
15,519
71,382
Gain on derivatives
2,766
8,267
2,827
4,008
17,868
Gain (loss) on sale of investments
208,197
(16,373
)
-
-
191,824
Miscellaneous, net
6,066
(21,672
)
21,276
(28,120
)
(22,450
)
Income from operations before income taxes
498,993
331,655
257,884
189,246
1,277,778
Provision for income taxes
159,047
98,303
76,043
96,937
430,330
Net income
339,946
233,352
181,841
92,309
847,448
Less: net income attributable to non-controlling interests
(49,049
)
(48,744
)
(35,844
)
(40,216
)
(173,853
)
Net income attributable to SNI
$
290,897
$
184,608
$
145,997
$
52,093
$
673,595
Net income attributable to SNI common shareholders per share of common stock:
Basic
$
2.25
$
1.42
$
1.13
$
0.40
$
5.20
Diluted
$
2.24
$
1.42
$
1.12
$
0.40
$
5.18
Weighted average shares outstanding:
Basic
129,295
129,562
129,586
129,661
129,529
Diluted
129,790
130,141
130,124
130,350
130,104
Cash dividends declared per share of common stock
$
0.25
$
0.25
$
0.25
$
0.25
$
1.00
Year ended December 31, 2015
(in thousands, except per share data)
1st Quarter
2nd Quarter
3rd Quarter
4th Quarter
Total
Operating revenues
$
658,250
$
732,102
$
776,122
$
851,753
$
3,018,227
Operating expenses:
Cost of services, excluding depreciation and amortization
199,147
195,087
270,150
322,973
987,357
Selling, general and administrative
202,187
178,498
193,645
210,849
785,179
Depreciation
19,411
14,842
18,399
20,460
73,112
Amortization
11,695
11,640
22,932
22,380
68,647
Total operating expenses
432,440
400,067
505,126
576,662
1,914,295
Operating income
225,810
332,035
270,996
275,091
1,103,932
Interest expense, net
(12,967
)
(16,835
)
(50,439
)
(27,806
)
(108,047
)
Equity in earnings of affiliates
18,945
27,290
23,392
11,289
80,916
Gain on derivatives
5,933
37,198
4,037
3,088
50,256
Miscellaneous, net
(402
)
(13,194
)
(9,543
)
17,946
(5,193
)
Income from operations before income taxes
237,319
366,494
238,443
279,608
1,121,864
Provision for income taxes
71,249
120,326
75,110
76,706
343,391
Net income
166,070
246,168
163,333
202,902
778,473
Less: net income attributable to non-controlling interests
(42,227
)
(52,450
)
(38,774
)
(38,194
)
(171,645
)
Net income attributable to SNI
$
123,843
$
193,718
$
124,559
$
164,708
$
606,828
Net income attributable to SNI common shareholders per share of common stock:
Basic
$
0.94
$
1.50
$
0.96
$
1.27
$
4.68
Diluted
$
0.94
$
1.49
$
0.96
$
1.27
$
4.66
Weighted average shares outstanding:
Basic
131,259
129,225
129,177
129,211
129,665
Diluted
131,942
129,868
129,704
129,728
130,255
Cash dividends declared per share of common stock
$
0.23
$
0.23
$
0.23
$
0.23
$
0.92</t>
  </si>
  <si>
    <t>Related Party Disclosures</t>
  </si>
  <si>
    <t>Related Party Transactions [Abstract]</t>
  </si>
  <si>
    <t>Related Party Transactions</t>
  </si>
  <si>
    <t>23. RELATED PARTY TRANSACTIONS Members of the Scripps family who are parties to the Scripps Family Agreement hold a controlling interest in the Scripps Company (“EWS”); therefore, EWS is a related party of the company. The Scripps Family Agreement governs the transfer and voting of all Common Voting Shares held by certain descendants of Robert P. Scripps, descendants of John P. Scripps, certain trusts of which descendants of John P. Scripps or Robert P. Scripps are trustees or beneficiaries and an estate of a descendent of Robert P. Scripps, who are signatories to such agreement. SNI made payments to EWS totaling $2.2 million, $4.8 million and $12.6 million for the years ended December 31, 2016, 2015 and 2014, respectively. These payments were made pursuant to a 2008 agreement for certain rights granted by a subsidiary of EWS with varying durations. These amounts are included within selling, general and administrative within the consolidated statements of operations. The Company had transactions with its equity-method investment, nC+, resulting in $13.4 million and $5.1 million of revenues for the years ended December 31, 2016 and 2015, respectively. The Company surrenders a portion of its taxable losses incurred in the UK to UKTV as consortium relief in accordance with the UK tax law. UKTV compensates the Company for the use of the taxable losses at a rate of 83.3 percent. The Company recognized a tax benefit related to the surrender of UK losses of approximately $4.9 million, $7.9 million, and $1.3 million at December 31, 2016, December 31, 2015 and December 31, 2014, respectively, and the net receivable due related to those tax benefits was approximately $1.6 million, $4.5 million and $0.8 million at of the end of each period, respectively.</t>
  </si>
  <si>
    <t>Schedule II Valuation and Qualifying Accounts</t>
  </si>
  <si>
    <t>Valuation And Qualifying Accounts [Abstract]</t>
  </si>
  <si>
    <t>SCRIPPS NETWORKS INTERACTIVE, INC. INDEX TO CONSOLIDATED FINANCIAL STATEMENT SCHEDULES
Valuation and Qualifying Accounts
S-2 Valuation and Qualifying Accounts
for the Years Ended December 31, 2016, 2015 and 2014
Schedule II
Schedule II
Column A
Column B
Column C
Column D
Column E
Column F
(in thousands) Classification
Balance Beginning of Period
Additions Charged to Revenues, Costs, Expenses
Deductions Amounts Charged Off-Net
Increase (Decrease) Recorded Acquisitions (Divestitures)
Balance End of Period
Allowance for Doubtful Accounts Receivable December 31,
2016
$
12,569
$
30,917
$
17,368
$
-
$
26,118
2015
$
7,889
$
8,090
$
3,410
$
-
$
12,569
2014
$
6,853
$
2,400
$
1,364
-
$
7,889</t>
  </si>
  <si>
    <t>Description of Business and Basis of Presentation (Policies)</t>
  </si>
  <si>
    <t>Use of Estimates</t>
  </si>
  <si>
    <t>Use of Estimates The preparation of financial statements in accordance with GAAP requires management to make estimates, judgements and assumptions that affect amounts and related disclosures reported in the consolidated financial statements and accompanying footnotes, including the selection of appropriate accounting principles that reflect the economic substance of the underlying transactions and the assumptions on which to base accounting estimates. In reaching such decisions, judgment is applied based on analysis of the relevant circumstances, including historical experience, actuarial studies and other assumptions. Actual results could differ from estimates. Estimates, judgments, and assumptions inherent in the preparation of the consolidated financial statements include: accounting for business acquisitions and dispositions, asset impairments, equity method investments, revenue recognition, program assets, depreciation and amortization, defined benefit plans, share-based compensation, income taxes, redeemable non-controlling interests in subsidiaries, fair value measurements and contingencies.</t>
  </si>
  <si>
    <t>Concentration Risks</t>
  </si>
  <si>
    <t>Concentration Risks The Company’s primary sources of revenues include adverting sales and distribution fees, with between approximately 68.0 percent and 71.0 percent of our consolidated total operating revenues derived from advertising sales. Operating results can be affected by changes in the demand for such services both nationally and in individual markets. The four largest distributors in the United States provide service to approximately 78.6 percent of homes receiving HGTV, Food Network and Travel Channel. Combined, the eight largest distributors in the United States provide service to more than 98.7 percent of homes receiving HGTV, Food Network and Travel Channel. The loss of distribution of our networks by any of these cable or satellite television systems could adversely affect our business.</t>
  </si>
  <si>
    <t>Foreign Currency Translation</t>
  </si>
  <si>
    <t>Foreign Currency Translation The reporting currency of the Company is the USD. The functional currency of most of the Company’s international subsidiaries is the local currency. Assets and liabilities denominated in foreign currencies are translated at exchange rates in effect at the balance sheet date, and equity balances are translated at historical rates. Revenues and expenses denominated in foreign currencies are translated at average exchange rates for the respective periods. Foreign currency translation adjustments are recorded as a component of accumulated other comprehensive loss within stockholders’ equity, net of applicable taxes. Transactions denominated in currencies other than the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se unrealized foreign currency transaction gains and losses are recorded within miscellaneous, net in the consolidated statements of operations.</t>
  </si>
  <si>
    <t>Reclassifications</t>
  </si>
  <si>
    <t>Reclassifications During the year ended December 31, 2016, the Company reclassified where gains and losses on disposal of property and equipment are reflected in the consolidated statements of operations and consolidated statements of cash flows. The impact was a $0.7 million gain for the year ended December 31, 2016, a $4.2 million loss for the year ended December 31, 2015 and a $0.9 million loss for the year ended December 31, 2014, which were all reclassified from loss (gain) on disposal of property and equipment to depreciation within the consolidated statements of operations. This change also resulted in these same amounts being reclassified from other, net to depreciation within operating activities in the consolidated statements of cash flows for each respective period. During the second quarter of 2016, the Company adopted new guidance related to the accounting for employee share-based payments (see Note 3 – Accounting Standards Update</t>
  </si>
  <si>
    <t>Summary of Significant Accounting Policies (Policies)</t>
  </si>
  <si>
    <t>Cash and Cash Equivalents</t>
  </si>
  <si>
    <t>Cash and Cash Equivalents Cash and cash equivalents consist of cash on hand and marketable securities with an original maturity of less than three months. Cash equivalents, which primarily consists of money market funds, are carried at cost plus accrued income, which approximates fair value.</t>
  </si>
  <si>
    <t>Accounts Receivable</t>
  </si>
  <si>
    <t>Accounts Receivable Accounts receivable includes amounts billed and currently due from customers and are presented net of an estimate for uncollectible accounts. The Company periodically evaluates outstanding receivable balances to assess collectability. Allowances for uncollectible accounts are generally based on market trends, economic conditions, aging of receivables, historical experience and customer specific risks of default. We extend credit to customers based upon our assessment of their individual financial condition. Collateral is generally not required from customers.</t>
  </si>
  <si>
    <t>Investments The Company holds investments that are accounted for using both the equity method and cost method of accounting. We utilize the equity method of accounting to account for investments if we have the ability to exercise significant influence over operating and financial policies of the investee. Significant influence typically exists if a 20.0 percent to 50.0 percent ownership interest in an entity is held unless persuasive evidence to the contrary exists. Under the equity method of accounting, investments are initially recorded at cost and subsequently increased or decreased to reflect our proportionate share of earnings or losses of the equity method investees. Cash payments to equity method investees, such as additional investments, advances and expenses incurred on behalf of investees, as well as payments from equity method investees, such as dividends, distributions and repayments of advances, are recorded as adjustments to investment balances. Goodwill and other intangible assets arising from the acquisition of an equity method investment are included in the carrying value of the investment. As goodwill is not reported separately, it is not separately tested for impairment. Instead, the entire equity method investment is tested for impairment whenever events or changes in circumstances indicate that the carrying amounts of such investments may not be recoverable. We utilize the cost method of accounting to account for investments where we do not have the ability to exercise significant influence over operating and financial policies of the investee. Under the cost method of accounting, investments are initially recorded at cost and not adjusted to reflect our proportionate share of earnings or losses of the cost method investee. We regularly review our investments to determine if there has been any other-than-temporary decline in values. These reviews require management judgments that often include estimating the outcome of future events and determining whether factors exist that indicate impairment has occurred. We evaluate, among other factors, the extent to which the carrying value of the investment exceeds fair value, the duration of the decline in fair value below carrying value and the current cash position, earnings and forecasts and near term prospects of the investee. The carrying value of an investment is adjusted when a decline in fair value below cost is determined to be other-than-temporary.</t>
  </si>
  <si>
    <t>Programs and Program Licenses Programming is either produced by us or for us by independent production companies or licensed under agreements with independent producers. Costs of produced content include direct production costs, production overhead, development costs and acquired production costs. Costs incurred for produced content are capitalized, and costs incurred to produce content not expected to be rebroadcast are expensed as incurred. Program licenses generally have fixed terms, limit the number of times we can air the programs and require payments over the terms of the licenses. Licensed program assets and liabilities are recorded when programs become available for airing. Program licenses are not discounted for imputed interest. Program assets are amortized over their estimated useful lives, commencing on their first airing and typically on an accelerated basis, based on estimated future cash flows, and are included within cost of services in the consolidated statements of operations. Estimated future cash flows are based on revenues previously generated from similar content and planned program usage, which can change based upon market acceptance, advertising sales and distribution fees and the number of subscribers receiving our networks. Planned program usage is based on our current expectation of future airings taking into account historical usage of similar content. Accordingly, we periodically review revenue estimates and planned program usage and revise our assumptions if necessary. If actual demand or market conditions are less favorable than projected, a write-down to net realizable value is recorded. Development costs for programs that we have determined will not be produced are expensed. Deposits and the portion of the unamortized balance expected to be amortized within one year are classified as a current asset within programs and program licenses on the consolidated balance sheets, while those expected to be amortized after one year are separately stated as a non-current asset on the consolidated balance sheets. Program liabilities payable within one year are classified as a current liability as program rights payable on the consolidated balance sheets, while program liabilities payable after one year are included within other non-current liabilities on the consolidated balance sheets. The carrying value of our program rights liabilities approximate fair value.</t>
  </si>
  <si>
    <t xml:space="preserve">Property and Equipment Property and equipment, including internal use software, is stated at historical cost less accumulated depreciation and impairments. Costs incurred in the preliminary project stage to develop or acquire internal use software or websites are expensed as incurred. Upon completion of the preliminary project stage and management authorization of the project, costs to acquire or develop internal use software, which primarily include coding, designing and developing system interfaces, installation and testing, are capitalized if it is probable the project will be completed and the software will be used for its intended function. Costs incurred after implementation, such as maintenance and training, are expensed as incurred. Depreciation commences when property or equipment is placed in service for its intend use and is computed using a straight-line method over its estimated useful life as follows:
Category Buildings and improvements
Useful Life 35 to 45 years
Leasehold improvements
Term of lease or useful life
Program production equipment
3 to 15 years
Office and other equipment
3 to 10 years
Computer hardware and software
3 to 5 years </t>
  </si>
  <si>
    <t>Goodwill</t>
  </si>
  <si>
    <t xml:space="preserve">Goodwill Goodwill represents the cost of acquisitions in excess of the fair value of the acquired businesses’ tangible assets and separately identifiable intangible assets acquired. Goodwill is allocated to the Company’s reporting units, which are defined as operating segments or groupings of businesses one level below the operating segment level. As of December 31, 2016, our reporting units for purposes of performing the impairment test for goodwill were U.S. Networks, International Networks conducting business in EMEA, International Networks conducting business in APAC and TVN. Goodwill is not amortized, but is tested for impairment at the reporting unit level at least annually in the fourth quarter for the Company, or when events occur or circumstances change that would indicate the fair value of a reporting unit may be below its carrying value. The annual goodwill impairment test allows for the option to first assess qualitative factors to determine whether it is more likely than not that the fair value of a reporting unit is greater than its carrying amount. If it is determined, on the basis of qualitative factors, that the fair value of a reporting unit is, more likely than not, less than its carrying value, the quantitative impairment test is required. The quantitative impairment test is a two-step process. The first step compares the fair value of the reporting unit, utilizing a combination of a discounted cash flow and market approach, to its carrying amount, including goodwill. If the carrying amount of a reporting unit exceeds its fair value, the second step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pplied to calculate goodwill recognized in a business combination. </t>
  </si>
  <si>
    <t>Finite-Lived Intangible Assets</t>
  </si>
  <si>
    <t>Finite-Lived Intangible Assets Finite-lived intangible assets consist mainly of the value assigned to network distribution rights, customer and advertiser lists, tradenames, broadcast licenses and other acquired rights. Network distribution rights represent the value assigned to programming services’ relationships with cable and satellite operators and telecommunication suppliers that distribute our content. These relationships provide the opportunity to deliver advertising to viewers. We amortize these contractual relationships on a straight-line basis over the terms of the distribution contracts and expected renewal periods, which approximate 20 years. Customer and advertiser lists, tradenames, broadcast licenses, acquired rights and other intangible assets are amortized in relation to their expected future cash flows or on a straight-line basis over estimated useful lives of up to 25 years.</t>
  </si>
  <si>
    <t>Impairment of Long-Lived Assets</t>
  </si>
  <si>
    <t>Impairment of Long-Lived Assets Long-lived assets, primarily property and equipment and finite-lived intangible assets, are reviewed for impairment whenever events or circumstances indicate the fair value of the assets may be below its carrying amount. Recoverability for long-lived assets is determined by comparing the forecasted undiscounted cash flows of the operation to which the assets relate to the carrying amount of the assets. If the undiscounted cash flows are less than the carrying amount of the assets, then the carrying value of the assets are written down to estimated fair values, which are primarily based on forecasted discounted cash flows. Fair value of long-lived assets is determined based on a combination of a discounted cash flow and market approach.</t>
  </si>
  <si>
    <t>Income Taxes One of our consolidated subsidiary companies is a general partnership. Generally, income taxes on partnership income and losses accrue to the individual partners. Accordingly, our consolidated financial statements do not include any significant provision for income taxes on the non-controlling partners’ share of this consolidated subsidiary company’s income. No provision has been made for U.S. or foreign income taxes that could result from future remittances of undistributed earnings of our foreign subsidiaries that management intends to indefinitely reinvest outside the United States. Income taxes are recorded using the asset and liability method of accounting for income taxes. Deferred income taxes reflect the net tax effect of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A valuation allowance is provided for deferred tax assets if it is more likely than not such assets will be unrealized. In determining the Company’s tax provision for financial reporting purposes, we establish a reserve for uncertain tax positions taken, or expected to be taken, on a tax return unless the Company determines that such positions are more likely than not to be sustained upon examination based on their technical merits, including the resolution on any appeals or litigation. Interest and penalties associated with such tax positions are included in the provision for income taxes in the consolidated statements of income. The liability for additional taxes, penalties and interest is included within other non-current liabilities on the consolidated balance sheets.</t>
  </si>
  <si>
    <t>Revenue Recognition</t>
  </si>
  <si>
    <t xml:space="preserve">Revenue Recognition Revenue is recognized when persuasive evidence of a sales arrangement exists, delivery occurs or services are rendered, the sales price is fixed or determinable and collectability is reasonably assured. Revenue is reported net of sales taxes, value added taxes and other taxes collected from our customers. Our primary sources of revenues are from advertising sales on our television and digital networks and from distribution fees earned from the right to distribute our content. Advertising Advertising revenues are recognized, net of agency commissions, when advertisements are displayed. Advertising contracts for television may guarantee advertisers a minimum audience level for the programs in which their advertisements are broadcast. Advertising revenues are recognized for the actual audience level delivered. We provide the advertiser with additional advertising spots in future periods if guaranteed audience levels are not delivered. If guaranteed audience levels are not met, revenues are deferred for any shortfall until guaranteed audience levels are delivered and, an accrual for “make-good” advertisements is recorded as a reduction of revenue. The estimated make-good accrual is adjusted throughout the term of the advertising contracts. Digital advertising includes (i) fixed duration campaigns whereby a banner, text or other advertisement appears for a specified period of time for a fee; (ii) impression-based campaigns where the fee is based upon the number of times an advertisement appears in web pages viewed by a user; and (iii) click-through based campaigns where the fee is based upon the number of users who click on an advertisement and are directed to the advertiser’s website. Advertising revenue from fixed duration campaigns are recognized over the period in which the advertising appears. Internet and digital advertising revenue that is based upon the number of impressions delivered or the number of click-throughs achieved is recognized as impressions are delivered or click-throughs occur. Distribution Cable, satellite and telecommunication service providers typically pay a per subscriber fee for the right to distribute our content under the terms of multi-year distribution contracts. Programming is delivered throughout the term of the agreement, and revenue is recognized as programming is provided based on contracted programming rates and reported subscriber levels. The amount of distribution fees received by the Company are based on amounts reported by distributors based on actual subscriber levels. Since actual subscriber information is not received until after the close of the reporting period, the number of subscribers receiving the Company’s programming is estimated for the reporting period. Adjustments to record actual subscribers have historically not been materially different from estimates. Distribution fees are reported net of volume discounts and incentives, which include cash payments, provided to distributors in exchange for initial multi-year distribution contracts. Launch incentives are capitalized as assets upon the launch of a network and amortized as a reduction of distribution fees based on the ratio of each period’s revenue to expected total revenue over the term of the contract. Revenues associated with digital distribution arrangements are recognized when we transfer control and the rights to distribute the content to a customer. Merchandise Sales TVN operates an online retail business whereby merchandise is sold to individual customers. Merchandise sales are recognized when goods are shipped to the customer, with a right to return within ten days. Historical experience is used to estimate and provide for such returns at the time of sale. </t>
  </si>
  <si>
    <t>Cost of Services</t>
  </si>
  <si>
    <t xml:space="preserve">Cost of Services Cost of services reflects the cost of providing our broadcast signal, programming and other content to various distribution platforms. The expenses captured within cost of services in our consolidated statements of operations include programming, primarily amortization, satellite transmission fees, production and operations and other direct costs. Cost of services also includes the cost incurred to buy or produce inventory for TVN’s online retail business. </t>
  </si>
  <si>
    <t>Marketing and Advertising Costs</t>
  </si>
  <si>
    <t>Marketing and Advertising Marketing and advertising costs, which totaled $161.1 million in 2016, $169.1 million in 2015 and $160.4 million in 2014, are reported within selling, general and administrative in the consolidated statements of operations and include costs incurred to promote our businesses and attract traffic to our websites. Advertising production costs are deferred and expensed the first time the advertisement is shown. Marketing and other advertising costs are expensed as incurred.</t>
  </si>
  <si>
    <t>Share-Based Compensation</t>
  </si>
  <si>
    <t>Share-Based Compensation We have a Long-Term Incentive Plan (the “LTI Plan”) that was amended in the second quarter of 2015 (the “2015 Amended LTI Plan”) and which is described more fully in Note 18 – Shareholders’ Equity Compensation expense is based on the grant date fair value of the award. The fair value of awards that grant an individual the underlying shares, such as RSUs and PBRSUs, is measured by the fair value of a Class A Common Share of SNI stock. The fair value of awards that grant an individual the right to the appreciation of the underlying shares, such as stock options, is measured using a binomial lattice model. A Monte Carlo simulation model is used to determine the fair value of awards with market conditions. Certain awards of Class A Common Shares have performance and service conditions under which the number of shares granted is determined by the extent to which such conditions are satisfied (“Performance Shares”). Compensation expense for Performance Shares not based on market conditions is measured by the grant date fair value of a Class A Common Share. In periods prior to completion of the performance period, compensation expense is based on estimates of the number of shares that will be earned. If the estimated achievement of the performance condition changes, a cumulative adjustment to compensation expense is recognized in the current period. Compensation expense related to Performance Shares with a market-based condition is recognized regardless of whether the market condition is satisfied, provided the requisite service has been provided. Compensation expense is recognized on a straight-line basis over the requisite service period of the award, with the impact of forfeitures realized as terminations occur. The requisite service period is generally the vesting period stated in the award. A portion of our share-based grants generally vest upon the retirement of the employee, so grants to retirement-eligible employees are expensed immediately, and grants to employees who will become retirement-eligible prior to the end of the stated vesting period are expensed over such shorter period.</t>
  </si>
  <si>
    <t>Net Income Per Share</t>
  </si>
  <si>
    <t xml:space="preserve">Net Income per Share Basic earnings per share (“EPS”) is calculated by dividing net income attributable to SNI by the weighted average number of common shares outstanding, including participating securities outstanding. Diluted EPS is similar to basic EPS, but adjusts for the effect of the potential issuance of common shares. We include all unvested share-based awards that contain non-forfeitable rights to dividends or dividend equivalents, whether paid or unpaid, in both the number of basic and diluted shares outstanding EPS. The following table presents information about basic and diluted weighted average shares outstanding:
Year ended December 31,
( in thousands )
2016
2015
2014
Basic weighted average shares outstanding
129,529
129,665
141,297
Effect of dilutive securities:
Unvested share units and shares held by employees
245
189
228
Stock options held by employees and directors
330
401
668
Diluted weighted average shares outstanding
130,104
130,255
142,193
Anti-dilutive share awards
1,057
863
298
For the years ended December 31, 2016, December 31, 2015 and December 31, 2014 the anti-dilutive share-based awards were not included in the computation of diluted weighted average shares outstanding. </t>
  </si>
  <si>
    <t>Summary of Significant Accounting Policies (Tables)</t>
  </si>
  <si>
    <t>Summary of Depreciation for Estimated useful Life by using straight-Line Method</t>
  </si>
  <si>
    <t xml:space="preserve">Depreciation commences when property or equipment is placed in service for its intend use and is computed using a straight-line method over its estimated useful life as follows:
Category Buildings and improvements
Useful Life 35 to 45 years
Leasehold improvements
Term of lease or useful life
Program production equipment
3 to 15 years
Office and other equipment
3 to 10 years
Computer hardware and software
3 to 5 years </t>
  </si>
  <si>
    <t>Summary of Basic and Diluted Weighted Average Shares Outstanding</t>
  </si>
  <si>
    <t>The following table presents information about basic and diluted weighted average shares outstanding:
Year ended December 31,
( in thousands )
2016
2015
2014
Basic weighted average shares outstanding
129,529
129,665
141,297
Effect of dilutive securities:
Unvested share units and shares held by employees
245
189
228
Stock options held by employees and directors
330
401
668
Diluted weighted average shares outstanding
130,104
130,255
142,193
Anti-dilutive share awards
1,057
863
298</t>
  </si>
  <si>
    <t>Acquisitions (Tables)</t>
  </si>
  <si>
    <t>Fair values of assets acquired and liabilities assumed</t>
  </si>
  <si>
    <t>The following table summarizes the final fair values of the assets acquired and liabilities assumed as of the Acquisition Date.
(in thousands) Balance Sheet Classification
Fair Value as of July 1, 2015
Cash consideration transferred
$
652,365
Recognized amounts of identifiable assets acquired and liabilities assumed:
Assets acquired:
Cash and cash equivalents
105,714
Restricted cash
7,342
Accounts receivable
110,387
Prepaid expenses and other current assets
21,592
Investments
354,719
Property and equipment
92,133
Programs and program licenses
79,211
Intangible assets
760,636
Liabilities assumed:
Accounts payable
(28,941
)
Accrued liabilities
(64,767
)
Employee compensation and benefits
(27,896
)
Program rights payable (current portion)
(19,395
)
Deferred revenue
(2,132
)
Deferred income taxes
(23,651
)
Program rights payable (less current portion)
(3,492
)
2018 TVN Notes
(128,577
)
2020 TVN Notes
(528,205
)
2021 PIK Notes
(409,549
)
Term Loan
(18,178
)
Other non-current liabilities
(5,624
)
Non-controlling interest
(858,530
)
Goodwill
1,239,568
Net assets acquired
$
652,365</t>
  </si>
  <si>
    <t>Fair value of identifiable intangible assets</t>
  </si>
  <si>
    <t>The following table represents the final fair value of identifiable intangible assets and their assumed estimated useful lives.
(in thousands) Intangible Asset Category
Type
Weighted Average Life in Years
Fair Value as of July 1, 2015
Copyrights and other tradenames
Amortizable
23
$
333,912
Broadcast licenses
Amortizable
25
128,017
Advertiser lists
Amortizable
7
106,681
Customer lists
Amortizable
15
26,670
Acquired network distribution rights and other
Amortizable
20
165,356
$
760,636</t>
  </si>
  <si>
    <t>Pro forma results</t>
  </si>
  <si>
    <t>(in thousands)
Year ended December 31,
Pro Forma Results (unaudited)
2015
2014
Pro Forma Revenues
$
3,236,344
$
3,166,652
Pro forma net income attributable to SNI
$
584,618
$
499,767
Pro forma net income attributable to SNI shareholders per share of common stock:
Basic
$
4.51
$
3.54
Diluted
$
4.49
$
3.51
Weighted average shares outstanding:
Basic
129,665
141,297
Diluted
130,255
142,193</t>
  </si>
  <si>
    <t>Employee Termination Programs (Tables)</t>
  </si>
  <si>
    <t>Voluntary Early Retirement Program, Employee Termination and Contract Termination Costs [Member]</t>
  </si>
  <si>
    <t>Summary of Rollforward of Liability Related to Restructuring Charges by Segment</t>
  </si>
  <si>
    <t>A rollforward of the liability related to Restructuring charges by segment is as follows:
Year ended December 31, 2016
(in thousands)
U.S. Networks
International Networks
Corporate and Other
Total
Liability as of December 31, 2015
$
605
$
-
$
5,314
$
5,919
Net accruals
5
-
(315
)
(310
)
Payments
(610
)
-
(4,315
)
(4,925
)
Non-cash (a)
-
-
(684
)
(684
)
Liability as of December 31, 2016
$
-
$
-
$
-
$
-
(a)
Year ended December 31, 2015
(in thousands)
U.S. Networks
International Networks
Corporate and Other
Total
Liability as of December 31, 2014
$
12,041
$
-
$
2,031
$
14,072
Net accruals
7,403
-
10,519
17,922
Payments
(17,265
)
-
(4,809
)
(22,074
)
Non-cash (a)
(1,574
)
-
(2,427
)
(4,001
)
Liability as of December 31, 2015
$
605
$
-
$
5,314
$
5,919
(a)</t>
  </si>
  <si>
    <t>Reorganization [Member]</t>
  </si>
  <si>
    <t>Schedule of Rollforward of the Liability Related to the Reorganization Charges by Segment</t>
  </si>
  <si>
    <t>A rollforward of the liability related to the Reorganization charges by segment is as follows:
Year ended December 31, 2016
(in thousands)
U.S. Networks
International Networks
Corporate and Other
Total
Liability as of December 31, 2015
$
3,258
$
-
$
8
$
3,266
Net accruals
10,539
-
5,765
16,304
Payments
(11,159
)
-
(3,043
)
(14,202
)
Non-cash (b)
(683
)
-
(1,145
)
(1,828
)
Liability as of December 31, 2016
$
1,955
$
-
$
1,585
$
3,540
(b)
Year ended December 31, 2015
(in thousands)
U.S. Networks
International Networks
Corporate and Other
Total
Liability as of December 31, 2014
$
-
$
-
$
-
$
-
Net accruals
3,835
-
31
3,866
Payments
(19
)
-
(23
)
(42
)
Non-cash (b)
(558
)
-
-
(558
)
Liability as of December 31, 2015
$
3,258
$
-
$
8
$
3,266
(b)</t>
  </si>
  <si>
    <t>Fair Value Measurement (Tables)</t>
  </si>
  <si>
    <t>Summary of fair value on recurring measurements</t>
  </si>
  <si>
    <t>Recurring Measurements
December 31, 2016
(in thousands)
Total
Level 1
Level 2
Level 3
Assets:
Cash equivalents
$
658
$
658
$
-
$
-
Foreign currency derivative
-
-
$
-
-
Total
$
658
$
658
$
-
$
-
Temporary equity - Redeemable non-controlling interests
$
-
$
-
$
-
$
-
December 31, 2015
(in thousands)
Total
Level 1
Level 2
Level 3
Assets:
Cash equivalents
$
80,944
$
80,944
$
-
$
-
Foreign currency derivative
615
-
615
-
Total
$
81,559
$
80,944
$
615
$
-
Temporary equity - Redeemable non-controlling interests
$
99,000
$
-
$
-
$
99,000</t>
  </si>
  <si>
    <t>Investments (Tables)</t>
  </si>
  <si>
    <t>Summary of investment</t>
  </si>
  <si>
    <t>Investments consisted of the following:
December 31,
(in thousands)
2016
2015
Equity method investments
$
641,327
$
741,823
Cost method investments
58,154
65,807
Total investments
$
699,481
$
807,630</t>
  </si>
  <si>
    <t>Equity method investments</t>
  </si>
  <si>
    <t>Investments accounted for using the equity method include the following:
December 31,
2016
2015
UKTV
50.0%
50.0%
HGTV Magazine
50.0%
50.0%
Food Network Magazine
50.0%
50.0%
Everytap
40.0%
40.0%
HGTV Canada
33.0%
33.0%
nC+
32.0%
32.0%
Food Canada
29.0%
29.0%
Cooking Channel Canada
29.0%
-
Onet
25.0%
25.0%
Fox Sports South
-
7.3%</t>
  </si>
  <si>
    <t>Aggregated statements of operations</t>
  </si>
  <si>
    <t>Aggregated statements of operations data for investments accounted for under the equity method of accounting is as follows:
Year ended December 31,
(in thousands)
2016
2015
2014
Operating revenues
$
1,499,020
$
1,973,515
$
1,333,239
Operating income
$
534,321
$
753,249
$
708,958
Net income
$
197,090
$
568,358
$
522,435</t>
  </si>
  <si>
    <t>Aggregated balance sheet information</t>
  </si>
  <si>
    <t>Aggregated balance sheet information for investments accounted for under the equity method of accounting is as follows:
December 31,
(in thousands)
2016
2015
Current assets
$
658,567
$
847,444
Non-current assets
493,962
677,069
Total Assets
$
1,152,529
$
1,524,513
Current liabilities
$
418,201
$
475,582
Non-current liabilities
141,976
150,412
Equity
592,352
898,519
Total Liabilities and Equity
$
1,152,529
$
1,524,513</t>
  </si>
  <si>
    <t>UKTV [Member]</t>
  </si>
  <si>
    <t>Summary of Estimated Amortization</t>
  </si>
  <si>
    <t>The table below summarizes estimated amortization that we expect to reduce the Company’s equity in UKTV’s earnings for future periods:
( in thousands )
Estimated Amortization*
2017
$
11,840
2018
$
12,031
2019
$
12,222
2020
$
12,413
2021
$
11,516
Thereafter
$
80,438
* The functional currency of UKTV is the GBP, so these amounts are subject to change as the GBP to USD exchange rate fluctuates.</t>
  </si>
  <si>
    <t>nC+ [Member]</t>
  </si>
  <si>
    <t>The table below summarizes estimated amortization that we expect to reduce the Company’s equity in nC+’s earnings for future periods:
( in thousands )
Estimated Amortization*
2017
$
3,970
2018
$
3,970
2019
$
3,970
2020
$
3,970
2021
$
3,970
Thereafter
$
22,768
* The functional currency of nC+ is the PLN, so these amounts are subject to change as the PLN to USD exchange rate fluctuates.</t>
  </si>
  <si>
    <t>Programs and Program Licenses (Tables)</t>
  </si>
  <si>
    <t>Programs and program licenses consisted of the following:
December 31,
(in thousands)
2016
2015
Cost of programs available for broadcast
$
2,610,364
$
2,588,311
Accumulated amortization
(1,823,985
)
(1,764,532
)
Cost of programs available for broadcast, net
786,379
823,779
Progress payments on programs not yet available for broadcast
305,021
288,119
Total programs and program licenses
$
1,091,400
$
1,111,898</t>
  </si>
  <si>
    <t>Summary of estimated amortization of recorded program assets and remaining obligations under contracts to purchase or license programs not yet available for broadcast</t>
  </si>
  <si>
    <t>Actual amortization in each of the next five years will exceed the amounts currently recorded as assets and presented above as we will continue to produce and license additional programs. Estimated amortization of recorded program assets and the remaining obligations under contracts to purchase or license programs not yet available for broadcast, for each of the next five years is as follows:
Programs
Programs Not
Available for
Yet Available
(in thousands)
Broadcast
for Broadcast
Total
2017
$
433,829
$
272,312
$
706,141
2018
228,198
181,943
410,141
2019
94,999
73,198
168,197
2020
26,195
38,215
64,410
2021
2,745
11,699
14,444
Later years
413
160
573
Total
$
786,379
$
577,527
$
1,363,906</t>
  </si>
  <si>
    <t>Property and Equipment (Tables)</t>
  </si>
  <si>
    <t>Property, Plant and Equipment</t>
  </si>
  <si>
    <t>Property and equipment consisted of the following:
December 31,
(in thousands)
2016
2015
Land and improvements
$
22,744
$
23,606
Buildings and improvements
193,146
190,199
Equipment
188,908
172,302
Computer software
236,036
206,276
Total
640,834
592,383
Accumulated depreciation
(354,435
)
(299,153
)
Property and equipment, net
$
286,399
$
293,230</t>
  </si>
  <si>
    <t>Goodwill and Other Intangible Assets (Tables)</t>
  </si>
  <si>
    <t>Goodwill consisted of the following:
December 31, 2016
(in thousands)
Gross
Accumulated Impairments (1)
Net
Goodwill
$
1,744,433
$
(102,264
)
$
1,642,169
(1) All accumulated impairments to goodwill are within International Networks.
December 31, 2015
(in thousands)
Gross
Accumulated Impairments (1)
Net
Goodwill
$
1,849,134
$
(44,386
)
$
1,804,748
(1) All accumulated impairments to goodwill are within International Networks.</t>
  </si>
  <si>
    <t>Intangible assets</t>
  </si>
  <si>
    <t>Intangible assets consisted of the following:
December 31, 2016
(in thousands) Intangible assets
Gross
Accumulated Amortization
Net
Acquired network distribution rights
$
717,834
$
(232,856
)
$
484,978
Customer and advertiser lists
209,314
(93,232
)
116,082
Copyrights and other tradenames
362,236
(61,286
)
300,950
Broadcast licenses
114,832
(7,861
)
106,971
Acquired rights and other
119,885
(36,184
)
83,701
Total
$
1,524,101
$
(431,419
)
$
1,092,682
December 31, 2015
(in thousands) Intangible assets
Gross
Accumulated Amortization
Net
Acquired network distribution rights
$
744,962
$
(195,678
)
$
549,284
Customer and advertiser lists
223,726
(81,892
)
141,834
Copyrights and other tradenames
390,111
(30,875
)
359,236
Broadcast licenses
124,030
(2,524
)
121,506
Acquired rights and other
120,267
(29,463
)
90,804
Total
$
1,603,096
$
(340,432
)
$
1,262,664</t>
  </si>
  <si>
    <t>Summary of amortization expense associated with intangible assets</t>
  </si>
  <si>
    <t>Amortization expense associated with intangible assets for each of the next five years is expected to be as follows:
( in thousands )
Estimated Amortization *
2017
$
98,413
2018
$
96,484
2019
$
96,431
2020
$
82,512
2021
$
79,404
Thereafter
$
639,438
* The functional currency of certain foreign subsidiaries differs from the USD, so these amounts are subject to change as exchange rates fluctuate.</t>
  </si>
  <si>
    <t>Goodwill [Member]</t>
  </si>
  <si>
    <t>Activity by business segment</t>
  </si>
  <si>
    <t>Activity related to goodwill by business segment consisted of the following:
(in thousands) Goodwill
U.S. Networks
International Networks
Corporate and Other
Total
Balance as of December 31, 2014
$
510,484
$
62,635
$
-
$
573,119
Purchase price allocation adjustment during the measurement period
-
-
-
-
Additions - business acquisitions
-
1,259,447
-
1,259,447
Foreign currency translation adjustment
-
(27,818
)
-
(27,818
)
Balance as of December 31, 2015
$
510,484
$
1,294,264
$
-
$
1,804,748
Purchase price allocation adjustments
-
(46,124
)
-
(46,124
)
Additions - business acquisitions
-
450
-
450
Goodwill write-down
-
(57,878
)
-
(57,878
)
Foreign currency translation adjustment
-
(59,027
)
-
(59,027
)
Balance as of December 31, 2016
$
510,484
$
1,131,685
$
-
$
1,642,169</t>
  </si>
  <si>
    <t>Intangible Assets [Member]</t>
  </si>
  <si>
    <t>Activity related to intangible assets by business segment consisted of the following:
(in thousands) Intangible Assets
U.S. Networks
International Networks
Corporate and Other
Total
Balance as of December 31, 2014
$
524,765
$
71,116
$
-
$
595,881
Purchase price allocation adjustment during the measurement period
-
-
-
-
Additions - business acquisitions
-
761,362
-
761,362
Amortization
(40,166
)
(28,481
)
-
(68,647
)
Foreign currency translation adjustment
-
(25,932
)
-
(25,932
)
Balance as of December 31, 2015
$
484,599
$
778,065
$
-
$
1,262,664
Additions - other licenses
-
11,634
-
11,634
Amortization
(40,220
)
(67,279
)
-
(107,499
)
Intangible assets write-down
-
(15,943
)
-
(15,943
)
Other intangible write-downs
(387
)
(387
)
Foreign currency translation adjustment
-
(57,787
)
-
(57,787
)
Balance as of December 31, 2016
$
444,379
$
648,303
$
-
$
1,092,682</t>
  </si>
  <si>
    <t>Accrued Liabilities (Tables)</t>
  </si>
  <si>
    <t>Accrued Current Liabilities</t>
  </si>
  <si>
    <t>Accrued current liabilities consisted of the following:
December 31,
(in thousands)
2016
2015
Rent
$
19,899
$
21,736
Advertising rebates
15,966
20,808
Marketing and advertising
14,385
11,437
Interest
6,644
8,400
Taxes payable
456
2,029
Other accrued expenses
95,130
95,559
Total accrued liabilities
$
152,480
$
159,969</t>
  </si>
  <si>
    <t>Income Taxes (Tables)</t>
  </si>
  <si>
    <t>Income (loss) from operations before income taxes</t>
  </si>
  <si>
    <t>Income (loss) from operations before income taxes consisted of the following:
Year ended December 31,
(in thousands)
2016
2015
2014
United States
$
1,393,410
$
1,187,353
$
1,063,942
Foreign
(115,632
)
(65,489
)
(36,091
)
Total
$
1,277,778
$
1,121,864
$
1,027,851</t>
  </si>
  <si>
    <t>The provision for income taxes consisted of the following:
Year ended December 31,
(in thousands)
2016
2015
2014
Current:
Federal
$
334,744
$
345,204
$
269,047
State and local
107,550
32,393
31,155
Foreign
(1,553
)
(6,183
)
2,038
Total current income tax provision
440,741
371,414
302,240
Deferred:
Federal
(7,808
)
(31,731
)
694
State and local
(586
)
5,611
85
Foreign
(2,017
)
(1,903
)
(1,976
)
Total deferred income tax (benefit) provision
(10,411
)
(28,023
)
(1,197
)
Provision for income taxes
$
430,330
$
343,391
$
301,043</t>
  </si>
  <si>
    <t>Effective income tax rate reconciliation</t>
  </si>
  <si>
    <t xml:space="preserve">The difference between the statutory rate for federal income tax and the effective income tax rate was as follows:
Year ended December 31,
2016
2015
2014
U.S. federal statutory income tax rate
35.0
%
35.0
%
35.0
%
Effect of:
U.S. state and local income taxes, net of federal income tax benefit
5.6
2.2
2.2
Income of pass-through entities allocated to non-controlling interests
(4.8
)
(5.4
)
(6.2
)
Section 199 - Domestic Production Activities deduction
(2.4
)
(2.5
)
(2.3
)
Other
0.3
1.3
0.6
Effective income tax rate
33.7
%
30.6
%
29.3
% </t>
  </si>
  <si>
    <t>Deferred tax assets and liabilities</t>
  </si>
  <si>
    <t xml:space="preserve">The approximate effect of the temporary differences giving rise to deferred income tax (assets) liabilities were as follows:
December 31,
(in thousands)
2016
2015
Deferred tax assets:
Accrued expenses
$
(32,120
)
$
(30,764
)
Deferred compensation
(85,524
)
(73,672
)
Capital loss carry-forwards
—
(9,316
)
Net operating loss carry-forwards
(145,414
)
(157,475
)
Investments
(129,113
)
(80,992
)
State taxes and interest
(52,999
)
(35,671
)
Property and equipment
(34,267
)
(30,885
)
Other
(32,310
)
(26,530
)
Total deferred tax assets:
(511,747
)
(445,305
)
Deferred tax liabilities:
Intangible assets
157,675
178,132
Programs and program licenses
54,908
45,897
Other
5,544
5,880
Total deferred tax liabilities:
218,127
229,909
Valuation allowance for deferred tax assets
118,329
123,442
Net deferred tax asset
$
(175,291
)
$
(91,954
) </t>
  </si>
  <si>
    <t>Gross unrecognized tax benefits</t>
  </si>
  <si>
    <t>A reconciliation of the beginning and ending balances of the total amounts of gross unrecognized tax benefits is as follows:
Year ended December 31,
(in thousands)
2016
2015
2014
Gross unrecognized tax benefits - beginning of year
$
109,693
$
96,166
$
109,462
Increases in tax positions for prior years
9,567
19,679
2,169
Decreases in tax positions for prior years
(19,243
)
-
(11,254
)
Increases in tax positions for current year
30,142
17,712
15,149
Settlements with taxing authorities
(782
)
495
-
Lapse in statute of limitations
(58
)
(24,359
)
(19,360
)
Gross unrecognized tax benefits - end of year
$
129,319
$
109,693
$
96,166</t>
  </si>
  <si>
    <t>Debt (Tables)</t>
  </si>
  <si>
    <t>Long-term debt</t>
  </si>
  <si>
    <t>Debt consisted of the following:
December 31, 2016
(in thousands)
Maturity
Gross
Debt Issuance Costs
Net Carrying Amount
Amended Revolving Credit Facility
2019 - 2020
475,000
$
-
475,000
Term Loan
2017
250,000
(68
)
249,932
2.70% Senior Notes
2016
-
-
-
2.75% Senior Notes
2019
498,979
(2,124
)
496,855
TVN 7.38% Senior Notes
2020
-
-
-
2.80% Senior Notes
2020
598,602
(3,378
)
595,224
3.50% Senior Notes
2022
399,040
(2,975
)
396,065
3.90% Senior Notes
2024
497,110
(3,133
)
493,977
3.95% Senior Notes
2025
499,200
(3,867
)
495,333
Total debt
3,217,931
(15,545
)
3,202,386
Current portion of debt
(250,000
)
68
(249,932
)
Debt (less current portion)
$
2,967,931
$
(15,477
)
$
2,952,454
Fair value of debt *
$
3,254,862
December 31, 2015
(in thousands)
Maturity
Gross
Debt Issuance Costs
Net Carrying Amount
Amended Revolving Credit Facility
2019 - 2020
$
390,000
$
(830
)
$
389,170
Term Loan
2017
250,000
(871
)
249,129
2.70% Senior Notes
2016
499,888
(714
)
499,174
2.75% Senior Notes
2019
498,625
(2,875
)
495,750
TVN 7.38% Senior Notes
2020
399,986
-
399,986
2.80% Senior Notes
2020
598,193
(4,397
)
593,796
3.50% Senior Notes
2022
398,864
(3,555
)
395,309
3.90% Senior Notes
2024
496,743
(3,533
)
493,210
3.95% Senior Notes
2025
499,106
(4,358
)
494,748
Total debt
4,031,405
(21,133
)
4,010,272
Current portion of debt
(499,888
)
714
(499,174
)
Debt (less current portion)
$
3,531,517
$
(20,419
)
$
3,511,098
Fair value of debt *
$
3,977,985
*The fair value of the Senior Notes was estimated using level 2 inputs comprised of quoted prices in active markets, market indices and interest rate measurements for debt with similar remaining maturity.</t>
  </si>
  <si>
    <t>Employee Benefit Plans (Tables)</t>
  </si>
  <si>
    <t>Expense components of pension plan and SERP</t>
  </si>
  <si>
    <t>The measurement date used for the Pension Plan and SERP is December 31. The expense components consisted of the following:
Pension Plan
SERP
Year ended December 31,
Year ended December 31,
(in thousands)
2016
2015
2014
2016
2015
2014
Interest cost
$
3,133
$
2,940
$
3,279
$
1,519
$
1,713
$
1,685
Expected return on plan assets, net of expenses
(3,851
)
(3,876
)
(4,571
)
-
-
-
Amortization of net loss
2,256
2,095
1,239
2,471
2,354
2,188
Special termination benefits
-
860
1,838
-
290
365
Settlement charges
-
3,345
2,021
2,514
1,121
2,279
Total
$
1,538
$
5,364
$
3,806
$
6,504
$
5,478
$
6,517</t>
  </si>
  <si>
    <t>Assumptions used in determining annual retirement plan expense</t>
  </si>
  <si>
    <t>Assumptions used in determining the annual retirement plans expense were as follows:
Pension Plan
SERP
Year ended December 31,
Year ended December 31,
2016
2015
2014
2016
2015
2014
Discount rate
3.75%
3.46%
4.27%
3.39%
3.14%
3.62%
Long-term rate of return on plan assets
7.50%
7.50%
7.50%
N/A
N/A
N/A
Increase in compensation levels
4.32%
4.54%
5.05%
3.10%
4.41%
4.83%</t>
  </si>
  <si>
    <t>Benefit obligation and funded status</t>
  </si>
  <si>
    <t>The following table presents information about our plan assets and obligations:
Pension Plan
SERP
Year ended December 31,
Year ended December 31,
(in thousands)
2016
2015
2016
2015
Accumulated benefit obligation
$
88,733
$
78,859
$
49,520
$
46,428
Change in projected benefit obligation:
Projected benefit obligation at beginning of year
$
84,621
$
92,384
$
52,274
$
52,374
Interest cost
3,133
2,940
1,519
1,713
Benefits paid
(3,750
)
(484
)
(251
)
(251
)
Actuarial losses (gains)
10,728
(525
)
7,395
566
Curtailments
-
-
-
-
Special termination benefits
-
860
-
290
Settlement charges
-
(10,554
)
(5,473
)
(2,418
)
Projected benefit obligation at end of year
94,732
84,621
55,464
52,274
Plan assets:
Fair value at beginning of year
45,713
59,096
-
-
Actual return on plan assets
3,667
(2,345
)
-
-
Company contributions
10,000
-
5,724
2,669
Benefits paid
(3,750
)
(484
)
(251
)
(251
)
Settlement charges
-
(10,554
)
(5,473
)
(2,418
)
Fair value at end of year
55,630
45,713
-
-
Under funded status
$
(39,102
)
$
(38,908
)
$
(55,464
)
$
(52,274
)
Amounts recognized as assets and liabilities in
the consolidated balance sheets:
Current liabilities
$
-
$
-
$
(11,832
)
$
(17,500
)
Non-current liabilities
(39,102
)
(38,908
)
(43,632
)
(34,774
)
Total
$
(39,102
)
$
(38,908
)
$
(55,464
)
$
(52,274
)
Amounts recognized in accumulated other comprehensive loss consist of:
Net loss
$
36,158
$
27,502
$
25,142
$
22,731</t>
  </si>
  <si>
    <t>Changes in plan assets and benefit obligations recognized in other comprehensive loss</t>
  </si>
  <si>
    <t>Other changes in plan assets and benefit obligations recognized in net periodic benefit cost and other comprehensive loss consist of:
Pension Plan
SERP
Year ended December 31,
Year ended December 31,
(in thousands)
2016
2015
2014
2016
2015
2014
Net actuarial loss
$
10,912
$
5,695
$
14,801
$
7,395
$
566
$
6,650
Amortization of net loss
(2,256
)
(2,095
)
(1,239
)
(2,471
)
(2,354
)
(2,188
)
Curtailment charges
-
-
(1,097
)
-
-
(53
)
Settlement charges
-
(3,345
)
(2,021
)
(2,514
)
(1,121
)
(2,279
)
Total recognized in other comprehensive loss (income)
8,656
255
10,444
2,410
(2,909
)
2,130
Net periodic benefit cost
1,538
5,364
3,806
6,504
5,478
6,517
Total recognized in net periodic benefit cost and other comprehensive loss
$
10,194
$
5,619
$
14,250
$
8,914
$
2,569
$
8,647</t>
  </si>
  <si>
    <t>Accumulated benefit obligation in excess of plan assets</t>
  </si>
  <si>
    <t>Information for defined benefit plans with an accumulated benefit obligation in excess of plan assets was as follows:
Pension Plan
SERP
Year ended December 31,
Year ended December 31,
(in thousands)
2016
2015
2016
2015
Accumulated benefit obligation
$
88,733
$
78,859
$
49,520
$
46,428
Fair value of plan assets
$
55,630
$
45,713
$
-
$
-</t>
  </si>
  <si>
    <t>Projected benefit obligation in excess of plan assets</t>
  </si>
  <si>
    <t>Information for defined benefit plans with a projected benefit obligation in excess of plan assets was as follows:
Pension Plan
SERP
Year ended December 31,
Year ended December 31,
(in thousands)
2016
2015
2016
2015
Projected benefit obligation
$
94,732
$
84,621
$
55,464
$
52,274
Fair value of plan assets
$
55,630
$
45,713
$
-
$
-</t>
  </si>
  <si>
    <t>Assumptions used to determine defined benefit plan benefit obligation</t>
  </si>
  <si>
    <t>Assumptions used to determine benefit obligations for the defined plans were as follows:
Pension Plan
SERP
Year ended December 31,
Year ended December 31,
2016
2015
2016
2015
Discount rate
3.60%
3.75%
3.13%
3.39%
Rate of compensation increases
4.20%
4.32%
3.37%
4.26%</t>
  </si>
  <si>
    <t>Pension plan assets allocation</t>
  </si>
  <si>
    <t>Information related to our Pension Plan asset allocations by asset category were as follows:
Target Allocations
December 31,
Investment Type
for 2017
2016
2015
U.S. equity securities
27.0%
32.7%
25.1%
Non-U.S. equity securities
39.0%
35.1%
43.0%
Fixed-income securities
30.0%
27.2%
22.4%
Other
4.0%
5.0%
9.5%
Total
100.0%
100.0%
100.0%</t>
  </si>
  <si>
    <t>Defined benefit plan assets at fair value</t>
  </si>
  <si>
    <t>The following table sets forth our plan asset categories that are measured at fair value as of December 31, 2016 and December 31, 2015 and the level of inputs utilized for fair value.
December 31, 2016
(in thousands)
Total
Level 1
Level 2
Level 3
U.S. equity securities
Mutual funds
$
18,222
$
18,222
$
—
$
—
Non-U.S. equity securities
Mutual funds
19,563
19,563
—
—
Fixed income securities
Mutual funds
15,135
15,135
—
—
Other
Alternative investment funds
2,609
2,609
—
Subtotal
$
55,529
$
52,920
$
2,609
$
—
Cash
102
102
—
—
Total
$
55,631
$
53,022
$
2,609
$
—
December 31, 2015
(in thousands)
Total
Level 1
Level 2
Level 3
U.S. equity securities
Mutual funds
$
11,457
$
11,457
$
—
$
—
Non-U.S. equity securities
Mutual funds
19,634
19,634
—
—
Fixed income securities
Mutual funds
10,222
10,222
—
—
Other
Alternative investment funds
3,681
—
3,681
—
Subtotal
$
44,994
$
41,313
$
3,681
$
—
Cash
719
719
—
—
Total
$
45,713
$
42,032
$
3,681
$
—</t>
  </si>
  <si>
    <t>Estimated future benefit payments</t>
  </si>
  <si>
    <t>The estimated future benefit payments expected to be paid out of the defined benefit plans for the next ten years are as follows:
(in thousands)
Pension Plan
SERP
2017
$
5,605
$
11,832
2018
$
6,335
$
5,923
2019
$
5,907
$
5,432
2020
$
6,997
$
10,849
2021
$
6,448
$
2,687
Thereafter
$
33,179
$
12,785</t>
  </si>
  <si>
    <t>Other Non-Current Liabilities (Tables)</t>
  </si>
  <si>
    <t>Other non-current liabilities consisted of the following:
December 31,
(in thousands)
2016
2015
Pension and post-employment benefits
$
82,734
$
73,683
Deferred compensation
47,008
41,992
Uncertain tax positions
151,821
101,908
Other
21,318
32,808
Other non-current liabilities
$
302,881
$
250,391</t>
  </si>
  <si>
    <t>Redeemable Non-controlling Interests and Non-controlling Interest (Tables)</t>
  </si>
  <si>
    <t>Summary of activity for account balances whose fair value measurements are estimated utilizing level 3 inputs</t>
  </si>
  <si>
    <t>The following table summarizes the activity for account balances whose fair value measurements are estimated utilizing Level 3 inputs:
December 31,
(in thousands)
2016
2015
Redeemable non-controlling interests beginning period balance
$
99,000
$
96,251
Net income (loss)
1,018
(2,760
)
Fair value adjustments
3,482
17,794
Dividends paid to non-controlling interests
-
(12,985
)
Additions to non-controlling interests
-
700
Purchase of non-controlling interest
(103,500
)
-
Redeemable non-controlling interests ending period balance
$
-
$
99,000</t>
  </si>
  <si>
    <t>Shareholders' Equity (Tables)</t>
  </si>
  <si>
    <t>Stock options transactions</t>
  </si>
  <si>
    <t>Options generally become exercisable over a three year period. Information about options outstanding and options exercisable is as follows:
(shares in thousands)
Number of Shares
Weighted-Average Exercise Price
Weighted Average Remaining Term (in years)
Aggregate Intrinsic Value
Outstanding at December 31, 2015
2,371
$
57.38
Granted
585
Exercised
(352
)
Forfeited
(36
)
Outstanding at December 31, 2016
2,568
60.04
4.6
$
25,211
Vested and expected to vest at December 31, 2016
2,568
60.04
4.6
25,211
Options exercisable at December 31, 2016
1,713
$
56.77
3.5
$
25,211</t>
  </si>
  <si>
    <t>Value of exercises of stock options</t>
  </si>
  <si>
    <t>The following table presents additional information on exercises of stock options:
Year ended December 31,
(in thousands)
2016
2015
2014
Cash received upon exercise
$
15,110
$
9,207
$
39,605
Intrinsic value
$
7,925
$
6,030
$
40,961</t>
  </si>
  <si>
    <t>Restricted stock units</t>
  </si>
  <si>
    <t>The following table presents additional information about RSUs:
Grant
(shares in thousands)
Units
Weighted Average
Unvested units at December 31, 2015
494
$
60.26
Granted
308
$
62.25
Converted
(406
)
$
69.38
Forfeited
(16
)
$
63.41
Unvested units at December 31, 2016
380
$
46.48</t>
  </si>
  <si>
    <t>Weighted-average assumptions used in estimate of compensation costs of share options</t>
  </si>
  <si>
    <t xml:space="preserve">The weighted-average assumptions SNI used in the model are as follows:
Year ended December 31,
2016
2015
2014
Weighted-average fair value of stock options granted
$
12.53
$
15.18
$
19.20
Assumptions used to determine fair value:
Dividend yield
1.62
%
1.28
%
0.99
%
Risk-free rate of return
1.29
%
1.49
%
1.53
%
Expected life (years)
4.9
5.0
5.0
Expected volatility
25.2
%
24.7
%
27.2
% </t>
  </si>
  <si>
    <t>Share-based compensation was as follows:
Year ended December 31,
(in thousands)
2016
2015
2014
Stock options
$
7,337
$
7,399
$
7,692
RSUs and PBRSUs
27,861
22,169
27,782
Total share-based compensation
$
35,198
$
29,568
$
35,474</t>
  </si>
  <si>
    <t>Unrecognized Share-Based Compensation Expense</t>
  </si>
  <si>
    <t>Unrecognized share-based compensation expense as of December 31, 2016 was as follows:
(in thousands)
Amount
Weighted-Average Period
Stock options
$
1,791
1.9 years
RSUs and PBRSUs
24,539
1.9 years
Total unrecognized share-based compensation
$
26,330</t>
  </si>
  <si>
    <t>Comprehensive Income (Tables)</t>
  </si>
  <si>
    <t>Schedule of accumulated other comprehensive income (loss)</t>
  </si>
  <si>
    <t xml:space="preserve">Changes in the accumulated other comprehensive income or loss (“AOCI”) balance by component consisted of the following:
Year ended December 31, 2016
(in thousands)
Foreign Currency Translation
Pension Plan and SERP Liability
Total Accumulated Other Comprehensive (Loss) Income
Beginning period balance
$
(98,239
)
$
(31,994
)
$
(130,233
)
Other comprehensive (loss) before reclassifications
(226,469
)
(11,066
)
(237,535
)
Amounts reclassified from AOCI
—
4,067
4,067
Net current-period other comprehensive (loss)
(226,469
)
(6,999
)
(233,468
)
Ending period balance
$
(324,708
)
$
(38,993
)
$
(363,701
)
Year ended December 31, 2015
(in thousands)
Foreign Currency Translation
Pension Plan and SERP Liability
Total Accumulated Other Comprehensive (Loss) Income
Beginning period balance
$
(25,122
)
$
(32,769
)
$
(57,891
)
Other comprehensive (loss) income before reclassifications
(73,117
)
2,653
(70,464
)
Amounts reclassified from AOCI
—
(1,878
)
(1,878
)
Net current-period other comprehensive (loss) income
(73,117
)
775
(72,342
)
Ending period balance
$
(98,239
)
$
(31,994
)
$
(130,233
)
Year ended December 31, 2014
(in thousands)
Foreign Currency Translation
Pension Plan and SERP Liability
Total Accumulated Other Comprehensive (Loss) Income
Beginning period balance
$
12,449
$
(24,978
)
$
(12,529
)
Other comprehensive (loss) before reclassifications
(37,571
)
(13,291
)
(50,862
)
Amounts reclassified from AOCI
—
5,500
5,500
Net current-period other comprehensive (loss)
(37,571
)
(7,791
)
(45,362
)
Ending period balance
$
(25,122
)
$
(32,769
)
$
(57,891
) </t>
  </si>
  <si>
    <t>Commitments and Contingencies (Tables)</t>
  </si>
  <si>
    <t>Summary of minimum payments on non-cancelable leases</t>
  </si>
  <si>
    <t>Minimum payments on non-cancelable leases at December 31, 2016 are as follows:
( in thousands )
2017
$
29,573
2018
$
27,910
2019
$
22,728
2020
$
20,486
2021
$
18,171
Thereafter
$
1,960</t>
  </si>
  <si>
    <t>Rent expense for cancelable and non-cancelable leases</t>
  </si>
  <si>
    <t>We expect that the majority of our operating leases will be replaced with leases for similar facilities upon their expiration. Rental expense for cancelable and non-cancelable leases was as follows:
( in thousands )
2016
$
26,643
2015
$
28,444
2014
$
29,230</t>
  </si>
  <si>
    <t>Summary of minimum payments on satellite transmission services</t>
  </si>
  <si>
    <t>Minimum payments on satellite transmission services at December 31, 2016 are as follows:
( in thousands )
2017
$
51,570
2018
$
28,735
2019
$
19,392
2020
$
9,543
2021
$
3,954
Thereafter
$
6,344</t>
  </si>
  <si>
    <t>Segment Information (Tables)</t>
  </si>
  <si>
    <t>Information regarding business segments</t>
  </si>
  <si>
    <t>Intersegment revenue eliminations are included in Corporate and Other and totaled $27.0 million and $26.3 million for the year ended December 31, 2016 and December 31, 2015, respectively. Our CODM, whom we have identified as our CEO, evaluates the operating performance of our businesses and makes decisions about the allocation of resources to the businesses using a measure we refer to as segment profit. Segment profit is defined as operating income excluding depreciation, amortization and goodwill write-downs. Because segment profit is based on operating income, it excludes interest expense, equity in earnings of affiliates, gain on derivatives, gain on sale of investments, other miscellaneous non-operating expenses and income taxes, which are included in net income determined in accordance with GAAP. Information regarding our segments is as follows:
Year ended December 31, 2016
(in thousands)
U.S. Networks
International Networks
Corporate and Other
Consolidated
Operating revenues:
Advertising
$
2,029,095
$
387,308
$
—
$
2,416,403
Distribution
785,849
108,529
(11
)
894,367
Other
56,480
61,215
(27,030
)
90,665
Total operating revenues
2,871,424
557,052
(27,041
)
3,401,435
Cost of services, excluding depreciation and amortization
887,554
324,429
(18,755
)
1,193,228
Selling, general and administrative
570,420
132,226
104,087
806,733
Segment profit (loss)
1,413,450
100,397
(112,373
)
1,401,474
Depreciation
59,298
12,205
56
71,559
Amortization
40,220
83,222
—
123,442
Goodwill write-down
—
57,878
—
57,878
Operating income (loss)
$
1,313,932
$
(52,908
)
$
(112,429
)
$
1,148,595
Equity in earnings of affiliates
$
23,943
$
47,439
$
—
$
71,382
Additions to property and equipment:
$
45,865
$
22,983
$
7,017
$
75,865
Year ended December 31, 2015
(in thousands)
U.S. Networks
International Networks
Corporate and Other
Consolidated
Operating revenues:
Advertising
$
1,851,574
$
210,956
$
—
$
2,062,530
Distribution
800,134
74,850
—
874,984
Other
64,955
42,085
(26,327
)
80,713
Total operating revenues
2,716,663
327,891
(26,327
)
3,018,227
Cost of services, excluding depreciation and amortization
794,387
206,321
(13,351
)
987,357
Selling, general and administrative
585,087
90,677
109,415
785,179
Segment profit (loss)
1,337,189
30,893
(122,391
)
1,245,691
Depreciation
59,428
10,760
2,924
73,112
Amortization
40,166
28,481
—
68,647
Operating income (loss)
$
1,237,595
$
(8,348
)
$
(125,315
)
$
1,103,932
Equity in earnings of affiliates
$
43,851
$
37,065
$
—
$
80,916
Additions to property and equipment:
$
40,120
$
10,424
$
1,936
$
52,480
Year ended December 31, 2014
(in thousands)
U.S. Networks
International Networks
Corporate and Other
Consolidated
Operating revenues:
Advertising
$
1,787,647
$
28,741
$
—
$
1,816,388
Distribution
755,950
43,228
—
799,178
Other
44,760
18,211
(13,081
)
49,890
Total operating revenues
2,588,357
90,180
(13,081
)
2,665,456
Cost of services, excluding depreciation and amortization
717,867
67,547
(6,518
)
778,896
Selling, general and administrative
602,073
64,487
98,239
764,799
Segment profit (loss)
1,268,417
(41,854
)
(104,802
)
1,121,761
Depreciation
64,490
4,252
5,107
73,849
Amortization
48,318
7,285
—
55,603
Operating income (loss)
$
1,155,609
$
(53,391
)
$
(109,909
)
$
992,309
Equity in earnings of affiliates
$
42,613
$
43,018
$
—
$
85,631
Additions to property and equipment:
$
50,042
$
8,212
$
540
$
58,794
No single customer provides more than 10.0 percent of our revenue.</t>
  </si>
  <si>
    <t>Operating revenues and long lived assets by geographical location</t>
  </si>
  <si>
    <t>Year ended December 31,
(in thousands)
2016
2015
2014
Operating revenues by geographic location:
United States
$
2,884,474
$
2,726,124
$
2,602,103
Poland
443,388
$
224,720
$
-
Other International
73,573
67,383
63,353
Total operating revenues
$
3,401,435
$
3,018,227
$
2,665,456
December 31,
(in thousands)
2016
2015
2014
Assets:
U.S. Networks
$
2,800,137
$
2,937,428
$
2,864,074
International Networks
2,991,607
3,276,989
660,215
Corporate and Other
408,550
457,897
1,133,192
Total assets
$
6,200,294
$
6,672,314
$
4,657,481
Long-lived assets by geographic location:
United States
$
1,809,919
$
1,903,918
$
1,919,692
Poland
2,172,743
2,406,842
-
Other International
384,242
541,719
562,363
Total long-lived assets
$
4,366,904
$
4,852,479
$
2,482,055</t>
  </si>
  <si>
    <t>Summarized Quarterly Financial Information (Unaudited) (Tables)</t>
  </si>
  <si>
    <t>Summarized Quarterly Financial Information</t>
  </si>
  <si>
    <t>Year ended December 31, 2016
(in thousands, except per share data)
1st Quarter
2nd Quarter
3rd Quarter
4th Quarter
Total
Operating revenues
$
816,878
$
892,771
$
803,085
$
888,701
$
3,401,435
Operating expenses:
Cost of services, excluding depreciation and amortization
279,667
286,999
298,207
328,355
1,193,228
Selling, general and administrative
198,821
191,133
200,820
215,959
806,733
Depreciation
17,297
16,089
20,370
17,803
71,559
Amortization
31,062
25,654
25,771
40,955
123,442
Goodwill write-down
-
-
-
57,878
57,878
Total operating expenses
526,847
519,875
545,168
660,950
2,252,840
Operating income
290,031
372,896
257,917
227,751
1,148,595
Interest expense, net
(33,745
)
(33,175
)
(32,609
)
(29,912
)
(129,441
)
Equity in earnings of affiliates
25,678
21,712
8,473
15,519
71,382
Gain on derivatives
2,766
8,267
2,827
4,008
17,868
Gain (loss) on sale of investments
208,197
(16,373
)
-
-
191,824
Miscellaneous, net
6,066
(21,672
)
21,276
(28,120
)
(22,450
)
Income from operations before income taxes
498,993
331,655
257,884
189,246
1,277,778
Provision for income taxes
159,047
98,303
76,043
96,937
430,330
Net income
339,946
233,352
181,841
92,309
847,448
Less: net income attributable to non-controlling interests
(49,049
)
(48,744
)
(35,844
)
(40,216
)
(173,853
)
Net income attributable to SNI
$
290,897
$
184,608
$
145,997
$
52,093
$
673,595
Net income attributable to SNI common shareholders per share of common stock:
Basic
$
2.25
$
1.42
$
1.13
$
0.40
$
5.20
Diluted
$
2.24
$
1.42
$
1.12
$
0.40
$
5.18
Weighted average shares outstanding:
Basic
129,295
129,562
129,586
129,661
129,529
Diluted
129,790
130,141
130,124
130,350
130,104
Cash dividends declared per share of common stock
$
0.25
$
0.25
$
0.25
$
0.25
$
1.00
Year ended December 31, 2015
(in thousands, except per share data)
1st Quarter
2nd Quarter
3rd Quarter
4th Quarter
Total
Operating revenues
$
658,250
$
732,102
$
776,122
$
851,753
$
3,018,227
Operating expenses:
Cost of services, excluding depreciation and amortization
199,147
195,087
270,150
322,973
987,357
Selling, general and administrative
202,187
178,498
193,645
210,849
785,179
Depreciation
19,411
14,842
18,399
20,460
73,112
Amortization
11,695
11,640
22,932
22,380
68,647
Total operating expenses
432,440
400,067
505,126
576,662
1,914,295
Operating income
225,810
332,035
270,996
275,091
1,103,932
Interest expense, net
(12,967
)
(16,835
)
(50,439
)
(27,806
)
(108,047
)
Equity in earnings of affiliates
18,945
27,290
23,392
11,289
80,916
Gain on derivatives
5,933
37,198
4,037
3,088
50,256
Miscellaneous, net
(402
)
(13,194
)
(9,543
)
17,946
(5,193
)
Income from operations before income taxes
237,319
366,494
238,443
279,608
1,121,864
Provision for income taxes
71,249
120,326
75,110
76,706
343,391
Net income
166,070
246,168
163,333
202,902
778,473
Less: net income attributable to non-controlling interests
(42,227
)
(52,450
)
(38,774
)
(38,194
)
(171,645
)
Net income attributable to SNI
$
123,843
$
193,718
$
124,559
$
164,708
$
606,828
Net income attributable to SNI common shareholders per share of common stock:
Basic
$
0.94
$
1.50
$
0.96
$
1.27
$
4.68
Diluted
$
0.94
$
1.49
$
0.96
$
1.27
$
4.66
Weighted average shares outstanding:
Basic
131,259
129,225
129,177
129,211
129,665
Diluted
131,942
129,868
129,704
129,728
130,255
Cash dividends declared per share of common stock
$
0.23
$
0.23
$
0.23
$
0.23
$
0.92</t>
  </si>
  <si>
    <t>Description of Business and Basis of Presentation - Additional Information (Details) $ in Millions</t>
  </si>
  <si>
    <t>Dec. 31, 2016USD ($)Segment</t>
  </si>
  <si>
    <t>Dec. 31, 2015USD ($)</t>
  </si>
  <si>
    <t>Dec. 31, 2014USD ($)</t>
  </si>
  <si>
    <t>Error Corrections And Prior Period Adjustments Restatement [Line Items]</t>
  </si>
  <si>
    <t>Number of reportable segments | Segment</t>
  </si>
  <si>
    <t>Ownership interest (in hundredths)</t>
  </si>
  <si>
    <t>100.00%</t>
  </si>
  <si>
    <t>Restatement Adjustment [Member]</t>
  </si>
  <si>
    <t>Gains and losses on disposal of property and equipment</t>
  </si>
  <si>
    <t>Reclassification of forfeited share based payments from retained earnings to additional paid-in capital</t>
  </si>
  <si>
    <t>Reclassification of cash flows of excess tax benefits from others net financing activities into other net operating activities</t>
  </si>
  <si>
    <t>Minimum [Member]</t>
  </si>
  <si>
    <t>20.00%</t>
  </si>
  <si>
    <t>Maximum [Member]</t>
  </si>
  <si>
    <t>50.00%</t>
  </si>
  <si>
    <t>Customer Concentration Risk [Member] | Cable and Satellite Distribution Systems [Member] | Four Largest Distributers [Member]</t>
  </si>
  <si>
    <t>Concentration risks</t>
  </si>
  <si>
    <t>78.60%</t>
  </si>
  <si>
    <t>Customer Concentration Risk [Member] | Minimum [Member] | Cable and Satellite Distribution Systems [Member] | Eight Largest Distributers [Member]</t>
  </si>
  <si>
    <t>98.70%</t>
  </si>
  <si>
    <t>Customer Concentration Risk [Member] | Minimum [Member] | Advertising Revenue [Member]</t>
  </si>
  <si>
    <t>68.00%</t>
  </si>
  <si>
    <t>Customer Concentration Risk [Member] | Maximum [Member] | Advertising Revenue [Member]</t>
  </si>
  <si>
    <t>71.00%</t>
  </si>
  <si>
    <t>Food Network Partnership [Member]</t>
  </si>
  <si>
    <t>68.70%</t>
  </si>
  <si>
    <t>Summary of Significant Accounting Policies - Additional Information (Details) - USD ($) $ in Millions</t>
  </si>
  <si>
    <t>Summary Of Significant Accounting Policies [Line Items]</t>
  </si>
  <si>
    <t>Marketing and advertising costs</t>
  </si>
  <si>
    <t>Contractual Relationship [Member]</t>
  </si>
  <si>
    <t>Estimated useful life</t>
  </si>
  <si>
    <t>20 years</t>
  </si>
  <si>
    <t>Customer and advertiser lists [Member]</t>
  </si>
  <si>
    <t>25 years</t>
  </si>
  <si>
    <t>Tradenames [Member]</t>
  </si>
  <si>
    <t>Broadcast Licenses [Member]</t>
  </si>
  <si>
    <t>Other Intangible Assets [Member]</t>
  </si>
  <si>
    <t>Acquired Rights [Member]</t>
  </si>
  <si>
    <t>Ownership interest</t>
  </si>
  <si>
    <t>Summary of Significant Accounting Policies - Summary of Depreciation for Estimated useful Life by using straight-Line Method (Details)</t>
  </si>
  <si>
    <t>Buildings and improvements [Member] | Minimum [Member]</t>
  </si>
  <si>
    <t>Useful life</t>
  </si>
  <si>
    <t>35 years</t>
  </si>
  <si>
    <t>Buildings and improvements [Member] | Maximum [Member]</t>
  </si>
  <si>
    <t>45 years</t>
  </si>
  <si>
    <t>Leasehold improvements [Member]</t>
  </si>
  <si>
    <t>Leasehold improvements</t>
  </si>
  <si>
    <t>Term of lease or useful life</t>
  </si>
  <si>
    <t>Program Production Equipment [Member] | Minimum [Member]</t>
  </si>
  <si>
    <t>3 years</t>
  </si>
  <si>
    <t>Program Production Equipment [Member] | Maximum [Member]</t>
  </si>
  <si>
    <t>15 years</t>
  </si>
  <si>
    <t>Office and Other Equipment [Member] | Minimum [Member]</t>
  </si>
  <si>
    <t>Office and Other Equipment [Member] | Maximum [Member]</t>
  </si>
  <si>
    <t>10 years</t>
  </si>
  <si>
    <t>Computer Hardware and Software [Member] | Minimum [Member]</t>
  </si>
  <si>
    <t>Computer Hardware and Software [Member] | Maximum [Member]</t>
  </si>
  <si>
    <t>5 years</t>
  </si>
  <si>
    <t>Summary of Significant Accounting Policies - Summary of Basic and Diluted Weighted Average Shares Outstanding (Details) - shares shares in Thousands</t>
  </si>
  <si>
    <t>Basic weighted average shares outstanding</t>
  </si>
  <si>
    <t>Effect of dilutive securities:</t>
  </si>
  <si>
    <t>Unvested share units and shares held by employees</t>
  </si>
  <si>
    <t>Stock options held by employees and directors</t>
  </si>
  <si>
    <t>Diluted weighted average shares outstanding</t>
  </si>
  <si>
    <t>Anti-dilutive share awards</t>
  </si>
  <si>
    <t>Acquisitions - Additional Information (Details) $ in Thousands, € in Millions, shares in Millions</t>
  </si>
  <si>
    <t>Dec. 31, 2016USD ($)</t>
  </si>
  <si>
    <t>Dec. 15, 2016EUR (€)</t>
  </si>
  <si>
    <t>Sep. 20, 2016EUR (€)</t>
  </si>
  <si>
    <t>Jun. 16, 2016USD ($)</t>
  </si>
  <si>
    <t>Jun. 16, 2016EUR (€)</t>
  </si>
  <si>
    <t>Nov. 16, 2015EUR (€)</t>
  </si>
  <si>
    <t>Sep. 15, 2015EUR (€)</t>
  </si>
  <si>
    <t>Jul. 31, 2015EUR (€)</t>
  </si>
  <si>
    <t>Jul. 02, 2015USD ($)</t>
  </si>
  <si>
    <t>Jul. 02, 2015EUR (€)</t>
  </si>
  <si>
    <t>Sep. 30, 2016USD ($)</t>
  </si>
  <si>
    <t>Jun. 30, 2016USD ($)</t>
  </si>
  <si>
    <t>Mar. 31, 2016USD ($)</t>
  </si>
  <si>
    <t>Sep. 30, 2015USD ($)</t>
  </si>
  <si>
    <t>Jun. 30, 2015USD ($)</t>
  </si>
  <si>
    <t>Mar. 31, 2015USD ($)</t>
  </si>
  <si>
    <t>Dec. 31, 2016USD ($)shares</t>
  </si>
  <si>
    <t>Dec. 31, 2016EUR (€)shares</t>
  </si>
  <si>
    <t>Dec. 31, 2015EUR (€)</t>
  </si>
  <si>
    <t>Sep. 28, 2015</t>
  </si>
  <si>
    <t>Jul. 06, 2015USD ($)</t>
  </si>
  <si>
    <t>Jul. 06, 2015PLN / shares</t>
  </si>
  <si>
    <t>Business Acquisition [Line Items]</t>
  </si>
  <si>
    <t>Business acquisition consideration | $</t>
  </si>
  <si>
    <t>Cash consideration</t>
  </si>
  <si>
    <t>Foreign currency option premium | $</t>
  </si>
  <si>
    <t>Call option cost | $</t>
  </si>
  <si>
    <t>Gain on derivatives | $</t>
  </si>
  <si>
    <t>Derivative contract net gain | $</t>
  </si>
  <si>
    <t>Business acquisition related expenses | $</t>
  </si>
  <si>
    <t>Reduction in net income attributable to SNI | $</t>
  </si>
  <si>
    <t>Debt instrument, increase, accrued interest</t>
  </si>
  <si>
    <t>Pre-payment of long term debt | $</t>
  </si>
  <si>
    <t>Debt Instrument, Principal amount</t>
  </si>
  <si>
    <t>Goodwill | $</t>
  </si>
  <si>
    <t>Operating income | $</t>
  </si>
  <si>
    <t>Payment to acquire new network distribution right | $</t>
  </si>
  <si>
    <t>Purchase of non-controlling interest | $</t>
  </si>
  <si>
    <t>FNLA [Member]</t>
  </si>
  <si>
    <t>Ownership interest acquired (in hundredths)</t>
  </si>
  <si>
    <t>30.00%</t>
  </si>
  <si>
    <t>New Network Distribution Right [Member]</t>
  </si>
  <si>
    <t>Payment to acquire new network distribution right</t>
  </si>
  <si>
    <t>New distribution rights of intangible asset expected life in years</t>
  </si>
  <si>
    <t>4 years</t>
  </si>
  <si>
    <t>TVN 7.38% Senior Notes [Member]</t>
  </si>
  <si>
    <t>Pre-payment of long term debt</t>
  </si>
  <si>
    <t>Debt Instrument, Accrued interest</t>
  </si>
  <si>
    <t>Debt Instrument, premium</t>
  </si>
  <si>
    <t>Foreign Currency Option Contract [Member]</t>
  </si>
  <si>
    <t>N-Vision B.V. [Member]</t>
  </si>
  <si>
    <t>Outstanding shares acquired, percentage</t>
  </si>
  <si>
    <t>Assumption of debt</t>
  </si>
  <si>
    <t>Proceeds from issuance of debt | $</t>
  </si>
  <si>
    <t>Foreign Currency Transaction Gain (Loss), before Tax | $</t>
  </si>
  <si>
    <t>Payments To Retire</t>
  </si>
  <si>
    <t>Senior P I K Toggle Notes Value</t>
  </si>
  <si>
    <t>Payments to Acquire Businesses, Net of Cash Acquired</t>
  </si>
  <si>
    <t>TVN [Member]</t>
  </si>
  <si>
    <t>Business acquisition consideration</t>
  </si>
  <si>
    <t>Outstanding voting share purchase price amount | $</t>
  </si>
  <si>
    <t>Outstanding voting share purchase price amount through squeeze-out. | $</t>
  </si>
  <si>
    <t>Percentage of voting share controlling interest</t>
  </si>
  <si>
    <t>52.70%</t>
  </si>
  <si>
    <t>Percentage offer of minimum ownership</t>
  </si>
  <si>
    <t>66.00%</t>
  </si>
  <si>
    <t>Company Intention</t>
  </si>
  <si>
    <t>On June 9, 2015 the Company announced its intention to tender for all remaining outstanding voting shares of TVN to achieve 100.0 percent ownership</t>
  </si>
  <si>
    <t>Outstanding voting share purchase price per share | PLN / shares</t>
  </si>
  <si>
    <t>Acquisition of additional shares | shares</t>
  </si>
  <si>
    <t>Cumulative percentage of ownership of outstanding share capital</t>
  </si>
  <si>
    <t>98.80%</t>
  </si>
  <si>
    <t>Senior note early redemption amount</t>
  </si>
  <si>
    <t>Revenues | $</t>
  </si>
  <si>
    <t>TVN [Member] | TVN 7.38% Senior Notes [Member]</t>
  </si>
  <si>
    <t>Pre-payment of principal amount</t>
  </si>
  <si>
    <t>Pre-payment of accrued interest</t>
  </si>
  <si>
    <t>Pre-payment of premium</t>
  </si>
  <si>
    <t>TVN [Member] | TVN 7.88% Senior Notes [Member]</t>
  </si>
  <si>
    <t>Coupon payment due</t>
  </si>
  <si>
    <t>N-Vision B.V. and TVN [Member]</t>
  </si>
  <si>
    <t>Acquisitions - Fair Values of Assets Acquired and Liabilities Assumed (Details) $ in Thousands, € in Millions</t>
  </si>
  <si>
    <t>Balance Sheet Classification</t>
  </si>
  <si>
    <t>Cash consideration | €</t>
  </si>
  <si>
    <t>Assets acquired:</t>
  </si>
  <si>
    <t>Liabilities assumed:</t>
  </si>
  <si>
    <t>Restricted cash</t>
  </si>
  <si>
    <t>Accounts receivable</t>
  </si>
  <si>
    <t>Property and equipment</t>
  </si>
  <si>
    <t>Program rights payable (current portion)</t>
  </si>
  <si>
    <t>Program rights payable (less current portion)</t>
  </si>
  <si>
    <t>Non-controlling interest</t>
  </si>
  <si>
    <t>Net assets acquired</t>
  </si>
  <si>
    <t>N-Vision B.V. [Member] | TVN 7.88% Senior Notes [Member]</t>
  </si>
  <si>
    <t>N-Vision B.V. [Member] | TVN 7.38% Senior Notes [Member]</t>
  </si>
  <si>
    <t>N-Vision B.V. [Member] | Eleven Point Zero Zero And Twelve Point Zero Zero P I K Toggle Notes</t>
  </si>
  <si>
    <t>N-Vision B.V. [Member] | Term Loan [Member]</t>
  </si>
  <si>
    <t>Acquisitions - Final Fair Value of Identifiable Intangible Assets and Estimated Useful Lives (Details) - USD ($) $ in Thousands</t>
  </si>
  <si>
    <t>Acquired Finite Lived Intangible Assets [Line Items]</t>
  </si>
  <si>
    <t>Intangible Assets acquired</t>
  </si>
  <si>
    <t>Copyrights and other trade names [Member]</t>
  </si>
  <si>
    <t>Amortizable intangible assets, life in years</t>
  </si>
  <si>
    <t>23 years</t>
  </si>
  <si>
    <t>Broadcast licenses [Member]</t>
  </si>
  <si>
    <t>Advertiser lists [Member]</t>
  </si>
  <si>
    <t>7 years</t>
  </si>
  <si>
    <t>Customer lists [Member]</t>
  </si>
  <si>
    <t>Acquired network distribution rights and other [Member]</t>
  </si>
  <si>
    <t>Acquisitions - Pro forma Results (Details) - USD ($) $ / shares in Units, shares in Thousands, $ in Thousands</t>
  </si>
  <si>
    <t>Pro Forma Revenues</t>
  </si>
  <si>
    <t>Pro forma net income attributable to SNI</t>
  </si>
  <si>
    <t>Pro forma net income attributable to SNI shareholders per share of common stock:</t>
  </si>
  <si>
    <t>Employee Termination Programs - Additional Information (Details) - USD ($) $ in Thousands</t>
  </si>
  <si>
    <t>Restructuring Cost And Reserve [Line Items]</t>
  </si>
  <si>
    <t>Increase (decrease) in net income related to voluntary early retirement and termination costs</t>
  </si>
  <si>
    <t>Voluntary Early Retirement Program and Employee Termination [Member]</t>
  </si>
  <si>
    <t>Restructuring charges</t>
  </si>
  <si>
    <t>Cost of services</t>
  </si>
  <si>
    <t>Costs for severance, retention, relocation and benefit cost</t>
  </si>
  <si>
    <t>Employee Termination Programs - Summary of Rollforward of the Liability Related to Restructuring Charges by Segment (Details) - Voluntary Early Retirement Program, Employee Termination and Contract Termination Costs [Member] - USD ($) $ in Thousands</t>
  </si>
  <si>
    <t>Liability, beginning balance</t>
  </si>
  <si>
    <t>Net accruals</t>
  </si>
  <si>
    <t>Payments</t>
  </si>
  <si>
    <t>Non-cash</t>
  </si>
  <si>
    <t>[1]</t>
  </si>
  <si>
    <t>Liability, ending balance</t>
  </si>
  <si>
    <t>U.S. Networks [Member]</t>
  </si>
  <si>
    <t>Corporate and Other [Member]</t>
  </si>
  <si>
    <t>Primarily represents the reclassification of current period charges for accelerated depreciation, pension payments made from the pension plan and share-based compensation.</t>
  </si>
  <si>
    <t>Employee Termination Programs - Summary of Rollforward of the Liability Related to the Reorganization Charges by Segment (Details) - Reorganization [Member] - USD ($) $ in Thousands</t>
  </si>
  <si>
    <t>Primarily represents the reclassification of current period charges for share-based compensation.</t>
  </si>
  <si>
    <t>Fair Value Measurement - Fair Value on a Recurring Measurements (Details) - USD ($) $ in Thousands</t>
  </si>
  <si>
    <t>Assets:</t>
  </si>
  <si>
    <t>Cash equivalents</t>
  </si>
  <si>
    <t>Foreign currency derivative</t>
  </si>
  <si>
    <t>Temporary equity - Redeemable non-controlling interests</t>
  </si>
  <si>
    <t>Level 1 [Member]</t>
  </si>
  <si>
    <t>Level 2 [Member]</t>
  </si>
  <si>
    <t>Level 3 [Member]</t>
  </si>
  <si>
    <t>Fair Value Measurement - Additional Information (Details) - USD ($) $ in Millions</t>
  </si>
  <si>
    <t>Feb. 25, 2016</t>
  </si>
  <si>
    <t>Fair Value Assets And Liabilities Measured On Recurring And Nonrecurring Basis [Line Items]</t>
  </si>
  <si>
    <t>Discount rate</t>
  </si>
  <si>
    <t>10.50%</t>
  </si>
  <si>
    <t>Travel Channel [Member]</t>
  </si>
  <si>
    <t>35.00%</t>
  </si>
  <si>
    <t>Fair value of residual interest acquired</t>
  </si>
  <si>
    <t>Investments - Summary of Investment (Details) - USD ($) $ in Thousands</t>
  </si>
  <si>
    <t>Cost method investments</t>
  </si>
  <si>
    <t>Total investments</t>
  </si>
  <si>
    <t>Investments - Equity Method Investments (Details)</t>
  </si>
  <si>
    <t>Schedule of Equity Method Investments [Line Items]</t>
  </si>
  <si>
    <t>HGTV Magazine [Member]</t>
  </si>
  <si>
    <t>Food Network Magazine [Member]</t>
  </si>
  <si>
    <t>Everytap [Member]</t>
  </si>
  <si>
    <t>40.00%</t>
  </si>
  <si>
    <t>HGTV Canada [Member]</t>
  </si>
  <si>
    <t>33.00%</t>
  </si>
  <si>
    <t>32.00%</t>
  </si>
  <si>
    <t>Food Canada [Member]</t>
  </si>
  <si>
    <t>29.00%</t>
  </si>
  <si>
    <t>Cooking Channel Canada [Member]</t>
  </si>
  <si>
    <t>Onet [Member]</t>
  </si>
  <si>
    <t>25.00%</t>
  </si>
  <si>
    <t>Fox Sports South [Member]</t>
  </si>
  <si>
    <t>7.30%</t>
  </si>
  <si>
    <t>Investments - Additional Information (Details) $ in Thousands, CAD in Millions</t>
  </si>
  <si>
    <t>Jun. 12, 2016USD ($)</t>
  </si>
  <si>
    <t>Feb. 24, 2016USD ($)</t>
  </si>
  <si>
    <t>Dec. 31, 2016CAD</t>
  </si>
  <si>
    <t>Schedule Of Investments [Line Items]</t>
  </si>
  <si>
    <t>Tax expense on sale of equity investments</t>
  </si>
  <si>
    <t>Proceeds from the sale of equity investment value accounted for using cost method</t>
  </si>
  <si>
    <t>Loss on sale of equity investment accounted using cost method</t>
  </si>
  <si>
    <t>Equity-method investment, write-down</t>
  </si>
  <si>
    <t>Equity method investment ownership percentage sold</t>
  </si>
  <si>
    <t>Divestiture, cash purchase price</t>
  </si>
  <si>
    <t>Pluto TV [Member]</t>
  </si>
  <si>
    <t>Investment in cost method</t>
  </si>
  <si>
    <t>Refinery29 [Member]</t>
  </si>
  <si>
    <t>Investments - Summary of Estimated Amortization (Details) $ in Thousands</t>
  </si>
  <si>
    <t>Finite Lived Intangible Assets [Line Items]</t>
  </si>
  <si>
    <t>Thereafter</t>
  </si>
  <si>
    <t>[2]</t>
  </si>
  <si>
    <t>[3]</t>
  </si>
  <si>
    <t>The functional currency of certain foreign subsidiaries differs from the USD, so these amounts are subject to change as exchange rates fluctuate.</t>
  </si>
  <si>
    <t>The functional currency of UKTV is the GBP, so these amounts are subject to change as the GBP to USD exchange rate fluctuates.</t>
  </si>
  <si>
    <t>The functional currency of nC+ is the PLN, so these amounts are subject to change as the PLN to USD exchange rate fluctuates.</t>
  </si>
  <si>
    <t>Investments - Aggregated Statements of Operations (Details) - USD ($) $ in Thousands</t>
  </si>
  <si>
    <t>Aggregated statements of operations [Abstract]</t>
  </si>
  <si>
    <t>Operating revenues</t>
  </si>
  <si>
    <t>Investments - Aggregated Balance Sheet Information (Details) - USD ($) $ in Thousands</t>
  </si>
  <si>
    <t>Aggregated balance sheet information [Abstract]</t>
  </si>
  <si>
    <t>Current assets</t>
  </si>
  <si>
    <t>Non-current assets</t>
  </si>
  <si>
    <t>Current liabilities</t>
  </si>
  <si>
    <t>Non-current liabilities</t>
  </si>
  <si>
    <t>Equity</t>
  </si>
  <si>
    <t>Programs and Program Licenses - Summary of Programs and Program Licenses (Details) - USD ($) $ in Thousands</t>
  </si>
  <si>
    <t>Cost of programs available for broadcast</t>
  </si>
  <si>
    <t>Accumulated amortization</t>
  </si>
  <si>
    <t>Cost of programs available for broadcast, net</t>
  </si>
  <si>
    <t>Progress payments on programs not yet available for broadcast</t>
  </si>
  <si>
    <t>Total programs and program licenses</t>
  </si>
  <si>
    <t>Programs and Program Licenses - Additional Information (Details) - USD ($) $ in Millions</t>
  </si>
  <si>
    <t>Additional remaining obligations under contracts to purchase or license programs not yet available for broadcast</t>
  </si>
  <si>
    <t>Program impairment</t>
  </si>
  <si>
    <t>Programs and Program Licenses - Summary of Estimated Amortization of Recorded Program Assets and Remaining Obligations Under Contracts to Purchase or License Programs Not Yet Available for Broadcast (Details) $ in Thousands</t>
  </si>
  <si>
    <t>Estimated future amortization expense [Abstract]</t>
  </si>
  <si>
    <t>Later years</t>
  </si>
  <si>
    <t>Programs Available for Broadcast [Member]</t>
  </si>
  <si>
    <t>Programs not Available for Broadcast [Member]</t>
  </si>
  <si>
    <t>Property and Equipment (Details) - USD ($) $ in Thousands</t>
  </si>
  <si>
    <t>Property and Equipment [Line Items]</t>
  </si>
  <si>
    <t>Property and equipment, Gross</t>
  </si>
  <si>
    <t>Accumulated depreciation</t>
  </si>
  <si>
    <t>Property and equipment, net</t>
  </si>
  <si>
    <t>Land Improvements [Member]</t>
  </si>
  <si>
    <t>Buildings and improvements [Member]</t>
  </si>
  <si>
    <t>Equipment [Member]</t>
  </si>
  <si>
    <t>Computer Software Tangible Assets</t>
  </si>
  <si>
    <t>Goodwill and Other Intangible Assets - Goodwill (Details) - USD ($) $ in Thousands</t>
  </si>
  <si>
    <t>Goodwill, Gross</t>
  </si>
  <si>
    <t>Goodwill, Accumulated Impairments</t>
  </si>
  <si>
    <t>Goodwill, Net</t>
  </si>
  <si>
    <t>All accumulated impairments to goodwill are within International Networks.</t>
  </si>
  <si>
    <t>Goodwill and Other Intangible Assets - Activity Related to Goodwill by Business Segment (Details) - USD ($) $ in Thousands</t>
  </si>
  <si>
    <t>Goodwill [Line Items]</t>
  </si>
  <si>
    <t>Balance as of beginning of period</t>
  </si>
  <si>
    <t>Purchase price allocation adjustment during the measurement period</t>
  </si>
  <si>
    <t>Additions - business acquisitions</t>
  </si>
  <si>
    <t>Foreign currency translation adjustment</t>
  </si>
  <si>
    <t>Balance as of end of period</t>
  </si>
  <si>
    <t>International Networks [Member]</t>
  </si>
  <si>
    <t>Corporate And Other [Member]</t>
  </si>
  <si>
    <t>Goodwill and Other Intangible Assets - Additional Information (Details) - USD ($)</t>
  </si>
  <si>
    <t>Goodwill, Impairment Loss</t>
  </si>
  <si>
    <t>Impairment on long-lived intangible assets</t>
  </si>
  <si>
    <t>Cash Paid For An Intangible Asset</t>
  </si>
  <si>
    <t>Acquired rights and other [Member]</t>
  </si>
  <si>
    <t>APAC [Member]</t>
  </si>
  <si>
    <t>Goodwill and Other Intangible Assets - Intangible Assets (Details) - USD ($) $ in Thousands</t>
  </si>
  <si>
    <t>Intangible assets:</t>
  </si>
  <si>
    <t>Intangible assets, Gross</t>
  </si>
  <si>
    <t>Accumulated Amortization</t>
  </si>
  <si>
    <t>Intangible assets, Net</t>
  </si>
  <si>
    <t>Acquired network distribution [Member]</t>
  </si>
  <si>
    <t>Goodwill and Other Intangible Assets - Activity Related to Intangible Assets by Business Segment (Details) - USD ($) $ in Thousands</t>
  </si>
  <si>
    <t>Additions - other licenses</t>
  </si>
  <si>
    <t>Intangible assets write-down</t>
  </si>
  <si>
    <t>Other intangible write-downs</t>
  </si>
  <si>
    <t>Goodwill and Other Intangible Assets - Summary of Amortization Expense Associated with Intangible Assets (Details) $ in Thousands</t>
  </si>
  <si>
    <t>Accrued Liabilities (Details) - USD ($) $ in Thousands</t>
  </si>
  <si>
    <t>Accrued Liabilities Current [Abstract]</t>
  </si>
  <si>
    <t>Rent</t>
  </si>
  <si>
    <t>Advertising rebates</t>
  </si>
  <si>
    <t>Marketing and advertising</t>
  </si>
  <si>
    <t>Interest</t>
  </si>
  <si>
    <t>Taxes payable</t>
  </si>
  <si>
    <t>Other accrued expenses</t>
  </si>
  <si>
    <t>Total accrued liabilities</t>
  </si>
  <si>
    <t>Income (loss) from operations before income taxes (Details) - USD ($) $ in Thousands</t>
  </si>
  <si>
    <t>United States</t>
  </si>
  <si>
    <t>Foreign</t>
  </si>
  <si>
    <t>Income Taxes - Provision for Income taxes (Details) - USD ($) $ in Thousands</t>
  </si>
  <si>
    <t>Current:</t>
  </si>
  <si>
    <t>Federal</t>
  </si>
  <si>
    <t>State and local</t>
  </si>
  <si>
    <t>Total current income tax provision</t>
  </si>
  <si>
    <t>Deferred:</t>
  </si>
  <si>
    <t>Total deferred income tax (benefit) provision</t>
  </si>
  <si>
    <t>Income Taxes - Additional Information (Details) - USD ($)</t>
  </si>
  <si>
    <t>Income Taxes [Line Items]</t>
  </si>
  <si>
    <t>Current tax (expense) benefit allocated directly to stockholder’s equity for compensation expense</t>
  </si>
  <si>
    <t>Net operating loss carry-forwards, federal income tax</t>
  </si>
  <si>
    <t>Net operating loss carry-forwards, various state jurisdictions</t>
  </si>
  <si>
    <t>Net operating loss carry-forwards, various foreign jurisdictions</t>
  </si>
  <si>
    <t>Valuation allowance for deferred tax assets</t>
  </si>
  <si>
    <t>Undistributed earnings of foreign subsidiaries</t>
  </si>
  <si>
    <t>Unrecognized tax benefits that would affect the effective tax rate</t>
  </si>
  <si>
    <t>Interest benefit from accrued interest and penalties</t>
  </si>
  <si>
    <t>Interest on income taxes accrued</t>
  </si>
  <si>
    <t>Net Operating Loss and Non-deductible Interest Expense Carryforwards [Member]</t>
  </si>
  <si>
    <t>Domestic Tax Authority</t>
  </si>
  <si>
    <t>Operating loss carry forwards expiration dates</t>
  </si>
  <si>
    <t>Foreign Tax Authority</t>
  </si>
  <si>
    <t>Decrease in gross unrecognized tax benefits balance</t>
  </si>
  <si>
    <t>Minimum [Member] | State and Local Jurisdiction</t>
  </si>
  <si>
    <t>Maximum [Member] | State and Local Jurisdiction</t>
  </si>
  <si>
    <t>Income Taxes - Effective Income Tax Rate Reconciliation (Details)</t>
  </si>
  <si>
    <t>Effective income tax rate reconciliation [Abstract]</t>
  </si>
  <si>
    <t>U.S. federal statutory income tax rate</t>
  </si>
  <si>
    <t>U.S. state and local income taxes, net of federal income tax benefit</t>
  </si>
  <si>
    <t>5.60%</t>
  </si>
  <si>
    <t>2.20%</t>
  </si>
  <si>
    <t>Income of pass-through entities allocated to non-controlling interests</t>
  </si>
  <si>
    <t>(4.80%)</t>
  </si>
  <si>
    <t>(5.40%)</t>
  </si>
  <si>
    <t>(6.20%)</t>
  </si>
  <si>
    <t>Section 199 - Domestic Production Activities deduction</t>
  </si>
  <si>
    <t>(2.40%)</t>
  </si>
  <si>
    <t>(2.50%)</t>
  </si>
  <si>
    <t>(2.30%)</t>
  </si>
  <si>
    <t>0.30%</t>
  </si>
  <si>
    <t>1.30%</t>
  </si>
  <si>
    <t>0.60%</t>
  </si>
  <si>
    <t>Effective income tax rate</t>
  </si>
  <si>
    <t>33.70%</t>
  </si>
  <si>
    <t>30.60%</t>
  </si>
  <si>
    <t>29.30%</t>
  </si>
  <si>
    <t>Income Taxes - Deferred Tax Assets and Liabilities (Details) - USD ($) $ in Thousands</t>
  </si>
  <si>
    <t>Deferred tax assets:</t>
  </si>
  <si>
    <t>Accrued expenses</t>
  </si>
  <si>
    <t>Deferred compensation</t>
  </si>
  <si>
    <t>Capital loss carry-forwards</t>
  </si>
  <si>
    <t>Net operating loss carry-forwards</t>
  </si>
  <si>
    <t>State taxes and interest</t>
  </si>
  <si>
    <t>Total deferred tax assets:</t>
  </si>
  <si>
    <t>Deferred tax liabilities:</t>
  </si>
  <si>
    <t>Total deferred tax liabilities:</t>
  </si>
  <si>
    <t>Net deferred tax asset</t>
  </si>
  <si>
    <t>Income Taxes - Gross Unrecognized Tax Benefits (Details) - USD ($) $ in Thousands</t>
  </si>
  <si>
    <t>Reconciliation Of Unrecognized Tax Benefits Excluding Amounts Pertaining To Examined Tax Returns Roll Forward</t>
  </si>
  <si>
    <t>Gross unrecognized tax benefits - beginning of year</t>
  </si>
  <si>
    <t>Increases in tax positions for prior years</t>
  </si>
  <si>
    <t>Decreases in tax positions for prior years</t>
  </si>
  <si>
    <t>Increases in tax positions for current year</t>
  </si>
  <si>
    <t>Settlements with taxing authorities</t>
  </si>
  <si>
    <t>Lapse in statute of limitations</t>
  </si>
  <si>
    <t>Gross unrecognized tax benefits - end of year</t>
  </si>
  <si>
    <t>Debt - Long-Term Debt (Details) - USD ($) $ in Thousands</t>
  </si>
  <si>
    <t>Debt Instrument [Line Items]</t>
  </si>
  <si>
    <t>Gross</t>
  </si>
  <si>
    <t>Current portion of debt, gross</t>
  </si>
  <si>
    <t>Debt (less current portion), gross</t>
  </si>
  <si>
    <t>Debt Issuance Costs</t>
  </si>
  <si>
    <t>Debt Issuance Costs, Current portion of debtportion)</t>
  </si>
  <si>
    <t>Debt Issuance Costs, Debt (less current portion)</t>
  </si>
  <si>
    <t>Total debt, net</t>
  </si>
  <si>
    <t>Current portion of debt, net</t>
  </si>
  <si>
    <t>Fair value of debt</t>
  </si>
  <si>
    <t>Amended Revolving Credit Facility [Member]</t>
  </si>
  <si>
    <t>Amended Revolving Credit Facility</t>
  </si>
  <si>
    <t>Amended Revolving Credit Facility [Member] | Minimum [Member]</t>
  </si>
  <si>
    <t>Debt Instrument Maturity Date</t>
  </si>
  <si>
    <t>Mar. 31,
		2019</t>
  </si>
  <si>
    <t>Amended Revolving Credit Facility [Member] | Maximum [Member]</t>
  </si>
  <si>
    <t>Mar. 31,
		2020</t>
  </si>
  <si>
    <t>2.70 % Senior Notes [Member]</t>
  </si>
  <si>
    <t>Senior Notes</t>
  </si>
  <si>
    <t>2.75 % Senior Notes [Member]</t>
  </si>
  <si>
    <t>May 15,
		2019</t>
  </si>
  <si>
    <t>Dec. 31,
		2020</t>
  </si>
  <si>
    <t>2.80 % Senior Notes [Member]</t>
  </si>
  <si>
    <t>3.50 % Senior Notes [Member]</t>
  </si>
  <si>
    <t>Dec. 31,
		2022</t>
  </si>
  <si>
    <t>3.90 % Senior Notes [Member]</t>
  </si>
  <si>
    <t>Nov. 15,
		2024</t>
  </si>
  <si>
    <t>3.95 % Senior Notes [Member]</t>
  </si>
  <si>
    <t>Dec. 31,
		2025</t>
  </si>
  <si>
    <t>Term Loan [Member]</t>
  </si>
  <si>
    <t>Term Loan</t>
  </si>
  <si>
    <t>Jun. 30,
		2017</t>
  </si>
  <si>
    <t>The fair value of the Senior Notes was estimated using level 2 inputs comprised of quoted prices in active markets, market indices and interest rate measurements for debt with similar remaining maturity.</t>
  </si>
  <si>
    <t>Debt - Long-Term Debt (Parenthetical) (Details)</t>
  </si>
  <si>
    <t>Debt instrument Stated interest rate</t>
  </si>
  <si>
    <t>2.70%</t>
  </si>
  <si>
    <t>2.75%</t>
  </si>
  <si>
    <t>7.38%</t>
  </si>
  <si>
    <t>2.80%</t>
  </si>
  <si>
    <t>3.50%</t>
  </si>
  <si>
    <t>3.90%</t>
  </si>
  <si>
    <t>3.95%</t>
  </si>
  <si>
    <t>Debt - Additional Information (Details)</t>
  </si>
  <si>
    <t>May 31, 2015USD ($)</t>
  </si>
  <si>
    <t>Sep. 30, 2013</t>
  </si>
  <si>
    <t>Dec. 31, 2016EUR (€)</t>
  </si>
  <si>
    <t>Jun. 10, 2013EUR (€)</t>
  </si>
  <si>
    <t>Jun. 10, 2013PLN</t>
  </si>
  <si>
    <t>Debt instrument, repurchase amount</t>
  </si>
  <si>
    <t>Debt instrument, annual principal payment</t>
  </si>
  <si>
    <t>Debt instrument additional payment</t>
  </si>
  <si>
    <t>Debt issuance of costs | $</t>
  </si>
  <si>
    <t>Amortization of debt issuance costs | $</t>
  </si>
  <si>
    <t>Revolving credit facility | $</t>
  </si>
  <si>
    <t>Credit facility, debt issuance of costs | $</t>
  </si>
  <si>
    <t>Amended Revolving Credit Facility [Member] | Other Non-current Assets [Member]</t>
  </si>
  <si>
    <t>Term Loan | $</t>
  </si>
  <si>
    <t>Weighted average interest rate</t>
  </si>
  <si>
    <t>1.71%</t>
  </si>
  <si>
    <t>1.37%</t>
  </si>
  <si>
    <t>T V N Seven Point Three Seven Five Senior Notes | TVN [Member]</t>
  </si>
  <si>
    <t>Redemption price percentage of the principal amount</t>
  </si>
  <si>
    <t>103.00%</t>
  </si>
  <si>
    <t>107.38%</t>
  </si>
  <si>
    <t>Debt instrument redemption date</t>
  </si>
  <si>
    <t>Prior to December 15, 2016, TVN Finance Corp may redeem up to 40.0 percent of the original principal amount of the 2020 TVN Notes with net cash proceeds of one or more equity offerings at a redemption price of 107.38% of the principal amount plus accrued and unpaid interest, if any, to the redemption date.  Also, prior to December 15, 2016, TVN Finance Corp. may redeem up to 10.0 percent of the original principal amount of the 2020 TVN Notes at a redemption price equal to 103.00% of the aggregate principal amount plus accrued and unpaid interest, if any, to the redemption date. A 10.0 percent redemption was executed in September 2015, November 2015 and September 2016.</t>
  </si>
  <si>
    <t>TVN 7.38% Senior Notes [Member] | TVN [Member]</t>
  </si>
  <si>
    <t>TVN 7.88% Senior Notes [Member] | TVN [Member]</t>
  </si>
  <si>
    <t>Nov. 16,
		2015</t>
  </si>
  <si>
    <t>Bank Pekao S.A [Member] | TVN Facility [Member]</t>
  </si>
  <si>
    <t>Line of credit facility, maximum borrowing capacity | PLN</t>
  </si>
  <si>
    <t>Bank Pekao S.A [Member] | Cash Loan [Member]</t>
  </si>
  <si>
    <t>Line of credit facility, maximum borrowing capacity</t>
  </si>
  <si>
    <t>Minimum [Member] | Amended Revolving Credit Facility [Member]</t>
  </si>
  <si>
    <t>Minimum [Member] | Term Loan [Member]</t>
  </si>
  <si>
    <t>Basis spread on variable rate (in hundredths)</t>
  </si>
  <si>
    <t>62.50%</t>
  </si>
  <si>
    <t>Maximum [Member] | Amended Revolving Credit Facility [Member]</t>
  </si>
  <si>
    <t>Maximum [Member] | Term Loan [Member]</t>
  </si>
  <si>
    <t>137.50%</t>
  </si>
  <si>
    <t>Maximum [Member] | T V N Seven Point Three Seven Five Senior Notes | TVN [Member]</t>
  </si>
  <si>
    <t>Redemption percentage of the original principal amount</t>
  </si>
  <si>
    <t>10.00%</t>
  </si>
  <si>
    <t>Revolving Credit Facility [Member]</t>
  </si>
  <si>
    <t>Line of credit facility, additional borrowing capacity | $</t>
  </si>
  <si>
    <t>Line of Credit Facility, Current Borrowing Capacity | $</t>
  </si>
  <si>
    <t>Line of credit facility, maximum borrowing capacity | $</t>
  </si>
  <si>
    <t>Expiration date of revolving credit facility</t>
  </si>
  <si>
    <t>Line of credit facility, remaining borrowing capacity | $</t>
  </si>
  <si>
    <t>Line of credit facility, interest rate description</t>
  </si>
  <si>
    <t>LIBOR plus a range of 69 to 130 basis points and a facility fee ranging from 6 to 20 basis points, also subject to the Company’s credit ratings</t>
  </si>
  <si>
    <t>Outstanding borrowings interest rate</t>
  </si>
  <si>
    <t>1.83%</t>
  </si>
  <si>
    <t>1.44%</t>
  </si>
  <si>
    <t>Letters of credit outstanding, amount | $</t>
  </si>
  <si>
    <t>Revolving Credit Facility [Member] | Minimum [Member]</t>
  </si>
  <si>
    <t>69.00%</t>
  </si>
  <si>
    <t>Basis spread on variable rate, commitment fee (in hundredths)</t>
  </si>
  <si>
    <t>6.00%</t>
  </si>
  <si>
    <t>Revolving Credit Facility [Member] | Maximum [Member]</t>
  </si>
  <si>
    <t>130.00%</t>
  </si>
  <si>
    <t>Employee Benefit Plans - Expense Components of Pension Plan and SERP (Details) - USD ($) $ in Thousands</t>
  </si>
  <si>
    <t>Defined Benefit Plans [Member]</t>
  </si>
  <si>
    <t>Defined Benefit Plan Disclosure [Line Items]</t>
  </si>
  <si>
    <t>Interest cost</t>
  </si>
  <si>
    <t>Expected return on plan assets, net of expenses</t>
  </si>
  <si>
    <t>Amortization of net loss</t>
  </si>
  <si>
    <t>Special termination benefits</t>
  </si>
  <si>
    <t>Settlement charges</t>
  </si>
  <si>
    <t>SERP [Member]</t>
  </si>
  <si>
    <t>Employee Benefit Plans - Additional Information (Details) - USD ($)</t>
  </si>
  <si>
    <t>Historical compounded return on plan assets, minimum (in years)</t>
  </si>
  <si>
    <t>Historical compounded return on plan assets, maximum (in years)</t>
  </si>
  <si>
    <t>Defined contribution plans</t>
  </si>
  <si>
    <t>Cash Surrender Value of Life Insurance</t>
  </si>
  <si>
    <t>Rabbi Trust [Member]</t>
  </si>
  <si>
    <t>Assets held in trust, current</t>
  </si>
  <si>
    <t>Mutual Funds [Member]</t>
  </si>
  <si>
    <t>Employee Compensation and Benefits [Member]</t>
  </si>
  <si>
    <t>Deferred compensation liability current negative and positive performance</t>
  </si>
  <si>
    <t>Other Non-Current Liabilities [Member]</t>
  </si>
  <si>
    <t>Company contributions</t>
  </si>
  <si>
    <t>Expected contributing cash</t>
  </si>
  <si>
    <t>Expected benefit payments to SERP in 2017</t>
  </si>
  <si>
    <t>Net actuarial loss during 2017</t>
  </si>
  <si>
    <t>Employee Benefit Plans - Assumptions Used in Determining Retirement Plans Expense (Details)</t>
  </si>
  <si>
    <t>Assumptions used in determining annual retirement plan expense [Abstract]</t>
  </si>
  <si>
    <t>3.75%</t>
  </si>
  <si>
    <t>3.46%</t>
  </si>
  <si>
    <t>4.27%</t>
  </si>
  <si>
    <t>Long-term rate of return on plan assets</t>
  </si>
  <si>
    <t>7.50%</t>
  </si>
  <si>
    <t>Increase in compensation levels</t>
  </si>
  <si>
    <t>4.32%</t>
  </si>
  <si>
    <t>4.54%</t>
  </si>
  <si>
    <t>5.05%</t>
  </si>
  <si>
    <t>3.39%</t>
  </si>
  <si>
    <t>3.14%</t>
  </si>
  <si>
    <t>3.62%</t>
  </si>
  <si>
    <t>3.10%</t>
  </si>
  <si>
    <t>4.41%</t>
  </si>
  <si>
    <t>4.83%</t>
  </si>
  <si>
    <t>Employee Benefit Plans - Benefit Obligation and Funded Status (Details) - USD ($)</t>
  </si>
  <si>
    <t>Plan assets:</t>
  </si>
  <si>
    <t>Fair value at beginning of year</t>
  </si>
  <si>
    <t>Fair value at end of year</t>
  </si>
  <si>
    <t>Amounts recognized as assets and liabilities in the consolidated balance sheets:</t>
  </si>
  <si>
    <t>Accumulated benefit obligation</t>
  </si>
  <si>
    <t>Change in projected benefit obligation:</t>
  </si>
  <si>
    <t>Projected benefit obligation at beginning of year</t>
  </si>
  <si>
    <t>Benefits paid</t>
  </si>
  <si>
    <t>Actuarial losses (gains)</t>
  </si>
  <si>
    <t>Projected benefit obligation at end of year</t>
  </si>
  <si>
    <t>Actual return on plan assets</t>
  </si>
  <si>
    <t>Under funded status</t>
  </si>
  <si>
    <t>Amounts recognized in accumulated other comprehensive loss consist of:</t>
  </si>
  <si>
    <t>Net loss</t>
  </si>
  <si>
    <t>Employee Benefit Plans - Summary of Information About Plan Assets And Obligations (Details) - USD ($) $ in Thousands</t>
  </si>
  <si>
    <t>Changes in plan assets and benefit obligations recognized in Other Comprehensive Income [Abstract]</t>
  </si>
  <si>
    <t>Net actuarial loss</t>
  </si>
  <si>
    <t>Curtailment charges</t>
  </si>
  <si>
    <t>Total recognized in other comprehensive loss (income)</t>
  </si>
  <si>
    <t>Net periodic benefit cost</t>
  </si>
  <si>
    <t>Total recognized in net periodic benefit cost and other comprehensive loss</t>
  </si>
  <si>
    <t>Employee Benefit Plans - Summary of Accumulated Benefit Obligation in Excess of Plan Assets (Details) - USD ($) $ in Thousands</t>
  </si>
  <si>
    <t>Accumulated benefit obligation in excess of plan assets [Abstract]</t>
  </si>
  <si>
    <t>Fair value of plan assets</t>
  </si>
  <si>
    <t>Employee Benefit Plans - Summary of Projected Benefit Obligation in Excess of Plan Assets (Details) - USD ($) $ in Thousands</t>
  </si>
  <si>
    <t>Projected benefit obligation</t>
  </si>
  <si>
    <t>Employee Benefit Plans - Summary of Assumptions Used to Determine Benefit Obligations For Defined Plans (Details)</t>
  </si>
  <si>
    <t>Assumptions used to determine defined benefit plan obligations [Abstract]</t>
  </si>
  <si>
    <t>3.60%</t>
  </si>
  <si>
    <t>Rate of compensation increases</t>
  </si>
  <si>
    <t>4.20%</t>
  </si>
  <si>
    <t>3.13%</t>
  </si>
  <si>
    <t>3.37%</t>
  </si>
  <si>
    <t>4.26%</t>
  </si>
  <si>
    <t>Employee Benefit Plans - Summary of Pension Plan Asset Allocations By Asset Category (Details)</t>
  </si>
  <si>
    <t>Pension plan assets target allocation [Abstract]</t>
  </si>
  <si>
    <t>Plan asset target percentage</t>
  </si>
  <si>
    <t>Pension plan assets actual allocation [Abstract]</t>
  </si>
  <si>
    <t>Plan assets actual percentage</t>
  </si>
  <si>
    <t>U.S. Equity Securities [Member]</t>
  </si>
  <si>
    <t>27.00%</t>
  </si>
  <si>
    <t>32.70%</t>
  </si>
  <si>
    <t>25.10%</t>
  </si>
  <si>
    <t>Non-U.S. Equity Securities [Member]</t>
  </si>
  <si>
    <t>39.00%</t>
  </si>
  <si>
    <t>35.10%</t>
  </si>
  <si>
    <t>43.00%</t>
  </si>
  <si>
    <t>Fixed Income Securities [Member]</t>
  </si>
  <si>
    <t>27.20%</t>
  </si>
  <si>
    <t>22.40%</t>
  </si>
  <si>
    <t>Other Mutual Funds</t>
  </si>
  <si>
    <t>4.00%</t>
  </si>
  <si>
    <t>5.00%</t>
  </si>
  <si>
    <t>9.50%</t>
  </si>
  <si>
    <t>Employee Benefit Plans - Defined Benefit Plan Assets at Fair Value (Details) - USD ($) $ in Thousands</t>
  </si>
  <si>
    <t>U.S. Equity Securities Mutual Funds [Member]</t>
  </si>
  <si>
    <t>Fixed Income Securities Mutual Funds [Member]</t>
  </si>
  <si>
    <t>Alternative Investment Funds [Member]</t>
  </si>
  <si>
    <t>Plan Assets, Subtotal [Member]</t>
  </si>
  <si>
    <t>Cash [Member]</t>
  </si>
  <si>
    <t>Level 1 [Member] | U.S. Equity Securities Mutual Funds [Member]</t>
  </si>
  <si>
    <t>Level 1 [Member] | Non-U.S. Equity Securities [Member]</t>
  </si>
  <si>
    <t>Level 1 [Member] | Fixed Income Securities Mutual Funds [Member]</t>
  </si>
  <si>
    <t>Level 1 [Member] | Plan Assets, Subtotal [Member]</t>
  </si>
  <si>
    <t>Level 1 [Member] | Cash [Member]</t>
  </si>
  <si>
    <t>Level 2 [Member] | Alternative Investment Funds [Member]</t>
  </si>
  <si>
    <t>Level 2 [Member] | Plan Assets, Subtotal [Member]</t>
  </si>
  <si>
    <t>Employee Benefit Plans - Estimated Future Benefit Payments (Details) $ in Thousands</t>
  </si>
  <si>
    <t>Estimated future benefit payments [Abstract]</t>
  </si>
  <si>
    <t>Other Non-Current Liabilities - Other Non-Current Liabilities (Details) - USD ($) $ in Thousands</t>
  </si>
  <si>
    <t>Pension and post-employment benefits</t>
  </si>
  <si>
    <t>Uncertain tax positions</t>
  </si>
  <si>
    <t>Derivative Financial Instruments - Additional Information (Details) - USD ($)</t>
  </si>
  <si>
    <t>Gross notional amount</t>
  </si>
  <si>
    <t>Recognized net gains from derivatives</t>
  </si>
  <si>
    <t>Foreign currency transaction losses before tax</t>
  </si>
  <si>
    <t>Redeemable Non-controlling Interests and Non-controlling Interest - Additional Information (Details) - USD ($) $ in Thousands</t>
  </si>
  <si>
    <t>Noncontrolling Interest [Line Items]</t>
  </si>
  <si>
    <t>Voting interest held by the company (in hundredths)</t>
  </si>
  <si>
    <t>80.00%</t>
  </si>
  <si>
    <t>Ownership interest held by noncontrolling interest (in hundredths)</t>
  </si>
  <si>
    <t>Redeemable Non-controlling Interests and Non-controlling Interest - Summary of Activity for Account Balances Whose Fair Value Measurements are Estimated Utilizing Level 3 Inputs (Details) - USD ($) $ in Thousands</t>
  </si>
  <si>
    <t>Redeemable Noncontrolling Interests [Roll Forward]</t>
  </si>
  <si>
    <t>Redeemable non-controlling interests beginning period balance</t>
  </si>
  <si>
    <t>Fair value adjustments</t>
  </si>
  <si>
    <t>Redeemable non-controlling interests ending period balance</t>
  </si>
  <si>
    <t>Redeemable Noncontrolling Interests [Member]</t>
  </si>
  <si>
    <t>Additions to non-controlling interests</t>
  </si>
  <si>
    <t>Shareholders' Equity - Additional Information (Details) $ / shares in Units, $ in Millions</t>
  </si>
  <si>
    <t>Dec. 31, 2016USD ($)Director$ / sharesshares</t>
  </si>
  <si>
    <t>Dec. 31, 2015USD ($)$ / sharesshares</t>
  </si>
  <si>
    <t>Dec. 31, 2014USD ($)shares</t>
  </si>
  <si>
    <t>Capital stock [Abstract]</t>
  </si>
  <si>
    <t>Number of directors entitled to be elected, minimum | Director</t>
  </si>
  <si>
    <t>Percentage of directors entitled to be elected, maximum</t>
  </si>
  <si>
    <t>33.33%</t>
  </si>
  <si>
    <t>Incentive Plans [Abstract]</t>
  </si>
  <si>
    <t>LTI Plan expiration date</t>
  </si>
  <si>
    <t>Feb. 28,
		2025</t>
  </si>
  <si>
    <t>Shares available for future stock compensation grants (in million shares)</t>
  </si>
  <si>
    <t>Stock Options and Restricted Stock Units [Abstract]</t>
  </si>
  <si>
    <t>Right to repurchase shares at fair market value (in hundredths)</t>
  </si>
  <si>
    <t>Expiration after grant date, prior (in years)</t>
  </si>
  <si>
    <t>8 years</t>
  </si>
  <si>
    <t>Expiration after grant date, after (in years)</t>
  </si>
  <si>
    <t>Share Repurchase Program [Abstract]</t>
  </si>
  <si>
    <t>Cost of shares repurchased | $</t>
  </si>
  <si>
    <t>Authorized amount | $</t>
  </si>
  <si>
    <t>Scripps Family Members [Member]</t>
  </si>
  <si>
    <t>Stock Options [Member]</t>
  </si>
  <si>
    <t>Exercisable options (in years)</t>
  </si>
  <si>
    <t>Restricted Stock Units [Member]</t>
  </si>
  <si>
    <t>Awarded (in dollars per share) | $ / shares</t>
  </si>
  <si>
    <t>Unvested units or shares, weighted average grant date fair value [Abstract]</t>
  </si>
  <si>
    <t>Awarded (in shares)</t>
  </si>
  <si>
    <t>Restricted Stock Units [Member] | Minimum [Member]</t>
  </si>
  <si>
    <t>Vesting period (in years)</t>
  </si>
  <si>
    <t>1 year</t>
  </si>
  <si>
    <t>Restricted Stock Units [Member] | Maximum [Member]</t>
  </si>
  <si>
    <t>Performance Based Restricted Stock Units [Member]</t>
  </si>
  <si>
    <t>Achieved percentage of target</t>
  </si>
  <si>
    <t>106.80%</t>
  </si>
  <si>
    <t>Employee [Member]</t>
  </si>
  <si>
    <t>Non Employee Director [Member]</t>
  </si>
  <si>
    <t>Shares reserved for issuance of stock</t>
  </si>
  <si>
    <t>Common Class A [Member] | Performance Based Restricted Stock Units [Member]</t>
  </si>
  <si>
    <t>Shareholders' Equity - Stock options transactions (Details) - USD ($) $ / shares in Units, $ in Thousands</t>
  </si>
  <si>
    <t>Outstanding stock options [Roll forward]</t>
  </si>
  <si>
    <t>Beginning balance</t>
  </si>
  <si>
    <t>Granted</t>
  </si>
  <si>
    <t>Exercised</t>
  </si>
  <si>
    <t>Forfeited</t>
  </si>
  <si>
    <t>Ending balance</t>
  </si>
  <si>
    <t>Vested and expected to vest</t>
  </si>
  <si>
    <t>Options exercisable</t>
  </si>
  <si>
    <t>Weighted-average exercise price [Abstract]</t>
  </si>
  <si>
    <t>Weighted-Average Remaining Term</t>
  </si>
  <si>
    <t>4 years 7 months 6 days</t>
  </si>
  <si>
    <t>Weight-Average remaining term vested and expected to vest</t>
  </si>
  <si>
    <t>Weighted Average remaining term options exercisable</t>
  </si>
  <si>
    <t>3 years 6 months</t>
  </si>
  <si>
    <t>Aggregate intrinsic value, outstanding</t>
  </si>
  <si>
    <t>Aggregated intrinsic value, vested and expected to vest</t>
  </si>
  <si>
    <t>Aggregate intrinsic value, exercisable</t>
  </si>
  <si>
    <t>Shareholders' Equity - Value of exercises of stock options (Details) - USD ($) $ in Thousands</t>
  </si>
  <si>
    <t>Disclosure Of Compensation Related Costs Sharebased Payments [Abstract]</t>
  </si>
  <si>
    <t>Cash received upon exercise</t>
  </si>
  <si>
    <t>Intrinsic value</t>
  </si>
  <si>
    <t>Shareholders' Equity - Restricted stock units (Details) - Restricted Stock Units [Member] shares in Thousands</t>
  </si>
  <si>
    <t>Dec. 31, 2016$ / sharesshares</t>
  </si>
  <si>
    <t>Unvested units or shares [Roll Forward]</t>
  </si>
  <si>
    <t>Balance, beginning (in shares) | shares</t>
  </si>
  <si>
    <t>Granted (in shares) | shares</t>
  </si>
  <si>
    <t>Converted (in shares) | shares</t>
  </si>
  <si>
    <t>Forfeited (in shares) | shares</t>
  </si>
  <si>
    <t>Balance, ending (in shares) | shares</t>
  </si>
  <si>
    <t>Balance, beginning (in dollars per share) | $ / shares</t>
  </si>
  <si>
    <t>Granted (in dollars per share) | $ / shares</t>
  </si>
  <si>
    <t>Converted (in dollars per share) | $ / shares</t>
  </si>
  <si>
    <t>Forfeited (in dollars per share) | $ / shares</t>
  </si>
  <si>
    <t>Balance, end (in dollars per share) | $ / shares</t>
  </si>
  <si>
    <t>Shareholders' Equity - Weighted-average assumptions used in estimate of compensation costs of share options (Details) - $ / shares</t>
  </si>
  <si>
    <t>Restricted Stock Units [Abstract]</t>
  </si>
  <si>
    <t>Weighted-average fair value of stock options granted</t>
  </si>
  <si>
    <t>Assumptions used to determine fair value:</t>
  </si>
  <si>
    <t>Dividend yield</t>
  </si>
  <si>
    <t>1.62%</t>
  </si>
  <si>
    <t>1.28%</t>
  </si>
  <si>
    <t>0.99%</t>
  </si>
  <si>
    <t>Risk-free rate of return</t>
  </si>
  <si>
    <t>1.29%</t>
  </si>
  <si>
    <t>1.49%</t>
  </si>
  <si>
    <t>1.53%</t>
  </si>
  <si>
    <t>Expected life (years)</t>
  </si>
  <si>
    <t>4 years 10 months 24 days</t>
  </si>
  <si>
    <t>Expected volatility</t>
  </si>
  <si>
    <t>25.20%</t>
  </si>
  <si>
    <t>24.70%</t>
  </si>
  <si>
    <t>Shareholders' Equity - Share-Based Compensation (Details) - USD ($) $ in Thousands</t>
  </si>
  <si>
    <t>Share Based Compensation Arrangement By Share Based Payment Award [Line Items]</t>
  </si>
  <si>
    <t>Total share-based compensation</t>
  </si>
  <si>
    <t>Stock options [Member]</t>
  </si>
  <si>
    <t>RSUs and PBRSUs [Member]</t>
  </si>
  <si>
    <t>Shareholders' Equity - Unrecognized Share Based Compensation Expense (Details) $ in Thousands</t>
  </si>
  <si>
    <t>Total unrecognized share-based compensation</t>
  </si>
  <si>
    <t>Weighted-Average Period</t>
  </si>
  <si>
    <t>1 year 10 months 24 days</t>
  </si>
  <si>
    <t>Comprehensive Income - Schedule of Accumulated Other Comprehensive Income (Loss) (Details) - USD ($) $ in Thousands</t>
  </si>
  <si>
    <t>Accumulated Other Comprehensive Income Loss [Line Items]</t>
  </si>
  <si>
    <t>Beginning period balance</t>
  </si>
  <si>
    <t>Other comprehensive (loss) income before reclassifications</t>
  </si>
  <si>
    <t>Amounts reclassified from AOCI</t>
  </si>
  <si>
    <t>Net current-period other comprehensive (loss) income</t>
  </si>
  <si>
    <t>Ending period balance</t>
  </si>
  <si>
    <t>Total Equity Balance</t>
  </si>
  <si>
    <t>Foreign Currency Translation Adjustments [Member]</t>
  </si>
  <si>
    <t>Pension Plan and SERP Liability Adjustments [Member]</t>
  </si>
  <si>
    <t>Commitments and Contingencies - Summary of Minimum Payments on Non-Cancelable Leases (Details) $ in Thousands</t>
  </si>
  <si>
    <t>Operating leases [Abstract]</t>
  </si>
  <si>
    <t>Commitments and Contingencies - Rental Expense for Cancelable and Non-Cancelable Leases (Details) - USD ($) $ in Thousands</t>
  </si>
  <si>
    <t>Rental expense</t>
  </si>
  <si>
    <t>Commitments and Contingencies - Summary of Minimum Payments on Satellite Transmission Services (Details) $ in Thousands</t>
  </si>
  <si>
    <t>Long-term contract commitments [Abstract]</t>
  </si>
  <si>
    <t>Segment Information - Additional Information (Details) $ in Thousands</t>
  </si>
  <si>
    <t>Segment Operating Revenues</t>
  </si>
  <si>
    <t>ASSETS</t>
  </si>
  <si>
    <t>Intersegment revenue</t>
  </si>
  <si>
    <t>Outside the U.S. [Member]</t>
  </si>
  <si>
    <t>Intersegment Revenue Eliminations [Member]</t>
  </si>
  <si>
    <t>Segment Information - Information Regarding Business Segments (Details) - USD ($) $ in Thousands</t>
  </si>
  <si>
    <t>Segment profit (loss)</t>
  </si>
  <si>
    <t>Additions to property and equipment:</t>
  </si>
  <si>
    <t>Operating Segments [Member] | U.S. Networks [Member]</t>
  </si>
  <si>
    <t>Operating Segments [Member] | International Networks [Member]</t>
  </si>
  <si>
    <t>Segment Information - Operating Revenues And Long Lived Assets By Geographic Location (Details) - USD ($) $ in Thousands</t>
  </si>
  <si>
    <t>Operating revenues by geographic location:</t>
  </si>
  <si>
    <t>Total assets</t>
  </si>
  <si>
    <t>Long-lived assets by geographic location:</t>
  </si>
  <si>
    <t>Total long-lived assets</t>
  </si>
  <si>
    <t>Poland</t>
  </si>
  <si>
    <t>Other International</t>
  </si>
  <si>
    <t>Summarized Quarterly Financial Information (Unaudited) (Details) - USD ($) $ / shares in Units, shares in Thousands, $ in Thousands</t>
  </si>
  <si>
    <t>Gain (loss) on sale of investments</t>
  </si>
  <si>
    <t>Net income attributable to SNI common shareholders per share of common stock:</t>
  </si>
  <si>
    <t>Basic (in shares)</t>
  </si>
  <si>
    <t>Diluted (in shares)</t>
  </si>
  <si>
    <t>Cash dividends per share of common stock (in dollars per share)</t>
  </si>
  <si>
    <t>Related Party Transactions- Additional Information (Details) - USD ($) $ in Millions</t>
  </si>
  <si>
    <t>Related Party Transaction [Line Items]</t>
  </si>
  <si>
    <t>Revenue from equity-method investment</t>
  </si>
  <si>
    <t>E. W. Scripps Company [Member]</t>
  </si>
  <si>
    <t>Compensation payment including selling, general and administrative expenses</t>
  </si>
  <si>
    <t>UK To UKTV [Member]</t>
  </si>
  <si>
    <t>Taxable losses compensation rate</t>
  </si>
  <si>
    <t>83.30%</t>
  </si>
  <si>
    <t>Tax benefit recognized related to the surrender of U.K. losses</t>
  </si>
  <si>
    <t>Net receivable due related to tax benefits</t>
  </si>
  <si>
    <t>Schedule II Valuation and Qualifying Accounts (Details) - Allowance for Doubtful Accounts Receivable [Member] - USD ($) $ in Thousands</t>
  </si>
  <si>
    <t>Valuation And Qualifying Accounts Disclosure [Line Items]</t>
  </si>
  <si>
    <t>Balance beginning of period</t>
  </si>
  <si>
    <t>Additions charged to revenues, costs, expenses</t>
  </si>
  <si>
    <t>Deductions amounts charged off-net</t>
  </si>
  <si>
    <t>Balance end of perio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PLN &quot;#,##0_);_(&quot;PLN &quot;(#,##0)" numFmtId="170"/>
    <numFmt formatCode="_(&quot;CAD &quot;#,##0.0_);_(&quot;CAD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5"/>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060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5005000000</v>
      </c>
    </row>
    <row r="12" spans="1:4">
      <c r="A12" s="4" t="s">
        <v>19</v>
      </c>
      <c r="B12" s="5"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row>
    <row r="19" spans="1:4">
      <c r="A19" s="3" t="s">
        <v>5</v>
      </c>
    </row>
    <row r="20" spans="1:4">
      <c r="A20" s="4" t="s">
        <v>31</v>
      </c>
      <c r="C20" s="5" t="n">
        <v>95530861</v>
      </c>
    </row>
    <row r="21" spans="1:4">
      <c r="A21" s="4" t="s">
        <v>32</v>
      </c>
    </row>
    <row r="22" spans="1:4">
      <c r="A22" s="3" t="s">
        <v>5</v>
      </c>
    </row>
    <row r="23" spans="1:4">
      <c r="A23" s="4" t="s">
        <v>31</v>
      </c>
      <c r="C23" s="5" t="n">
        <v>33850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4</v>
      </c>
    </row>
    <row r="2" spans="1:3">
      <c r="A2" s="4" t="s">
        <v>936</v>
      </c>
    </row>
    <row r="3" spans="1:3">
      <c r="A3" s="3" t="s">
        <v>937</v>
      </c>
    </row>
    <row r="4" spans="1:3">
      <c r="A4" s="4" t="s">
        <v>1002</v>
      </c>
      <c r="B4" s="6" t="n">
        <v>94732</v>
      </c>
      <c r="C4" s="6" t="n">
        <v>84621</v>
      </c>
    </row>
    <row r="5" spans="1:3">
      <c r="A5" s="4" t="s">
        <v>1000</v>
      </c>
      <c r="B5" s="5" t="n">
        <v>55630</v>
      </c>
      <c r="C5" s="5" t="n">
        <v>45713</v>
      </c>
    </row>
    <row r="6" spans="1:3">
      <c r="A6" s="4" t="s">
        <v>943</v>
      </c>
    </row>
    <row r="7" spans="1:3">
      <c r="A7" s="3" t="s">
        <v>937</v>
      </c>
    </row>
    <row r="8" spans="1:3">
      <c r="A8" s="4" t="s">
        <v>1002</v>
      </c>
      <c r="B8" s="6" t="n">
        <v>55464</v>
      </c>
      <c r="C8" s="6" t="n">
        <v>522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4</v>
      </c>
    </row>
    <row r="2" spans="1:3">
      <c r="A2" s="4" t="s">
        <v>936</v>
      </c>
    </row>
    <row r="3" spans="1:3">
      <c r="A3" s="3" t="s">
        <v>1004</v>
      </c>
    </row>
    <row r="4" spans="1:3">
      <c r="A4" s="4" t="s">
        <v>645</v>
      </c>
      <c r="B4" s="4" t="s">
        <v>1005</v>
      </c>
      <c r="C4" s="4" t="s">
        <v>961</v>
      </c>
    </row>
    <row r="5" spans="1:3">
      <c r="A5" s="4" t="s">
        <v>1006</v>
      </c>
      <c r="B5" s="4" t="s">
        <v>1007</v>
      </c>
      <c r="C5" s="4" t="s">
        <v>967</v>
      </c>
    </row>
    <row r="6" spans="1:3">
      <c r="A6" s="4" t="s">
        <v>943</v>
      </c>
    </row>
    <row r="7" spans="1:3">
      <c r="A7" s="3" t="s">
        <v>1004</v>
      </c>
    </row>
    <row r="8" spans="1:3">
      <c r="A8" s="4" t="s">
        <v>645</v>
      </c>
      <c r="B8" s="4" t="s">
        <v>1008</v>
      </c>
      <c r="C8" s="4" t="s">
        <v>970</v>
      </c>
    </row>
    <row r="9" spans="1:3">
      <c r="A9" s="4" t="s">
        <v>1006</v>
      </c>
      <c r="B9" s="4" t="s">
        <v>1009</v>
      </c>
      <c r="C9" s="4" t="s">
        <v>101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4</v>
      </c>
    </row>
    <row r="3" spans="1:3">
      <c r="A3" s="3" t="s">
        <v>1012</v>
      </c>
    </row>
    <row r="4" spans="1:3">
      <c r="A4" s="4" t="s">
        <v>1013</v>
      </c>
      <c r="B4" s="4" t="s">
        <v>443</v>
      </c>
    </row>
    <row r="5" spans="1:3">
      <c r="A5" s="3" t="s">
        <v>1014</v>
      </c>
    </row>
    <row r="6" spans="1:3">
      <c r="A6" s="4" t="s">
        <v>1015</v>
      </c>
      <c r="B6" s="4" t="s">
        <v>443</v>
      </c>
      <c r="C6" s="4" t="s">
        <v>443</v>
      </c>
    </row>
    <row r="7" spans="1:3">
      <c r="A7" s="4" t="s">
        <v>1016</v>
      </c>
    </row>
    <row r="8" spans="1:3">
      <c r="A8" s="3" t="s">
        <v>1012</v>
      </c>
    </row>
    <row r="9" spans="1:3">
      <c r="A9" s="4" t="s">
        <v>1013</v>
      </c>
      <c r="B9" s="4" t="s">
        <v>1017</v>
      </c>
    </row>
    <row r="10" spans="1:3">
      <c r="A10" s="3" t="s">
        <v>1014</v>
      </c>
    </row>
    <row r="11" spans="1:3">
      <c r="A11" s="4" t="s">
        <v>1015</v>
      </c>
      <c r="B11" s="4" t="s">
        <v>1018</v>
      </c>
      <c r="C11" s="4" t="s">
        <v>1019</v>
      </c>
    </row>
    <row r="12" spans="1:3">
      <c r="A12" s="4" t="s">
        <v>1020</v>
      </c>
    </row>
    <row r="13" spans="1:3">
      <c r="A13" s="3" t="s">
        <v>1012</v>
      </c>
    </row>
    <row r="14" spans="1:3">
      <c r="A14" s="4" t="s">
        <v>1013</v>
      </c>
      <c r="B14" s="4" t="s">
        <v>1021</v>
      </c>
    </row>
    <row r="15" spans="1:3">
      <c r="A15" s="3" t="s">
        <v>1014</v>
      </c>
    </row>
    <row r="16" spans="1:3">
      <c r="A16" s="4" t="s">
        <v>1015</v>
      </c>
      <c r="B16" s="4" t="s">
        <v>1022</v>
      </c>
      <c r="C16" s="4" t="s">
        <v>1023</v>
      </c>
    </row>
    <row r="17" spans="1:3">
      <c r="A17" s="4" t="s">
        <v>1024</v>
      </c>
    </row>
    <row r="18" spans="1:3">
      <c r="A18" s="3" t="s">
        <v>1012</v>
      </c>
    </row>
    <row r="19" spans="1:3">
      <c r="A19" s="4" t="s">
        <v>1013</v>
      </c>
      <c r="B19" s="4" t="s">
        <v>543</v>
      </c>
    </row>
    <row r="20" spans="1:3">
      <c r="A20" s="3" t="s">
        <v>1014</v>
      </c>
    </row>
    <row r="21" spans="1:3">
      <c r="A21" s="4" t="s">
        <v>1015</v>
      </c>
      <c r="B21" s="4" t="s">
        <v>1025</v>
      </c>
      <c r="C21" s="4" t="s">
        <v>1026</v>
      </c>
    </row>
    <row r="22" spans="1:3">
      <c r="A22" s="4" t="s">
        <v>1027</v>
      </c>
    </row>
    <row r="23" spans="1:3">
      <c r="A23" s="3" t="s">
        <v>1012</v>
      </c>
    </row>
    <row r="24" spans="1:3">
      <c r="A24" s="4" t="s">
        <v>1013</v>
      </c>
      <c r="B24" s="4" t="s">
        <v>1028</v>
      </c>
    </row>
    <row r="25" spans="1:3">
      <c r="A25" s="3" t="s">
        <v>1014</v>
      </c>
    </row>
    <row r="26" spans="1:3">
      <c r="A26" s="4" t="s">
        <v>1015</v>
      </c>
      <c r="B26" s="4" t="s">
        <v>1029</v>
      </c>
      <c r="C26" s="4" t="s">
        <v>103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4</v>
      </c>
    </row>
    <row r="2" spans="1:3">
      <c r="A2" s="3" t="s">
        <v>937</v>
      </c>
    </row>
    <row r="3" spans="1:3">
      <c r="A3" s="4" t="s">
        <v>1000</v>
      </c>
      <c r="B3" s="6" t="n">
        <v>55631</v>
      </c>
      <c r="C3" s="6" t="n">
        <v>45713</v>
      </c>
    </row>
    <row r="4" spans="1:3">
      <c r="A4" s="4" t="s">
        <v>1032</v>
      </c>
    </row>
    <row r="5" spans="1:3">
      <c r="A5" s="3" t="s">
        <v>937</v>
      </c>
    </row>
    <row r="6" spans="1:3">
      <c r="A6" s="4" t="s">
        <v>1000</v>
      </c>
      <c r="B6" s="5" t="n">
        <v>18222</v>
      </c>
      <c r="C6" s="5" t="n">
        <v>11457</v>
      </c>
    </row>
    <row r="7" spans="1:3">
      <c r="A7" s="4" t="s">
        <v>1020</v>
      </c>
    </row>
    <row r="8" spans="1:3">
      <c r="A8" s="3" t="s">
        <v>937</v>
      </c>
    </row>
    <row r="9" spans="1:3">
      <c r="A9" s="4" t="s">
        <v>1000</v>
      </c>
      <c r="B9" s="5" t="n">
        <v>19563</v>
      </c>
      <c r="C9" s="5" t="n">
        <v>19634</v>
      </c>
    </row>
    <row r="10" spans="1:3">
      <c r="A10" s="4" t="s">
        <v>1033</v>
      </c>
    </row>
    <row r="11" spans="1:3">
      <c r="A11" s="3" t="s">
        <v>937</v>
      </c>
    </row>
    <row r="12" spans="1:3">
      <c r="A12" s="4" t="s">
        <v>1000</v>
      </c>
      <c r="B12" s="5" t="n">
        <v>15135</v>
      </c>
      <c r="C12" s="5" t="n">
        <v>10222</v>
      </c>
    </row>
    <row r="13" spans="1:3">
      <c r="A13" s="4" t="s">
        <v>1034</v>
      </c>
    </row>
    <row r="14" spans="1:3">
      <c r="A14" s="3" t="s">
        <v>937</v>
      </c>
    </row>
    <row r="15" spans="1:3">
      <c r="A15" s="4" t="s">
        <v>1000</v>
      </c>
      <c r="B15" s="5" t="n">
        <v>2609</v>
      </c>
      <c r="C15" s="5" t="n">
        <v>3681</v>
      </c>
    </row>
    <row r="16" spans="1:3">
      <c r="A16" s="4" t="s">
        <v>1035</v>
      </c>
    </row>
    <row r="17" spans="1:3">
      <c r="A17" s="3" t="s">
        <v>937</v>
      </c>
    </row>
    <row r="18" spans="1:3">
      <c r="A18" s="4" t="s">
        <v>1000</v>
      </c>
      <c r="B18" s="5" t="n">
        <v>55529</v>
      </c>
      <c r="C18" s="5" t="n">
        <v>44994</v>
      </c>
    </row>
    <row r="19" spans="1:3">
      <c r="A19" s="4" t="s">
        <v>1036</v>
      </c>
    </row>
    <row r="20" spans="1:3">
      <c r="A20" s="3" t="s">
        <v>937</v>
      </c>
    </row>
    <row r="21" spans="1:3">
      <c r="A21" s="4" t="s">
        <v>1000</v>
      </c>
      <c r="B21" s="5" t="n">
        <v>102</v>
      </c>
      <c r="C21" s="5" t="n">
        <v>719</v>
      </c>
    </row>
    <row r="22" spans="1:3">
      <c r="A22" s="4" t="s">
        <v>639</v>
      </c>
    </row>
    <row r="23" spans="1:3">
      <c r="A23" s="3" t="s">
        <v>937</v>
      </c>
    </row>
    <row r="24" spans="1:3">
      <c r="A24" s="4" t="s">
        <v>1000</v>
      </c>
      <c r="B24" s="5" t="n">
        <v>53022</v>
      </c>
      <c r="C24" s="5" t="n">
        <v>42032</v>
      </c>
    </row>
    <row r="25" spans="1:3">
      <c r="A25" s="4" t="s">
        <v>1037</v>
      </c>
    </row>
    <row r="26" spans="1:3">
      <c r="A26" s="3" t="s">
        <v>937</v>
      </c>
    </row>
    <row r="27" spans="1:3">
      <c r="A27" s="4" t="s">
        <v>1000</v>
      </c>
      <c r="B27" s="5" t="n">
        <v>18222</v>
      </c>
      <c r="C27" s="5" t="n">
        <v>11457</v>
      </c>
    </row>
    <row r="28" spans="1:3">
      <c r="A28" s="4" t="s">
        <v>1038</v>
      </c>
    </row>
    <row r="29" spans="1:3">
      <c r="A29" s="3" t="s">
        <v>937</v>
      </c>
    </row>
    <row r="30" spans="1:3">
      <c r="A30" s="4" t="s">
        <v>1000</v>
      </c>
      <c r="B30" s="5" t="n">
        <v>19563</v>
      </c>
      <c r="C30" s="5" t="n">
        <v>19634</v>
      </c>
    </row>
    <row r="31" spans="1:3">
      <c r="A31" s="4" t="s">
        <v>1039</v>
      </c>
    </row>
    <row r="32" spans="1:3">
      <c r="A32" s="3" t="s">
        <v>937</v>
      </c>
    </row>
    <row r="33" spans="1:3">
      <c r="A33" s="4" t="s">
        <v>1000</v>
      </c>
      <c r="B33" s="5" t="n">
        <v>15135</v>
      </c>
      <c r="C33" s="5" t="n">
        <v>10222</v>
      </c>
    </row>
    <row r="34" spans="1:3">
      <c r="A34" s="4" t="s">
        <v>1040</v>
      </c>
    </row>
    <row r="35" spans="1:3">
      <c r="A35" s="3" t="s">
        <v>937</v>
      </c>
    </row>
    <row r="36" spans="1:3">
      <c r="A36" s="4" t="s">
        <v>1000</v>
      </c>
      <c r="B36" s="5" t="n">
        <v>52920</v>
      </c>
      <c r="C36" s="5" t="n">
        <v>41313</v>
      </c>
    </row>
    <row r="37" spans="1:3">
      <c r="A37" s="4" t="s">
        <v>1041</v>
      </c>
    </row>
    <row r="38" spans="1:3">
      <c r="A38" s="3" t="s">
        <v>937</v>
      </c>
    </row>
    <row r="39" spans="1:3">
      <c r="A39" s="4" t="s">
        <v>1000</v>
      </c>
      <c r="B39" s="5" t="n">
        <v>102</v>
      </c>
      <c r="C39" s="5" t="n">
        <v>719</v>
      </c>
    </row>
    <row r="40" spans="1:3">
      <c r="A40" s="4" t="s">
        <v>640</v>
      </c>
    </row>
    <row r="41" spans="1:3">
      <c r="A41" s="3" t="s">
        <v>937</v>
      </c>
    </row>
    <row r="42" spans="1:3">
      <c r="A42" s="4" t="s">
        <v>1000</v>
      </c>
      <c r="B42" s="5" t="n">
        <v>2609</v>
      </c>
      <c r="C42" s="5" t="n">
        <v>3681</v>
      </c>
    </row>
    <row r="43" spans="1:3">
      <c r="A43" s="4" t="s">
        <v>1042</v>
      </c>
    </row>
    <row r="44" spans="1:3">
      <c r="A44" s="3" t="s">
        <v>937</v>
      </c>
    </row>
    <row r="45" spans="1:3">
      <c r="A45" s="4" t="s">
        <v>1000</v>
      </c>
      <c r="B45" s="5" t="n">
        <v>2609</v>
      </c>
      <c r="C45" s="5" t="n">
        <v>3681</v>
      </c>
    </row>
    <row r="46" spans="1:3">
      <c r="A46" s="4" t="s">
        <v>1043</v>
      </c>
    </row>
    <row r="47" spans="1:3">
      <c r="A47" s="3" t="s">
        <v>937</v>
      </c>
    </row>
    <row r="48" spans="1:3">
      <c r="A48" s="4" t="s">
        <v>1000</v>
      </c>
      <c r="B48" s="6" t="n">
        <v>2609</v>
      </c>
      <c r="C48" s="6" t="n">
        <v>368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503</v>
      </c>
    </row>
    <row r="2" spans="1:2">
      <c r="A2" s="4" t="s">
        <v>936</v>
      </c>
    </row>
    <row r="3" spans="1:2">
      <c r="A3" s="3" t="s">
        <v>1045</v>
      </c>
    </row>
    <row r="4" spans="1:2">
      <c r="A4" s="5" t="n">
        <v>2017</v>
      </c>
      <c r="B4" s="6" t="n">
        <v>5605</v>
      </c>
    </row>
    <row r="5" spans="1:2">
      <c r="A5" s="5" t="n">
        <v>2018</v>
      </c>
      <c r="B5" s="5" t="n">
        <v>6335</v>
      </c>
    </row>
    <row r="6" spans="1:2">
      <c r="A6" s="5" t="n">
        <v>2019</v>
      </c>
      <c r="B6" s="5" t="n">
        <v>5907</v>
      </c>
    </row>
    <row r="7" spans="1:2">
      <c r="A7" s="5" t="n">
        <v>2020</v>
      </c>
      <c r="B7" s="5" t="n">
        <v>6997</v>
      </c>
    </row>
    <row r="8" spans="1:2">
      <c r="A8" s="5" t="n">
        <v>2021</v>
      </c>
      <c r="B8" s="5" t="n">
        <v>6448</v>
      </c>
    </row>
    <row r="9" spans="1:2">
      <c r="A9" s="4" t="s">
        <v>685</v>
      </c>
      <c r="B9" s="5" t="n">
        <v>33179</v>
      </c>
    </row>
    <row r="10" spans="1:2">
      <c r="A10" s="4" t="s">
        <v>943</v>
      </c>
    </row>
    <row r="11" spans="1:2">
      <c r="A11" s="3" t="s">
        <v>1045</v>
      </c>
    </row>
    <row r="12" spans="1:2">
      <c r="A12" s="5" t="n">
        <v>2017</v>
      </c>
      <c r="B12" s="5" t="n">
        <v>11832</v>
      </c>
    </row>
    <row r="13" spans="1:2">
      <c r="A13" s="5" t="n">
        <v>2018</v>
      </c>
      <c r="B13" s="5" t="n">
        <v>5923</v>
      </c>
    </row>
    <row r="14" spans="1:2">
      <c r="A14" s="5" t="n">
        <v>2019</v>
      </c>
      <c r="B14" s="5" t="n">
        <v>5432</v>
      </c>
    </row>
    <row r="15" spans="1:2">
      <c r="A15" s="5" t="n">
        <v>2020</v>
      </c>
      <c r="B15" s="5" t="n">
        <v>10849</v>
      </c>
    </row>
    <row r="16" spans="1:2">
      <c r="A16" s="5" t="n">
        <v>2021</v>
      </c>
      <c r="B16" s="5" t="n">
        <v>2687</v>
      </c>
    </row>
    <row r="17" spans="1:2">
      <c r="A17" s="4" t="s">
        <v>685</v>
      </c>
      <c r="B17" s="6" t="n">
        <v>1278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4</v>
      </c>
    </row>
    <row r="2" spans="1:3">
      <c r="A2" s="3" t="s">
        <v>246</v>
      </c>
    </row>
    <row r="3" spans="1:3">
      <c r="A3" s="4" t="s">
        <v>1047</v>
      </c>
      <c r="B3" s="6" t="n">
        <v>82734</v>
      </c>
      <c r="C3" s="6" t="n">
        <v>73683</v>
      </c>
    </row>
    <row r="4" spans="1:3">
      <c r="A4" s="4" t="s">
        <v>816</v>
      </c>
      <c r="B4" s="5" t="n">
        <v>47008</v>
      </c>
      <c r="C4" s="5" t="n">
        <v>41992</v>
      </c>
    </row>
    <row r="5" spans="1:3">
      <c r="A5" s="4" t="s">
        <v>1048</v>
      </c>
      <c r="B5" s="5" t="n">
        <v>151821</v>
      </c>
      <c r="C5" s="5" t="n">
        <v>101908</v>
      </c>
    </row>
    <row r="6" spans="1:3">
      <c r="A6" s="4" t="s">
        <v>94</v>
      </c>
      <c r="B6" s="5" t="n">
        <v>21318</v>
      </c>
      <c r="C6" s="5" t="n">
        <v>32808</v>
      </c>
    </row>
    <row r="7" spans="1:3">
      <c r="A7" s="4" t="s">
        <v>58</v>
      </c>
      <c r="B7" s="6" t="n">
        <v>302881</v>
      </c>
      <c r="C7" s="6" t="n">
        <v>25039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49</v>
      </c>
      <c r="B1" s="2" t="s">
        <v>1</v>
      </c>
    </row>
    <row r="2" spans="1:3">
      <c r="B2" s="2" t="s">
        <v>2</v>
      </c>
      <c r="C2" s="2" t="s">
        <v>34</v>
      </c>
    </row>
    <row r="3" spans="1:3">
      <c r="A3" s="3" t="s">
        <v>249</v>
      </c>
    </row>
    <row r="4" spans="1:3">
      <c r="A4" s="4" t="s">
        <v>1050</v>
      </c>
      <c r="B4" s="6" t="n">
        <v>0</v>
      </c>
      <c r="C4" s="6" t="n">
        <v>118600000</v>
      </c>
    </row>
    <row r="5" spans="1:3">
      <c r="A5" s="4" t="s">
        <v>1051</v>
      </c>
      <c r="B5" s="5" t="n">
        <v>17900000</v>
      </c>
      <c r="C5" s="5" t="n">
        <v>50300000</v>
      </c>
    </row>
    <row r="6" spans="1:3">
      <c r="A6" s="4" t="s">
        <v>1052</v>
      </c>
      <c r="B6" s="6" t="n">
        <v>-16100000</v>
      </c>
      <c r="C6" s="6" t="n">
        <v>-2240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3</v>
      </c>
      <c r="B1" s="2" t="s">
        <v>2</v>
      </c>
      <c r="C1" s="2" t="s">
        <v>643</v>
      </c>
      <c r="D1" s="2" t="s">
        <v>2</v>
      </c>
      <c r="E1" s="2" t="s">
        <v>34</v>
      </c>
    </row>
    <row r="2" spans="1:5">
      <c r="A2" s="3" t="s">
        <v>1054</v>
      </c>
    </row>
    <row r="3" spans="1:5">
      <c r="A3" s="4" t="s">
        <v>442</v>
      </c>
      <c r="B3" s="4" t="s">
        <v>443</v>
      </c>
      <c r="D3" s="4" t="s">
        <v>443</v>
      </c>
    </row>
    <row r="4" spans="1:5">
      <c r="A4" s="4" t="s">
        <v>192</v>
      </c>
      <c r="E4" s="6" t="n">
        <v>853853</v>
      </c>
    </row>
    <row r="5" spans="1:5">
      <c r="A5" s="4" t="s">
        <v>1055</v>
      </c>
      <c r="B5" s="4" t="s">
        <v>1056</v>
      </c>
      <c r="D5" s="4" t="s">
        <v>1056</v>
      </c>
    </row>
    <row r="6" spans="1:5">
      <c r="A6" s="4" t="s">
        <v>647</v>
      </c>
    </row>
    <row r="7" spans="1:5">
      <c r="A7" s="3" t="s">
        <v>1054</v>
      </c>
    </row>
    <row r="8" spans="1:5">
      <c r="A8" s="4" t="s">
        <v>1057</v>
      </c>
      <c r="B8" s="4" t="s">
        <v>648</v>
      </c>
      <c r="D8" s="4" t="s">
        <v>648</v>
      </c>
    </row>
    <row r="9" spans="1:5">
      <c r="A9" s="4" t="s">
        <v>649</v>
      </c>
      <c r="C9" s="6" t="n">
        <v>99000</v>
      </c>
    </row>
    <row r="10" spans="1:5">
      <c r="A10" s="4" t="s">
        <v>442</v>
      </c>
      <c r="C10" s="4" t="s">
        <v>443</v>
      </c>
    </row>
    <row r="11" spans="1:5">
      <c r="A11" s="4" t="s">
        <v>541</v>
      </c>
    </row>
    <row r="12" spans="1:5">
      <c r="A12" s="3" t="s">
        <v>1054</v>
      </c>
    </row>
    <row r="13" spans="1:5">
      <c r="A13" s="4" t="s">
        <v>1057</v>
      </c>
      <c r="B13" s="4" t="s">
        <v>543</v>
      </c>
      <c r="D13" s="4" t="s">
        <v>543</v>
      </c>
    </row>
    <row r="14" spans="1:5">
      <c r="A14" s="4" t="s">
        <v>442</v>
      </c>
      <c r="B14" s="4" t="s">
        <v>443</v>
      </c>
      <c r="D14" s="4" t="s">
        <v>443</v>
      </c>
    </row>
    <row r="15" spans="1:5">
      <c r="A15" s="4" t="s">
        <v>192</v>
      </c>
      <c r="B15" s="6" t="n">
        <v>4500</v>
      </c>
      <c r="D15" s="6" t="n">
        <v>4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4</v>
      </c>
      <c r="D2" s="2" t="s">
        <v>90</v>
      </c>
    </row>
    <row r="3" spans="1:4">
      <c r="A3" s="3" t="s">
        <v>1059</v>
      </c>
    </row>
    <row r="4" spans="1:4">
      <c r="A4" s="4" t="s">
        <v>1060</v>
      </c>
      <c r="B4" s="6" t="n">
        <v>99000</v>
      </c>
    </row>
    <row r="5" spans="1:4">
      <c r="A5" s="4" t="s">
        <v>127</v>
      </c>
      <c r="B5" s="5" t="n">
        <v>-173967</v>
      </c>
      <c r="C5" s="6" t="n">
        <v>-167825</v>
      </c>
      <c r="D5" s="6" t="n">
        <v>-181227</v>
      </c>
    </row>
    <row r="6" spans="1:4">
      <c r="A6" s="4" t="s">
        <v>1061</v>
      </c>
      <c r="B6" s="5" t="n">
        <v>-3482</v>
      </c>
      <c r="C6" s="5" t="n">
        <v>-17794</v>
      </c>
      <c r="D6" s="5" t="n">
        <v>18865</v>
      </c>
    </row>
    <row r="7" spans="1:4">
      <c r="A7" s="4" t="s">
        <v>192</v>
      </c>
      <c r="C7" s="5" t="n">
        <v>-853853</v>
      </c>
    </row>
    <row r="8" spans="1:4">
      <c r="A8" s="4" t="s">
        <v>1062</v>
      </c>
      <c r="C8" s="5" t="n">
        <v>99000</v>
      </c>
    </row>
    <row r="9" spans="1:4">
      <c r="A9" s="4" t="s">
        <v>1063</v>
      </c>
    </row>
    <row r="10" spans="1:4">
      <c r="A10" s="3" t="s">
        <v>1059</v>
      </c>
    </row>
    <row r="11" spans="1:4">
      <c r="A11" s="4" t="s">
        <v>1060</v>
      </c>
      <c r="B11" s="5" t="n">
        <v>99000</v>
      </c>
      <c r="C11" s="5" t="n">
        <v>96251</v>
      </c>
    </row>
    <row r="12" spans="1:4">
      <c r="A12" s="4" t="s">
        <v>127</v>
      </c>
      <c r="B12" s="5" t="n">
        <v>1018</v>
      </c>
      <c r="C12" s="5" t="n">
        <v>-2760</v>
      </c>
    </row>
    <row r="13" spans="1:4">
      <c r="A13" s="4" t="s">
        <v>1061</v>
      </c>
      <c r="B13" s="5" t="n">
        <v>3482</v>
      </c>
      <c r="C13" s="5" t="n">
        <v>17794</v>
      </c>
      <c r="D13" s="5" t="n">
        <v>-18865</v>
      </c>
    </row>
    <row r="14" spans="1:4">
      <c r="A14" s="4" t="s">
        <v>163</v>
      </c>
      <c r="C14" s="5" t="n">
        <v>-12985</v>
      </c>
    </row>
    <row r="15" spans="1:4">
      <c r="A15" s="4" t="s">
        <v>1064</v>
      </c>
      <c r="C15" s="5" t="n">
        <v>700</v>
      </c>
    </row>
    <row r="16" spans="1:4">
      <c r="A16" s="4" t="s">
        <v>192</v>
      </c>
      <c r="B16" s="6" t="n">
        <v>-103500</v>
      </c>
    </row>
    <row r="17" spans="1:4">
      <c r="A17" s="4" t="s">
        <v>1062</v>
      </c>
      <c r="C17" s="6" t="n">
        <v>99000</v>
      </c>
      <c r="D17" s="6" t="n">
        <v>9625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27"/>
  </cols>
  <sheetData>
    <row r="1" spans="1:4">
      <c r="A1" s="1" t="s">
        <v>1065</v>
      </c>
      <c r="B1" s="2" t="s">
        <v>1</v>
      </c>
    </row>
    <row r="2" spans="1:4">
      <c r="B2" s="2" t="s">
        <v>1066</v>
      </c>
      <c r="C2" s="2" t="s">
        <v>1067</v>
      </c>
      <c r="D2" s="2" t="s">
        <v>1068</v>
      </c>
    </row>
    <row r="3" spans="1:4">
      <c r="A3" s="3" t="s">
        <v>1069</v>
      </c>
    </row>
    <row r="4" spans="1:4">
      <c r="A4" s="4" t="s">
        <v>1070</v>
      </c>
      <c r="B4" s="5" t="n">
        <v>3</v>
      </c>
    </row>
    <row r="5" spans="1:4">
      <c r="A5" s="4" t="s">
        <v>1071</v>
      </c>
      <c r="B5" s="4" t="s">
        <v>1072</v>
      </c>
    </row>
    <row r="6" spans="1:4">
      <c r="A6" s="3" t="s">
        <v>1073</v>
      </c>
    </row>
    <row r="7" spans="1:4">
      <c r="A7" s="4" t="s">
        <v>1074</v>
      </c>
      <c r="B7" s="4" t="s">
        <v>1075</v>
      </c>
    </row>
    <row r="8" spans="1:4">
      <c r="A8" s="4" t="s">
        <v>1076</v>
      </c>
      <c r="B8" s="5" t="n">
        <v>6700000</v>
      </c>
    </row>
    <row r="9" spans="1:4">
      <c r="A9" s="3" t="s">
        <v>1077</v>
      </c>
    </row>
    <row r="10" spans="1:4">
      <c r="A10" s="4" t="s">
        <v>1078</v>
      </c>
      <c r="B10" s="4" t="s">
        <v>443</v>
      </c>
    </row>
    <row r="11" spans="1:4">
      <c r="A11" s="4" t="s">
        <v>1079</v>
      </c>
      <c r="B11" s="4" t="s">
        <v>1080</v>
      </c>
    </row>
    <row r="12" spans="1:4">
      <c r="A12" s="4" t="s">
        <v>1081</v>
      </c>
      <c r="B12" s="4" t="s">
        <v>491</v>
      </c>
    </row>
    <row r="13" spans="1:4">
      <c r="A13" s="3" t="s">
        <v>1082</v>
      </c>
    </row>
    <row r="14" spans="1:4">
      <c r="A14" s="4" t="s">
        <v>199</v>
      </c>
      <c r="B14" s="5" t="n">
        <v>0</v>
      </c>
      <c r="C14" s="5" t="n">
        <v>3986275</v>
      </c>
      <c r="D14" s="5" t="n">
        <v>15447884</v>
      </c>
    </row>
    <row r="15" spans="1:4">
      <c r="A15" s="4" t="s">
        <v>1083</v>
      </c>
      <c r="C15" s="8" t="n">
        <v>288.5</v>
      </c>
      <c r="D15" s="6" t="n">
        <v>1200</v>
      </c>
    </row>
    <row r="16" spans="1:4">
      <c r="A16" s="4" t="s">
        <v>1084</v>
      </c>
      <c r="B16" s="8" t="n">
        <v>1512.5</v>
      </c>
    </row>
    <row r="17" spans="1:4">
      <c r="A17" s="4" t="s">
        <v>1085</v>
      </c>
    </row>
    <row r="18" spans="1:4">
      <c r="A18" s="3" t="s">
        <v>1082</v>
      </c>
    </row>
    <row r="19" spans="1:4">
      <c r="A19" s="4" t="s">
        <v>199</v>
      </c>
      <c r="C19" s="5" t="n">
        <v>3000000</v>
      </c>
      <c r="D19" s="5" t="n">
        <v>4500000</v>
      </c>
    </row>
    <row r="20" spans="1:4">
      <c r="A20" s="4" t="s">
        <v>1083</v>
      </c>
      <c r="C20" s="8" t="n">
        <v>216.8</v>
      </c>
      <c r="D20" s="8" t="n">
        <v>339.5</v>
      </c>
    </row>
    <row r="21" spans="1:4">
      <c r="A21" s="4" t="s">
        <v>1086</v>
      </c>
    </row>
    <row r="22" spans="1:4">
      <c r="A22" s="3" t="s">
        <v>1077</v>
      </c>
    </row>
    <row r="23" spans="1:4">
      <c r="A23" s="4" t="s">
        <v>1087</v>
      </c>
      <c r="B23" s="4" t="s">
        <v>486</v>
      </c>
    </row>
    <row r="24" spans="1:4">
      <c r="A24" s="4" t="s">
        <v>1088</v>
      </c>
    </row>
    <row r="25" spans="1:4">
      <c r="A25" s="3" t="s">
        <v>1077</v>
      </c>
    </row>
    <row r="26" spans="1:4">
      <c r="A26" s="4" t="s">
        <v>1089</v>
      </c>
      <c r="B26" s="7" t="n">
        <v>62.25</v>
      </c>
    </row>
    <row r="27" spans="1:4">
      <c r="A27" s="3" t="s">
        <v>1090</v>
      </c>
    </row>
    <row r="28" spans="1:4">
      <c r="A28" s="4" t="s">
        <v>1091</v>
      </c>
      <c r="B28" s="5" t="n">
        <v>308000</v>
      </c>
    </row>
    <row r="29" spans="1:4">
      <c r="A29" s="4" t="s">
        <v>1092</v>
      </c>
    </row>
    <row r="30" spans="1:4">
      <c r="A30" s="3" t="s">
        <v>1077</v>
      </c>
    </row>
    <row r="31" spans="1:4">
      <c r="A31" s="4" t="s">
        <v>1093</v>
      </c>
      <c r="B31" s="4" t="s">
        <v>1094</v>
      </c>
    </row>
    <row r="32" spans="1:4">
      <c r="A32" s="4" t="s">
        <v>1095</v>
      </c>
    </row>
    <row r="33" spans="1:4">
      <c r="A33" s="3" t="s">
        <v>1077</v>
      </c>
    </row>
    <row r="34" spans="1:4">
      <c r="A34" s="4" t="s">
        <v>1093</v>
      </c>
      <c r="B34" s="4" t="s">
        <v>494</v>
      </c>
    </row>
    <row r="35" spans="1:4">
      <c r="A35" s="4" t="s">
        <v>1096</v>
      </c>
    </row>
    <row r="36" spans="1:4">
      <c r="A36" s="3" t="s">
        <v>1077</v>
      </c>
    </row>
    <row r="37" spans="1:4">
      <c r="A37" s="4" t="s">
        <v>1097</v>
      </c>
      <c r="B37" s="4" t="s">
        <v>1098</v>
      </c>
    </row>
    <row r="38" spans="1:4">
      <c r="A38" s="4" t="s">
        <v>1099</v>
      </c>
    </row>
    <row r="39" spans="1:4">
      <c r="A39" s="3" t="s">
        <v>1077</v>
      </c>
    </row>
    <row r="40" spans="1:4">
      <c r="A40" s="4" t="s">
        <v>1093</v>
      </c>
      <c r="B40" s="4" t="s">
        <v>486</v>
      </c>
    </row>
    <row r="41" spans="1:4">
      <c r="A41" s="4" t="s">
        <v>1100</v>
      </c>
    </row>
    <row r="42" spans="1:4">
      <c r="A42" s="3" t="s">
        <v>1077</v>
      </c>
    </row>
    <row r="43" spans="1:4">
      <c r="A43" s="4" t="s">
        <v>1093</v>
      </c>
      <c r="B43" s="4" t="s">
        <v>1094</v>
      </c>
    </row>
    <row r="44" spans="1:4">
      <c r="A44" s="4" t="s">
        <v>30</v>
      </c>
    </row>
    <row r="45" spans="1:4">
      <c r="A45" s="3" t="s">
        <v>1069</v>
      </c>
    </row>
    <row r="46" spans="1:4">
      <c r="A46" s="4" t="s">
        <v>1101</v>
      </c>
      <c r="B46" s="5" t="n">
        <v>8000000</v>
      </c>
    </row>
    <row r="47" spans="1:4">
      <c r="A47" s="4" t="s">
        <v>1102</v>
      </c>
    </row>
    <row r="48" spans="1:4">
      <c r="A48" s="3" t="s">
        <v>1077</v>
      </c>
    </row>
    <row r="49" spans="1:4">
      <c r="A49" s="4" t="s">
        <v>1089</v>
      </c>
      <c r="B49" s="7" t="n">
        <v>61.17</v>
      </c>
      <c r="C49" s="7" t="n">
        <v>72.3</v>
      </c>
    </row>
    <row r="50" spans="1:4">
      <c r="A50" s="3" t="s">
        <v>1090</v>
      </c>
    </row>
    <row r="51" spans="1:4">
      <c r="A51" s="4" t="s">
        <v>1091</v>
      </c>
      <c r="B51" s="5" t="n">
        <v>367528</v>
      </c>
      <c r="C51" s="5" t="n">
        <v>6139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03</v>
      </c>
      <c r="B1" s="2" t="s">
        <v>1</v>
      </c>
    </row>
    <row r="2" spans="1:4">
      <c r="B2" s="2" t="s">
        <v>2</v>
      </c>
      <c r="C2" s="2" t="s">
        <v>34</v>
      </c>
      <c r="D2" s="2" t="s">
        <v>90</v>
      </c>
    </row>
    <row r="3" spans="1:4">
      <c r="A3" s="3" t="s">
        <v>1104</v>
      </c>
    </row>
    <row r="4" spans="1:4">
      <c r="A4" s="4" t="s">
        <v>1105</v>
      </c>
      <c r="B4" s="5" t="n">
        <v>2371000</v>
      </c>
    </row>
    <row r="5" spans="1:4">
      <c r="A5" s="4" t="s">
        <v>1106</v>
      </c>
      <c r="B5" s="5" t="n">
        <v>585000</v>
      </c>
    </row>
    <row r="6" spans="1:4">
      <c r="A6" s="4" t="s">
        <v>1107</v>
      </c>
      <c r="B6" s="5" t="n">
        <v>-351973</v>
      </c>
      <c r="C6" s="5" t="n">
        <v>-285938</v>
      </c>
      <c r="D6" s="5" t="n">
        <v>-1007676</v>
      </c>
    </row>
    <row r="7" spans="1:4">
      <c r="A7" s="4" t="s">
        <v>1108</v>
      </c>
      <c r="B7" s="5" t="n">
        <v>-36000</v>
      </c>
    </row>
    <row r="8" spans="1:4">
      <c r="A8" s="4" t="s">
        <v>1109</v>
      </c>
      <c r="B8" s="5" t="n">
        <v>2568000</v>
      </c>
      <c r="C8" s="5" t="n">
        <v>2371000</v>
      </c>
    </row>
    <row r="9" spans="1:4">
      <c r="A9" s="4" t="s">
        <v>1110</v>
      </c>
      <c r="B9" s="5" t="n">
        <v>2568000</v>
      </c>
    </row>
    <row r="10" spans="1:4">
      <c r="A10" s="4" t="s">
        <v>1111</v>
      </c>
      <c r="B10" s="5" t="n">
        <v>1713000</v>
      </c>
    </row>
    <row r="11" spans="1:4">
      <c r="A11" s="3" t="s">
        <v>1112</v>
      </c>
    </row>
    <row r="12" spans="1:4">
      <c r="A12" s="4" t="s">
        <v>1105</v>
      </c>
      <c r="B12" s="7" t="n">
        <v>57.38</v>
      </c>
    </row>
    <row r="13" spans="1:4">
      <c r="A13" s="4" t="s">
        <v>1109</v>
      </c>
      <c r="B13" s="14" t="n">
        <v>60.04</v>
      </c>
      <c r="C13" s="7" t="n">
        <v>57.38</v>
      </c>
    </row>
    <row r="14" spans="1:4">
      <c r="A14" s="4" t="s">
        <v>1110</v>
      </c>
      <c r="B14" s="14" t="n">
        <v>60.04</v>
      </c>
    </row>
    <row r="15" spans="1:4">
      <c r="A15" s="4" t="s">
        <v>1111</v>
      </c>
      <c r="B15" s="7" t="n">
        <v>56.77</v>
      </c>
    </row>
    <row r="16" spans="1:4">
      <c r="A16" s="4" t="s">
        <v>1113</v>
      </c>
      <c r="B16" s="4" t="s">
        <v>1114</v>
      </c>
    </row>
    <row r="17" spans="1:4">
      <c r="A17" s="4" t="s">
        <v>1115</v>
      </c>
      <c r="B17" s="4" t="s">
        <v>1114</v>
      </c>
    </row>
    <row r="18" spans="1:4">
      <c r="A18" s="4" t="s">
        <v>1116</v>
      </c>
      <c r="B18" s="4" t="s">
        <v>1117</v>
      </c>
    </row>
    <row r="19" spans="1:4">
      <c r="A19" s="4" t="s">
        <v>1118</v>
      </c>
      <c r="B19" s="6" t="n">
        <v>25211</v>
      </c>
    </row>
    <row r="20" spans="1:4">
      <c r="A20" s="4" t="s">
        <v>1119</v>
      </c>
      <c r="B20" s="5" t="n">
        <v>25211</v>
      </c>
    </row>
    <row r="21" spans="1:4">
      <c r="A21" s="4" t="s">
        <v>1120</v>
      </c>
      <c r="B21" s="6" t="n">
        <v>2521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4</v>
      </c>
      <c r="D2" s="2" t="s">
        <v>90</v>
      </c>
    </row>
    <row r="3" spans="1:4">
      <c r="A3" s="3" t="s">
        <v>1122</v>
      </c>
    </row>
    <row r="4" spans="1:4">
      <c r="A4" s="4" t="s">
        <v>1123</v>
      </c>
      <c r="B4" s="6" t="n">
        <v>15110</v>
      </c>
      <c r="C4" s="6" t="n">
        <v>9207</v>
      </c>
      <c r="D4" s="6" t="n">
        <v>39605</v>
      </c>
    </row>
    <row r="5" spans="1:4">
      <c r="A5" s="4" t="s">
        <v>1124</v>
      </c>
      <c r="B5" s="6" t="n">
        <v>7925</v>
      </c>
      <c r="C5" s="6" t="n">
        <v>6030</v>
      </c>
      <c r="D5" s="6" t="n">
        <v>4096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25</v>
      </c>
      <c r="B1" s="2" t="s">
        <v>1</v>
      </c>
    </row>
    <row r="2" spans="1:2">
      <c r="B2" s="2" t="s">
        <v>1126</v>
      </c>
    </row>
    <row r="3" spans="1:2">
      <c r="A3" s="3" t="s">
        <v>1127</v>
      </c>
    </row>
    <row r="4" spans="1:2">
      <c r="A4" s="4" t="s">
        <v>1128</v>
      </c>
      <c r="B4" s="5" t="n">
        <v>494</v>
      </c>
    </row>
    <row r="5" spans="1:2">
      <c r="A5" s="4" t="s">
        <v>1129</v>
      </c>
      <c r="B5" s="5" t="n">
        <v>308</v>
      </c>
    </row>
    <row r="6" spans="1:2">
      <c r="A6" s="4" t="s">
        <v>1130</v>
      </c>
      <c r="B6" s="5" t="n">
        <v>-406</v>
      </c>
    </row>
    <row r="7" spans="1:2">
      <c r="A7" s="4" t="s">
        <v>1131</v>
      </c>
      <c r="B7" s="5" t="n">
        <v>-16</v>
      </c>
    </row>
    <row r="8" spans="1:2">
      <c r="A8" s="4" t="s">
        <v>1132</v>
      </c>
      <c r="B8" s="5" t="n">
        <v>380</v>
      </c>
    </row>
    <row r="9" spans="1:2">
      <c r="A9" s="3" t="s">
        <v>1090</v>
      </c>
    </row>
    <row r="10" spans="1:2">
      <c r="A10" s="4" t="s">
        <v>1133</v>
      </c>
      <c r="B10" s="7" t="n">
        <v>60.26</v>
      </c>
    </row>
    <row r="11" spans="1:2">
      <c r="A11" s="4" t="s">
        <v>1134</v>
      </c>
      <c r="B11" s="14" t="n">
        <v>62.25</v>
      </c>
    </row>
    <row r="12" spans="1:2">
      <c r="A12" s="4" t="s">
        <v>1135</v>
      </c>
      <c r="B12" s="14" t="n">
        <v>69.38</v>
      </c>
    </row>
    <row r="13" spans="1:2">
      <c r="A13" s="4" t="s">
        <v>1136</v>
      </c>
      <c r="B13" s="14" t="n">
        <v>63.41</v>
      </c>
    </row>
    <row r="14" spans="1:2">
      <c r="A14" s="4" t="s">
        <v>1137</v>
      </c>
      <c r="B14" s="7" t="n">
        <v>46.4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38</v>
      </c>
      <c r="B1" s="2" t="s">
        <v>1</v>
      </c>
    </row>
    <row r="2" spans="1:4">
      <c r="B2" s="2" t="s">
        <v>2</v>
      </c>
      <c r="C2" s="2" t="s">
        <v>34</v>
      </c>
      <c r="D2" s="2" t="s">
        <v>90</v>
      </c>
    </row>
    <row r="3" spans="1:4">
      <c r="A3" s="3" t="s">
        <v>1139</v>
      </c>
    </row>
    <row r="4" spans="1:4">
      <c r="A4" s="4" t="s">
        <v>1140</v>
      </c>
      <c r="B4" s="7" t="n">
        <v>12.53</v>
      </c>
      <c r="C4" s="7" t="n">
        <v>15.18</v>
      </c>
      <c r="D4" s="7" t="n">
        <v>19.2</v>
      </c>
    </row>
    <row r="5" spans="1:4">
      <c r="A5" s="3" t="s">
        <v>1141</v>
      </c>
    </row>
    <row r="6" spans="1:4">
      <c r="A6" s="4" t="s">
        <v>1142</v>
      </c>
      <c r="B6" s="4" t="s">
        <v>1143</v>
      </c>
      <c r="C6" s="4" t="s">
        <v>1144</v>
      </c>
      <c r="D6" s="4" t="s">
        <v>1145</v>
      </c>
    </row>
    <row r="7" spans="1:4">
      <c r="A7" s="4" t="s">
        <v>1146</v>
      </c>
      <c r="B7" s="4" t="s">
        <v>1147</v>
      </c>
      <c r="C7" s="4" t="s">
        <v>1148</v>
      </c>
      <c r="D7" s="4" t="s">
        <v>1149</v>
      </c>
    </row>
    <row r="8" spans="1:4">
      <c r="A8" s="4" t="s">
        <v>1150</v>
      </c>
      <c r="B8" s="4" t="s">
        <v>1151</v>
      </c>
      <c r="C8" s="4" t="s">
        <v>494</v>
      </c>
      <c r="D8" s="4" t="s">
        <v>494</v>
      </c>
    </row>
    <row r="9" spans="1:4">
      <c r="A9" s="4" t="s">
        <v>1152</v>
      </c>
      <c r="B9" s="4" t="s">
        <v>1153</v>
      </c>
      <c r="C9" s="4" t="s">
        <v>1154</v>
      </c>
      <c r="D9" s="4" t="s">
        <v>102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4</v>
      </c>
      <c r="D2" s="2" t="s">
        <v>90</v>
      </c>
    </row>
    <row r="3" spans="1:4">
      <c r="A3" s="3" t="s">
        <v>1156</v>
      </c>
    </row>
    <row r="4" spans="1:4">
      <c r="A4" s="4" t="s">
        <v>1157</v>
      </c>
      <c r="B4" s="6" t="n">
        <v>35198</v>
      </c>
      <c r="C4" s="6" t="n">
        <v>29568</v>
      </c>
      <c r="D4" s="6" t="n">
        <v>35474</v>
      </c>
    </row>
    <row r="5" spans="1:4">
      <c r="A5" s="4" t="s">
        <v>1158</v>
      </c>
    </row>
    <row r="6" spans="1:4">
      <c r="A6" s="3" t="s">
        <v>1156</v>
      </c>
    </row>
    <row r="7" spans="1:4">
      <c r="A7" s="4" t="s">
        <v>1157</v>
      </c>
      <c r="B7" s="5" t="n">
        <v>7337</v>
      </c>
      <c r="C7" s="5" t="n">
        <v>7399</v>
      </c>
      <c r="D7" s="5" t="n">
        <v>7692</v>
      </c>
    </row>
    <row r="8" spans="1:4">
      <c r="A8" s="4" t="s">
        <v>1159</v>
      </c>
    </row>
    <row r="9" spans="1:4">
      <c r="A9" s="3" t="s">
        <v>1156</v>
      </c>
    </row>
    <row r="10" spans="1:4">
      <c r="A10" s="4" t="s">
        <v>1157</v>
      </c>
      <c r="B10" s="6" t="n">
        <v>27861</v>
      </c>
      <c r="C10" s="6" t="n">
        <v>22169</v>
      </c>
      <c r="D10" s="6" t="n">
        <v>2778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1160</v>
      </c>
      <c r="B1" s="2" t="s">
        <v>1</v>
      </c>
    </row>
    <row r="2" spans="1:2">
      <c r="B2" s="2" t="s">
        <v>503</v>
      </c>
    </row>
    <row r="3" spans="1:2">
      <c r="A3" s="3" t="s">
        <v>1156</v>
      </c>
    </row>
    <row r="4" spans="1:2">
      <c r="A4" s="4" t="s">
        <v>1161</v>
      </c>
      <c r="B4" s="6" t="n">
        <v>26330</v>
      </c>
    </row>
    <row r="5" spans="1:2">
      <c r="A5" s="4" t="s">
        <v>1158</v>
      </c>
    </row>
    <row r="6" spans="1:2">
      <c r="A6" s="3" t="s">
        <v>1156</v>
      </c>
    </row>
    <row r="7" spans="1:2">
      <c r="A7" s="4" t="s">
        <v>1161</v>
      </c>
      <c r="B7" s="6" t="n">
        <v>1791</v>
      </c>
    </row>
    <row r="8" spans="1:2">
      <c r="A8" s="4" t="s">
        <v>1162</v>
      </c>
      <c r="B8" s="4" t="s">
        <v>1163</v>
      </c>
    </row>
    <row r="9" spans="1:2">
      <c r="A9" s="4" t="s">
        <v>1159</v>
      </c>
    </row>
    <row r="10" spans="1:2">
      <c r="A10" s="3" t="s">
        <v>1156</v>
      </c>
    </row>
    <row r="11" spans="1:2">
      <c r="A11" s="4" t="s">
        <v>1161</v>
      </c>
      <c r="B11" s="6" t="n">
        <v>24539</v>
      </c>
    </row>
    <row r="12" spans="1:2">
      <c r="A12" s="4" t="s">
        <v>1162</v>
      </c>
      <c r="B12" s="4" t="s">
        <v>116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4</v>
      </c>
      <c r="D2" s="2" t="s">
        <v>90</v>
      </c>
    </row>
    <row r="3" spans="1:4">
      <c r="A3" s="3" t="s">
        <v>1165</v>
      </c>
    </row>
    <row r="4" spans="1:4">
      <c r="A4" s="4" t="s">
        <v>1166</v>
      </c>
      <c r="B4" s="6" t="n">
        <v>-130233</v>
      </c>
    </row>
    <row r="5" spans="1:4">
      <c r="A5" s="4" t="s">
        <v>1167</v>
      </c>
      <c r="B5" s="5" t="n">
        <v>-237535</v>
      </c>
      <c r="C5" s="6" t="n">
        <v>-70464</v>
      </c>
      <c r="D5" s="6" t="n">
        <v>-50862</v>
      </c>
    </row>
    <row r="6" spans="1:4">
      <c r="A6" s="4" t="s">
        <v>1168</v>
      </c>
      <c r="B6" s="5" t="n">
        <v>4067</v>
      </c>
      <c r="C6" s="5" t="n">
        <v>-1878</v>
      </c>
      <c r="D6" s="5" t="n">
        <v>5500</v>
      </c>
    </row>
    <row r="7" spans="1:4">
      <c r="A7" s="4" t="s">
        <v>1169</v>
      </c>
      <c r="B7" s="5" t="n">
        <v>-233468</v>
      </c>
      <c r="C7" s="5" t="n">
        <v>-72342</v>
      </c>
      <c r="D7" s="5" t="n">
        <v>-45362</v>
      </c>
    </row>
    <row r="8" spans="1:4">
      <c r="A8" s="4" t="s">
        <v>1170</v>
      </c>
      <c r="B8" s="5" t="n">
        <v>-363701</v>
      </c>
      <c r="C8" s="5" t="n">
        <v>-130233</v>
      </c>
    </row>
    <row r="9" spans="1:4">
      <c r="A9" s="4" t="s">
        <v>1171</v>
      </c>
      <c r="B9" s="5" t="n">
        <v>1837176</v>
      </c>
      <c r="C9" s="5" t="n">
        <v>1684587</v>
      </c>
      <c r="D9" s="5" t="n">
        <v>2418892</v>
      </c>
    </row>
    <row r="10" spans="1:4">
      <c r="A10" s="4" t="s">
        <v>1171</v>
      </c>
      <c r="B10" s="5" t="n">
        <v>2228428</v>
      </c>
      <c r="C10" s="5" t="n">
        <v>1837176</v>
      </c>
      <c r="D10" s="5" t="n">
        <v>1684587</v>
      </c>
    </row>
    <row r="11" spans="1:4">
      <c r="A11" s="4" t="s">
        <v>1172</v>
      </c>
    </row>
    <row r="12" spans="1:4">
      <c r="A12" s="3" t="s">
        <v>1165</v>
      </c>
    </row>
    <row r="13" spans="1:4">
      <c r="A13" s="4" t="s">
        <v>1166</v>
      </c>
      <c r="B13" s="5" t="n">
        <v>-98239</v>
      </c>
      <c r="C13" s="5" t="n">
        <v>-25122</v>
      </c>
      <c r="D13" s="5" t="n">
        <v>12449</v>
      </c>
    </row>
    <row r="14" spans="1:4">
      <c r="A14" s="4" t="s">
        <v>1167</v>
      </c>
      <c r="B14" s="5" t="n">
        <v>-226469</v>
      </c>
      <c r="C14" s="5" t="n">
        <v>-73117</v>
      </c>
      <c r="D14" s="5" t="n">
        <v>-37571</v>
      </c>
    </row>
    <row r="15" spans="1:4">
      <c r="A15" s="4" t="s">
        <v>1169</v>
      </c>
      <c r="B15" s="5" t="n">
        <v>-226469</v>
      </c>
      <c r="C15" s="5" t="n">
        <v>-73117</v>
      </c>
      <c r="D15" s="5" t="n">
        <v>-37571</v>
      </c>
    </row>
    <row r="16" spans="1:4">
      <c r="A16" s="4" t="s">
        <v>1170</v>
      </c>
      <c r="B16" s="5" t="n">
        <v>-324708</v>
      </c>
      <c r="C16" s="5" t="n">
        <v>-98239</v>
      </c>
      <c r="D16" s="5" t="n">
        <v>-25122</v>
      </c>
    </row>
    <row r="17" spans="1:4">
      <c r="A17" s="4" t="s">
        <v>1173</v>
      </c>
    </row>
    <row r="18" spans="1:4">
      <c r="A18" s="3" t="s">
        <v>1165</v>
      </c>
    </row>
    <row r="19" spans="1:4">
      <c r="A19" s="4" t="s">
        <v>1166</v>
      </c>
      <c r="B19" s="5" t="n">
        <v>-31994</v>
      </c>
      <c r="C19" s="5" t="n">
        <v>-32769</v>
      </c>
      <c r="D19" s="5" t="n">
        <v>-24978</v>
      </c>
    </row>
    <row r="20" spans="1:4">
      <c r="A20" s="4" t="s">
        <v>1167</v>
      </c>
      <c r="B20" s="5" t="n">
        <v>-11066</v>
      </c>
      <c r="C20" s="5" t="n">
        <v>2653</v>
      </c>
      <c r="D20" s="5" t="n">
        <v>-13291</v>
      </c>
    </row>
    <row r="21" spans="1:4">
      <c r="A21" s="4" t="s">
        <v>1168</v>
      </c>
      <c r="B21" s="5" t="n">
        <v>4067</v>
      </c>
      <c r="C21" s="5" t="n">
        <v>-1878</v>
      </c>
      <c r="D21" s="5" t="n">
        <v>5500</v>
      </c>
    </row>
    <row r="22" spans="1:4">
      <c r="A22" s="4" t="s">
        <v>1169</v>
      </c>
      <c r="B22" s="5" t="n">
        <v>-6999</v>
      </c>
      <c r="C22" s="5" t="n">
        <v>775</v>
      </c>
      <c r="D22" s="5" t="n">
        <v>-7791</v>
      </c>
    </row>
    <row r="23" spans="1:4">
      <c r="A23" s="4" t="s">
        <v>1170</v>
      </c>
      <c r="B23" s="5" t="n">
        <v>-38993</v>
      </c>
      <c r="C23" s="5" t="n">
        <v>-31994</v>
      </c>
      <c r="D23" s="5" t="n">
        <v>-32769</v>
      </c>
    </row>
    <row r="24" spans="1:4">
      <c r="A24" s="4" t="s">
        <v>180</v>
      </c>
    </row>
    <row r="25" spans="1:4">
      <c r="A25" s="3" t="s">
        <v>1165</v>
      </c>
    </row>
    <row r="26" spans="1:4">
      <c r="A26" s="4" t="s">
        <v>1171</v>
      </c>
      <c r="B26" s="5" t="n">
        <v>-130233</v>
      </c>
      <c r="C26" s="5" t="n">
        <v>-57891</v>
      </c>
      <c r="D26" s="5" t="n">
        <v>-12529</v>
      </c>
    </row>
    <row r="27" spans="1:4">
      <c r="A27" s="4" t="s">
        <v>1171</v>
      </c>
      <c r="B27" s="6" t="n">
        <v>-363701</v>
      </c>
      <c r="C27" s="6" t="n">
        <v>-130233</v>
      </c>
      <c r="D27" s="6" t="n">
        <v>-5789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503</v>
      </c>
    </row>
    <row r="2" spans="1:2">
      <c r="A2" s="3" t="s">
        <v>1175</v>
      </c>
    </row>
    <row r="3" spans="1:2">
      <c r="A3" s="5" t="n">
        <v>2017</v>
      </c>
      <c r="B3" s="6" t="n">
        <v>29573</v>
      </c>
    </row>
    <row r="4" spans="1:2">
      <c r="A4" s="5" t="n">
        <v>2018</v>
      </c>
      <c r="B4" s="5" t="n">
        <v>27910</v>
      </c>
    </row>
    <row r="5" spans="1:2">
      <c r="A5" s="5" t="n">
        <v>2019</v>
      </c>
      <c r="B5" s="5" t="n">
        <v>22728</v>
      </c>
    </row>
    <row r="6" spans="1:2">
      <c r="A6" s="5" t="n">
        <v>2020</v>
      </c>
      <c r="B6" s="5" t="n">
        <v>20486</v>
      </c>
    </row>
    <row r="7" spans="1:2">
      <c r="A7" s="5" t="n">
        <v>2021</v>
      </c>
      <c r="B7" s="5" t="n">
        <v>18171</v>
      </c>
    </row>
    <row r="8" spans="1:2">
      <c r="A8" s="4" t="s">
        <v>685</v>
      </c>
      <c r="B8" s="6" t="n">
        <v>196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4</v>
      </c>
      <c r="D2" s="2" t="s">
        <v>90</v>
      </c>
    </row>
    <row r="3" spans="1:4">
      <c r="A3" s="3" t="s">
        <v>261</v>
      </c>
    </row>
    <row r="4" spans="1:4">
      <c r="A4" s="4" t="s">
        <v>1177</v>
      </c>
      <c r="B4" s="6" t="n">
        <v>26643</v>
      </c>
      <c r="C4" s="6" t="n">
        <v>28444</v>
      </c>
      <c r="D4" s="6" t="n">
        <v>2923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503</v>
      </c>
    </row>
    <row r="2" spans="1:2">
      <c r="A2" s="3" t="s">
        <v>1179</v>
      </c>
    </row>
    <row r="3" spans="1:2">
      <c r="A3" s="5" t="n">
        <v>2017</v>
      </c>
      <c r="B3" s="6" t="n">
        <v>51570</v>
      </c>
    </row>
    <row r="4" spans="1:2">
      <c r="A4" s="5" t="n">
        <v>2018</v>
      </c>
      <c r="B4" s="5" t="n">
        <v>28735</v>
      </c>
    </row>
    <row r="5" spans="1:2">
      <c r="A5" s="5" t="n">
        <v>2019</v>
      </c>
      <c r="B5" s="5" t="n">
        <v>19392</v>
      </c>
    </row>
    <row r="6" spans="1:2">
      <c r="A6" s="5" t="n">
        <v>2020</v>
      </c>
      <c r="B6" s="5" t="n">
        <v>9543</v>
      </c>
    </row>
    <row r="7" spans="1:2">
      <c r="A7" s="5" t="n">
        <v>2021</v>
      </c>
      <c r="B7" s="5" t="n">
        <v>3954</v>
      </c>
    </row>
    <row r="8" spans="1:2">
      <c r="A8" s="4" t="s">
        <v>685</v>
      </c>
      <c r="B8" s="6" t="n">
        <v>63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80</v>
      </c>
      <c r="B1" s="2" t="s">
        <v>84</v>
      </c>
      <c r="J1" s="2" t="s">
        <v>1</v>
      </c>
    </row>
    <row r="2" spans="1:12">
      <c r="B2" s="2" t="s">
        <v>503</v>
      </c>
      <c r="C2" s="2" t="s">
        <v>513</v>
      </c>
      <c r="D2" s="2" t="s">
        <v>514</v>
      </c>
      <c r="E2" s="2" t="s">
        <v>515</v>
      </c>
      <c r="F2" s="2" t="s">
        <v>438</v>
      </c>
      <c r="G2" s="2" t="s">
        <v>516</v>
      </c>
      <c r="H2" s="2" t="s">
        <v>517</v>
      </c>
      <c r="I2" s="2" t="s">
        <v>518</v>
      </c>
      <c r="J2" s="2" t="s">
        <v>437</v>
      </c>
      <c r="K2" s="2" t="s">
        <v>438</v>
      </c>
      <c r="L2" s="2" t="s">
        <v>439</v>
      </c>
    </row>
    <row r="3" spans="1:12">
      <c r="A3" s="3" t="s">
        <v>1181</v>
      </c>
    </row>
    <row r="4" spans="1:12">
      <c r="A4" s="4" t="s">
        <v>441</v>
      </c>
      <c r="J4" s="5" t="n">
        <v>2</v>
      </c>
    </row>
    <row r="5" spans="1:12">
      <c r="A5" s="3" t="s">
        <v>1182</v>
      </c>
    </row>
    <row r="6" spans="1:12">
      <c r="A6" s="4" t="s">
        <v>442</v>
      </c>
      <c r="B6" s="4" t="s">
        <v>443</v>
      </c>
      <c r="J6" s="4" t="s">
        <v>443</v>
      </c>
    </row>
    <row r="7" spans="1:12">
      <c r="A7" s="4" t="s">
        <v>1183</v>
      </c>
      <c r="B7" s="6" t="n">
        <v>888701</v>
      </c>
      <c r="C7" s="6" t="n">
        <v>803085</v>
      </c>
      <c r="D7" s="6" t="n">
        <v>892771</v>
      </c>
      <c r="E7" s="6" t="n">
        <v>816878</v>
      </c>
      <c r="F7" s="6" t="n">
        <v>851753</v>
      </c>
      <c r="G7" s="6" t="n">
        <v>776122</v>
      </c>
      <c r="H7" s="6" t="n">
        <v>732102</v>
      </c>
      <c r="I7" s="6" t="n">
        <v>658250</v>
      </c>
      <c r="J7" s="6" t="n">
        <v>3401435</v>
      </c>
      <c r="K7" s="6" t="n">
        <v>3018227</v>
      </c>
      <c r="L7" s="6" t="n">
        <v>2665456</v>
      </c>
    </row>
    <row r="8" spans="1:12">
      <c r="A8" s="4" t="s">
        <v>48</v>
      </c>
      <c r="B8" s="5" t="n">
        <v>6200294</v>
      </c>
      <c r="F8" s="5" t="n">
        <v>6672314</v>
      </c>
      <c r="J8" s="5" t="n">
        <v>6200294</v>
      </c>
      <c r="K8" s="5" t="n">
        <v>6672314</v>
      </c>
      <c r="L8" s="5" t="n">
        <v>4657481</v>
      </c>
    </row>
    <row r="9" spans="1:12">
      <c r="A9" s="4" t="s">
        <v>1184</v>
      </c>
    </row>
    <row r="10" spans="1:12">
      <c r="A10" s="3" t="s">
        <v>1182</v>
      </c>
    </row>
    <row r="11" spans="1:12">
      <c r="A11" s="4" t="s">
        <v>48</v>
      </c>
      <c r="B11" s="6" t="n">
        <v>2955800</v>
      </c>
      <c r="F11" s="6" t="n">
        <v>3238200</v>
      </c>
      <c r="J11" s="5" t="n">
        <v>2955800</v>
      </c>
      <c r="K11" s="5" t="n">
        <v>3238200</v>
      </c>
      <c r="L11" s="6" t="n">
        <v>590000</v>
      </c>
    </row>
    <row r="12" spans="1:12">
      <c r="A12" s="4" t="s">
        <v>1185</v>
      </c>
    </row>
    <row r="13" spans="1:12">
      <c r="A13" s="3" t="s">
        <v>1182</v>
      </c>
    </row>
    <row r="14" spans="1:12">
      <c r="A14" s="4" t="s">
        <v>1183</v>
      </c>
      <c r="J14" s="6" t="n">
        <v>-27000</v>
      </c>
      <c r="K14" s="6" t="n">
        <v>-26300</v>
      </c>
    </row>
    <row r="15" spans="1:12">
      <c r="A15" s="4" t="s">
        <v>341</v>
      </c>
    </row>
    <row r="16" spans="1:12">
      <c r="A16" s="3" t="s">
        <v>1182</v>
      </c>
    </row>
    <row r="17" spans="1:12">
      <c r="A17" s="4" t="s">
        <v>442</v>
      </c>
      <c r="B17" s="4" t="s">
        <v>451</v>
      </c>
      <c r="F17" s="4" t="s">
        <v>451</v>
      </c>
      <c r="J17" s="4" t="s">
        <v>451</v>
      </c>
      <c r="K17" s="4" t="s">
        <v>451</v>
      </c>
    </row>
    <row r="18" spans="1:12">
      <c r="A18" s="4" t="s">
        <v>461</v>
      </c>
    </row>
    <row r="19" spans="1:12">
      <c r="A19" s="3" t="s">
        <v>1182</v>
      </c>
    </row>
    <row r="20" spans="1:12">
      <c r="A20" s="4" t="s">
        <v>442</v>
      </c>
      <c r="B20" s="4" t="s">
        <v>462</v>
      </c>
      <c r="J20" s="4" t="s">
        <v>46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84</v>
      </c>
      <c r="J1" s="2" t="s">
        <v>1</v>
      </c>
    </row>
    <row r="2" spans="1:12">
      <c r="B2" s="2" t="s">
        <v>2</v>
      </c>
      <c r="C2" s="2" t="s">
        <v>85</v>
      </c>
      <c r="D2" s="2" t="s">
        <v>4</v>
      </c>
      <c r="E2" s="2" t="s">
        <v>86</v>
      </c>
      <c r="F2" s="2" t="s">
        <v>34</v>
      </c>
      <c r="G2" s="2" t="s">
        <v>87</v>
      </c>
      <c r="H2" s="2" t="s">
        <v>88</v>
      </c>
      <c r="I2" s="2" t="s">
        <v>89</v>
      </c>
      <c r="J2" s="2" t="s">
        <v>2</v>
      </c>
      <c r="K2" s="2" t="s">
        <v>34</v>
      </c>
      <c r="L2" s="2" t="s">
        <v>90</v>
      </c>
    </row>
    <row r="3" spans="1:12">
      <c r="A3" s="3" t="s">
        <v>91</v>
      </c>
    </row>
    <row r="4" spans="1:12">
      <c r="A4" s="4" t="s">
        <v>92</v>
      </c>
      <c r="J4" s="6" t="n">
        <v>2416403</v>
      </c>
      <c r="K4" s="6" t="n">
        <v>2062530</v>
      </c>
      <c r="L4" s="6" t="n">
        <v>1816388</v>
      </c>
    </row>
    <row r="5" spans="1:12">
      <c r="A5" s="4" t="s">
        <v>93</v>
      </c>
      <c r="J5" s="5" t="n">
        <v>894367</v>
      </c>
      <c r="K5" s="5" t="n">
        <v>874984</v>
      </c>
      <c r="L5" s="5" t="n">
        <v>799178</v>
      </c>
    </row>
    <row r="6" spans="1:12">
      <c r="A6" s="4" t="s">
        <v>94</v>
      </c>
      <c r="J6" s="5" t="n">
        <v>90665</v>
      </c>
      <c r="K6" s="5" t="n">
        <v>80713</v>
      </c>
      <c r="L6" s="5" t="n">
        <v>49890</v>
      </c>
    </row>
    <row r="7" spans="1:12">
      <c r="A7" s="4" t="s">
        <v>95</v>
      </c>
      <c r="B7" s="6" t="n">
        <v>888701</v>
      </c>
      <c r="C7" s="6" t="n">
        <v>803085</v>
      </c>
      <c r="D7" s="6" t="n">
        <v>892771</v>
      </c>
      <c r="E7" s="6" t="n">
        <v>816878</v>
      </c>
      <c r="F7" s="6" t="n">
        <v>851753</v>
      </c>
      <c r="G7" s="6" t="n">
        <v>776122</v>
      </c>
      <c r="H7" s="6" t="n">
        <v>732102</v>
      </c>
      <c r="I7" s="6" t="n">
        <v>658250</v>
      </c>
      <c r="J7" s="5" t="n">
        <v>3401435</v>
      </c>
      <c r="K7" s="5" t="n">
        <v>3018227</v>
      </c>
      <c r="L7" s="5" t="n">
        <v>2665456</v>
      </c>
    </row>
    <row r="8" spans="1:12">
      <c r="A8" s="4" t="s">
        <v>97</v>
      </c>
      <c r="B8" s="5" t="n">
        <v>328355</v>
      </c>
      <c r="C8" s="5" t="n">
        <v>298207</v>
      </c>
      <c r="D8" s="5" t="n">
        <v>286999</v>
      </c>
      <c r="E8" s="5" t="n">
        <v>279667</v>
      </c>
      <c r="F8" s="5" t="n">
        <v>322973</v>
      </c>
      <c r="G8" s="5" t="n">
        <v>270150</v>
      </c>
      <c r="H8" s="5" t="n">
        <v>195087</v>
      </c>
      <c r="I8" s="5" t="n">
        <v>199147</v>
      </c>
      <c r="J8" s="5" t="n">
        <v>1193228</v>
      </c>
      <c r="K8" s="5" t="n">
        <v>987357</v>
      </c>
      <c r="L8" s="5" t="n">
        <v>778896</v>
      </c>
    </row>
    <row r="9" spans="1:12">
      <c r="A9" s="4" t="s">
        <v>98</v>
      </c>
      <c r="B9" s="5" t="n">
        <v>215959</v>
      </c>
      <c r="C9" s="5" t="n">
        <v>200820</v>
      </c>
      <c r="D9" s="5" t="n">
        <v>191133</v>
      </c>
      <c r="E9" s="5" t="n">
        <v>198821</v>
      </c>
      <c r="F9" s="5" t="n">
        <v>210849</v>
      </c>
      <c r="G9" s="5" t="n">
        <v>193645</v>
      </c>
      <c r="H9" s="5" t="n">
        <v>178498</v>
      </c>
      <c r="I9" s="5" t="n">
        <v>202187</v>
      </c>
      <c r="J9" s="5" t="n">
        <v>806733</v>
      </c>
      <c r="K9" s="5" t="n">
        <v>785179</v>
      </c>
      <c r="L9" s="5" t="n">
        <v>764799</v>
      </c>
    </row>
    <row r="10" spans="1:12">
      <c r="A10" s="4" t="s">
        <v>1187</v>
      </c>
      <c r="J10" s="5" t="n">
        <v>1401474</v>
      </c>
      <c r="K10" s="5" t="n">
        <v>1245691</v>
      </c>
      <c r="L10" s="5" t="n">
        <v>1121761</v>
      </c>
    </row>
    <row r="11" spans="1:12">
      <c r="A11" s="4" t="s">
        <v>99</v>
      </c>
      <c r="B11" s="5" t="n">
        <v>17803</v>
      </c>
      <c r="C11" s="5" t="n">
        <v>20370</v>
      </c>
      <c r="D11" s="5" t="n">
        <v>16089</v>
      </c>
      <c r="E11" s="5" t="n">
        <v>17297</v>
      </c>
      <c r="F11" s="5" t="n">
        <v>20460</v>
      </c>
      <c r="G11" s="5" t="n">
        <v>18399</v>
      </c>
      <c r="H11" s="5" t="n">
        <v>14842</v>
      </c>
      <c r="I11" s="5" t="n">
        <v>19411</v>
      </c>
      <c r="J11" s="5" t="n">
        <v>71559</v>
      </c>
      <c r="K11" s="5" t="n">
        <v>73112</v>
      </c>
      <c r="L11" s="5" t="n">
        <v>73849</v>
      </c>
    </row>
    <row r="12" spans="1:12">
      <c r="A12" s="4" t="s">
        <v>100</v>
      </c>
      <c r="B12" s="5" t="n">
        <v>40955</v>
      </c>
      <c r="C12" s="5" t="n">
        <v>25771</v>
      </c>
      <c r="D12" s="5" t="n">
        <v>25654</v>
      </c>
      <c r="E12" s="5" t="n">
        <v>31062</v>
      </c>
      <c r="F12" s="5" t="n">
        <v>22380</v>
      </c>
      <c r="G12" s="5" t="n">
        <v>22932</v>
      </c>
      <c r="H12" s="5" t="n">
        <v>11640</v>
      </c>
      <c r="I12" s="5" t="n">
        <v>11695</v>
      </c>
      <c r="J12" s="5" t="n">
        <v>123442</v>
      </c>
      <c r="K12" s="5" t="n">
        <v>68647</v>
      </c>
      <c r="L12" s="5" t="n">
        <v>55603</v>
      </c>
    </row>
    <row r="13" spans="1:12">
      <c r="A13" s="4" t="s">
        <v>101</v>
      </c>
      <c r="B13" s="5" t="n">
        <v>57878</v>
      </c>
      <c r="J13" s="5" t="n">
        <v>57878</v>
      </c>
      <c r="K13" s="5" t="n">
        <v>0</v>
      </c>
    </row>
    <row r="14" spans="1:12">
      <c r="A14" s="4" t="s">
        <v>103</v>
      </c>
      <c r="B14" s="5" t="n">
        <v>227751</v>
      </c>
      <c r="C14" s="5" t="n">
        <v>257917</v>
      </c>
      <c r="D14" s="5" t="n">
        <v>372896</v>
      </c>
      <c r="E14" s="5" t="n">
        <v>290031</v>
      </c>
      <c r="F14" s="5" t="n">
        <v>275091</v>
      </c>
      <c r="G14" s="5" t="n">
        <v>270996</v>
      </c>
      <c r="H14" s="5" t="n">
        <v>332035</v>
      </c>
      <c r="I14" s="5" t="n">
        <v>225810</v>
      </c>
      <c r="J14" s="5" t="n">
        <v>1148595</v>
      </c>
      <c r="K14" s="5" t="n">
        <v>1103932</v>
      </c>
      <c r="L14" s="5" t="n">
        <v>992309</v>
      </c>
    </row>
    <row r="15" spans="1:12">
      <c r="A15" s="4" t="s">
        <v>105</v>
      </c>
      <c r="B15" s="6" t="n">
        <v>15519</v>
      </c>
      <c r="C15" s="6" t="n">
        <v>8473</v>
      </c>
      <c r="D15" s="6" t="n">
        <v>21712</v>
      </c>
      <c r="E15" s="6" t="n">
        <v>25678</v>
      </c>
      <c r="F15" s="6" t="n">
        <v>11289</v>
      </c>
      <c r="G15" s="6" t="n">
        <v>23392</v>
      </c>
      <c r="H15" s="6" t="n">
        <v>27290</v>
      </c>
      <c r="I15" s="6" t="n">
        <v>18945</v>
      </c>
      <c r="J15" s="5" t="n">
        <v>71382</v>
      </c>
      <c r="K15" s="5" t="n">
        <v>80916</v>
      </c>
      <c r="L15" s="5" t="n">
        <v>85631</v>
      </c>
    </row>
    <row r="16" spans="1:12">
      <c r="A16" s="4" t="s">
        <v>1188</v>
      </c>
      <c r="J16" s="5" t="n">
        <v>75865</v>
      </c>
      <c r="K16" s="5" t="n">
        <v>52480</v>
      </c>
      <c r="L16" s="5" t="n">
        <v>58794</v>
      </c>
    </row>
    <row r="17" spans="1:12">
      <c r="A17" s="4" t="s">
        <v>629</v>
      </c>
    </row>
    <row r="18" spans="1:12">
      <c r="A18" s="3" t="s">
        <v>91</v>
      </c>
    </row>
    <row r="19" spans="1:12">
      <c r="A19" s="4" t="s">
        <v>101</v>
      </c>
      <c r="J19" s="5" t="n">
        <v>0</v>
      </c>
    </row>
    <row r="20" spans="1:12">
      <c r="A20" s="4" t="s">
        <v>736</v>
      </c>
    </row>
    <row r="21" spans="1:12">
      <c r="A21" s="3" t="s">
        <v>91</v>
      </c>
    </row>
    <row r="22" spans="1:12">
      <c r="A22" s="4" t="s">
        <v>101</v>
      </c>
      <c r="J22" s="5" t="n">
        <v>57878</v>
      </c>
    </row>
    <row r="23" spans="1:12">
      <c r="A23" s="4" t="s">
        <v>1189</v>
      </c>
    </row>
    <row r="24" spans="1:12">
      <c r="A24" s="3" t="s">
        <v>91</v>
      </c>
    </row>
    <row r="25" spans="1:12">
      <c r="A25" s="4" t="s">
        <v>92</v>
      </c>
      <c r="J25" s="5" t="n">
        <v>2029095</v>
      </c>
      <c r="K25" s="5" t="n">
        <v>1851574</v>
      </c>
      <c r="L25" s="5" t="n">
        <v>1787647</v>
      </c>
    </row>
    <row r="26" spans="1:12">
      <c r="A26" s="4" t="s">
        <v>93</v>
      </c>
      <c r="J26" s="5" t="n">
        <v>785849</v>
      </c>
      <c r="K26" s="5" t="n">
        <v>800134</v>
      </c>
      <c r="L26" s="5" t="n">
        <v>755950</v>
      </c>
    </row>
    <row r="27" spans="1:12">
      <c r="A27" s="4" t="s">
        <v>94</v>
      </c>
      <c r="J27" s="5" t="n">
        <v>56480</v>
      </c>
      <c r="K27" s="5" t="n">
        <v>64955</v>
      </c>
      <c r="L27" s="5" t="n">
        <v>44760</v>
      </c>
    </row>
    <row r="28" spans="1:12">
      <c r="A28" s="4" t="s">
        <v>95</v>
      </c>
      <c r="J28" s="5" t="n">
        <v>2871424</v>
      </c>
      <c r="K28" s="5" t="n">
        <v>2716663</v>
      </c>
      <c r="L28" s="5" t="n">
        <v>2588357</v>
      </c>
    </row>
    <row r="29" spans="1:12">
      <c r="A29" s="4" t="s">
        <v>97</v>
      </c>
      <c r="J29" s="5" t="n">
        <v>887554</v>
      </c>
      <c r="K29" s="5" t="n">
        <v>794387</v>
      </c>
      <c r="L29" s="5" t="n">
        <v>717867</v>
      </c>
    </row>
    <row r="30" spans="1:12">
      <c r="A30" s="4" t="s">
        <v>98</v>
      </c>
      <c r="J30" s="5" t="n">
        <v>570420</v>
      </c>
      <c r="K30" s="5" t="n">
        <v>585087</v>
      </c>
      <c r="L30" s="5" t="n">
        <v>602073</v>
      </c>
    </row>
    <row r="31" spans="1:12">
      <c r="A31" s="4" t="s">
        <v>1187</v>
      </c>
      <c r="J31" s="5" t="n">
        <v>1413450</v>
      </c>
      <c r="K31" s="5" t="n">
        <v>1337189</v>
      </c>
      <c r="L31" s="5" t="n">
        <v>1268417</v>
      </c>
    </row>
    <row r="32" spans="1:12">
      <c r="A32" s="4" t="s">
        <v>99</v>
      </c>
      <c r="J32" s="5" t="n">
        <v>59298</v>
      </c>
      <c r="K32" s="5" t="n">
        <v>59428</v>
      </c>
      <c r="L32" s="5" t="n">
        <v>64490</v>
      </c>
    </row>
    <row r="33" spans="1:12">
      <c r="A33" s="4" t="s">
        <v>100</v>
      </c>
      <c r="J33" s="5" t="n">
        <v>40220</v>
      </c>
      <c r="K33" s="5" t="n">
        <v>40166</v>
      </c>
      <c r="L33" s="5" t="n">
        <v>48318</v>
      </c>
    </row>
    <row r="34" spans="1:12">
      <c r="A34" s="4" t="s">
        <v>103</v>
      </c>
      <c r="J34" s="5" t="n">
        <v>1313932</v>
      </c>
      <c r="K34" s="5" t="n">
        <v>1237595</v>
      </c>
      <c r="L34" s="5" t="n">
        <v>1155609</v>
      </c>
    </row>
    <row r="35" spans="1:12">
      <c r="A35" s="4" t="s">
        <v>105</v>
      </c>
      <c r="J35" s="5" t="n">
        <v>23943</v>
      </c>
      <c r="K35" s="5" t="n">
        <v>43851</v>
      </c>
      <c r="L35" s="5" t="n">
        <v>42613</v>
      </c>
    </row>
    <row r="36" spans="1:12">
      <c r="A36" s="4" t="s">
        <v>1188</v>
      </c>
      <c r="J36" s="5" t="n">
        <v>45865</v>
      </c>
      <c r="K36" s="5" t="n">
        <v>40120</v>
      </c>
      <c r="L36" s="5" t="n">
        <v>50042</v>
      </c>
    </row>
    <row r="37" spans="1:12">
      <c r="A37" s="4" t="s">
        <v>1190</v>
      </c>
    </row>
    <row r="38" spans="1:12">
      <c r="A38" s="3" t="s">
        <v>91</v>
      </c>
    </row>
    <row r="39" spans="1:12">
      <c r="A39" s="4" t="s">
        <v>92</v>
      </c>
      <c r="J39" s="5" t="n">
        <v>387308</v>
      </c>
      <c r="K39" s="5" t="n">
        <v>210956</v>
      </c>
      <c r="L39" s="5" t="n">
        <v>28741</v>
      </c>
    </row>
    <row r="40" spans="1:12">
      <c r="A40" s="4" t="s">
        <v>93</v>
      </c>
      <c r="J40" s="5" t="n">
        <v>108529</v>
      </c>
      <c r="K40" s="5" t="n">
        <v>74850</v>
      </c>
      <c r="L40" s="5" t="n">
        <v>43228</v>
      </c>
    </row>
    <row r="41" spans="1:12">
      <c r="A41" s="4" t="s">
        <v>94</v>
      </c>
      <c r="J41" s="5" t="n">
        <v>61215</v>
      </c>
      <c r="K41" s="5" t="n">
        <v>42085</v>
      </c>
      <c r="L41" s="5" t="n">
        <v>18211</v>
      </c>
    </row>
    <row r="42" spans="1:12">
      <c r="A42" s="4" t="s">
        <v>95</v>
      </c>
      <c r="J42" s="5" t="n">
        <v>557052</v>
      </c>
      <c r="K42" s="5" t="n">
        <v>327891</v>
      </c>
      <c r="L42" s="5" t="n">
        <v>90180</v>
      </c>
    </row>
    <row r="43" spans="1:12">
      <c r="A43" s="4" t="s">
        <v>97</v>
      </c>
      <c r="J43" s="5" t="n">
        <v>324429</v>
      </c>
      <c r="K43" s="5" t="n">
        <v>206321</v>
      </c>
      <c r="L43" s="5" t="n">
        <v>67547</v>
      </c>
    </row>
    <row r="44" spans="1:12">
      <c r="A44" s="4" t="s">
        <v>98</v>
      </c>
      <c r="J44" s="5" t="n">
        <v>132226</v>
      </c>
      <c r="K44" s="5" t="n">
        <v>90677</v>
      </c>
      <c r="L44" s="5" t="n">
        <v>64487</v>
      </c>
    </row>
    <row r="45" spans="1:12">
      <c r="A45" s="4" t="s">
        <v>1187</v>
      </c>
      <c r="J45" s="5" t="n">
        <v>100397</v>
      </c>
      <c r="K45" s="5" t="n">
        <v>30893</v>
      </c>
      <c r="L45" s="5" t="n">
        <v>-41854</v>
      </c>
    </row>
    <row r="46" spans="1:12">
      <c r="A46" s="4" t="s">
        <v>99</v>
      </c>
      <c r="J46" s="5" t="n">
        <v>12205</v>
      </c>
      <c r="K46" s="5" t="n">
        <v>10760</v>
      </c>
      <c r="L46" s="5" t="n">
        <v>4252</v>
      </c>
    </row>
    <row r="47" spans="1:12">
      <c r="A47" s="4" t="s">
        <v>100</v>
      </c>
      <c r="J47" s="5" t="n">
        <v>83222</v>
      </c>
      <c r="K47" s="5" t="n">
        <v>28481</v>
      </c>
      <c r="L47" s="5" t="n">
        <v>7285</v>
      </c>
    </row>
    <row r="48" spans="1:12">
      <c r="A48" s="4" t="s">
        <v>101</v>
      </c>
      <c r="J48" s="5" t="n">
        <v>57878</v>
      </c>
    </row>
    <row r="49" spans="1:12">
      <c r="A49" s="4" t="s">
        <v>103</v>
      </c>
      <c r="J49" s="5" t="n">
        <v>-52908</v>
      </c>
      <c r="K49" s="5" t="n">
        <v>-8348</v>
      </c>
      <c r="L49" s="5" t="n">
        <v>-53391</v>
      </c>
    </row>
    <row r="50" spans="1:12">
      <c r="A50" s="4" t="s">
        <v>105</v>
      </c>
      <c r="J50" s="5" t="n">
        <v>47439</v>
      </c>
      <c r="K50" s="5" t="n">
        <v>37065</v>
      </c>
      <c r="L50" s="5" t="n">
        <v>43018</v>
      </c>
    </row>
    <row r="51" spans="1:12">
      <c r="A51" s="4" t="s">
        <v>1188</v>
      </c>
      <c r="J51" s="5" t="n">
        <v>22983</v>
      </c>
      <c r="K51" s="5" t="n">
        <v>10424</v>
      </c>
      <c r="L51" s="5" t="n">
        <v>8212</v>
      </c>
    </row>
    <row r="52" spans="1:12">
      <c r="A52" s="4" t="s">
        <v>630</v>
      </c>
    </row>
    <row r="53" spans="1:12">
      <c r="A53" s="3" t="s">
        <v>91</v>
      </c>
    </row>
    <row r="54" spans="1:12">
      <c r="A54" s="4" t="s">
        <v>93</v>
      </c>
      <c r="J54" s="5" t="n">
        <v>-11</v>
      </c>
    </row>
    <row r="55" spans="1:12">
      <c r="A55" s="4" t="s">
        <v>94</v>
      </c>
      <c r="J55" s="5" t="n">
        <v>-27030</v>
      </c>
      <c r="K55" s="5" t="n">
        <v>-26327</v>
      </c>
      <c r="L55" s="5" t="n">
        <v>-13081</v>
      </c>
    </row>
    <row r="56" spans="1:12">
      <c r="A56" s="4" t="s">
        <v>95</v>
      </c>
      <c r="J56" s="5" t="n">
        <v>-27041</v>
      </c>
      <c r="K56" s="5" t="n">
        <v>-26327</v>
      </c>
      <c r="L56" s="5" t="n">
        <v>-13081</v>
      </c>
    </row>
    <row r="57" spans="1:12">
      <c r="A57" s="4" t="s">
        <v>97</v>
      </c>
      <c r="J57" s="5" t="n">
        <v>-18755</v>
      </c>
      <c r="K57" s="5" t="n">
        <v>-13351</v>
      </c>
      <c r="L57" s="5" t="n">
        <v>-6518</v>
      </c>
    </row>
    <row r="58" spans="1:12">
      <c r="A58" s="4" t="s">
        <v>98</v>
      </c>
      <c r="J58" s="5" t="n">
        <v>104087</v>
      </c>
      <c r="K58" s="5" t="n">
        <v>109415</v>
      </c>
      <c r="L58" s="5" t="n">
        <v>98239</v>
      </c>
    </row>
    <row r="59" spans="1:12">
      <c r="A59" s="4" t="s">
        <v>1187</v>
      </c>
      <c r="J59" s="5" t="n">
        <v>-112373</v>
      </c>
      <c r="K59" s="5" t="n">
        <v>-122391</v>
      </c>
      <c r="L59" s="5" t="n">
        <v>-104802</v>
      </c>
    </row>
    <row r="60" spans="1:12">
      <c r="A60" s="4" t="s">
        <v>99</v>
      </c>
      <c r="J60" s="5" t="n">
        <v>56</v>
      </c>
      <c r="K60" s="5" t="n">
        <v>2924</v>
      </c>
      <c r="L60" s="5" t="n">
        <v>5107</v>
      </c>
    </row>
    <row r="61" spans="1:12">
      <c r="A61" s="4" t="s">
        <v>103</v>
      </c>
      <c r="J61" s="5" t="n">
        <v>-112429</v>
      </c>
      <c r="K61" s="5" t="n">
        <v>-125315</v>
      </c>
      <c r="L61" s="5" t="n">
        <v>-109909</v>
      </c>
    </row>
    <row r="62" spans="1:12">
      <c r="A62" s="4" t="s">
        <v>1188</v>
      </c>
      <c r="J62" s="6" t="n">
        <v>7017</v>
      </c>
      <c r="K62" s="6" t="n">
        <v>1936</v>
      </c>
      <c r="L62" s="6" t="n">
        <v>54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1</v>
      </c>
      <c r="B1" s="2" t="s">
        <v>84</v>
      </c>
      <c r="J1" s="2" t="s">
        <v>1</v>
      </c>
    </row>
    <row r="2" spans="1:12">
      <c r="B2" s="2" t="s">
        <v>2</v>
      </c>
      <c r="C2" s="2" t="s">
        <v>85</v>
      </c>
      <c r="D2" s="2" t="s">
        <v>4</v>
      </c>
      <c r="E2" s="2" t="s">
        <v>86</v>
      </c>
      <c r="F2" s="2" t="s">
        <v>34</v>
      </c>
      <c r="G2" s="2" t="s">
        <v>87</v>
      </c>
      <c r="H2" s="2" t="s">
        <v>88</v>
      </c>
      <c r="I2" s="2" t="s">
        <v>89</v>
      </c>
      <c r="J2" s="2" t="s">
        <v>2</v>
      </c>
      <c r="K2" s="2" t="s">
        <v>34</v>
      </c>
      <c r="L2" s="2" t="s">
        <v>90</v>
      </c>
    </row>
    <row r="3" spans="1:12">
      <c r="A3" s="3" t="s">
        <v>1192</v>
      </c>
    </row>
    <row r="4" spans="1:12">
      <c r="A4" s="4" t="s">
        <v>95</v>
      </c>
      <c r="B4" s="6" t="n">
        <v>888701</v>
      </c>
      <c r="C4" s="6" t="n">
        <v>803085</v>
      </c>
      <c r="D4" s="6" t="n">
        <v>892771</v>
      </c>
      <c r="E4" s="6" t="n">
        <v>816878</v>
      </c>
      <c r="F4" s="6" t="n">
        <v>851753</v>
      </c>
      <c r="G4" s="6" t="n">
        <v>776122</v>
      </c>
      <c r="H4" s="6" t="n">
        <v>732102</v>
      </c>
      <c r="I4" s="6" t="n">
        <v>658250</v>
      </c>
      <c r="J4" s="6" t="n">
        <v>3401435</v>
      </c>
      <c r="K4" s="6" t="n">
        <v>3018227</v>
      </c>
      <c r="L4" s="6" t="n">
        <v>2665456</v>
      </c>
    </row>
    <row r="5" spans="1:12">
      <c r="A5" s="3" t="s">
        <v>635</v>
      </c>
    </row>
    <row r="6" spans="1:12">
      <c r="A6" s="4" t="s">
        <v>1193</v>
      </c>
      <c r="B6" s="5" t="n">
        <v>6200294</v>
      </c>
      <c r="F6" s="5" t="n">
        <v>6672314</v>
      </c>
      <c r="J6" s="5" t="n">
        <v>6200294</v>
      </c>
      <c r="K6" s="5" t="n">
        <v>6672314</v>
      </c>
      <c r="L6" s="5" t="n">
        <v>4657481</v>
      </c>
    </row>
    <row r="7" spans="1:12">
      <c r="A7" s="3" t="s">
        <v>1194</v>
      </c>
    </row>
    <row r="8" spans="1:12">
      <c r="A8" s="4" t="s">
        <v>1195</v>
      </c>
      <c r="B8" s="5" t="n">
        <v>4366904</v>
      </c>
      <c r="F8" s="5" t="n">
        <v>4852479</v>
      </c>
      <c r="J8" s="5" t="n">
        <v>4366904</v>
      </c>
      <c r="K8" s="5" t="n">
        <v>4852479</v>
      </c>
      <c r="L8" s="5" t="n">
        <v>2482055</v>
      </c>
    </row>
    <row r="9" spans="1:12">
      <c r="A9" s="4" t="s">
        <v>1189</v>
      </c>
    </row>
    <row r="10" spans="1:12">
      <c r="A10" s="3" t="s">
        <v>1192</v>
      </c>
    </row>
    <row r="11" spans="1:12">
      <c r="A11" s="4" t="s">
        <v>95</v>
      </c>
      <c r="J11" s="5" t="n">
        <v>2871424</v>
      </c>
      <c r="K11" s="5" t="n">
        <v>2716663</v>
      </c>
      <c r="L11" s="5" t="n">
        <v>2588357</v>
      </c>
    </row>
    <row r="12" spans="1:12">
      <c r="A12" s="3" t="s">
        <v>635</v>
      </c>
    </row>
    <row r="13" spans="1:12">
      <c r="A13" s="4" t="s">
        <v>1193</v>
      </c>
      <c r="B13" s="5" t="n">
        <v>2800137</v>
      </c>
      <c r="F13" s="5" t="n">
        <v>2937428</v>
      </c>
      <c r="J13" s="5" t="n">
        <v>2800137</v>
      </c>
      <c r="K13" s="5" t="n">
        <v>2937428</v>
      </c>
      <c r="L13" s="5" t="n">
        <v>2864074</v>
      </c>
    </row>
    <row r="14" spans="1:12">
      <c r="A14" s="4" t="s">
        <v>1190</v>
      </c>
    </row>
    <row r="15" spans="1:12">
      <c r="A15" s="3" t="s">
        <v>1192</v>
      </c>
    </row>
    <row r="16" spans="1:12">
      <c r="A16" s="4" t="s">
        <v>95</v>
      </c>
      <c r="J16" s="5" t="n">
        <v>557052</v>
      </c>
      <c r="K16" s="5" t="n">
        <v>327891</v>
      </c>
      <c r="L16" s="5" t="n">
        <v>90180</v>
      </c>
    </row>
    <row r="17" spans="1:12">
      <c r="A17" s="3" t="s">
        <v>635</v>
      </c>
    </row>
    <row r="18" spans="1:12">
      <c r="A18" s="4" t="s">
        <v>1193</v>
      </c>
      <c r="B18" s="5" t="n">
        <v>2991607</v>
      </c>
      <c r="F18" s="5" t="n">
        <v>3276989</v>
      </c>
      <c r="J18" s="5" t="n">
        <v>2991607</v>
      </c>
      <c r="K18" s="5" t="n">
        <v>3276989</v>
      </c>
      <c r="L18" s="5" t="n">
        <v>660215</v>
      </c>
    </row>
    <row r="19" spans="1:12">
      <c r="A19" s="4" t="s">
        <v>630</v>
      </c>
    </row>
    <row r="20" spans="1:12">
      <c r="A20" s="3" t="s">
        <v>1192</v>
      </c>
    </row>
    <row r="21" spans="1:12">
      <c r="A21" s="4" t="s">
        <v>95</v>
      </c>
      <c r="J21" s="5" t="n">
        <v>-27041</v>
      </c>
      <c r="K21" s="5" t="n">
        <v>-26327</v>
      </c>
      <c r="L21" s="5" t="n">
        <v>-13081</v>
      </c>
    </row>
    <row r="22" spans="1:12">
      <c r="A22" s="3" t="s">
        <v>635</v>
      </c>
    </row>
    <row r="23" spans="1:12">
      <c r="A23" s="4" t="s">
        <v>1193</v>
      </c>
      <c r="B23" s="5" t="n">
        <v>408550</v>
      </c>
      <c r="F23" s="5" t="n">
        <v>457897</v>
      </c>
      <c r="J23" s="5" t="n">
        <v>408550</v>
      </c>
      <c r="K23" s="5" t="n">
        <v>457897</v>
      </c>
      <c r="L23" s="5" t="n">
        <v>1133192</v>
      </c>
    </row>
    <row r="24" spans="1:12">
      <c r="A24" s="4" t="s">
        <v>765</v>
      </c>
    </row>
    <row r="25" spans="1:12">
      <c r="A25" s="3" t="s">
        <v>1192</v>
      </c>
    </row>
    <row r="26" spans="1:12">
      <c r="A26" s="4" t="s">
        <v>95</v>
      </c>
      <c r="J26" s="5" t="n">
        <v>2884474</v>
      </c>
      <c r="K26" s="5" t="n">
        <v>2726124</v>
      </c>
      <c r="L26" s="5" t="n">
        <v>2602103</v>
      </c>
    </row>
    <row r="27" spans="1:12">
      <c r="A27" s="3" t="s">
        <v>1194</v>
      </c>
    </row>
    <row r="28" spans="1:12">
      <c r="A28" s="4" t="s">
        <v>1195</v>
      </c>
      <c r="B28" s="5" t="n">
        <v>1809919</v>
      </c>
      <c r="F28" s="5" t="n">
        <v>1903918</v>
      </c>
      <c r="J28" s="5" t="n">
        <v>1809919</v>
      </c>
      <c r="K28" s="5" t="n">
        <v>1903918</v>
      </c>
      <c r="L28" s="5" t="n">
        <v>1919692</v>
      </c>
    </row>
    <row r="29" spans="1:12">
      <c r="A29" s="4" t="s">
        <v>1196</v>
      </c>
    </row>
    <row r="30" spans="1:12">
      <c r="A30" s="3" t="s">
        <v>1192</v>
      </c>
    </row>
    <row r="31" spans="1:12">
      <c r="A31" s="4" t="s">
        <v>95</v>
      </c>
      <c r="J31" s="5" t="n">
        <v>443388</v>
      </c>
      <c r="K31" s="5" t="n">
        <v>224720</v>
      </c>
    </row>
    <row r="32" spans="1:12">
      <c r="A32" s="3" t="s">
        <v>1194</v>
      </c>
    </row>
    <row r="33" spans="1:12">
      <c r="A33" s="4" t="s">
        <v>1195</v>
      </c>
      <c r="B33" s="5" t="n">
        <v>2172743</v>
      </c>
      <c r="F33" s="5" t="n">
        <v>2406842</v>
      </c>
      <c r="J33" s="5" t="n">
        <v>2172743</v>
      </c>
      <c r="K33" s="5" t="n">
        <v>2406842</v>
      </c>
    </row>
    <row r="34" spans="1:12">
      <c r="A34" s="4" t="s">
        <v>1197</v>
      </c>
    </row>
    <row r="35" spans="1:12">
      <c r="A35" s="3" t="s">
        <v>1192</v>
      </c>
    </row>
    <row r="36" spans="1:12">
      <c r="A36" s="4" t="s">
        <v>95</v>
      </c>
      <c r="J36" s="5" t="n">
        <v>73573</v>
      </c>
      <c r="K36" s="5" t="n">
        <v>67383</v>
      </c>
      <c r="L36" s="5" t="n">
        <v>63353</v>
      </c>
    </row>
    <row r="37" spans="1:12">
      <c r="A37" s="3" t="s">
        <v>1194</v>
      </c>
    </row>
    <row r="38" spans="1:12">
      <c r="A38" s="4" t="s">
        <v>1195</v>
      </c>
      <c r="B38" s="6" t="n">
        <v>384242</v>
      </c>
      <c r="F38" s="6" t="n">
        <v>541719</v>
      </c>
      <c r="J38" s="6" t="n">
        <v>384242</v>
      </c>
      <c r="K38" s="6" t="n">
        <v>541719</v>
      </c>
      <c r="L38" s="6" t="n">
        <v>56236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84</v>
      </c>
      <c r="J1" s="2" t="s">
        <v>1</v>
      </c>
    </row>
    <row r="2" spans="1:12">
      <c r="B2" s="2" t="s">
        <v>2</v>
      </c>
      <c r="C2" s="2" t="s">
        <v>85</v>
      </c>
      <c r="D2" s="2" t="s">
        <v>4</v>
      </c>
      <c r="E2" s="2" t="s">
        <v>86</v>
      </c>
      <c r="F2" s="2" t="s">
        <v>34</v>
      </c>
      <c r="G2" s="2" t="s">
        <v>87</v>
      </c>
      <c r="H2" s="2" t="s">
        <v>88</v>
      </c>
      <c r="I2" s="2" t="s">
        <v>89</v>
      </c>
      <c r="J2" s="2" t="s">
        <v>2</v>
      </c>
      <c r="K2" s="2" t="s">
        <v>34</v>
      </c>
      <c r="L2" s="2" t="s">
        <v>90</v>
      </c>
    </row>
    <row r="3" spans="1:12">
      <c r="A3" s="3" t="s">
        <v>267</v>
      </c>
    </row>
    <row r="4" spans="1:12">
      <c r="A4" s="4" t="s">
        <v>693</v>
      </c>
      <c r="B4" s="6" t="n">
        <v>888701</v>
      </c>
      <c r="C4" s="6" t="n">
        <v>803085</v>
      </c>
      <c r="D4" s="6" t="n">
        <v>892771</v>
      </c>
      <c r="E4" s="6" t="n">
        <v>816878</v>
      </c>
      <c r="F4" s="6" t="n">
        <v>851753</v>
      </c>
      <c r="G4" s="6" t="n">
        <v>776122</v>
      </c>
      <c r="H4" s="6" t="n">
        <v>732102</v>
      </c>
      <c r="I4" s="6" t="n">
        <v>658250</v>
      </c>
      <c r="J4" s="6" t="n">
        <v>3401435</v>
      </c>
      <c r="K4" s="6" t="n">
        <v>3018227</v>
      </c>
      <c r="L4" s="6" t="n">
        <v>2665456</v>
      </c>
    </row>
    <row r="5" spans="1:12">
      <c r="A5" s="3" t="s">
        <v>96</v>
      </c>
    </row>
    <row r="6" spans="1:12">
      <c r="A6" s="4" t="s">
        <v>97</v>
      </c>
      <c r="B6" s="5" t="n">
        <v>328355</v>
      </c>
      <c r="C6" s="5" t="n">
        <v>298207</v>
      </c>
      <c r="D6" s="5" t="n">
        <v>286999</v>
      </c>
      <c r="E6" s="5" t="n">
        <v>279667</v>
      </c>
      <c r="F6" s="5" t="n">
        <v>322973</v>
      </c>
      <c r="G6" s="5" t="n">
        <v>270150</v>
      </c>
      <c r="H6" s="5" t="n">
        <v>195087</v>
      </c>
      <c r="I6" s="5" t="n">
        <v>199147</v>
      </c>
      <c r="J6" s="5" t="n">
        <v>1193228</v>
      </c>
      <c r="K6" s="5" t="n">
        <v>987357</v>
      </c>
      <c r="L6" s="5" t="n">
        <v>778896</v>
      </c>
    </row>
    <row r="7" spans="1:12">
      <c r="A7" s="4" t="s">
        <v>98</v>
      </c>
      <c r="B7" s="5" t="n">
        <v>215959</v>
      </c>
      <c r="C7" s="5" t="n">
        <v>200820</v>
      </c>
      <c r="D7" s="5" t="n">
        <v>191133</v>
      </c>
      <c r="E7" s="5" t="n">
        <v>198821</v>
      </c>
      <c r="F7" s="5" t="n">
        <v>210849</v>
      </c>
      <c r="G7" s="5" t="n">
        <v>193645</v>
      </c>
      <c r="H7" s="5" t="n">
        <v>178498</v>
      </c>
      <c r="I7" s="5" t="n">
        <v>202187</v>
      </c>
      <c r="J7" s="5" t="n">
        <v>806733</v>
      </c>
      <c r="K7" s="5" t="n">
        <v>785179</v>
      </c>
      <c r="L7" s="5" t="n">
        <v>764799</v>
      </c>
    </row>
    <row r="8" spans="1:12">
      <c r="A8" s="4" t="s">
        <v>99</v>
      </c>
      <c r="B8" s="5" t="n">
        <v>17803</v>
      </c>
      <c r="C8" s="5" t="n">
        <v>20370</v>
      </c>
      <c r="D8" s="5" t="n">
        <v>16089</v>
      </c>
      <c r="E8" s="5" t="n">
        <v>17297</v>
      </c>
      <c r="F8" s="5" t="n">
        <v>20460</v>
      </c>
      <c r="G8" s="5" t="n">
        <v>18399</v>
      </c>
      <c r="H8" s="5" t="n">
        <v>14842</v>
      </c>
      <c r="I8" s="5" t="n">
        <v>19411</v>
      </c>
      <c r="J8" s="5" t="n">
        <v>71559</v>
      </c>
      <c r="K8" s="5" t="n">
        <v>73112</v>
      </c>
      <c r="L8" s="5" t="n">
        <v>73849</v>
      </c>
    </row>
    <row r="9" spans="1:12">
      <c r="A9" s="4" t="s">
        <v>100</v>
      </c>
      <c r="B9" s="5" t="n">
        <v>40955</v>
      </c>
      <c r="C9" s="5" t="n">
        <v>25771</v>
      </c>
      <c r="D9" s="5" t="n">
        <v>25654</v>
      </c>
      <c r="E9" s="5" t="n">
        <v>31062</v>
      </c>
      <c r="F9" s="5" t="n">
        <v>22380</v>
      </c>
      <c r="G9" s="5" t="n">
        <v>22932</v>
      </c>
      <c r="H9" s="5" t="n">
        <v>11640</v>
      </c>
      <c r="I9" s="5" t="n">
        <v>11695</v>
      </c>
      <c r="J9" s="5" t="n">
        <v>123442</v>
      </c>
      <c r="K9" s="5" t="n">
        <v>68647</v>
      </c>
      <c r="L9" s="5" t="n">
        <v>55603</v>
      </c>
    </row>
    <row r="10" spans="1:12">
      <c r="A10" s="4" t="s">
        <v>101</v>
      </c>
      <c r="B10" s="5" t="n">
        <v>57878</v>
      </c>
      <c r="J10" s="5" t="n">
        <v>57878</v>
      </c>
      <c r="K10" s="5" t="n">
        <v>0</v>
      </c>
    </row>
    <row r="11" spans="1:12">
      <c r="A11" s="4" t="s">
        <v>102</v>
      </c>
      <c r="B11" s="5" t="n">
        <v>660950</v>
      </c>
      <c r="C11" s="5" t="n">
        <v>545168</v>
      </c>
      <c r="D11" s="5" t="n">
        <v>519875</v>
      </c>
      <c r="E11" s="5" t="n">
        <v>526847</v>
      </c>
      <c r="F11" s="5" t="n">
        <v>576662</v>
      </c>
      <c r="G11" s="5" t="n">
        <v>505126</v>
      </c>
      <c r="H11" s="5" t="n">
        <v>400067</v>
      </c>
      <c r="I11" s="5" t="n">
        <v>432440</v>
      </c>
      <c r="J11" s="5" t="n">
        <v>2252840</v>
      </c>
      <c r="K11" s="5" t="n">
        <v>1914295</v>
      </c>
      <c r="L11" s="5" t="n">
        <v>1673147</v>
      </c>
    </row>
    <row r="12" spans="1:12">
      <c r="A12" s="4" t="s">
        <v>103</v>
      </c>
      <c r="B12" s="5" t="n">
        <v>227751</v>
      </c>
      <c r="C12" s="5" t="n">
        <v>257917</v>
      </c>
      <c r="D12" s="5" t="n">
        <v>372896</v>
      </c>
      <c r="E12" s="5" t="n">
        <v>290031</v>
      </c>
      <c r="F12" s="5" t="n">
        <v>275091</v>
      </c>
      <c r="G12" s="5" t="n">
        <v>270996</v>
      </c>
      <c r="H12" s="5" t="n">
        <v>332035</v>
      </c>
      <c r="I12" s="5" t="n">
        <v>225810</v>
      </c>
      <c r="J12" s="5" t="n">
        <v>1148595</v>
      </c>
      <c r="K12" s="5" t="n">
        <v>1103932</v>
      </c>
      <c r="L12" s="5" t="n">
        <v>992309</v>
      </c>
    </row>
    <row r="13" spans="1:12">
      <c r="A13" s="4" t="s">
        <v>104</v>
      </c>
      <c r="B13" s="5" t="n">
        <v>-29912</v>
      </c>
      <c r="C13" s="5" t="n">
        <v>-32609</v>
      </c>
      <c r="D13" s="5" t="n">
        <v>-33175</v>
      </c>
      <c r="E13" s="5" t="n">
        <v>-33745</v>
      </c>
      <c r="F13" s="5" t="n">
        <v>-27806</v>
      </c>
      <c r="G13" s="5" t="n">
        <v>-50439</v>
      </c>
      <c r="H13" s="5" t="n">
        <v>-16835</v>
      </c>
      <c r="I13" s="5" t="n">
        <v>-12967</v>
      </c>
      <c r="J13" s="5" t="n">
        <v>-129441</v>
      </c>
      <c r="K13" s="5" t="n">
        <v>-108047</v>
      </c>
      <c r="L13" s="5" t="n">
        <v>-52687</v>
      </c>
    </row>
    <row r="14" spans="1:12">
      <c r="A14" s="4" t="s">
        <v>105</v>
      </c>
      <c r="B14" s="5" t="n">
        <v>15519</v>
      </c>
      <c r="C14" s="5" t="n">
        <v>8473</v>
      </c>
      <c r="D14" s="5" t="n">
        <v>21712</v>
      </c>
      <c r="E14" s="5" t="n">
        <v>25678</v>
      </c>
      <c r="F14" s="5" t="n">
        <v>11289</v>
      </c>
      <c r="G14" s="5" t="n">
        <v>23392</v>
      </c>
      <c r="H14" s="5" t="n">
        <v>27290</v>
      </c>
      <c r="I14" s="5" t="n">
        <v>18945</v>
      </c>
      <c r="J14" s="5" t="n">
        <v>71382</v>
      </c>
      <c r="K14" s="5" t="n">
        <v>80916</v>
      </c>
      <c r="L14" s="5" t="n">
        <v>85631</v>
      </c>
    </row>
    <row r="15" spans="1:12">
      <c r="A15" s="4" t="s">
        <v>106</v>
      </c>
      <c r="B15" s="5" t="n">
        <v>4008</v>
      </c>
      <c r="C15" s="5" t="n">
        <v>2827</v>
      </c>
      <c r="D15" s="5" t="n">
        <v>8267</v>
      </c>
      <c r="E15" s="5" t="n">
        <v>2766</v>
      </c>
      <c r="F15" s="5" t="n">
        <v>3088</v>
      </c>
      <c r="G15" s="5" t="n">
        <v>4037</v>
      </c>
      <c r="H15" s="5" t="n">
        <v>37198</v>
      </c>
      <c r="I15" s="5" t="n">
        <v>5933</v>
      </c>
      <c r="J15" s="5" t="n">
        <v>17868</v>
      </c>
      <c r="K15" s="5" t="n">
        <v>50256</v>
      </c>
      <c r="L15" s="5" t="n">
        <v>2810</v>
      </c>
    </row>
    <row r="16" spans="1:12">
      <c r="A16" s="4" t="s">
        <v>1199</v>
      </c>
      <c r="D16" s="5" t="n">
        <v>-16373</v>
      </c>
      <c r="E16" s="5" t="n">
        <v>208197</v>
      </c>
      <c r="J16" s="5" t="n">
        <v>191824</v>
      </c>
    </row>
    <row r="17" spans="1:12">
      <c r="A17" s="4" t="s">
        <v>108</v>
      </c>
      <c r="B17" s="5" t="n">
        <v>-28120</v>
      </c>
      <c r="C17" s="5" t="n">
        <v>21276</v>
      </c>
      <c r="D17" s="5" t="n">
        <v>-21672</v>
      </c>
      <c r="E17" s="5" t="n">
        <v>6066</v>
      </c>
      <c r="F17" s="5" t="n">
        <v>17946</v>
      </c>
      <c r="G17" s="5" t="n">
        <v>-9543</v>
      </c>
      <c r="H17" s="5" t="n">
        <v>-13194</v>
      </c>
      <c r="I17" s="5" t="n">
        <v>-402</v>
      </c>
      <c r="J17" s="5" t="n">
        <v>-22450</v>
      </c>
      <c r="K17" s="5" t="n">
        <v>-5193</v>
      </c>
      <c r="L17" s="5" t="n">
        <v>-212</v>
      </c>
    </row>
    <row r="18" spans="1:12">
      <c r="A18" s="4" t="s">
        <v>109</v>
      </c>
      <c r="B18" s="5" t="n">
        <v>189246</v>
      </c>
      <c r="C18" s="5" t="n">
        <v>257884</v>
      </c>
      <c r="D18" s="5" t="n">
        <v>331655</v>
      </c>
      <c r="E18" s="5" t="n">
        <v>498993</v>
      </c>
      <c r="F18" s="5" t="n">
        <v>279608</v>
      </c>
      <c r="G18" s="5" t="n">
        <v>238443</v>
      </c>
      <c r="H18" s="5" t="n">
        <v>366494</v>
      </c>
      <c r="I18" s="5" t="n">
        <v>237319</v>
      </c>
      <c r="J18" s="5" t="n">
        <v>1277778</v>
      </c>
      <c r="K18" s="5" t="n">
        <v>1121864</v>
      </c>
      <c r="L18" s="5" t="n">
        <v>1027851</v>
      </c>
    </row>
    <row r="19" spans="1:12">
      <c r="A19" s="4" t="s">
        <v>110</v>
      </c>
      <c r="B19" s="5" t="n">
        <v>96937</v>
      </c>
      <c r="C19" s="5" t="n">
        <v>76043</v>
      </c>
      <c r="D19" s="5" t="n">
        <v>98303</v>
      </c>
      <c r="E19" s="5" t="n">
        <v>159047</v>
      </c>
      <c r="F19" s="5" t="n">
        <v>76706</v>
      </c>
      <c r="G19" s="5" t="n">
        <v>75110</v>
      </c>
      <c r="H19" s="5" t="n">
        <v>120326</v>
      </c>
      <c r="I19" s="5" t="n">
        <v>71249</v>
      </c>
      <c r="J19" s="5" t="n">
        <v>430330</v>
      </c>
      <c r="K19" s="5" t="n">
        <v>343391</v>
      </c>
      <c r="L19" s="5" t="n">
        <v>301043</v>
      </c>
    </row>
    <row r="20" spans="1:12">
      <c r="A20" s="4" t="s">
        <v>111</v>
      </c>
      <c r="B20" s="5" t="n">
        <v>92309</v>
      </c>
      <c r="C20" s="5" t="n">
        <v>181841</v>
      </c>
      <c r="D20" s="5" t="n">
        <v>233352</v>
      </c>
      <c r="E20" s="5" t="n">
        <v>339946</v>
      </c>
      <c r="F20" s="5" t="n">
        <v>202902</v>
      </c>
      <c r="G20" s="5" t="n">
        <v>163333</v>
      </c>
      <c r="H20" s="5" t="n">
        <v>246168</v>
      </c>
      <c r="I20" s="5" t="n">
        <v>166070</v>
      </c>
      <c r="J20" s="5" t="n">
        <v>847448</v>
      </c>
      <c r="K20" s="5" t="n">
        <v>778473</v>
      </c>
      <c r="L20" s="5" t="n">
        <v>726808</v>
      </c>
    </row>
    <row r="21" spans="1:12">
      <c r="A21" s="4" t="s">
        <v>112</v>
      </c>
      <c r="B21" s="5" t="n">
        <v>-40216</v>
      </c>
      <c r="C21" s="5" t="n">
        <v>-35844</v>
      </c>
      <c r="D21" s="5" t="n">
        <v>-48744</v>
      </c>
      <c r="E21" s="5" t="n">
        <v>-49049</v>
      </c>
      <c r="F21" s="5" t="n">
        <v>-38194</v>
      </c>
      <c r="G21" s="5" t="n">
        <v>-38774</v>
      </c>
      <c r="H21" s="5" t="n">
        <v>-52450</v>
      </c>
      <c r="I21" s="5" t="n">
        <v>-42227</v>
      </c>
      <c r="J21" s="5" t="n">
        <v>-173853</v>
      </c>
      <c r="K21" s="5" t="n">
        <v>-171645</v>
      </c>
      <c r="L21" s="5" t="n">
        <v>-181533</v>
      </c>
    </row>
    <row r="22" spans="1:12">
      <c r="A22" s="4" t="s">
        <v>113</v>
      </c>
      <c r="B22" s="6" t="n">
        <v>52093</v>
      </c>
      <c r="C22" s="6" t="n">
        <v>145997</v>
      </c>
      <c r="D22" s="6" t="n">
        <v>184608</v>
      </c>
      <c r="E22" s="6" t="n">
        <v>290897</v>
      </c>
      <c r="F22" s="6" t="n">
        <v>164708</v>
      </c>
      <c r="G22" s="6" t="n">
        <v>124559</v>
      </c>
      <c r="H22" s="6" t="n">
        <v>193718</v>
      </c>
      <c r="I22" s="6" t="n">
        <v>123843</v>
      </c>
      <c r="J22" s="6" t="n">
        <v>673595</v>
      </c>
      <c r="K22" s="6" t="n">
        <v>606828</v>
      </c>
      <c r="L22" s="6" t="n">
        <v>545275</v>
      </c>
    </row>
    <row r="23" spans="1:12">
      <c r="A23" s="3" t="s">
        <v>1200</v>
      </c>
    </row>
    <row r="24" spans="1:12">
      <c r="A24" s="4" t="s">
        <v>119</v>
      </c>
      <c r="B24" s="7" t="n">
        <v>0.4</v>
      </c>
      <c r="C24" s="7" t="n">
        <v>1.13</v>
      </c>
      <c r="D24" s="7" t="n">
        <v>1.42</v>
      </c>
      <c r="E24" s="7" t="n">
        <v>2.25</v>
      </c>
      <c r="F24" s="7" t="n">
        <v>1.27</v>
      </c>
      <c r="G24" s="7" t="n">
        <v>0.96</v>
      </c>
      <c r="H24" s="7" t="n">
        <v>1.5</v>
      </c>
      <c r="I24" s="7" t="n">
        <v>0.9399999999999999</v>
      </c>
      <c r="J24" s="7" t="n">
        <v>5.2</v>
      </c>
      <c r="K24" s="7" t="n">
        <v>4.68</v>
      </c>
      <c r="L24" s="7" t="n">
        <v>3.86</v>
      </c>
    </row>
    <row r="25" spans="1:12">
      <c r="A25" s="4" t="s">
        <v>120</v>
      </c>
      <c r="B25" s="7" t="n">
        <v>0.4</v>
      </c>
      <c r="C25" s="7" t="n">
        <v>1.12</v>
      </c>
      <c r="D25" s="7" t="n">
        <v>1.42</v>
      </c>
      <c r="E25" s="7" t="n">
        <v>2.24</v>
      </c>
      <c r="F25" s="7" t="n">
        <v>1.27</v>
      </c>
      <c r="G25" s="7" t="n">
        <v>0.96</v>
      </c>
      <c r="H25" s="7" t="n">
        <v>1.49</v>
      </c>
      <c r="I25" s="7" t="n">
        <v>0.9399999999999999</v>
      </c>
      <c r="J25" s="7" t="n">
        <v>5.18</v>
      </c>
      <c r="K25" s="7" t="n">
        <v>4.66</v>
      </c>
      <c r="L25" s="7" t="n">
        <v>3.83</v>
      </c>
    </row>
    <row r="26" spans="1:12">
      <c r="A26" s="3" t="s">
        <v>118</v>
      </c>
    </row>
    <row r="27" spans="1:12">
      <c r="A27" s="4" t="s">
        <v>1201</v>
      </c>
      <c r="B27" s="5" t="n">
        <v>129661</v>
      </c>
      <c r="C27" s="5" t="n">
        <v>129586</v>
      </c>
      <c r="D27" s="5" t="n">
        <v>129562</v>
      </c>
      <c r="E27" s="5" t="n">
        <v>129295</v>
      </c>
      <c r="F27" s="5" t="n">
        <v>129211</v>
      </c>
      <c r="G27" s="5" t="n">
        <v>129177</v>
      </c>
      <c r="H27" s="5" t="n">
        <v>129225</v>
      </c>
      <c r="I27" s="5" t="n">
        <v>131259</v>
      </c>
      <c r="J27" s="5" t="n">
        <v>129529</v>
      </c>
      <c r="K27" s="5" t="n">
        <v>129665</v>
      </c>
      <c r="L27" s="5" t="n">
        <v>141297</v>
      </c>
    </row>
    <row r="28" spans="1:12">
      <c r="A28" s="4" t="s">
        <v>1202</v>
      </c>
      <c r="B28" s="5" t="n">
        <v>130350</v>
      </c>
      <c r="C28" s="5" t="n">
        <v>130124</v>
      </c>
      <c r="D28" s="5" t="n">
        <v>130141</v>
      </c>
      <c r="E28" s="5" t="n">
        <v>129790</v>
      </c>
      <c r="F28" s="5" t="n">
        <v>129728</v>
      </c>
      <c r="G28" s="5" t="n">
        <v>129704</v>
      </c>
      <c r="H28" s="5" t="n">
        <v>129868</v>
      </c>
      <c r="I28" s="5" t="n">
        <v>131942</v>
      </c>
      <c r="J28" s="5" t="n">
        <v>130104</v>
      </c>
      <c r="K28" s="5" t="n">
        <v>130255</v>
      </c>
      <c r="L28" s="5" t="n">
        <v>142193</v>
      </c>
    </row>
    <row r="29" spans="1:12">
      <c r="A29" s="4" t="s">
        <v>1203</v>
      </c>
      <c r="B29" s="7" t="n">
        <v>0.25</v>
      </c>
      <c r="C29" s="7" t="n">
        <v>0.25</v>
      </c>
      <c r="D29" s="7" t="n">
        <v>0.25</v>
      </c>
      <c r="E29" s="7" t="n">
        <v>0.25</v>
      </c>
      <c r="F29" s="7" t="n">
        <v>0.23</v>
      </c>
      <c r="G29" s="7" t="n">
        <v>0.23</v>
      </c>
      <c r="H29" s="7" t="n">
        <v>0.23</v>
      </c>
      <c r="I29" s="7" t="n">
        <v>0.23</v>
      </c>
      <c r="J29" s="6" t="n">
        <v>1</v>
      </c>
      <c r="K29" s="7" t="n">
        <v>0.92</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4</v>
      </c>
      <c r="D2" s="2" t="s">
        <v>90</v>
      </c>
    </row>
    <row r="3" spans="1:4">
      <c r="A3" s="3" t="s">
        <v>1205</v>
      </c>
    </row>
    <row r="4" spans="1:4">
      <c r="A4" s="4" t="s">
        <v>1206</v>
      </c>
      <c r="B4" s="8" t="n">
        <v>13.4</v>
      </c>
      <c r="C4" s="8" t="n">
        <v>5.1</v>
      </c>
    </row>
    <row r="5" spans="1:4">
      <c r="A5" s="4" t="s">
        <v>1207</v>
      </c>
    </row>
    <row r="6" spans="1:4">
      <c r="A6" s="3" t="s">
        <v>1205</v>
      </c>
    </row>
    <row r="7" spans="1:4">
      <c r="A7" s="4" t="s">
        <v>1208</v>
      </c>
      <c r="B7" s="8" t="n">
        <v>2.2</v>
      </c>
      <c r="C7" s="9" t="n">
        <v>4.8</v>
      </c>
      <c r="D7" s="8" t="n">
        <v>12.6</v>
      </c>
    </row>
    <row r="8" spans="1:4">
      <c r="A8" s="4" t="s">
        <v>1209</v>
      </c>
    </row>
    <row r="9" spans="1:4">
      <c r="A9" s="3" t="s">
        <v>1205</v>
      </c>
    </row>
    <row r="10" spans="1:4">
      <c r="A10" s="4" t="s">
        <v>1210</v>
      </c>
      <c r="B10" s="4" t="s">
        <v>1211</v>
      </c>
    </row>
    <row r="11" spans="1:4">
      <c r="A11" s="4" t="s">
        <v>1212</v>
      </c>
      <c r="B11" s="8" t="n">
        <v>4.9</v>
      </c>
      <c r="C11" s="9" t="n">
        <v>7.9</v>
      </c>
      <c r="D11" s="9" t="n">
        <v>1.3</v>
      </c>
    </row>
    <row r="12" spans="1:4">
      <c r="A12" s="4" t="s">
        <v>1213</v>
      </c>
      <c r="B12" s="8" t="n">
        <v>1.6</v>
      </c>
      <c r="C12" s="8" t="n">
        <v>4.5</v>
      </c>
      <c r="D12" s="8" t="n">
        <v>0.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4</v>
      </c>
      <c r="D2" s="2" t="s">
        <v>90</v>
      </c>
    </row>
    <row r="3" spans="1:4">
      <c r="A3" s="3" t="s">
        <v>1215</v>
      </c>
    </row>
    <row r="4" spans="1:4">
      <c r="A4" s="4" t="s">
        <v>1216</v>
      </c>
      <c r="B4" s="6" t="n">
        <v>12569</v>
      </c>
      <c r="C4" s="6" t="n">
        <v>7889</v>
      </c>
      <c r="D4" s="6" t="n">
        <v>6853</v>
      </c>
    </row>
    <row r="5" spans="1:4">
      <c r="A5" s="4" t="s">
        <v>1217</v>
      </c>
      <c r="B5" s="5" t="n">
        <v>30917</v>
      </c>
      <c r="C5" s="5" t="n">
        <v>8090</v>
      </c>
      <c r="D5" s="5" t="n">
        <v>2400</v>
      </c>
    </row>
    <row r="6" spans="1:4">
      <c r="A6" s="4" t="s">
        <v>1218</v>
      </c>
      <c r="B6" s="5" t="n">
        <v>17368</v>
      </c>
      <c r="C6" s="5" t="n">
        <v>3410</v>
      </c>
      <c r="D6" s="5" t="n">
        <v>1364</v>
      </c>
    </row>
    <row r="7" spans="1:4">
      <c r="A7" s="4" t="s">
        <v>1219</v>
      </c>
      <c r="B7" s="6" t="n">
        <v>26118</v>
      </c>
      <c r="C7" s="6" t="n">
        <v>12569</v>
      </c>
      <c r="D7" s="6" t="n">
        <v>788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v>
      </c>
      <c r="B1" s="2" t="s">
        <v>1</v>
      </c>
    </row>
    <row r="2" spans="1:2">
      <c r="B2" s="2" t="s">
        <v>2</v>
      </c>
    </row>
    <row r="3" spans="1:2">
      <c r="A3" s="3" t="s">
        <v>222</v>
      </c>
    </row>
    <row r="4" spans="1:2">
      <c r="A4" s="4" t="s">
        <v>4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2937</v>
      </c>
      <c r="C3" s="6" t="n">
        <v>223444</v>
      </c>
    </row>
    <row r="4" spans="1:3">
      <c r="A4" s="4" t="s">
        <v>37</v>
      </c>
      <c r="B4" s="5" t="n">
        <v>808133</v>
      </c>
      <c r="C4" s="5" t="n">
        <v>816679</v>
      </c>
    </row>
    <row r="5" spans="1:3">
      <c r="A5" s="4" t="s">
        <v>38</v>
      </c>
      <c r="B5" s="5" t="n">
        <v>591378</v>
      </c>
      <c r="C5" s="5" t="n">
        <v>588999</v>
      </c>
    </row>
    <row r="6" spans="1:3">
      <c r="A6" s="4" t="s">
        <v>39</v>
      </c>
      <c r="B6" s="5" t="n">
        <v>135651</v>
      </c>
      <c r="C6" s="5" t="n">
        <v>98759</v>
      </c>
    </row>
    <row r="7" spans="1:3">
      <c r="A7" s="4" t="s">
        <v>40</v>
      </c>
      <c r="B7" s="5" t="n">
        <v>1658099</v>
      </c>
      <c r="C7" s="5" t="n">
        <v>1727881</v>
      </c>
    </row>
    <row r="8" spans="1:3">
      <c r="A8" s="4" t="s">
        <v>41</v>
      </c>
      <c r="B8" s="5" t="n">
        <v>500022</v>
      </c>
      <c r="C8" s="5" t="n">
        <v>522899</v>
      </c>
    </row>
    <row r="9" spans="1:3">
      <c r="A9" s="4" t="s">
        <v>42</v>
      </c>
      <c r="B9" s="5" t="n">
        <v>699481</v>
      </c>
      <c r="C9" s="5" t="n">
        <v>807630</v>
      </c>
    </row>
    <row r="10" spans="1:3">
      <c r="A10" s="4" t="s">
        <v>43</v>
      </c>
      <c r="B10" s="5" t="n">
        <v>286399</v>
      </c>
      <c r="C10" s="5" t="n">
        <v>293230</v>
      </c>
    </row>
    <row r="11" spans="1:3">
      <c r="A11" s="4" t="s">
        <v>44</v>
      </c>
      <c r="B11" s="5" t="n">
        <v>1642169</v>
      </c>
      <c r="C11" s="5" t="n">
        <v>1804748</v>
      </c>
    </row>
    <row r="12" spans="1:3">
      <c r="A12" s="4" t="s">
        <v>45</v>
      </c>
      <c r="B12" s="5" t="n">
        <v>1092682</v>
      </c>
      <c r="C12" s="5" t="n">
        <v>1262664</v>
      </c>
    </row>
    <row r="13" spans="1:3">
      <c r="A13" s="4" t="s">
        <v>46</v>
      </c>
      <c r="B13" s="5" t="n">
        <v>175291</v>
      </c>
      <c r="C13" s="5" t="n">
        <v>91954</v>
      </c>
    </row>
    <row r="14" spans="1:3">
      <c r="A14" s="4" t="s">
        <v>47</v>
      </c>
      <c r="B14" s="5" t="n">
        <v>146151</v>
      </c>
      <c r="C14" s="5" t="n">
        <v>161308</v>
      </c>
    </row>
    <row r="15" spans="1:3">
      <c r="A15" s="4" t="s">
        <v>48</v>
      </c>
      <c r="B15" s="5" t="n">
        <v>6200294</v>
      </c>
      <c r="C15" s="5" t="n">
        <v>6672314</v>
      </c>
    </row>
    <row r="16" spans="1:3">
      <c r="A16" s="3" t="s">
        <v>49</v>
      </c>
    </row>
    <row r="17" spans="1:3">
      <c r="A17" s="4" t="s">
        <v>50</v>
      </c>
      <c r="B17" s="5" t="n">
        <v>42223</v>
      </c>
      <c r="C17" s="5" t="n">
        <v>35308</v>
      </c>
    </row>
    <row r="18" spans="1:3">
      <c r="A18" s="4" t="s">
        <v>51</v>
      </c>
      <c r="B18" s="5" t="n">
        <v>152480</v>
      </c>
      <c r="C18" s="5" t="n">
        <v>159969</v>
      </c>
    </row>
    <row r="19" spans="1:3">
      <c r="A19" s="4" t="s">
        <v>52</v>
      </c>
      <c r="B19" s="5" t="n">
        <v>123506</v>
      </c>
      <c r="C19" s="5" t="n">
        <v>115266</v>
      </c>
    </row>
    <row r="20" spans="1:3">
      <c r="A20" s="4" t="s">
        <v>53</v>
      </c>
      <c r="B20" s="5" t="n">
        <v>70403</v>
      </c>
      <c r="C20" s="5" t="n">
        <v>68892</v>
      </c>
    </row>
    <row r="21" spans="1:3">
      <c r="A21" s="4" t="s">
        <v>54</v>
      </c>
      <c r="B21" s="5" t="n">
        <v>77987</v>
      </c>
      <c r="C21" s="5" t="n">
        <v>96040</v>
      </c>
    </row>
    <row r="22" spans="1:3">
      <c r="A22" s="4" t="s">
        <v>55</v>
      </c>
      <c r="B22" s="5" t="n">
        <v>249932</v>
      </c>
      <c r="C22" s="5" t="n">
        <v>499174</v>
      </c>
    </row>
    <row r="23" spans="1:3">
      <c r="A23" s="4" t="s">
        <v>56</v>
      </c>
      <c r="B23" s="5" t="n">
        <v>716531</v>
      </c>
      <c r="C23" s="5" t="n">
        <v>974649</v>
      </c>
    </row>
    <row r="24" spans="1:3">
      <c r="A24" s="4" t="s">
        <v>57</v>
      </c>
      <c r="B24" s="5" t="n">
        <v>2952454</v>
      </c>
      <c r="C24" s="5" t="n">
        <v>3511098</v>
      </c>
    </row>
    <row r="25" spans="1:3">
      <c r="A25" s="4" t="s">
        <v>58</v>
      </c>
      <c r="B25" s="5" t="n">
        <v>302881</v>
      </c>
      <c r="C25" s="5" t="n">
        <v>250391</v>
      </c>
    </row>
    <row r="26" spans="1:3">
      <c r="A26" s="4" t="s">
        <v>59</v>
      </c>
      <c r="B26" s="5" t="n">
        <v>3971866</v>
      </c>
      <c r="C26" s="5" t="n">
        <v>4736138</v>
      </c>
    </row>
    <row r="27" spans="1:3">
      <c r="A27" s="4" t="s">
        <v>60</v>
      </c>
      <c r="B27" s="4" t="s">
        <v>61</v>
      </c>
      <c r="C27" s="4" t="s">
        <v>61</v>
      </c>
    </row>
    <row r="28" spans="1:3">
      <c r="A28" s="4" t="s">
        <v>62</v>
      </c>
      <c r="C28" s="5" t="n">
        <v>99000</v>
      </c>
    </row>
    <row r="29" spans="1:3">
      <c r="A29" s="3" t="s">
        <v>63</v>
      </c>
    </row>
    <row r="30" spans="1:3">
      <c r="A30" s="4" t="s">
        <v>64</v>
      </c>
      <c r="B30" s="4" t="s">
        <v>61</v>
      </c>
      <c r="C30" s="4" t="s">
        <v>61</v>
      </c>
    </row>
    <row r="31" spans="1:3">
      <c r="A31" s="4" t="s">
        <v>65</v>
      </c>
      <c r="B31" s="5" t="n">
        <v>1293</v>
      </c>
      <c r="C31" s="5" t="n">
        <v>1287</v>
      </c>
    </row>
    <row r="32" spans="1:3">
      <c r="A32" s="4" t="s">
        <v>66</v>
      </c>
      <c r="B32" s="5" t="n">
        <v>1390411</v>
      </c>
      <c r="C32" s="5" t="n">
        <v>1347491</v>
      </c>
    </row>
    <row r="33" spans="1:3">
      <c r="A33" s="4" t="s">
        <v>67</v>
      </c>
      <c r="B33" s="5" t="n">
        <v>871766</v>
      </c>
      <c r="C33" s="5" t="n">
        <v>305386</v>
      </c>
    </row>
    <row r="34" spans="1:3">
      <c r="A34" s="4" t="s">
        <v>68</v>
      </c>
      <c r="B34" s="5" t="n">
        <v>-363701</v>
      </c>
      <c r="C34" s="5" t="n">
        <v>-130233</v>
      </c>
    </row>
    <row r="35" spans="1:3">
      <c r="A35" s="4" t="s">
        <v>69</v>
      </c>
      <c r="B35" s="5" t="n">
        <v>1899769</v>
      </c>
      <c r="C35" s="5" t="n">
        <v>1523931</v>
      </c>
    </row>
    <row r="36" spans="1:3">
      <c r="A36" s="4" t="s">
        <v>70</v>
      </c>
      <c r="B36" s="5" t="n">
        <v>328659</v>
      </c>
      <c r="C36" s="5" t="n">
        <v>313245</v>
      </c>
    </row>
    <row r="37" spans="1:3">
      <c r="A37" s="4" t="s">
        <v>71</v>
      </c>
      <c r="B37" s="5" t="n">
        <v>2228428</v>
      </c>
      <c r="C37" s="5" t="n">
        <v>1837176</v>
      </c>
    </row>
    <row r="38" spans="1:3">
      <c r="A38" s="4" t="s">
        <v>72</v>
      </c>
      <c r="B38" s="5" t="n">
        <v>6200294</v>
      </c>
      <c r="C38" s="5" t="n">
        <v>6672314</v>
      </c>
    </row>
    <row r="39" spans="1:3">
      <c r="A39" s="4" t="s">
        <v>30</v>
      </c>
    </row>
    <row r="40" spans="1:3">
      <c r="A40" s="3" t="s">
        <v>63</v>
      </c>
    </row>
    <row r="41" spans="1:3">
      <c r="A41" s="4" t="s">
        <v>65</v>
      </c>
      <c r="B41" s="5" t="n">
        <v>954</v>
      </c>
      <c r="C41" s="5" t="n">
        <v>948</v>
      </c>
    </row>
    <row r="42" spans="1:3">
      <c r="A42" s="4" t="s">
        <v>32</v>
      </c>
    </row>
    <row r="43" spans="1:3">
      <c r="A43" s="3" t="s">
        <v>63</v>
      </c>
    </row>
    <row r="44" spans="1:3">
      <c r="A44" s="4" t="s">
        <v>65</v>
      </c>
      <c r="B44" s="6" t="n">
        <v>339</v>
      </c>
      <c r="C44" s="6" t="n">
        <v>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4</v>
      </c>
    </row>
    <row r="2" spans="1:3">
      <c r="A2" s="3" t="s">
        <v>35</v>
      </c>
    </row>
    <row r="3" spans="1:3">
      <c r="A3" s="4" t="s">
        <v>74</v>
      </c>
      <c r="B3" s="6" t="n">
        <v>26118</v>
      </c>
      <c r="C3" s="6" t="n">
        <v>12569</v>
      </c>
    </row>
    <row r="4" spans="1:3">
      <c r="A4" s="4" t="s">
        <v>75</v>
      </c>
      <c r="B4" s="6" t="n">
        <v>354435</v>
      </c>
      <c r="C4" s="6" t="n">
        <v>299153</v>
      </c>
    </row>
    <row r="5" spans="1:3">
      <c r="A5" s="3" t="s">
        <v>63</v>
      </c>
    </row>
    <row r="6" spans="1:3">
      <c r="A6" s="4" t="s">
        <v>76</v>
      </c>
      <c r="B6" s="7" t="n">
        <v>0.01</v>
      </c>
      <c r="C6" s="7" t="n">
        <v>0.01</v>
      </c>
    </row>
    <row r="7" spans="1:3">
      <c r="A7" s="4" t="s">
        <v>77</v>
      </c>
      <c r="B7" s="5" t="n">
        <v>25000000</v>
      </c>
      <c r="C7" s="5" t="n">
        <v>25000000</v>
      </c>
    </row>
    <row r="8" spans="1:3">
      <c r="A8" s="4" t="s">
        <v>78</v>
      </c>
      <c r="B8" s="5" t="n">
        <v>0</v>
      </c>
      <c r="C8" s="5" t="n">
        <v>0</v>
      </c>
    </row>
    <row r="9" spans="1:3">
      <c r="A9" s="4" t="s">
        <v>79</v>
      </c>
      <c r="B9" s="7" t="n">
        <v>0.01</v>
      </c>
      <c r="C9" s="7" t="n">
        <v>0.01</v>
      </c>
    </row>
    <row r="10" spans="1:3">
      <c r="A10" s="4" t="s">
        <v>30</v>
      </c>
    </row>
    <row r="11" spans="1:3">
      <c r="A11" s="3" t="s">
        <v>63</v>
      </c>
    </row>
    <row r="12" spans="1:3">
      <c r="A12" s="4" t="s">
        <v>80</v>
      </c>
      <c r="B12" s="5" t="n">
        <v>240000000</v>
      </c>
      <c r="C12" s="5" t="n">
        <v>240000000</v>
      </c>
    </row>
    <row r="13" spans="1:3">
      <c r="A13" s="4" t="s">
        <v>81</v>
      </c>
      <c r="B13" s="5" t="n">
        <v>95491477</v>
      </c>
      <c r="C13" s="5" t="n">
        <v>94838600</v>
      </c>
    </row>
    <row r="14" spans="1:3">
      <c r="A14" s="4" t="s">
        <v>82</v>
      </c>
      <c r="B14" s="5" t="n">
        <v>95491477</v>
      </c>
      <c r="C14" s="5" t="n">
        <v>94838600</v>
      </c>
    </row>
    <row r="15" spans="1:3">
      <c r="A15" s="4" t="s">
        <v>32</v>
      </c>
    </row>
    <row r="16" spans="1:3">
      <c r="A16" s="3" t="s">
        <v>63</v>
      </c>
    </row>
    <row r="17" spans="1:3">
      <c r="A17" s="4" t="s">
        <v>80</v>
      </c>
      <c r="B17" s="5" t="n">
        <v>60000000</v>
      </c>
      <c r="C17" s="5" t="n">
        <v>60000000</v>
      </c>
    </row>
    <row r="18" spans="1:3">
      <c r="A18" s="4" t="s">
        <v>81</v>
      </c>
      <c r="B18" s="5" t="n">
        <v>33850481</v>
      </c>
      <c r="C18" s="5" t="n">
        <v>33850481</v>
      </c>
    </row>
    <row r="19" spans="1:3">
      <c r="A19" s="4" t="s">
        <v>82</v>
      </c>
      <c r="B19" s="5" t="n">
        <v>33850481</v>
      </c>
      <c r="C19" s="5" t="n">
        <v>33850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08</v>
      </c>
    </row>
    <row r="4" spans="1:2">
      <c r="A4" s="4" t="s">
        <v>286</v>
      </c>
      <c r="B4" s="4" t="s">
        <v>287</v>
      </c>
    </row>
    <row r="5" spans="1:2">
      <c r="A5" s="4" t="s">
        <v>288</v>
      </c>
      <c r="B5" s="4" t="s">
        <v>289</v>
      </c>
    </row>
    <row r="6" spans="1:2">
      <c r="A6" s="4" t="s">
        <v>42</v>
      </c>
      <c r="B6" s="4" t="s">
        <v>290</v>
      </c>
    </row>
    <row r="7" spans="1:2">
      <c r="A7" s="4" t="s">
        <v>224</v>
      </c>
      <c r="B7" s="4" t="s">
        <v>291</v>
      </c>
    </row>
    <row r="8" spans="1:2">
      <c r="A8" s="4" t="s">
        <v>227</v>
      </c>
      <c r="B8" s="4" t="s">
        <v>292</v>
      </c>
    </row>
    <row r="9" spans="1:2">
      <c r="A9" s="4" t="s">
        <v>293</v>
      </c>
      <c r="B9" s="4" t="s">
        <v>294</v>
      </c>
    </row>
    <row r="10" spans="1:2">
      <c r="A10" s="4" t="s">
        <v>295</v>
      </c>
      <c r="B10" s="4" t="s">
        <v>296</v>
      </c>
    </row>
    <row r="11" spans="1:2">
      <c r="A11" s="4" t="s">
        <v>297</v>
      </c>
      <c r="B11" s="4" t="s">
        <v>298</v>
      </c>
    </row>
    <row r="12" spans="1:2">
      <c r="A12" s="4" t="s">
        <v>236</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row>
    <row r="4" spans="1:2">
      <c r="A4" s="4" t="s">
        <v>324</v>
      </c>
      <c r="B4" s="4" t="s">
        <v>325</v>
      </c>
    </row>
    <row r="5" spans="1:2">
      <c r="A5" s="4" t="s">
        <v>326</v>
      </c>
    </row>
    <row r="6" spans="1:2">
      <c r="A6" s="4" t="s">
        <v>327</v>
      </c>
      <c r="B6"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20</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v>
      </c>
      <c r="B1" s="2" t="s">
        <v>84</v>
      </c>
      <c r="J1" s="2" t="s">
        <v>1</v>
      </c>
    </row>
    <row r="2" spans="1:12">
      <c r="B2" s="2" t="s">
        <v>2</v>
      </c>
      <c r="C2" s="2" t="s">
        <v>85</v>
      </c>
      <c r="D2" s="2" t="s">
        <v>4</v>
      </c>
      <c r="E2" s="2" t="s">
        <v>86</v>
      </c>
      <c r="F2" s="2" t="s">
        <v>34</v>
      </c>
      <c r="G2" s="2" t="s">
        <v>87</v>
      </c>
      <c r="H2" s="2" t="s">
        <v>88</v>
      </c>
      <c r="I2" s="2" t="s">
        <v>89</v>
      </c>
      <c r="J2" s="2" t="s">
        <v>2</v>
      </c>
      <c r="K2" s="2" t="s">
        <v>34</v>
      </c>
      <c r="L2" s="2" t="s">
        <v>90</v>
      </c>
    </row>
    <row r="3" spans="1:12">
      <c r="A3" s="3" t="s">
        <v>91</v>
      </c>
    </row>
    <row r="4" spans="1:12">
      <c r="A4" s="4" t="s">
        <v>92</v>
      </c>
      <c r="J4" s="6" t="n">
        <v>2416403</v>
      </c>
      <c r="K4" s="6" t="n">
        <v>2062530</v>
      </c>
      <c r="L4" s="6" t="n">
        <v>1816388</v>
      </c>
    </row>
    <row r="5" spans="1:12">
      <c r="A5" s="4" t="s">
        <v>93</v>
      </c>
      <c r="J5" s="5" t="n">
        <v>894367</v>
      </c>
      <c r="K5" s="5" t="n">
        <v>874984</v>
      </c>
      <c r="L5" s="5" t="n">
        <v>799178</v>
      </c>
    </row>
    <row r="6" spans="1:12">
      <c r="A6" s="4" t="s">
        <v>94</v>
      </c>
      <c r="J6" s="5" t="n">
        <v>90665</v>
      </c>
      <c r="K6" s="5" t="n">
        <v>80713</v>
      </c>
      <c r="L6" s="5" t="n">
        <v>49890</v>
      </c>
    </row>
    <row r="7" spans="1:12">
      <c r="A7" s="4" t="s">
        <v>95</v>
      </c>
      <c r="B7" s="6" t="n">
        <v>888701</v>
      </c>
      <c r="C7" s="6" t="n">
        <v>803085</v>
      </c>
      <c r="D7" s="6" t="n">
        <v>892771</v>
      </c>
      <c r="E7" s="6" t="n">
        <v>816878</v>
      </c>
      <c r="F7" s="6" t="n">
        <v>851753</v>
      </c>
      <c r="G7" s="6" t="n">
        <v>776122</v>
      </c>
      <c r="H7" s="6" t="n">
        <v>732102</v>
      </c>
      <c r="I7" s="6" t="n">
        <v>658250</v>
      </c>
      <c r="J7" s="5" t="n">
        <v>3401435</v>
      </c>
      <c r="K7" s="5" t="n">
        <v>3018227</v>
      </c>
      <c r="L7" s="5" t="n">
        <v>2665456</v>
      </c>
    </row>
    <row r="8" spans="1:12">
      <c r="A8" s="3" t="s">
        <v>96</v>
      </c>
    </row>
    <row r="9" spans="1:12">
      <c r="A9" s="4" t="s">
        <v>97</v>
      </c>
      <c r="B9" s="5" t="n">
        <v>328355</v>
      </c>
      <c r="C9" s="5" t="n">
        <v>298207</v>
      </c>
      <c r="D9" s="5" t="n">
        <v>286999</v>
      </c>
      <c r="E9" s="5" t="n">
        <v>279667</v>
      </c>
      <c r="F9" s="5" t="n">
        <v>322973</v>
      </c>
      <c r="G9" s="5" t="n">
        <v>270150</v>
      </c>
      <c r="H9" s="5" t="n">
        <v>195087</v>
      </c>
      <c r="I9" s="5" t="n">
        <v>199147</v>
      </c>
      <c r="J9" s="5" t="n">
        <v>1193228</v>
      </c>
      <c r="K9" s="5" t="n">
        <v>987357</v>
      </c>
      <c r="L9" s="5" t="n">
        <v>778896</v>
      </c>
    </row>
    <row r="10" spans="1:12">
      <c r="A10" s="4" t="s">
        <v>98</v>
      </c>
      <c r="B10" s="5" t="n">
        <v>215959</v>
      </c>
      <c r="C10" s="5" t="n">
        <v>200820</v>
      </c>
      <c r="D10" s="5" t="n">
        <v>191133</v>
      </c>
      <c r="E10" s="5" t="n">
        <v>198821</v>
      </c>
      <c r="F10" s="5" t="n">
        <v>210849</v>
      </c>
      <c r="G10" s="5" t="n">
        <v>193645</v>
      </c>
      <c r="H10" s="5" t="n">
        <v>178498</v>
      </c>
      <c r="I10" s="5" t="n">
        <v>202187</v>
      </c>
      <c r="J10" s="5" t="n">
        <v>806733</v>
      </c>
      <c r="K10" s="5" t="n">
        <v>785179</v>
      </c>
      <c r="L10" s="5" t="n">
        <v>764799</v>
      </c>
    </row>
    <row r="11" spans="1:12">
      <c r="A11" s="4" t="s">
        <v>99</v>
      </c>
      <c r="B11" s="5" t="n">
        <v>17803</v>
      </c>
      <c r="C11" s="5" t="n">
        <v>20370</v>
      </c>
      <c r="D11" s="5" t="n">
        <v>16089</v>
      </c>
      <c r="E11" s="5" t="n">
        <v>17297</v>
      </c>
      <c r="F11" s="5" t="n">
        <v>20460</v>
      </c>
      <c r="G11" s="5" t="n">
        <v>18399</v>
      </c>
      <c r="H11" s="5" t="n">
        <v>14842</v>
      </c>
      <c r="I11" s="5" t="n">
        <v>19411</v>
      </c>
      <c r="J11" s="5" t="n">
        <v>71559</v>
      </c>
      <c r="K11" s="5" t="n">
        <v>73112</v>
      </c>
      <c r="L11" s="5" t="n">
        <v>73849</v>
      </c>
    </row>
    <row r="12" spans="1:12">
      <c r="A12" s="4" t="s">
        <v>100</v>
      </c>
      <c r="B12" s="5" t="n">
        <v>40955</v>
      </c>
      <c r="C12" s="5" t="n">
        <v>25771</v>
      </c>
      <c r="D12" s="5" t="n">
        <v>25654</v>
      </c>
      <c r="E12" s="5" t="n">
        <v>31062</v>
      </c>
      <c r="F12" s="5" t="n">
        <v>22380</v>
      </c>
      <c r="G12" s="5" t="n">
        <v>22932</v>
      </c>
      <c r="H12" s="5" t="n">
        <v>11640</v>
      </c>
      <c r="I12" s="5" t="n">
        <v>11695</v>
      </c>
      <c r="J12" s="5" t="n">
        <v>123442</v>
      </c>
      <c r="K12" s="5" t="n">
        <v>68647</v>
      </c>
      <c r="L12" s="5" t="n">
        <v>55603</v>
      </c>
    </row>
    <row r="13" spans="1:12">
      <c r="A13" s="4" t="s">
        <v>101</v>
      </c>
      <c r="B13" s="5" t="n">
        <v>57878</v>
      </c>
      <c r="J13" s="5" t="n">
        <v>57878</v>
      </c>
      <c r="K13" s="5" t="n">
        <v>0</v>
      </c>
    </row>
    <row r="14" spans="1:12">
      <c r="A14" s="4" t="s">
        <v>102</v>
      </c>
      <c r="B14" s="5" t="n">
        <v>660950</v>
      </c>
      <c r="C14" s="5" t="n">
        <v>545168</v>
      </c>
      <c r="D14" s="5" t="n">
        <v>519875</v>
      </c>
      <c r="E14" s="5" t="n">
        <v>526847</v>
      </c>
      <c r="F14" s="5" t="n">
        <v>576662</v>
      </c>
      <c r="G14" s="5" t="n">
        <v>505126</v>
      </c>
      <c r="H14" s="5" t="n">
        <v>400067</v>
      </c>
      <c r="I14" s="5" t="n">
        <v>432440</v>
      </c>
      <c r="J14" s="5" t="n">
        <v>2252840</v>
      </c>
      <c r="K14" s="5" t="n">
        <v>1914295</v>
      </c>
      <c r="L14" s="5" t="n">
        <v>1673147</v>
      </c>
    </row>
    <row r="15" spans="1:12">
      <c r="A15" s="4" t="s">
        <v>103</v>
      </c>
      <c r="B15" s="5" t="n">
        <v>227751</v>
      </c>
      <c r="C15" s="5" t="n">
        <v>257917</v>
      </c>
      <c r="D15" s="5" t="n">
        <v>372896</v>
      </c>
      <c r="E15" s="5" t="n">
        <v>290031</v>
      </c>
      <c r="F15" s="5" t="n">
        <v>275091</v>
      </c>
      <c r="G15" s="5" t="n">
        <v>270996</v>
      </c>
      <c r="H15" s="5" t="n">
        <v>332035</v>
      </c>
      <c r="I15" s="5" t="n">
        <v>225810</v>
      </c>
      <c r="J15" s="5" t="n">
        <v>1148595</v>
      </c>
      <c r="K15" s="5" t="n">
        <v>1103932</v>
      </c>
      <c r="L15" s="5" t="n">
        <v>992309</v>
      </c>
    </row>
    <row r="16" spans="1:12">
      <c r="A16" s="4" t="s">
        <v>104</v>
      </c>
      <c r="B16" s="5" t="n">
        <v>-29912</v>
      </c>
      <c r="C16" s="5" t="n">
        <v>-32609</v>
      </c>
      <c r="D16" s="5" t="n">
        <v>-33175</v>
      </c>
      <c r="E16" s="5" t="n">
        <v>-33745</v>
      </c>
      <c r="F16" s="5" t="n">
        <v>-27806</v>
      </c>
      <c r="G16" s="5" t="n">
        <v>-50439</v>
      </c>
      <c r="H16" s="5" t="n">
        <v>-16835</v>
      </c>
      <c r="I16" s="5" t="n">
        <v>-12967</v>
      </c>
      <c r="J16" s="5" t="n">
        <v>-129441</v>
      </c>
      <c r="K16" s="5" t="n">
        <v>-108047</v>
      </c>
      <c r="L16" s="5" t="n">
        <v>-52687</v>
      </c>
    </row>
    <row r="17" spans="1:12">
      <c r="A17" s="4" t="s">
        <v>105</v>
      </c>
      <c r="B17" s="5" t="n">
        <v>15519</v>
      </c>
      <c r="C17" s="5" t="n">
        <v>8473</v>
      </c>
      <c r="D17" s="5" t="n">
        <v>21712</v>
      </c>
      <c r="E17" s="5" t="n">
        <v>25678</v>
      </c>
      <c r="F17" s="5" t="n">
        <v>11289</v>
      </c>
      <c r="G17" s="5" t="n">
        <v>23392</v>
      </c>
      <c r="H17" s="5" t="n">
        <v>27290</v>
      </c>
      <c r="I17" s="5" t="n">
        <v>18945</v>
      </c>
      <c r="J17" s="5" t="n">
        <v>71382</v>
      </c>
      <c r="K17" s="5" t="n">
        <v>80916</v>
      </c>
      <c r="L17" s="5" t="n">
        <v>85631</v>
      </c>
    </row>
    <row r="18" spans="1:12">
      <c r="A18" s="4" t="s">
        <v>106</v>
      </c>
      <c r="B18" s="5" t="n">
        <v>4008</v>
      </c>
      <c r="C18" s="5" t="n">
        <v>2827</v>
      </c>
      <c r="D18" s="5" t="n">
        <v>8267</v>
      </c>
      <c r="E18" s="5" t="n">
        <v>2766</v>
      </c>
      <c r="F18" s="5" t="n">
        <v>3088</v>
      </c>
      <c r="G18" s="5" t="n">
        <v>4037</v>
      </c>
      <c r="H18" s="5" t="n">
        <v>37198</v>
      </c>
      <c r="I18" s="5" t="n">
        <v>5933</v>
      </c>
      <c r="J18" s="5" t="n">
        <v>17868</v>
      </c>
      <c r="K18" s="5" t="n">
        <v>50256</v>
      </c>
      <c r="L18" s="5" t="n">
        <v>2810</v>
      </c>
    </row>
    <row r="19" spans="1:12">
      <c r="A19" s="4" t="s">
        <v>107</v>
      </c>
      <c r="D19" s="5" t="n">
        <v>-16373</v>
      </c>
      <c r="E19" s="5" t="n">
        <v>208197</v>
      </c>
      <c r="J19" s="5" t="n">
        <v>191824</v>
      </c>
    </row>
    <row r="20" spans="1:12">
      <c r="A20" s="4" t="s">
        <v>108</v>
      </c>
      <c r="B20" s="5" t="n">
        <v>-28120</v>
      </c>
      <c r="C20" s="5" t="n">
        <v>21276</v>
      </c>
      <c r="D20" s="5" t="n">
        <v>-21672</v>
      </c>
      <c r="E20" s="5" t="n">
        <v>6066</v>
      </c>
      <c r="F20" s="5" t="n">
        <v>17946</v>
      </c>
      <c r="G20" s="5" t="n">
        <v>-9543</v>
      </c>
      <c r="H20" s="5" t="n">
        <v>-13194</v>
      </c>
      <c r="I20" s="5" t="n">
        <v>-402</v>
      </c>
      <c r="J20" s="5" t="n">
        <v>-22450</v>
      </c>
      <c r="K20" s="5" t="n">
        <v>-5193</v>
      </c>
      <c r="L20" s="5" t="n">
        <v>-212</v>
      </c>
    </row>
    <row r="21" spans="1:12">
      <c r="A21" s="4" t="s">
        <v>109</v>
      </c>
      <c r="B21" s="5" t="n">
        <v>189246</v>
      </c>
      <c r="C21" s="5" t="n">
        <v>257884</v>
      </c>
      <c r="D21" s="5" t="n">
        <v>331655</v>
      </c>
      <c r="E21" s="5" t="n">
        <v>498993</v>
      </c>
      <c r="F21" s="5" t="n">
        <v>279608</v>
      </c>
      <c r="G21" s="5" t="n">
        <v>238443</v>
      </c>
      <c r="H21" s="5" t="n">
        <v>366494</v>
      </c>
      <c r="I21" s="5" t="n">
        <v>237319</v>
      </c>
      <c r="J21" s="5" t="n">
        <v>1277778</v>
      </c>
      <c r="K21" s="5" t="n">
        <v>1121864</v>
      </c>
      <c r="L21" s="5" t="n">
        <v>1027851</v>
      </c>
    </row>
    <row r="22" spans="1:12">
      <c r="A22" s="4" t="s">
        <v>110</v>
      </c>
      <c r="B22" s="5" t="n">
        <v>96937</v>
      </c>
      <c r="C22" s="5" t="n">
        <v>76043</v>
      </c>
      <c r="D22" s="5" t="n">
        <v>98303</v>
      </c>
      <c r="E22" s="5" t="n">
        <v>159047</v>
      </c>
      <c r="F22" s="5" t="n">
        <v>76706</v>
      </c>
      <c r="G22" s="5" t="n">
        <v>75110</v>
      </c>
      <c r="H22" s="5" t="n">
        <v>120326</v>
      </c>
      <c r="I22" s="5" t="n">
        <v>71249</v>
      </c>
      <c r="J22" s="5" t="n">
        <v>430330</v>
      </c>
      <c r="K22" s="5" t="n">
        <v>343391</v>
      </c>
      <c r="L22" s="5" t="n">
        <v>301043</v>
      </c>
    </row>
    <row r="23" spans="1:12">
      <c r="A23" s="4" t="s">
        <v>111</v>
      </c>
      <c r="B23" s="5" t="n">
        <v>92309</v>
      </c>
      <c r="C23" s="5" t="n">
        <v>181841</v>
      </c>
      <c r="D23" s="5" t="n">
        <v>233352</v>
      </c>
      <c r="E23" s="5" t="n">
        <v>339946</v>
      </c>
      <c r="F23" s="5" t="n">
        <v>202902</v>
      </c>
      <c r="G23" s="5" t="n">
        <v>163333</v>
      </c>
      <c r="H23" s="5" t="n">
        <v>246168</v>
      </c>
      <c r="I23" s="5" t="n">
        <v>166070</v>
      </c>
      <c r="J23" s="5" t="n">
        <v>847448</v>
      </c>
      <c r="K23" s="5" t="n">
        <v>778473</v>
      </c>
      <c r="L23" s="5" t="n">
        <v>726808</v>
      </c>
    </row>
    <row r="24" spans="1:12">
      <c r="A24" s="4" t="s">
        <v>112</v>
      </c>
      <c r="B24" s="5" t="n">
        <v>-40216</v>
      </c>
      <c r="C24" s="5" t="n">
        <v>-35844</v>
      </c>
      <c r="D24" s="5" t="n">
        <v>-48744</v>
      </c>
      <c r="E24" s="5" t="n">
        <v>-49049</v>
      </c>
      <c r="F24" s="5" t="n">
        <v>-38194</v>
      </c>
      <c r="G24" s="5" t="n">
        <v>-38774</v>
      </c>
      <c r="H24" s="5" t="n">
        <v>-52450</v>
      </c>
      <c r="I24" s="5" t="n">
        <v>-42227</v>
      </c>
      <c r="J24" s="5" t="n">
        <v>-173853</v>
      </c>
      <c r="K24" s="5" t="n">
        <v>-171645</v>
      </c>
      <c r="L24" s="5" t="n">
        <v>-181533</v>
      </c>
    </row>
    <row r="25" spans="1:12">
      <c r="A25" s="4" t="s">
        <v>113</v>
      </c>
      <c r="B25" s="6" t="n">
        <v>52093</v>
      </c>
      <c r="C25" s="6" t="n">
        <v>145997</v>
      </c>
      <c r="D25" s="6" t="n">
        <v>184608</v>
      </c>
      <c r="E25" s="6" t="n">
        <v>290897</v>
      </c>
      <c r="F25" s="6" t="n">
        <v>164708</v>
      </c>
      <c r="G25" s="6" t="n">
        <v>124559</v>
      </c>
      <c r="H25" s="6" t="n">
        <v>193718</v>
      </c>
      <c r="I25" s="6" t="n">
        <v>123843</v>
      </c>
      <c r="J25" s="6" t="n">
        <v>673595</v>
      </c>
      <c r="K25" s="6" t="n">
        <v>606828</v>
      </c>
      <c r="L25" s="6" t="n">
        <v>545275</v>
      </c>
    </row>
    <row r="26" spans="1:12">
      <c r="A26" s="3" t="s">
        <v>114</v>
      </c>
    </row>
    <row r="27" spans="1:12">
      <c r="A27" s="4" t="s">
        <v>115</v>
      </c>
      <c r="B27" s="7" t="n">
        <v>0.4</v>
      </c>
      <c r="C27" s="7" t="n">
        <v>1.13</v>
      </c>
      <c r="D27" s="7" t="n">
        <v>1.42</v>
      </c>
      <c r="E27" s="7" t="n">
        <v>2.25</v>
      </c>
      <c r="F27" s="7" t="n">
        <v>1.27</v>
      </c>
      <c r="G27" s="7" t="n">
        <v>0.96</v>
      </c>
      <c r="H27" s="7" t="n">
        <v>1.5</v>
      </c>
      <c r="I27" s="7" t="n">
        <v>0.9399999999999999</v>
      </c>
      <c r="J27" s="7" t="n">
        <v>5.2</v>
      </c>
      <c r="K27" s="7" t="n">
        <v>4.68</v>
      </c>
      <c r="L27" s="7" t="n">
        <v>3.86</v>
      </c>
    </row>
    <row r="28" spans="1:12">
      <c r="A28" s="3" t="s">
        <v>116</v>
      </c>
    </row>
    <row r="29" spans="1:12">
      <c r="A29" s="4" t="s">
        <v>117</v>
      </c>
      <c r="B29" s="7" t="n">
        <v>0.4</v>
      </c>
      <c r="C29" s="7" t="n">
        <v>1.12</v>
      </c>
      <c r="D29" s="7" t="n">
        <v>1.42</v>
      </c>
      <c r="E29" s="7" t="n">
        <v>2.24</v>
      </c>
      <c r="F29" s="7" t="n">
        <v>1.27</v>
      </c>
      <c r="G29" s="7" t="n">
        <v>0.96</v>
      </c>
      <c r="H29" s="7" t="n">
        <v>1.49</v>
      </c>
      <c r="I29" s="7" t="n">
        <v>0.9399999999999999</v>
      </c>
      <c r="J29" s="7" t="n">
        <v>5.18</v>
      </c>
      <c r="K29" s="7" t="n">
        <v>4.66</v>
      </c>
      <c r="L29" s="7" t="n">
        <v>3.83</v>
      </c>
    </row>
    <row r="30" spans="1:12">
      <c r="A30" s="3" t="s">
        <v>118</v>
      </c>
    </row>
    <row r="31" spans="1:12">
      <c r="A31" s="4" t="s">
        <v>119</v>
      </c>
      <c r="B31" s="5" t="n">
        <v>129661</v>
      </c>
      <c r="C31" s="5" t="n">
        <v>129586</v>
      </c>
      <c r="D31" s="5" t="n">
        <v>129562</v>
      </c>
      <c r="E31" s="5" t="n">
        <v>129295</v>
      </c>
      <c r="F31" s="5" t="n">
        <v>129211</v>
      </c>
      <c r="G31" s="5" t="n">
        <v>129177</v>
      </c>
      <c r="H31" s="5" t="n">
        <v>129225</v>
      </c>
      <c r="I31" s="5" t="n">
        <v>131259</v>
      </c>
      <c r="J31" s="5" t="n">
        <v>129529</v>
      </c>
      <c r="K31" s="5" t="n">
        <v>129665</v>
      </c>
      <c r="L31" s="5" t="n">
        <v>141297</v>
      </c>
    </row>
    <row r="32" spans="1:12">
      <c r="A32" s="4" t="s">
        <v>120</v>
      </c>
      <c r="B32" s="5" t="n">
        <v>130350</v>
      </c>
      <c r="C32" s="5" t="n">
        <v>130124</v>
      </c>
      <c r="D32" s="5" t="n">
        <v>130141</v>
      </c>
      <c r="E32" s="5" t="n">
        <v>129790</v>
      </c>
      <c r="F32" s="5" t="n">
        <v>129728</v>
      </c>
      <c r="G32" s="5" t="n">
        <v>129704</v>
      </c>
      <c r="H32" s="5" t="n">
        <v>129868</v>
      </c>
      <c r="I32" s="5" t="n">
        <v>131942</v>
      </c>
      <c r="J32" s="5" t="n">
        <v>130104</v>
      </c>
      <c r="K32" s="5" t="n">
        <v>130255</v>
      </c>
      <c r="L32" s="5" t="n">
        <v>14219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row r="6" spans="1:2">
      <c r="A6" s="4" t="s">
        <v>339</v>
      </c>
      <c r="B6" s="4" t="s">
        <v>340</v>
      </c>
    </row>
    <row r="7" spans="1:2">
      <c r="A7" s="4" t="s">
        <v>341</v>
      </c>
    </row>
    <row r="8" spans="1:2">
      <c r="A8" s="4" t="s">
        <v>342</v>
      </c>
      <c r="B8" s="4" t="s">
        <v>343</v>
      </c>
    </row>
    <row r="9" spans="1:2">
      <c r="A9" s="4" t="s">
        <v>344</v>
      </c>
    </row>
    <row r="10" spans="1:2">
      <c r="A10" s="4" t="s">
        <v>342</v>
      </c>
      <c r="B10"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5</v>
      </c>
    </row>
    <row r="4" spans="1:2">
      <c r="A4" s="4" t="s">
        <v>38</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228</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4" t="s">
        <v>293</v>
      </c>
      <c r="B3" s="4" t="s">
        <v>354</v>
      </c>
    </row>
    <row r="4" spans="1:2">
      <c r="A4" s="4" t="s">
        <v>355</v>
      </c>
      <c r="B4" s="4" t="s">
        <v>356</v>
      </c>
    </row>
    <row r="5" spans="1:2">
      <c r="A5" s="4" t="s">
        <v>357</v>
      </c>
      <c r="B5" s="4" t="s">
        <v>358</v>
      </c>
    </row>
    <row r="6" spans="1:2">
      <c r="A6" s="4" t="s">
        <v>359</v>
      </c>
    </row>
    <row r="7" spans="1:2">
      <c r="A7" s="4" t="s">
        <v>360</v>
      </c>
      <c r="B7" s="4" t="s">
        <v>361</v>
      </c>
    </row>
    <row r="8" spans="1:2">
      <c r="A8" s="4" t="s">
        <v>362</v>
      </c>
    </row>
    <row r="9" spans="1:2">
      <c r="A9" s="4" t="s">
        <v>360</v>
      </c>
      <c r="B9"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34</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67</v>
      </c>
      <c r="B1" s="2" t="s">
        <v>1</v>
      </c>
    </row>
    <row r="2" spans="1:2">
      <c r="B2" s="2" t="s">
        <v>2</v>
      </c>
    </row>
    <row r="3" spans="1:2">
      <c r="A3" s="3" t="s">
        <v>237</v>
      </c>
    </row>
    <row r="4" spans="1:2">
      <c r="A4" s="4" t="s">
        <v>368</v>
      </c>
      <c r="B4" s="4" t="s">
        <v>369</v>
      </c>
    </row>
    <row r="5" spans="1:2">
      <c r="A5" s="4" t="s">
        <v>110</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7</v>
      </c>
      <c r="B1" s="2" t="s">
        <v>1</v>
      </c>
    </row>
    <row r="2" spans="1:2">
      <c r="B2" s="2" t="s">
        <v>2</v>
      </c>
    </row>
    <row r="3" spans="1:2">
      <c r="A3" s="3" t="s">
        <v>240</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3</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1</v>
      </c>
      <c r="B1" s="2" t="s">
        <v>1</v>
      </c>
    </row>
    <row r="2" spans="1:2">
      <c r="B2" s="2" t="s">
        <v>2</v>
      </c>
    </row>
    <row r="3" spans="1:2">
      <c r="A3" s="3" t="s">
        <v>246</v>
      </c>
    </row>
    <row r="4" spans="1:2">
      <c r="A4" s="4" t="s">
        <v>245</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2</v>
      </c>
    </row>
    <row r="4" spans="1:2">
      <c r="A4" s="4" t="s">
        <v>40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4</v>
      </c>
      <c r="D2" s="2" t="s">
        <v>90</v>
      </c>
    </row>
    <row r="3" spans="1:4">
      <c r="A3" s="3" t="s">
        <v>122</v>
      </c>
    </row>
    <row r="4" spans="1:4">
      <c r="A4" s="4" t="s">
        <v>111</v>
      </c>
      <c r="B4" s="6" t="n">
        <v>847448</v>
      </c>
      <c r="C4" s="6" t="n">
        <v>778473</v>
      </c>
      <c r="D4" s="6" t="n">
        <v>726808</v>
      </c>
    </row>
    <row r="5" spans="1:4">
      <c r="A5" s="3" t="s">
        <v>123</v>
      </c>
    </row>
    <row r="6" spans="1:4">
      <c r="A6" s="4" t="s">
        <v>124</v>
      </c>
      <c r="B6" s="5" t="n">
        <v>-226355</v>
      </c>
      <c r="C6" s="5" t="n">
        <v>-76937</v>
      </c>
      <c r="D6" s="5" t="n">
        <v>-37877</v>
      </c>
    </row>
    <row r="7" spans="1:4">
      <c r="A7" s="4" t="s">
        <v>125</v>
      </c>
      <c r="B7" s="5" t="n">
        <v>-6999</v>
      </c>
      <c r="C7" s="5" t="n">
        <v>775</v>
      </c>
      <c r="D7" s="5" t="n">
        <v>-7791</v>
      </c>
    </row>
    <row r="8" spans="1:4">
      <c r="A8" s="4" t="s">
        <v>126</v>
      </c>
      <c r="B8" s="5" t="n">
        <v>614094</v>
      </c>
      <c r="C8" s="5" t="n">
        <v>702311</v>
      </c>
      <c r="D8" s="5" t="n">
        <v>681140</v>
      </c>
    </row>
    <row r="9" spans="1:4">
      <c r="A9" s="4" t="s">
        <v>127</v>
      </c>
      <c r="B9" s="5" t="n">
        <v>-173967</v>
      </c>
      <c r="C9" s="5" t="n">
        <v>-167825</v>
      </c>
      <c r="D9" s="5" t="n">
        <v>-181227</v>
      </c>
    </row>
    <row r="10" spans="1:4">
      <c r="A10" s="4" t="s">
        <v>128</v>
      </c>
      <c r="B10" s="6" t="n">
        <v>440127</v>
      </c>
      <c r="C10" s="6" t="n">
        <v>534486</v>
      </c>
      <c r="D10" s="6" t="n">
        <v>4999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5</v>
      </c>
    </row>
    <row r="4" spans="1:2">
      <c r="A4" s="4" t="s">
        <v>407</v>
      </c>
      <c r="B4" s="4" t="s">
        <v>408</v>
      </c>
    </row>
    <row r="5" spans="1:2">
      <c r="A5" s="4" t="s">
        <v>409</v>
      </c>
      <c r="B5" s="4" t="s">
        <v>410</v>
      </c>
    </row>
    <row r="6" spans="1:2">
      <c r="A6" s="4" t="s">
        <v>411</v>
      </c>
      <c r="B6" s="4" t="s">
        <v>412</v>
      </c>
    </row>
    <row r="7" spans="1:2">
      <c r="A7" s="4" t="s">
        <v>413</v>
      </c>
      <c r="B7" s="4" t="s">
        <v>414</v>
      </c>
    </row>
    <row r="8" spans="1:2">
      <c r="A8" s="4" t="s">
        <v>306</v>
      </c>
      <c r="B8" s="4" t="s">
        <v>415</v>
      </c>
    </row>
    <row r="9" spans="1:2">
      <c r="A9" s="4" t="s">
        <v>416</v>
      </c>
      <c r="B9"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8</v>
      </c>
    </row>
    <row r="4" spans="1:2">
      <c r="A4" s="4" t="s">
        <v>419</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1</v>
      </c>
      <c r="B1" s="2" t="s">
        <v>1</v>
      </c>
    </row>
    <row r="2" spans="1:2">
      <c r="B2" s="2" t="s">
        <v>2</v>
      </c>
    </row>
    <row r="3" spans="1:2">
      <c r="A3" s="3" t="s">
        <v>261</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8</v>
      </c>
      <c r="B1" s="2" t="s">
        <v>1</v>
      </c>
    </row>
    <row r="2" spans="1:2">
      <c r="B2" s="2" t="s">
        <v>2</v>
      </c>
    </row>
    <row r="3" spans="1:2">
      <c r="A3" s="3" t="s">
        <v>264</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3</v>
      </c>
      <c r="B1" s="2" t="s">
        <v>1</v>
      </c>
    </row>
    <row r="2" spans="1:2">
      <c r="B2" s="2" t="s">
        <v>2</v>
      </c>
    </row>
    <row r="3" spans="1:2">
      <c r="A3" s="3" t="s">
        <v>267</v>
      </c>
    </row>
    <row r="4" spans="1:2">
      <c r="A4" s="4" t="s">
        <v>434</v>
      </c>
      <c r="B4"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36</v>
      </c>
      <c r="B1" s="2" t="s">
        <v>1</v>
      </c>
    </row>
    <row r="2" spans="1:4">
      <c r="B2" s="2" t="s">
        <v>437</v>
      </c>
      <c r="C2" s="2" t="s">
        <v>438</v>
      </c>
      <c r="D2" s="2" t="s">
        <v>439</v>
      </c>
    </row>
    <row r="3" spans="1:4">
      <c r="A3" s="3" t="s">
        <v>440</v>
      </c>
    </row>
    <row r="4" spans="1:4">
      <c r="A4" s="4" t="s">
        <v>441</v>
      </c>
      <c r="B4" s="5" t="n">
        <v>2</v>
      </c>
    </row>
    <row r="5" spans="1:4">
      <c r="A5" s="4" t="s">
        <v>442</v>
      </c>
      <c r="B5" s="4" t="s">
        <v>443</v>
      </c>
    </row>
    <row r="6" spans="1:4">
      <c r="A6" s="4" t="s">
        <v>444</v>
      </c>
    </row>
    <row r="7" spans="1:4">
      <c r="A7" s="3" t="s">
        <v>440</v>
      </c>
    </row>
    <row r="8" spans="1:4">
      <c r="A8" s="4" t="s">
        <v>445</v>
      </c>
      <c r="B8" s="8" t="n">
        <v>0.7</v>
      </c>
      <c r="C8" s="8" t="n">
        <v>-4.2</v>
      </c>
      <c r="D8" s="8" t="n">
        <v>-0.9</v>
      </c>
    </row>
    <row r="9" spans="1:4">
      <c r="A9" s="4" t="s">
        <v>446</v>
      </c>
      <c r="C9" s="9" t="n">
        <v>0.1</v>
      </c>
      <c r="D9" s="9" t="n">
        <v>0.1</v>
      </c>
    </row>
    <row r="10" spans="1:4">
      <c r="A10" s="4" t="s">
        <v>447</v>
      </c>
      <c r="C10" s="8" t="n">
        <v>-1.2</v>
      </c>
      <c r="D10" s="8" t="n">
        <v>12.2</v>
      </c>
    </row>
    <row r="11" spans="1:4">
      <c r="A11" s="4" t="s">
        <v>448</v>
      </c>
    </row>
    <row r="12" spans="1:4">
      <c r="A12" s="3" t="s">
        <v>440</v>
      </c>
    </row>
    <row r="13" spans="1:4">
      <c r="A13" s="4" t="s">
        <v>442</v>
      </c>
      <c r="B13" s="4" t="s">
        <v>449</v>
      </c>
    </row>
    <row r="14" spans="1:4">
      <c r="A14" s="4" t="s">
        <v>450</v>
      </c>
    </row>
    <row r="15" spans="1:4">
      <c r="A15" s="3" t="s">
        <v>440</v>
      </c>
    </row>
    <row r="16" spans="1:4">
      <c r="A16" s="4" t="s">
        <v>442</v>
      </c>
      <c r="B16" s="4" t="s">
        <v>451</v>
      </c>
    </row>
    <row r="17" spans="1:4">
      <c r="A17" s="4" t="s">
        <v>452</v>
      </c>
    </row>
    <row r="18" spans="1:4">
      <c r="A18" s="3" t="s">
        <v>440</v>
      </c>
    </row>
    <row r="19" spans="1:4">
      <c r="A19" s="4" t="s">
        <v>453</v>
      </c>
      <c r="B19" s="4" t="s">
        <v>454</v>
      </c>
    </row>
    <row r="20" spans="1:4">
      <c r="A20" s="4" t="s">
        <v>455</v>
      </c>
    </row>
    <row r="21" spans="1:4">
      <c r="A21" s="3" t="s">
        <v>440</v>
      </c>
    </row>
    <row r="22" spans="1:4">
      <c r="A22" s="4" t="s">
        <v>453</v>
      </c>
      <c r="B22" s="4" t="s">
        <v>456</v>
      </c>
    </row>
    <row r="23" spans="1:4">
      <c r="A23" s="4" t="s">
        <v>457</v>
      </c>
    </row>
    <row r="24" spans="1:4">
      <c r="A24" s="3" t="s">
        <v>440</v>
      </c>
    </row>
    <row r="25" spans="1:4">
      <c r="A25" s="4" t="s">
        <v>453</v>
      </c>
      <c r="B25" s="4" t="s">
        <v>458</v>
      </c>
    </row>
    <row r="26" spans="1:4">
      <c r="A26" s="4" t="s">
        <v>459</v>
      </c>
    </row>
    <row r="27" spans="1:4">
      <c r="A27" s="3" t="s">
        <v>440</v>
      </c>
    </row>
    <row r="28" spans="1:4">
      <c r="A28" s="4" t="s">
        <v>453</v>
      </c>
      <c r="B28" s="4" t="s">
        <v>460</v>
      </c>
    </row>
    <row r="29" spans="1:4">
      <c r="A29" s="4" t="s">
        <v>341</v>
      </c>
    </row>
    <row r="30" spans="1:4">
      <c r="A30" s="3" t="s">
        <v>440</v>
      </c>
    </row>
    <row r="31" spans="1:4">
      <c r="A31" s="4" t="s">
        <v>442</v>
      </c>
      <c r="B31" s="4" t="s">
        <v>451</v>
      </c>
      <c r="C31" s="4" t="s">
        <v>451</v>
      </c>
    </row>
    <row r="32" spans="1:4">
      <c r="A32" s="4" t="s">
        <v>461</v>
      </c>
    </row>
    <row r="33" spans="1:4">
      <c r="A33" s="3" t="s">
        <v>440</v>
      </c>
    </row>
    <row r="34" spans="1:4">
      <c r="A34" s="4" t="s">
        <v>442</v>
      </c>
      <c r="B34" s="4" t="s">
        <v>4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4</v>
      </c>
      <c r="D2" s="2" t="s">
        <v>90</v>
      </c>
    </row>
    <row r="3" spans="1:4">
      <c r="A3" s="3" t="s">
        <v>464</v>
      </c>
    </row>
    <row r="4" spans="1:4">
      <c r="A4" s="4" t="s">
        <v>465</v>
      </c>
      <c r="B4" s="8" t="n">
        <v>161.1</v>
      </c>
      <c r="C4" s="8" t="n">
        <v>169.1</v>
      </c>
      <c r="D4" s="8" t="n">
        <v>160.4</v>
      </c>
    </row>
    <row r="5" spans="1:4">
      <c r="A5" s="4" t="s">
        <v>466</v>
      </c>
    </row>
    <row r="6" spans="1:4">
      <c r="A6" s="3" t="s">
        <v>464</v>
      </c>
    </row>
    <row r="7" spans="1:4">
      <c r="A7" s="4" t="s">
        <v>467</v>
      </c>
      <c r="B7" s="4" t="s">
        <v>468</v>
      </c>
    </row>
    <row r="8" spans="1:4">
      <c r="A8" s="4" t="s">
        <v>469</v>
      </c>
    </row>
    <row r="9" spans="1:4">
      <c r="A9" s="3" t="s">
        <v>464</v>
      </c>
    </row>
    <row r="10" spans="1:4">
      <c r="A10" s="4" t="s">
        <v>467</v>
      </c>
      <c r="B10" s="4" t="s">
        <v>470</v>
      </c>
    </row>
    <row r="11" spans="1:4">
      <c r="A11" s="4" t="s">
        <v>471</v>
      </c>
    </row>
    <row r="12" spans="1:4">
      <c r="A12" s="3" t="s">
        <v>464</v>
      </c>
    </row>
    <row r="13" spans="1:4">
      <c r="A13" s="4" t="s">
        <v>467</v>
      </c>
      <c r="B13" s="4" t="s">
        <v>470</v>
      </c>
    </row>
    <row r="14" spans="1:4">
      <c r="A14" s="4" t="s">
        <v>472</v>
      </c>
    </row>
    <row r="15" spans="1:4">
      <c r="A15" s="3" t="s">
        <v>464</v>
      </c>
    </row>
    <row r="16" spans="1:4">
      <c r="A16" s="4" t="s">
        <v>467</v>
      </c>
      <c r="B16" s="4" t="s">
        <v>470</v>
      </c>
    </row>
    <row r="17" spans="1:4">
      <c r="A17" s="4" t="s">
        <v>473</v>
      </c>
    </row>
    <row r="18" spans="1:4">
      <c r="A18" s="3" t="s">
        <v>464</v>
      </c>
    </row>
    <row r="19" spans="1:4">
      <c r="A19" s="4" t="s">
        <v>467</v>
      </c>
      <c r="B19" s="4" t="s">
        <v>470</v>
      </c>
    </row>
    <row r="20" spans="1:4">
      <c r="A20" s="4" t="s">
        <v>474</v>
      </c>
    </row>
    <row r="21" spans="1:4">
      <c r="A21" s="3" t="s">
        <v>464</v>
      </c>
    </row>
    <row r="22" spans="1:4">
      <c r="A22" s="4" t="s">
        <v>467</v>
      </c>
      <c r="B22" s="4" t="s">
        <v>470</v>
      </c>
    </row>
    <row r="23" spans="1:4">
      <c r="A23" s="4" t="s">
        <v>448</v>
      </c>
    </row>
    <row r="24" spans="1:4">
      <c r="A24" s="3" t="s">
        <v>464</v>
      </c>
    </row>
    <row r="25" spans="1:4">
      <c r="A25" s="4" t="s">
        <v>475</v>
      </c>
      <c r="B25" s="4" t="s">
        <v>449</v>
      </c>
    </row>
    <row r="26" spans="1:4">
      <c r="A26" s="4" t="s">
        <v>450</v>
      </c>
    </row>
    <row r="27" spans="1:4">
      <c r="A27" s="3" t="s">
        <v>464</v>
      </c>
    </row>
    <row r="28" spans="1:4">
      <c r="A28" s="4" t="s">
        <v>475</v>
      </c>
      <c r="B28" s="4" t="s">
        <v>4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9"/>
  </cols>
  <sheetData>
    <row r="1" spans="1:2">
      <c r="A1" s="1" t="s">
        <v>476</v>
      </c>
      <c r="B1" s="2" t="s">
        <v>1</v>
      </c>
    </row>
    <row r="2" spans="1:2">
      <c r="B2" s="2" t="s">
        <v>2</v>
      </c>
    </row>
    <row r="3" spans="1:2">
      <c r="A3" s="4" t="s">
        <v>477</v>
      </c>
    </row>
    <row r="4" spans="1:2">
      <c r="A4" s="3" t="s">
        <v>464</v>
      </c>
    </row>
    <row r="5" spans="1:2">
      <c r="A5" s="4" t="s">
        <v>478</v>
      </c>
      <c r="B5" s="4" t="s">
        <v>479</v>
      </c>
    </row>
    <row r="6" spans="1:2">
      <c r="A6" s="4" t="s">
        <v>480</v>
      </c>
    </row>
    <row r="7" spans="1:2">
      <c r="A7" s="3" t="s">
        <v>464</v>
      </c>
    </row>
    <row r="8" spans="1:2">
      <c r="A8" s="4" t="s">
        <v>478</v>
      </c>
      <c r="B8" s="4" t="s">
        <v>481</v>
      </c>
    </row>
    <row r="9" spans="1:2">
      <c r="A9" s="4" t="s">
        <v>482</v>
      </c>
    </row>
    <row r="10" spans="1:2">
      <c r="A10" s="3" t="s">
        <v>464</v>
      </c>
    </row>
    <row r="11" spans="1:2">
      <c r="A11" s="4" t="s">
        <v>483</v>
      </c>
      <c r="B11" s="4" t="s">
        <v>484</v>
      </c>
    </row>
    <row r="12" spans="1:2">
      <c r="A12" s="4" t="s">
        <v>485</v>
      </c>
    </row>
    <row r="13" spans="1:2">
      <c r="A13" s="3" t="s">
        <v>464</v>
      </c>
    </row>
    <row r="14" spans="1:2">
      <c r="A14" s="4" t="s">
        <v>478</v>
      </c>
      <c r="B14" s="4" t="s">
        <v>486</v>
      </c>
    </row>
    <row r="15" spans="1:2">
      <c r="A15" s="4" t="s">
        <v>487</v>
      </c>
    </row>
    <row r="16" spans="1:2">
      <c r="A16" s="3" t="s">
        <v>464</v>
      </c>
    </row>
    <row r="17" spans="1:2">
      <c r="A17" s="4" t="s">
        <v>478</v>
      </c>
      <c r="B17" s="4" t="s">
        <v>488</v>
      </c>
    </row>
    <row r="18" spans="1:2">
      <c r="A18" s="4" t="s">
        <v>489</v>
      </c>
    </row>
    <row r="19" spans="1:2">
      <c r="A19" s="3" t="s">
        <v>464</v>
      </c>
    </row>
    <row r="20" spans="1:2">
      <c r="A20" s="4" t="s">
        <v>478</v>
      </c>
      <c r="B20" s="4" t="s">
        <v>486</v>
      </c>
    </row>
    <row r="21" spans="1:2">
      <c r="A21" s="4" t="s">
        <v>490</v>
      </c>
    </row>
    <row r="22" spans="1:2">
      <c r="A22" s="3" t="s">
        <v>464</v>
      </c>
    </row>
    <row r="23" spans="1:2">
      <c r="A23" s="4" t="s">
        <v>478</v>
      </c>
      <c r="B23" s="4" t="s">
        <v>491</v>
      </c>
    </row>
    <row r="24" spans="1:2">
      <c r="A24" s="4" t="s">
        <v>492</v>
      </c>
    </row>
    <row r="25" spans="1:2">
      <c r="A25" s="3" t="s">
        <v>464</v>
      </c>
    </row>
    <row r="26" spans="1:2">
      <c r="A26" s="4" t="s">
        <v>478</v>
      </c>
      <c r="B26" s="4" t="s">
        <v>486</v>
      </c>
    </row>
    <row r="27" spans="1:2">
      <c r="A27" s="4" t="s">
        <v>493</v>
      </c>
    </row>
    <row r="28" spans="1:2">
      <c r="A28" s="3" t="s">
        <v>464</v>
      </c>
    </row>
    <row r="29" spans="1:2">
      <c r="A29" s="4" t="s">
        <v>478</v>
      </c>
      <c r="B29" s="4" t="s">
        <v>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84</v>
      </c>
      <c r="J1" s="2" t="s">
        <v>1</v>
      </c>
    </row>
    <row r="2" spans="1:12">
      <c r="B2" s="2" t="s">
        <v>2</v>
      </c>
      <c r="C2" s="2" t="s">
        <v>85</v>
      </c>
      <c r="D2" s="2" t="s">
        <v>4</v>
      </c>
      <c r="E2" s="2" t="s">
        <v>86</v>
      </c>
      <c r="F2" s="2" t="s">
        <v>34</v>
      </c>
      <c r="G2" s="2" t="s">
        <v>87</v>
      </c>
      <c r="H2" s="2" t="s">
        <v>88</v>
      </c>
      <c r="I2" s="2" t="s">
        <v>89</v>
      </c>
      <c r="J2" s="2" t="s">
        <v>2</v>
      </c>
      <c r="K2" s="2" t="s">
        <v>34</v>
      </c>
      <c r="L2" s="2" t="s">
        <v>90</v>
      </c>
    </row>
    <row r="3" spans="1:12">
      <c r="A3" s="3" t="s">
        <v>208</v>
      </c>
    </row>
    <row r="4" spans="1:12">
      <c r="A4" s="4" t="s">
        <v>496</v>
      </c>
      <c r="B4" s="5" t="n">
        <v>129661</v>
      </c>
      <c r="C4" s="5" t="n">
        <v>129586</v>
      </c>
      <c r="D4" s="5" t="n">
        <v>129562</v>
      </c>
      <c r="E4" s="5" t="n">
        <v>129295</v>
      </c>
      <c r="F4" s="5" t="n">
        <v>129211</v>
      </c>
      <c r="G4" s="5" t="n">
        <v>129177</v>
      </c>
      <c r="H4" s="5" t="n">
        <v>129225</v>
      </c>
      <c r="I4" s="5" t="n">
        <v>131259</v>
      </c>
      <c r="J4" s="5" t="n">
        <v>129529</v>
      </c>
      <c r="K4" s="5" t="n">
        <v>129665</v>
      </c>
      <c r="L4" s="5" t="n">
        <v>141297</v>
      </c>
    </row>
    <row r="5" spans="1:12">
      <c r="A5" s="3" t="s">
        <v>497</v>
      </c>
    </row>
    <row r="6" spans="1:12">
      <c r="A6" s="4" t="s">
        <v>498</v>
      </c>
      <c r="J6" s="5" t="n">
        <v>245</v>
      </c>
      <c r="K6" s="5" t="n">
        <v>189</v>
      </c>
      <c r="L6" s="5" t="n">
        <v>228</v>
      </c>
    </row>
    <row r="7" spans="1:12">
      <c r="A7" s="4" t="s">
        <v>499</v>
      </c>
      <c r="J7" s="5" t="n">
        <v>330</v>
      </c>
      <c r="K7" s="5" t="n">
        <v>401</v>
      </c>
      <c r="L7" s="5" t="n">
        <v>668</v>
      </c>
    </row>
    <row r="8" spans="1:12">
      <c r="A8" s="4" t="s">
        <v>500</v>
      </c>
      <c r="B8" s="5" t="n">
        <v>130350</v>
      </c>
      <c r="C8" s="5" t="n">
        <v>130124</v>
      </c>
      <c r="D8" s="5" t="n">
        <v>130141</v>
      </c>
      <c r="E8" s="5" t="n">
        <v>129790</v>
      </c>
      <c r="F8" s="5" t="n">
        <v>129728</v>
      </c>
      <c r="G8" s="5" t="n">
        <v>129704</v>
      </c>
      <c r="H8" s="5" t="n">
        <v>129868</v>
      </c>
      <c r="I8" s="5" t="n">
        <v>131942</v>
      </c>
      <c r="J8" s="5" t="n">
        <v>130104</v>
      </c>
      <c r="K8" s="5" t="n">
        <v>130255</v>
      </c>
      <c r="L8" s="5" t="n">
        <v>142193</v>
      </c>
    </row>
    <row r="9" spans="1:12">
      <c r="A9" s="4" t="s">
        <v>501</v>
      </c>
      <c r="J9" s="5" t="n">
        <v>1057</v>
      </c>
      <c r="K9" s="5" t="n">
        <v>863</v>
      </c>
      <c r="L9" s="5" t="n">
        <v>29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C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80"/>
    <col customWidth="1" max="22" min="22" width="80"/>
    <col customWidth="1" max="23" min="23" width="21"/>
    <col customWidth="1" max="24" min="24" width="21"/>
    <col customWidth="1" max="25" min="25" width="21"/>
    <col customWidth="1" max="26" min="26" width="14"/>
    <col customWidth="1" max="27" min="27" width="21"/>
    <col customWidth="1" max="28" min="28" width="26"/>
    <col customWidth="1" max="29" min="29" width="21"/>
  </cols>
  <sheetData>
    <row r="1" spans="1:29">
      <c r="A1" s="1" t="s">
        <v>502</v>
      </c>
      <c r="B1" s="2" t="s">
        <v>503</v>
      </c>
      <c r="C1" s="2" t="s">
        <v>504</v>
      </c>
      <c r="D1" s="2" t="s">
        <v>505</v>
      </c>
      <c r="E1" s="2" t="s">
        <v>506</v>
      </c>
      <c r="F1" s="2" t="s">
        <v>507</v>
      </c>
      <c r="G1" s="2" t="s">
        <v>508</v>
      </c>
      <c r="H1" s="2" t="s">
        <v>509</v>
      </c>
      <c r="I1" s="2" t="s">
        <v>510</v>
      </c>
      <c r="J1" s="2" t="s">
        <v>511</v>
      </c>
      <c r="K1" s="2" t="s">
        <v>512</v>
      </c>
      <c r="L1" s="2" t="s">
        <v>503</v>
      </c>
      <c r="M1" s="2" t="s">
        <v>503</v>
      </c>
      <c r="N1" s="2" t="s">
        <v>513</v>
      </c>
      <c r="O1" s="2" t="s">
        <v>514</v>
      </c>
      <c r="P1" s="2" t="s">
        <v>515</v>
      </c>
      <c r="Q1" s="2" t="s">
        <v>438</v>
      </c>
      <c r="R1" s="2" t="s">
        <v>516</v>
      </c>
      <c r="S1" s="2" t="s">
        <v>517</v>
      </c>
      <c r="T1" s="2" t="s">
        <v>518</v>
      </c>
      <c r="U1" s="2" t="s">
        <v>519</v>
      </c>
      <c r="V1" s="2" t="s">
        <v>520</v>
      </c>
      <c r="W1" s="2" t="s">
        <v>438</v>
      </c>
      <c r="X1" s="2" t="s">
        <v>521</v>
      </c>
      <c r="Y1" s="2" t="s">
        <v>439</v>
      </c>
      <c r="Z1" s="2" t="s">
        <v>522</v>
      </c>
      <c r="AA1" s="2" t="s">
        <v>523</v>
      </c>
      <c r="AB1" s="2" t="s">
        <v>524</v>
      </c>
      <c r="AC1" s="2" t="s">
        <v>512</v>
      </c>
    </row>
    <row r="2" spans="1:29">
      <c r="A2" s="3" t="s">
        <v>525</v>
      </c>
    </row>
    <row r="3" spans="1:29">
      <c r="A3" s="4" t="s">
        <v>526</v>
      </c>
      <c r="U3" s="6" t="n">
        <v>103500</v>
      </c>
      <c r="W3" s="6" t="n">
        <v>853853</v>
      </c>
    </row>
    <row r="4" spans="1:29">
      <c r="A4" s="4" t="s">
        <v>527</v>
      </c>
      <c r="X4" s="10" t="n">
        <v>584</v>
      </c>
    </row>
    <row r="5" spans="1:29">
      <c r="A5" s="4" t="s">
        <v>528</v>
      </c>
      <c r="W5" s="5" t="n">
        <v>16000</v>
      </c>
    </row>
    <row r="6" spans="1:29">
      <c r="A6" s="4" t="s">
        <v>529</v>
      </c>
      <c r="J6" s="6" t="n">
        <v>625000</v>
      </c>
    </row>
    <row r="7" spans="1:29">
      <c r="A7" s="4" t="s">
        <v>530</v>
      </c>
      <c r="M7" s="6" t="n">
        <v>4008</v>
      </c>
      <c r="N7" s="6" t="n">
        <v>2827</v>
      </c>
      <c r="O7" s="6" t="n">
        <v>8267</v>
      </c>
      <c r="P7" s="6" t="n">
        <v>2766</v>
      </c>
      <c r="Q7" s="6" t="n">
        <v>3088</v>
      </c>
      <c r="R7" s="6" t="n">
        <v>4037</v>
      </c>
      <c r="S7" s="6" t="n">
        <v>37198</v>
      </c>
      <c r="T7" s="6" t="n">
        <v>5933</v>
      </c>
      <c r="U7" s="5" t="n">
        <v>17868</v>
      </c>
      <c r="W7" s="5" t="n">
        <v>50256</v>
      </c>
      <c r="Y7" s="6" t="n">
        <v>2810</v>
      </c>
    </row>
    <row r="8" spans="1:29">
      <c r="A8" s="4" t="s">
        <v>531</v>
      </c>
      <c r="U8" s="5" t="n">
        <v>17900</v>
      </c>
      <c r="W8" s="5" t="n">
        <v>50300</v>
      </c>
    </row>
    <row r="9" spans="1:29">
      <c r="A9" s="4" t="s">
        <v>532</v>
      </c>
      <c r="U9" s="5" t="n">
        <v>15100</v>
      </c>
      <c r="W9" s="5" t="n">
        <v>28300</v>
      </c>
    </row>
    <row r="10" spans="1:29">
      <c r="A10" s="4" t="s">
        <v>533</v>
      </c>
      <c r="U10" s="5" t="n">
        <v>11500</v>
      </c>
      <c r="W10" s="5" t="n">
        <v>17400</v>
      </c>
    </row>
    <row r="11" spans="1:29">
      <c r="A11" s="4" t="s">
        <v>534</v>
      </c>
      <c r="V11" s="11" t="n">
        <v>1.5</v>
      </c>
    </row>
    <row r="12" spans="1:29">
      <c r="A12" s="4" t="s">
        <v>535</v>
      </c>
      <c r="U12" s="5" t="n">
        <v>890000</v>
      </c>
      <c r="W12" s="5" t="n">
        <v>1930000</v>
      </c>
      <c r="Y12" s="5" t="n">
        <v>195000</v>
      </c>
    </row>
    <row r="13" spans="1:29">
      <c r="A13" s="4" t="s">
        <v>536</v>
      </c>
      <c r="I13" s="11" t="n">
        <v>364.9</v>
      </c>
    </row>
    <row r="14" spans="1:29">
      <c r="A14" s="4" t="s">
        <v>537</v>
      </c>
      <c r="B14" s="6" t="n">
        <v>1642169</v>
      </c>
      <c r="L14" s="6" t="n">
        <v>1642169</v>
      </c>
      <c r="M14" s="5" t="n">
        <v>1642169</v>
      </c>
      <c r="Q14" s="5" t="n">
        <v>1804748</v>
      </c>
      <c r="U14" s="5" t="n">
        <v>1642169</v>
      </c>
      <c r="W14" s="5" t="n">
        <v>1804748</v>
      </c>
      <c r="Y14" s="5" t="n">
        <v>573119</v>
      </c>
    </row>
    <row r="15" spans="1:29">
      <c r="A15" s="4" t="s">
        <v>538</v>
      </c>
      <c r="M15" s="6" t="n">
        <v>227751</v>
      </c>
      <c r="N15" s="6" t="n">
        <v>257917</v>
      </c>
      <c r="O15" s="6" t="n">
        <v>372896</v>
      </c>
      <c r="P15" s="6" t="n">
        <v>290031</v>
      </c>
      <c r="Q15" s="6" t="n">
        <v>275091</v>
      </c>
      <c r="R15" s="6" t="n">
        <v>270996</v>
      </c>
      <c r="S15" s="6" t="n">
        <v>332035</v>
      </c>
      <c r="T15" s="6" t="n">
        <v>225810</v>
      </c>
      <c r="U15" s="5" t="n">
        <v>1148595</v>
      </c>
      <c r="W15" s="5" t="n">
        <v>1103932</v>
      </c>
      <c r="Y15" s="6" t="n">
        <v>992309</v>
      </c>
    </row>
    <row r="16" spans="1:29">
      <c r="A16" s="4" t="s">
        <v>539</v>
      </c>
      <c r="U16" s="6" t="n">
        <v>11634</v>
      </c>
    </row>
    <row r="17" spans="1:29">
      <c r="A17" s="4" t="s">
        <v>540</v>
      </c>
      <c r="W17" s="5" t="n">
        <v>853853</v>
      </c>
    </row>
    <row r="18" spans="1:29">
      <c r="A18" s="4" t="s">
        <v>442</v>
      </c>
      <c r="B18" s="4" t="s">
        <v>443</v>
      </c>
      <c r="L18" s="4" t="s">
        <v>443</v>
      </c>
      <c r="M18" s="4" t="s">
        <v>443</v>
      </c>
      <c r="U18" s="4" t="s">
        <v>443</v>
      </c>
    </row>
    <row r="19" spans="1:29">
      <c r="A19" s="4" t="s">
        <v>541</v>
      </c>
    </row>
    <row r="20" spans="1:29">
      <c r="A20" s="3" t="s">
        <v>525</v>
      </c>
    </row>
    <row r="21" spans="1:29">
      <c r="A21" s="4" t="s">
        <v>542</v>
      </c>
      <c r="B21" s="4" t="s">
        <v>543</v>
      </c>
      <c r="L21" s="4" t="s">
        <v>543</v>
      </c>
      <c r="M21" s="4" t="s">
        <v>543</v>
      </c>
      <c r="U21" s="4" t="s">
        <v>543</v>
      </c>
    </row>
    <row r="22" spans="1:29">
      <c r="A22" s="4" t="s">
        <v>540</v>
      </c>
      <c r="B22" s="6" t="n">
        <v>4500</v>
      </c>
      <c r="L22" s="6" t="n">
        <v>4500</v>
      </c>
    </row>
    <row r="23" spans="1:29">
      <c r="A23" s="4" t="s">
        <v>442</v>
      </c>
      <c r="B23" s="4" t="s">
        <v>443</v>
      </c>
      <c r="L23" s="4" t="s">
        <v>443</v>
      </c>
      <c r="M23" s="4" t="s">
        <v>443</v>
      </c>
      <c r="U23" s="4" t="s">
        <v>443</v>
      </c>
    </row>
    <row r="24" spans="1:29">
      <c r="A24" s="4" t="s">
        <v>544</v>
      </c>
    </row>
    <row r="25" spans="1:29">
      <c r="A25" s="3" t="s">
        <v>525</v>
      </c>
    </row>
    <row r="26" spans="1:29">
      <c r="A26" s="4" t="s">
        <v>545</v>
      </c>
      <c r="E26" s="6" t="n">
        <v>11600</v>
      </c>
      <c r="F26" s="11" t="n">
        <v>10.4</v>
      </c>
    </row>
    <row r="27" spans="1:29">
      <c r="A27" s="4" t="s">
        <v>546</v>
      </c>
      <c r="U27" s="4" t="s">
        <v>547</v>
      </c>
      <c r="V27" s="4" t="s">
        <v>547</v>
      </c>
    </row>
    <row r="28" spans="1:29">
      <c r="A28" s="4" t="s">
        <v>548</v>
      </c>
    </row>
    <row r="29" spans="1:29">
      <c r="A29" s="3" t="s">
        <v>525</v>
      </c>
    </row>
    <row r="30" spans="1:29">
      <c r="A30" s="4" t="s">
        <v>549</v>
      </c>
      <c r="C30" s="11" t="n">
        <v>323.2</v>
      </c>
      <c r="D30" s="11" t="n">
        <v>45.1</v>
      </c>
      <c r="G30" s="11" t="n">
        <v>45.6</v>
      </c>
      <c r="H30" s="11" t="n">
        <v>45.1</v>
      </c>
    </row>
    <row r="31" spans="1:29">
      <c r="A31" s="4" t="s">
        <v>536</v>
      </c>
      <c r="C31" s="5" t="n">
        <v>301</v>
      </c>
      <c r="D31" s="5" t="n">
        <v>43</v>
      </c>
      <c r="G31" s="5" t="n">
        <v>43</v>
      </c>
      <c r="H31" s="5" t="n">
        <v>43</v>
      </c>
    </row>
    <row r="32" spans="1:29">
      <c r="A32" s="4" t="s">
        <v>550</v>
      </c>
      <c r="C32" s="9" t="n">
        <v>11.1</v>
      </c>
      <c r="D32" s="9" t="n">
        <v>0.8</v>
      </c>
      <c r="G32" s="9" t="n">
        <v>1.3</v>
      </c>
      <c r="H32" s="9" t="n">
        <v>0.8</v>
      </c>
    </row>
    <row r="33" spans="1:29">
      <c r="A33" s="4" t="s">
        <v>551</v>
      </c>
      <c r="C33" s="9" t="n">
        <v>11.1</v>
      </c>
      <c r="D33" s="9" t="n">
        <v>1.3</v>
      </c>
      <c r="G33" s="9" t="n">
        <v>1.3</v>
      </c>
      <c r="H33" s="9" t="n">
        <v>1.3</v>
      </c>
    </row>
    <row r="34" spans="1:29">
      <c r="A34" s="4" t="s">
        <v>552</v>
      </c>
    </row>
    <row r="35" spans="1:29">
      <c r="A35" s="3" t="s">
        <v>525</v>
      </c>
    </row>
    <row r="36" spans="1:29">
      <c r="A36" s="4" t="s">
        <v>530</v>
      </c>
      <c r="W36" s="5" t="n">
        <v>31900</v>
      </c>
    </row>
    <row r="37" spans="1:29">
      <c r="A37" s="4" t="s">
        <v>553</v>
      </c>
    </row>
    <row r="38" spans="1:29">
      <c r="A38" s="3" t="s">
        <v>525</v>
      </c>
    </row>
    <row r="39" spans="1:29">
      <c r="A39" s="4" t="s">
        <v>554</v>
      </c>
      <c r="J39" s="4" t="s">
        <v>443</v>
      </c>
      <c r="AC39" s="4" t="s">
        <v>443</v>
      </c>
    </row>
    <row r="40" spans="1:29">
      <c r="A40" s="4" t="s">
        <v>527</v>
      </c>
      <c r="J40" s="6" t="n">
        <v>652365</v>
      </c>
      <c r="K40" s="10" t="n">
        <v>584</v>
      </c>
    </row>
    <row r="41" spans="1:29">
      <c r="A41" s="4" t="s">
        <v>555</v>
      </c>
      <c r="J41" s="5" t="n">
        <v>956200</v>
      </c>
      <c r="AC41" s="10" t="n">
        <v>856</v>
      </c>
    </row>
    <row r="42" spans="1:29">
      <c r="A42" s="4" t="s">
        <v>556</v>
      </c>
      <c r="J42" s="5" t="n">
        <v>1500000</v>
      </c>
    </row>
    <row r="43" spans="1:29">
      <c r="A43" s="4" t="s">
        <v>531</v>
      </c>
      <c r="W43" s="5" t="n">
        <v>44200</v>
      </c>
    </row>
    <row r="44" spans="1:29">
      <c r="A44" s="4" t="s">
        <v>557</v>
      </c>
      <c r="W44" s="5" t="n">
        <v>-24200</v>
      </c>
    </row>
    <row r="45" spans="1:29">
      <c r="A45" s="4" t="s">
        <v>558</v>
      </c>
      <c r="I45" s="9" t="n">
        <v>364.9</v>
      </c>
    </row>
    <row r="46" spans="1:29">
      <c r="A46" s="4" t="s">
        <v>559</v>
      </c>
      <c r="I46" s="5" t="n">
        <v>300</v>
      </c>
    </row>
    <row r="47" spans="1:29">
      <c r="A47" s="4" t="s">
        <v>560</v>
      </c>
      <c r="I47" s="9" t="n">
        <v>363.4</v>
      </c>
    </row>
    <row r="48" spans="1:29">
      <c r="A48" s="4" t="s">
        <v>534</v>
      </c>
      <c r="I48" s="11" t="n">
        <v>1.5</v>
      </c>
    </row>
    <row r="49" spans="1:29">
      <c r="A49" s="4" t="s">
        <v>537</v>
      </c>
      <c r="J49" s="5" t="n">
        <v>1239568</v>
      </c>
    </row>
    <row r="50" spans="1:29">
      <c r="A50" s="4" t="s">
        <v>561</v>
      </c>
    </row>
    <row r="51" spans="1:29">
      <c r="A51" s="3" t="s">
        <v>525</v>
      </c>
    </row>
    <row r="52" spans="1:29">
      <c r="A52" s="4" t="s">
        <v>554</v>
      </c>
      <c r="Z52" s="4" t="s">
        <v>443</v>
      </c>
    </row>
    <row r="53" spans="1:29">
      <c r="A53" s="4" t="s">
        <v>562</v>
      </c>
      <c r="J53" s="5" t="n">
        <v>1608600</v>
      </c>
      <c r="K53" s="10" t="n">
        <v>1440</v>
      </c>
    </row>
    <row r="54" spans="1:29">
      <c r="A54" s="4" t="s">
        <v>555</v>
      </c>
      <c r="J54" s="5" t="n">
        <v>621100</v>
      </c>
      <c r="AC54" s="10" t="n">
        <v>556</v>
      </c>
    </row>
    <row r="55" spans="1:29">
      <c r="A55" s="4" t="s">
        <v>563</v>
      </c>
      <c r="J55" s="5" t="n">
        <v>831500</v>
      </c>
      <c r="AA55" s="6" t="n">
        <v>853900</v>
      </c>
    </row>
    <row r="56" spans="1:29">
      <c r="A56" s="4" t="s">
        <v>564</v>
      </c>
      <c r="J56" s="6" t="n">
        <v>22400</v>
      </c>
    </row>
    <row r="57" spans="1:29">
      <c r="A57" s="4" t="s">
        <v>565</v>
      </c>
      <c r="J57" s="4" t="s">
        <v>566</v>
      </c>
      <c r="AC57" s="4" t="s">
        <v>566</v>
      </c>
    </row>
    <row r="58" spans="1:29">
      <c r="A58" s="4" t="s">
        <v>567</v>
      </c>
      <c r="U58" s="4" t="s">
        <v>568</v>
      </c>
      <c r="V58" s="4" t="s">
        <v>568</v>
      </c>
    </row>
    <row r="59" spans="1:29">
      <c r="A59" s="4" t="s">
        <v>569</v>
      </c>
      <c r="U59" s="4" t="s">
        <v>570</v>
      </c>
      <c r="V59" s="4" t="s">
        <v>570</v>
      </c>
    </row>
    <row r="60" spans="1:29">
      <c r="A60" s="4" t="s">
        <v>571</v>
      </c>
      <c r="AB60" s="12" t="n">
        <v>20</v>
      </c>
    </row>
    <row r="61" spans="1:29">
      <c r="A61" s="4" t="s">
        <v>572</v>
      </c>
      <c r="U61" s="9" t="n">
        <v>156.7</v>
      </c>
      <c r="V61" s="9" t="n">
        <v>156.7</v>
      </c>
    </row>
    <row r="62" spans="1:29">
      <c r="A62" s="4" t="s">
        <v>573</v>
      </c>
      <c r="AA62" s="4" t="s">
        <v>574</v>
      </c>
    </row>
    <row r="63" spans="1:29">
      <c r="A63" s="4" t="s">
        <v>575</v>
      </c>
      <c r="V63" s="11" t="n">
        <v>118.9</v>
      </c>
    </row>
    <row r="64" spans="1:29">
      <c r="A64" s="4" t="s">
        <v>576</v>
      </c>
      <c r="W64" s="5" t="n">
        <v>224700</v>
      </c>
    </row>
    <row r="65" spans="1:29">
      <c r="A65" s="4" t="s">
        <v>538</v>
      </c>
      <c r="W65" s="6" t="n">
        <v>36700</v>
      </c>
    </row>
    <row r="66" spans="1:29">
      <c r="A66" s="4" t="s">
        <v>577</v>
      </c>
    </row>
    <row r="67" spans="1:29">
      <c r="A67" s="3" t="s">
        <v>525</v>
      </c>
    </row>
    <row r="68" spans="1:29">
      <c r="A68" s="4" t="s">
        <v>549</v>
      </c>
      <c r="C68" s="9" t="n">
        <v>323.2</v>
      </c>
      <c r="D68" s="9" t="n">
        <v>45.1</v>
      </c>
      <c r="H68" s="9" t="n">
        <v>45.1</v>
      </c>
    </row>
    <row r="69" spans="1:29">
      <c r="A69" s="4" t="s">
        <v>578</v>
      </c>
      <c r="H69" s="5" t="n">
        <v>43</v>
      </c>
    </row>
    <row r="70" spans="1:29">
      <c r="A70" s="4" t="s">
        <v>579</v>
      </c>
      <c r="H70" s="9" t="n">
        <v>0.8</v>
      </c>
    </row>
    <row r="71" spans="1:29">
      <c r="A71" s="4" t="s">
        <v>580</v>
      </c>
      <c r="G71" s="9" t="n">
        <v>1.3</v>
      </c>
      <c r="H71" s="11" t="n">
        <v>1.3</v>
      </c>
    </row>
    <row r="72" spans="1:29">
      <c r="A72" s="4" t="s">
        <v>575</v>
      </c>
      <c r="G72" s="9" t="n">
        <v>45.6</v>
      </c>
    </row>
    <row r="73" spans="1:29">
      <c r="A73" s="4" t="s">
        <v>536</v>
      </c>
      <c r="C73" s="5" t="n">
        <v>301</v>
      </c>
      <c r="D73" s="5" t="n">
        <v>43</v>
      </c>
      <c r="G73" s="5" t="n">
        <v>43</v>
      </c>
    </row>
    <row r="74" spans="1:29">
      <c r="A74" s="4" t="s">
        <v>550</v>
      </c>
      <c r="C74" s="9" t="n">
        <v>11.1</v>
      </c>
      <c r="D74" s="9" t="n">
        <v>0.8</v>
      </c>
      <c r="G74" s="9" t="n">
        <v>1.3</v>
      </c>
    </row>
    <row r="75" spans="1:29">
      <c r="A75" s="4" t="s">
        <v>551</v>
      </c>
      <c r="C75" s="11" t="n">
        <v>11.1</v>
      </c>
      <c r="D75" s="11" t="n">
        <v>1.3</v>
      </c>
    </row>
    <row r="76" spans="1:29">
      <c r="A76" s="4" t="s">
        <v>581</v>
      </c>
    </row>
    <row r="77" spans="1:29">
      <c r="A77" s="3" t="s">
        <v>525</v>
      </c>
    </row>
    <row r="78" spans="1:29">
      <c r="A78" s="4" t="s">
        <v>575</v>
      </c>
      <c r="G78" s="9" t="n">
        <v>118.9</v>
      </c>
    </row>
    <row r="79" spans="1:29">
      <c r="A79" s="4" t="s">
        <v>536</v>
      </c>
      <c r="G79" s="9" t="n">
        <v>116.6</v>
      </c>
    </row>
    <row r="80" spans="1:29">
      <c r="A80" s="4" t="s">
        <v>551</v>
      </c>
      <c r="G80" s="9" t="n">
        <v>2.3</v>
      </c>
    </row>
    <row r="81" spans="1:29">
      <c r="A81" s="4" t="s">
        <v>582</v>
      </c>
      <c r="G81" s="11" t="n">
        <v>4.6</v>
      </c>
    </row>
    <row r="82" spans="1:29">
      <c r="A82" s="4" t="s">
        <v>583</v>
      </c>
    </row>
    <row r="83" spans="1:29">
      <c r="A83" s="3" t="s">
        <v>525</v>
      </c>
    </row>
    <row r="84" spans="1:29">
      <c r="A84" s="4" t="s">
        <v>526</v>
      </c>
      <c r="J84" s="6" t="n">
        <v>246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4</v>
      </c>
      <c r="D2" s="2" t="s">
        <v>90</v>
      </c>
    </row>
    <row r="3" spans="1:4">
      <c r="A3" s="3" t="s">
        <v>123</v>
      </c>
    </row>
    <row r="4" spans="1:4">
      <c r="A4" s="4" t="s">
        <v>130</v>
      </c>
      <c r="B4" s="6" t="n">
        <v>-3652</v>
      </c>
      <c r="C4" s="6" t="n">
        <v>1695</v>
      </c>
      <c r="D4" s="6" t="n">
        <v>1273</v>
      </c>
    </row>
    <row r="5" spans="1:4">
      <c r="A5" s="4" t="s">
        <v>131</v>
      </c>
      <c r="B5" s="6" t="n">
        <v>4067</v>
      </c>
      <c r="C5" s="6" t="n">
        <v>-1878</v>
      </c>
      <c r="D5" s="6" t="n">
        <v>47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84</v>
      </c>
      <c r="B1" s="2" t="s">
        <v>511</v>
      </c>
      <c r="C1" s="2" t="s">
        <v>512</v>
      </c>
      <c r="D1" s="2" t="s">
        <v>521</v>
      </c>
      <c r="E1" s="2" t="s">
        <v>503</v>
      </c>
      <c r="F1" s="2" t="s">
        <v>438</v>
      </c>
      <c r="G1" s="2" t="s">
        <v>439</v>
      </c>
    </row>
    <row r="2" spans="1:7">
      <c r="A2" s="3" t="s">
        <v>585</v>
      </c>
    </row>
    <row r="3" spans="1:7">
      <c r="A3" s="4" t="s">
        <v>586</v>
      </c>
      <c r="D3" s="10" t="n">
        <v>584</v>
      </c>
    </row>
    <row r="4" spans="1:7">
      <c r="A4" s="3" t="s">
        <v>587</v>
      </c>
    </row>
    <row r="5" spans="1:7">
      <c r="A5" s="4" t="s">
        <v>355</v>
      </c>
      <c r="F5" s="6" t="n">
        <v>760636</v>
      </c>
    </row>
    <row r="6" spans="1:7">
      <c r="A6" s="3" t="s">
        <v>588</v>
      </c>
    </row>
    <row r="7" spans="1:7">
      <c r="A7" s="4" t="s">
        <v>293</v>
      </c>
      <c r="E7" s="6" t="n">
        <v>1642169</v>
      </c>
      <c r="F7" s="6" t="n">
        <v>1804748</v>
      </c>
      <c r="G7" s="6" t="n">
        <v>573119</v>
      </c>
    </row>
    <row r="8" spans="1:7">
      <c r="A8" s="4" t="s">
        <v>553</v>
      </c>
    </row>
    <row r="9" spans="1:7">
      <c r="A9" s="3" t="s">
        <v>585</v>
      </c>
    </row>
    <row r="10" spans="1:7">
      <c r="A10" s="4" t="s">
        <v>527</v>
      </c>
      <c r="B10" s="6" t="n">
        <v>652365</v>
      </c>
      <c r="C10" s="10" t="n">
        <v>584</v>
      </c>
    </row>
    <row r="11" spans="1:7">
      <c r="A11" s="3" t="s">
        <v>587</v>
      </c>
    </row>
    <row r="12" spans="1:7">
      <c r="A12" s="4" t="s">
        <v>36</v>
      </c>
      <c r="B12" s="5" t="n">
        <v>105714</v>
      </c>
    </row>
    <row r="13" spans="1:7">
      <c r="A13" s="4" t="s">
        <v>589</v>
      </c>
      <c r="B13" s="5" t="n">
        <v>7342</v>
      </c>
    </row>
    <row r="14" spans="1:7">
      <c r="A14" s="4" t="s">
        <v>590</v>
      </c>
      <c r="B14" s="5" t="n">
        <v>110387</v>
      </c>
    </row>
    <row r="15" spans="1:7">
      <c r="A15" s="4" t="s">
        <v>39</v>
      </c>
      <c r="B15" s="5" t="n">
        <v>21592</v>
      </c>
    </row>
    <row r="16" spans="1:7">
      <c r="A16" s="4" t="s">
        <v>42</v>
      </c>
      <c r="B16" s="5" t="n">
        <v>354719</v>
      </c>
    </row>
    <row r="17" spans="1:7">
      <c r="A17" s="4" t="s">
        <v>591</v>
      </c>
      <c r="B17" s="5" t="n">
        <v>92133</v>
      </c>
    </row>
    <row r="18" spans="1:7">
      <c r="A18" s="4" t="s">
        <v>38</v>
      </c>
      <c r="B18" s="5" t="n">
        <v>79211</v>
      </c>
    </row>
    <row r="19" spans="1:7">
      <c r="A19" s="4" t="s">
        <v>355</v>
      </c>
      <c r="B19" s="5" t="n">
        <v>760636</v>
      </c>
    </row>
    <row r="20" spans="1:7">
      <c r="A20" s="3" t="s">
        <v>588</v>
      </c>
    </row>
    <row r="21" spans="1:7">
      <c r="A21" s="4" t="s">
        <v>50</v>
      </c>
      <c r="B21" s="5" t="n">
        <v>-28941</v>
      </c>
    </row>
    <row r="22" spans="1:7">
      <c r="A22" s="4" t="s">
        <v>51</v>
      </c>
      <c r="B22" s="5" t="n">
        <v>-64767</v>
      </c>
    </row>
    <row r="23" spans="1:7">
      <c r="A23" s="4" t="s">
        <v>52</v>
      </c>
      <c r="B23" s="5" t="n">
        <v>-27896</v>
      </c>
    </row>
    <row r="24" spans="1:7">
      <c r="A24" s="4" t="s">
        <v>592</v>
      </c>
      <c r="B24" s="5" t="n">
        <v>-19395</v>
      </c>
    </row>
    <row r="25" spans="1:7">
      <c r="A25" s="4" t="s">
        <v>54</v>
      </c>
      <c r="B25" s="5" t="n">
        <v>-2132</v>
      </c>
    </row>
    <row r="26" spans="1:7">
      <c r="A26" s="4" t="s">
        <v>46</v>
      </c>
      <c r="B26" s="5" t="n">
        <v>-23651</v>
      </c>
    </row>
    <row r="27" spans="1:7">
      <c r="A27" s="4" t="s">
        <v>593</v>
      </c>
      <c r="B27" s="5" t="n">
        <v>-3492</v>
      </c>
    </row>
    <row r="28" spans="1:7">
      <c r="A28" s="4" t="s">
        <v>58</v>
      </c>
      <c r="B28" s="5" t="n">
        <v>-5624</v>
      </c>
    </row>
    <row r="29" spans="1:7">
      <c r="A29" s="4" t="s">
        <v>594</v>
      </c>
      <c r="B29" s="5" t="n">
        <v>-858530</v>
      </c>
    </row>
    <row r="30" spans="1:7">
      <c r="A30" s="4" t="s">
        <v>293</v>
      </c>
      <c r="B30" s="5" t="n">
        <v>1239568</v>
      </c>
    </row>
    <row r="31" spans="1:7">
      <c r="A31" s="4" t="s">
        <v>595</v>
      </c>
      <c r="B31" s="5" t="n">
        <v>652365</v>
      </c>
    </row>
    <row r="32" spans="1:7">
      <c r="A32" s="4" t="s">
        <v>596</v>
      </c>
    </row>
    <row r="33" spans="1:7">
      <c r="A33" s="3" t="s">
        <v>588</v>
      </c>
    </row>
    <row r="34" spans="1:7">
      <c r="A34" s="4" t="s">
        <v>378</v>
      </c>
      <c r="B34" s="5" t="n">
        <v>-128577</v>
      </c>
    </row>
    <row r="35" spans="1:7">
      <c r="A35" s="4" t="s">
        <v>597</v>
      </c>
    </row>
    <row r="36" spans="1:7">
      <c r="A36" s="3" t="s">
        <v>588</v>
      </c>
    </row>
    <row r="37" spans="1:7">
      <c r="A37" s="4" t="s">
        <v>378</v>
      </c>
      <c r="B37" s="5" t="n">
        <v>-528205</v>
      </c>
    </row>
    <row r="38" spans="1:7">
      <c r="A38" s="4" t="s">
        <v>598</v>
      </c>
    </row>
    <row r="39" spans="1:7">
      <c r="A39" s="3" t="s">
        <v>588</v>
      </c>
    </row>
    <row r="40" spans="1:7">
      <c r="A40" s="4" t="s">
        <v>378</v>
      </c>
      <c r="B40" s="5" t="n">
        <v>-409549</v>
      </c>
    </row>
    <row r="41" spans="1:7">
      <c r="A41" s="4" t="s">
        <v>599</v>
      </c>
    </row>
    <row r="42" spans="1:7">
      <c r="A42" s="3" t="s">
        <v>588</v>
      </c>
    </row>
    <row r="43" spans="1:7">
      <c r="A43" s="4" t="s">
        <v>378</v>
      </c>
      <c r="B43" s="6" t="n">
        <v>-181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4</v>
      </c>
    </row>
    <row r="3" spans="1:3">
      <c r="A3" s="3" t="s">
        <v>601</v>
      </c>
    </row>
    <row r="4" spans="1:3">
      <c r="A4" s="4" t="s">
        <v>602</v>
      </c>
      <c r="C4" s="6" t="n">
        <v>760636</v>
      </c>
    </row>
    <row r="5" spans="1:3">
      <c r="A5" s="4" t="s">
        <v>603</v>
      </c>
    </row>
    <row r="6" spans="1:3">
      <c r="A6" s="3" t="s">
        <v>601</v>
      </c>
    </row>
    <row r="7" spans="1:3">
      <c r="A7" s="4" t="s">
        <v>604</v>
      </c>
      <c r="B7" s="4" t="s">
        <v>605</v>
      </c>
    </row>
    <row r="8" spans="1:3">
      <c r="A8" s="4" t="s">
        <v>602</v>
      </c>
      <c r="C8" s="5" t="n">
        <v>333912</v>
      </c>
    </row>
    <row r="9" spans="1:3">
      <c r="A9" s="4" t="s">
        <v>606</v>
      </c>
    </row>
    <row r="10" spans="1:3">
      <c r="A10" s="3" t="s">
        <v>601</v>
      </c>
    </row>
    <row r="11" spans="1:3">
      <c r="A11" s="4" t="s">
        <v>604</v>
      </c>
      <c r="B11" s="4" t="s">
        <v>470</v>
      </c>
    </row>
    <row r="12" spans="1:3">
      <c r="A12" s="4" t="s">
        <v>602</v>
      </c>
      <c r="C12" s="5" t="n">
        <v>128017</v>
      </c>
    </row>
    <row r="13" spans="1:3">
      <c r="A13" s="4" t="s">
        <v>607</v>
      </c>
    </row>
    <row r="14" spans="1:3">
      <c r="A14" s="3" t="s">
        <v>601</v>
      </c>
    </row>
    <row r="15" spans="1:3">
      <c r="A15" s="4" t="s">
        <v>604</v>
      </c>
      <c r="B15" s="4" t="s">
        <v>608</v>
      </c>
    </row>
    <row r="16" spans="1:3">
      <c r="A16" s="4" t="s">
        <v>602</v>
      </c>
      <c r="C16" s="5" t="n">
        <v>106681</v>
      </c>
    </row>
    <row r="17" spans="1:3">
      <c r="A17" s="4" t="s">
        <v>609</v>
      </c>
    </row>
    <row r="18" spans="1:3">
      <c r="A18" s="3" t="s">
        <v>601</v>
      </c>
    </row>
    <row r="19" spans="1:3">
      <c r="A19" s="4" t="s">
        <v>604</v>
      </c>
      <c r="B19" s="4" t="s">
        <v>488</v>
      </c>
    </row>
    <row r="20" spans="1:3">
      <c r="A20" s="4" t="s">
        <v>602</v>
      </c>
      <c r="C20" s="5" t="n">
        <v>26670</v>
      </c>
    </row>
    <row r="21" spans="1:3">
      <c r="A21" s="4" t="s">
        <v>610</v>
      </c>
    </row>
    <row r="22" spans="1:3">
      <c r="A22" s="3" t="s">
        <v>601</v>
      </c>
    </row>
    <row r="23" spans="1:3">
      <c r="A23" s="4" t="s">
        <v>604</v>
      </c>
      <c r="B23" s="4" t="s">
        <v>468</v>
      </c>
    </row>
    <row r="24" spans="1:3">
      <c r="A24" s="4" t="s">
        <v>602</v>
      </c>
      <c r="C24" s="6" t="n">
        <v>1653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34</v>
      </c>
      <c r="C2" s="2" t="s">
        <v>90</v>
      </c>
    </row>
    <row r="3" spans="1:3">
      <c r="A3" s="3" t="s">
        <v>214</v>
      </c>
    </row>
    <row r="4" spans="1:3">
      <c r="A4" s="4" t="s">
        <v>612</v>
      </c>
      <c r="B4" s="6" t="n">
        <v>3236344</v>
      </c>
      <c r="C4" s="6" t="n">
        <v>3166652</v>
      </c>
    </row>
    <row r="5" spans="1:3">
      <c r="A5" s="4" t="s">
        <v>613</v>
      </c>
      <c r="B5" s="6" t="n">
        <v>584618</v>
      </c>
      <c r="C5" s="6" t="n">
        <v>499767</v>
      </c>
    </row>
    <row r="6" spans="1:3">
      <c r="A6" s="3" t="s">
        <v>614</v>
      </c>
    </row>
    <row r="7" spans="1:3">
      <c r="A7" s="4" t="s">
        <v>119</v>
      </c>
      <c r="B7" s="7" t="n">
        <v>4.51</v>
      </c>
      <c r="C7" s="7" t="n">
        <v>3.54</v>
      </c>
    </row>
    <row r="8" spans="1:3">
      <c r="A8" s="4" t="s">
        <v>120</v>
      </c>
      <c r="B8" s="7" t="n">
        <v>4.49</v>
      </c>
      <c r="C8" s="7" t="n">
        <v>3.51</v>
      </c>
    </row>
    <row r="9" spans="1:3">
      <c r="A9" s="3" t="s">
        <v>118</v>
      </c>
    </row>
    <row r="10" spans="1:3">
      <c r="A10" s="4" t="s">
        <v>119</v>
      </c>
      <c r="B10" s="5" t="n">
        <v>129665</v>
      </c>
      <c r="C10" s="5" t="n">
        <v>141297</v>
      </c>
    </row>
    <row r="11" spans="1:3">
      <c r="A11" s="4" t="s">
        <v>120</v>
      </c>
      <c r="B11" s="5" t="n">
        <v>130255</v>
      </c>
      <c r="C11" s="5" t="n">
        <v>1421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84</v>
      </c>
      <c r="J1" s="2" t="s">
        <v>1</v>
      </c>
    </row>
    <row r="2" spans="1:12">
      <c r="B2" s="2" t="s">
        <v>2</v>
      </c>
      <c r="C2" s="2" t="s">
        <v>85</v>
      </c>
      <c r="D2" s="2" t="s">
        <v>4</v>
      </c>
      <c r="E2" s="2" t="s">
        <v>86</v>
      </c>
      <c r="F2" s="2" t="s">
        <v>34</v>
      </c>
      <c r="G2" s="2" t="s">
        <v>87</v>
      </c>
      <c r="H2" s="2" t="s">
        <v>88</v>
      </c>
      <c r="I2" s="2" t="s">
        <v>89</v>
      </c>
      <c r="J2" s="2" t="s">
        <v>2</v>
      </c>
      <c r="K2" s="2" t="s">
        <v>34</v>
      </c>
      <c r="L2" s="2" t="s">
        <v>90</v>
      </c>
    </row>
    <row r="3" spans="1:12">
      <c r="A3" s="3" t="s">
        <v>616</v>
      </c>
    </row>
    <row r="4" spans="1:12">
      <c r="A4" s="4" t="s">
        <v>617</v>
      </c>
      <c r="J4" s="6" t="n">
        <v>200</v>
      </c>
      <c r="K4" s="6" t="n">
        <v>-11100</v>
      </c>
      <c r="L4" s="6" t="n">
        <v>-8900</v>
      </c>
    </row>
    <row r="5" spans="1:12">
      <c r="A5" s="4" t="s">
        <v>98</v>
      </c>
      <c r="B5" s="6" t="n">
        <v>215959</v>
      </c>
      <c r="C5" s="6" t="n">
        <v>200820</v>
      </c>
      <c r="D5" s="6" t="n">
        <v>191133</v>
      </c>
      <c r="E5" s="6" t="n">
        <v>198821</v>
      </c>
      <c r="F5" s="6" t="n">
        <v>210849</v>
      </c>
      <c r="G5" s="6" t="n">
        <v>193645</v>
      </c>
      <c r="H5" s="6" t="n">
        <v>178498</v>
      </c>
      <c r="I5" s="6" t="n">
        <v>202187</v>
      </c>
      <c r="J5" s="5" t="n">
        <v>806733</v>
      </c>
      <c r="K5" s="5" t="n">
        <v>785179</v>
      </c>
      <c r="L5" s="5" t="n">
        <v>764799</v>
      </c>
    </row>
    <row r="6" spans="1:12">
      <c r="A6" s="4" t="s">
        <v>99</v>
      </c>
      <c r="B6" s="5" t="n">
        <v>17803</v>
      </c>
      <c r="C6" s="5" t="n">
        <v>20370</v>
      </c>
      <c r="D6" s="5" t="n">
        <v>16089</v>
      </c>
      <c r="E6" s="5" t="n">
        <v>17297</v>
      </c>
      <c r="F6" s="5" t="n">
        <v>20460</v>
      </c>
      <c r="G6" s="5" t="n">
        <v>18399</v>
      </c>
      <c r="H6" s="5" t="n">
        <v>14842</v>
      </c>
      <c r="I6" s="5" t="n">
        <v>19411</v>
      </c>
      <c r="J6" s="5" t="n">
        <v>71559</v>
      </c>
      <c r="K6" s="5" t="n">
        <v>73112</v>
      </c>
      <c r="L6" s="5" t="n">
        <v>73849</v>
      </c>
    </row>
    <row r="7" spans="1:12">
      <c r="A7" s="4" t="s">
        <v>113</v>
      </c>
      <c r="B7" s="6" t="n">
        <v>52093</v>
      </c>
      <c r="C7" s="6" t="n">
        <v>145997</v>
      </c>
      <c r="D7" s="6" t="n">
        <v>184608</v>
      </c>
      <c r="E7" s="6" t="n">
        <v>290897</v>
      </c>
      <c r="F7" s="6" t="n">
        <v>164708</v>
      </c>
      <c r="G7" s="6" t="n">
        <v>124559</v>
      </c>
      <c r="H7" s="6" t="n">
        <v>193718</v>
      </c>
      <c r="I7" s="6" t="n">
        <v>123843</v>
      </c>
      <c r="J7" s="5" t="n">
        <v>673595</v>
      </c>
      <c r="K7" s="5" t="n">
        <v>606828</v>
      </c>
      <c r="L7" s="5" t="n">
        <v>545275</v>
      </c>
    </row>
    <row r="8" spans="1:12">
      <c r="A8" s="4" t="s">
        <v>618</v>
      </c>
    </row>
    <row r="9" spans="1:12">
      <c r="A9" s="3" t="s">
        <v>616</v>
      </c>
    </row>
    <row r="10" spans="1:12">
      <c r="A10" s="4" t="s">
        <v>619</v>
      </c>
      <c r="J10" s="5" t="n">
        <v>300</v>
      </c>
      <c r="K10" s="5" t="n">
        <v>17900</v>
      </c>
      <c r="L10" s="5" t="n">
        <v>14400</v>
      </c>
    </row>
    <row r="11" spans="1:12">
      <c r="A11" s="4" t="s">
        <v>98</v>
      </c>
      <c r="K11" s="5" t="n">
        <v>13300</v>
      </c>
      <c r="L11" s="5" t="n">
        <v>9600</v>
      </c>
    </row>
    <row r="12" spans="1:12">
      <c r="A12" s="4" t="s">
        <v>620</v>
      </c>
      <c r="K12" s="5" t="n">
        <v>2800</v>
      </c>
      <c r="L12" s="5" t="n">
        <v>3900</v>
      </c>
    </row>
    <row r="13" spans="1:12">
      <c r="A13" s="4" t="s">
        <v>99</v>
      </c>
      <c r="K13" s="5" t="n">
        <v>1800</v>
      </c>
      <c r="L13" s="6" t="n">
        <v>900</v>
      </c>
    </row>
    <row r="14" spans="1:12">
      <c r="A14" s="4" t="s">
        <v>326</v>
      </c>
    </row>
    <row r="15" spans="1:12">
      <c r="A15" s="3" t="s">
        <v>616</v>
      </c>
    </row>
    <row r="16" spans="1:12">
      <c r="A16" s="4" t="s">
        <v>619</v>
      </c>
      <c r="J16" s="5" t="n">
        <v>16304</v>
      </c>
      <c r="K16" s="5" t="n">
        <v>3866</v>
      </c>
    </row>
    <row r="17" spans="1:12">
      <c r="A17" s="4" t="s">
        <v>98</v>
      </c>
      <c r="J17" s="5" t="n">
        <v>10800</v>
      </c>
      <c r="K17" s="5" t="n">
        <v>3200</v>
      </c>
    </row>
    <row r="18" spans="1:12">
      <c r="A18" s="4" t="s">
        <v>620</v>
      </c>
      <c r="J18" s="5" t="n">
        <v>5500</v>
      </c>
      <c r="K18" s="5" t="n">
        <v>700</v>
      </c>
    </row>
    <row r="19" spans="1:12">
      <c r="A19" s="4" t="s">
        <v>621</v>
      </c>
      <c r="J19" s="5" t="n">
        <v>16300</v>
      </c>
      <c r="K19" s="5" t="n">
        <v>3900</v>
      </c>
    </row>
    <row r="20" spans="1:12">
      <c r="A20" s="4" t="s">
        <v>113</v>
      </c>
      <c r="J20" s="6" t="n">
        <v>-10100</v>
      </c>
      <c r="K20" s="6" t="n">
        <v>-24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2</v>
      </c>
      <c r="C1" s="2" t="s">
        <v>1</v>
      </c>
    </row>
    <row r="2" spans="1:4">
      <c r="C2" s="2" t="s">
        <v>2</v>
      </c>
      <c r="D2" s="2" t="s">
        <v>34</v>
      </c>
    </row>
    <row r="3" spans="1:4">
      <c r="A3" s="3" t="s">
        <v>616</v>
      </c>
    </row>
    <row r="4" spans="1:4">
      <c r="A4" s="4" t="s">
        <v>623</v>
      </c>
      <c r="C4" s="6" t="n">
        <v>5919</v>
      </c>
      <c r="D4" s="6" t="n">
        <v>14072</v>
      </c>
    </row>
    <row r="5" spans="1:4">
      <c r="A5" s="4" t="s">
        <v>624</v>
      </c>
      <c r="C5" s="5" t="n">
        <v>-310</v>
      </c>
      <c r="D5" s="5" t="n">
        <v>17922</v>
      </c>
    </row>
    <row r="6" spans="1:4">
      <c r="A6" s="4" t="s">
        <v>625</v>
      </c>
      <c r="C6" s="5" t="n">
        <v>-4925</v>
      </c>
      <c r="D6" s="5" t="n">
        <v>-22074</v>
      </c>
    </row>
    <row r="7" spans="1:4">
      <c r="A7" s="4" t="s">
        <v>626</v>
      </c>
      <c r="B7" s="4" t="s">
        <v>627</v>
      </c>
      <c r="C7" s="5" t="n">
        <v>-684</v>
      </c>
      <c r="D7" s="5" t="n">
        <v>-4001</v>
      </c>
    </row>
    <row r="8" spans="1:4">
      <c r="A8" s="4" t="s">
        <v>628</v>
      </c>
      <c r="D8" s="5" t="n">
        <v>5919</v>
      </c>
    </row>
    <row r="9" spans="1:4">
      <c r="A9" s="4" t="s">
        <v>629</v>
      </c>
    </row>
    <row r="10" spans="1:4">
      <c r="A10" s="3" t="s">
        <v>616</v>
      </c>
    </row>
    <row r="11" spans="1:4">
      <c r="A11" s="4" t="s">
        <v>623</v>
      </c>
      <c r="C11" s="5" t="n">
        <v>605</v>
      </c>
      <c r="D11" s="5" t="n">
        <v>12041</v>
      </c>
    </row>
    <row r="12" spans="1:4">
      <c r="A12" s="4" t="s">
        <v>624</v>
      </c>
      <c r="C12" s="5" t="n">
        <v>5</v>
      </c>
      <c r="D12" s="5" t="n">
        <v>7403</v>
      </c>
    </row>
    <row r="13" spans="1:4">
      <c r="A13" s="4" t="s">
        <v>625</v>
      </c>
      <c r="C13" s="5" t="n">
        <v>-610</v>
      </c>
      <c r="D13" s="5" t="n">
        <v>-17265</v>
      </c>
    </row>
    <row r="14" spans="1:4">
      <c r="A14" s="4" t="s">
        <v>626</v>
      </c>
      <c r="B14" s="4" t="s">
        <v>627</v>
      </c>
      <c r="D14" s="5" t="n">
        <v>-1574</v>
      </c>
    </row>
    <row r="15" spans="1:4">
      <c r="A15" s="4" t="s">
        <v>628</v>
      </c>
      <c r="D15" s="5" t="n">
        <v>605</v>
      </c>
    </row>
    <row r="16" spans="1:4">
      <c r="A16" s="4" t="s">
        <v>630</v>
      </c>
    </row>
    <row r="17" spans="1:4">
      <c r="A17" s="3" t="s">
        <v>616</v>
      </c>
    </row>
    <row r="18" spans="1:4">
      <c r="A18" s="4" t="s">
        <v>623</v>
      </c>
      <c r="C18" s="5" t="n">
        <v>5314</v>
      </c>
      <c r="D18" s="5" t="n">
        <v>2031</v>
      </c>
    </row>
    <row r="19" spans="1:4">
      <c r="A19" s="4" t="s">
        <v>624</v>
      </c>
      <c r="C19" s="5" t="n">
        <v>-315</v>
      </c>
      <c r="D19" s="5" t="n">
        <v>10519</v>
      </c>
    </row>
    <row r="20" spans="1:4">
      <c r="A20" s="4" t="s">
        <v>625</v>
      </c>
      <c r="C20" s="5" t="n">
        <v>-4315</v>
      </c>
      <c r="D20" s="5" t="n">
        <v>-4809</v>
      </c>
    </row>
    <row r="21" spans="1:4">
      <c r="A21" s="4" t="s">
        <v>626</v>
      </c>
      <c r="B21" s="4" t="s">
        <v>627</v>
      </c>
      <c r="C21" s="6" t="n">
        <v>-684</v>
      </c>
      <c r="D21" s="5" t="n">
        <v>-2427</v>
      </c>
    </row>
    <row r="22" spans="1:4">
      <c r="A22" s="4" t="s">
        <v>628</v>
      </c>
      <c r="D22" s="6" t="n">
        <v>5314</v>
      </c>
    </row>
    <row r="23" spans="1:4"/>
    <row r="24" spans="1:4">
      <c r="A24" s="4" t="s">
        <v>627</v>
      </c>
      <c r="B24" s="4" t="s">
        <v>631</v>
      </c>
    </row>
  </sheetData>
  <mergeCells count="4">
    <mergeCell ref="A1:B2"/>
    <mergeCell ref="C1:D1"/>
    <mergeCell ref="A23:C23"/>
    <mergeCell ref="B24:C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2</v>
      </c>
      <c r="C1" s="2" t="s">
        <v>1</v>
      </c>
    </row>
    <row r="2" spans="1:4">
      <c r="C2" s="2" t="s">
        <v>2</v>
      </c>
      <c r="D2" s="2" t="s">
        <v>34</v>
      </c>
    </row>
    <row r="3" spans="1:4">
      <c r="A3" s="3" t="s">
        <v>616</v>
      </c>
    </row>
    <row r="4" spans="1:4">
      <c r="A4" s="4" t="s">
        <v>623</v>
      </c>
      <c r="C4" s="6" t="n">
        <v>3266</v>
      </c>
    </row>
    <row r="5" spans="1:4">
      <c r="A5" s="4" t="s">
        <v>624</v>
      </c>
      <c r="C5" s="5" t="n">
        <v>16304</v>
      </c>
      <c r="D5" s="6" t="n">
        <v>3866</v>
      </c>
    </row>
    <row r="6" spans="1:4">
      <c r="A6" s="4" t="s">
        <v>625</v>
      </c>
      <c r="C6" s="5" t="n">
        <v>-14202</v>
      </c>
      <c r="D6" s="5" t="n">
        <v>-42</v>
      </c>
    </row>
    <row r="7" spans="1:4">
      <c r="A7" s="4" t="s">
        <v>626</v>
      </c>
      <c r="B7" s="4" t="s">
        <v>627</v>
      </c>
      <c r="C7" s="5" t="n">
        <v>-1828</v>
      </c>
      <c r="D7" s="5" t="n">
        <v>-558</v>
      </c>
    </row>
    <row r="8" spans="1:4">
      <c r="A8" s="4" t="s">
        <v>628</v>
      </c>
      <c r="C8" s="5" t="n">
        <v>3540</v>
      </c>
      <c r="D8" s="5" t="n">
        <v>3266</v>
      </c>
    </row>
    <row r="9" spans="1:4">
      <c r="A9" s="4" t="s">
        <v>629</v>
      </c>
    </row>
    <row r="10" spans="1:4">
      <c r="A10" s="3" t="s">
        <v>616</v>
      </c>
    </row>
    <row r="11" spans="1:4">
      <c r="A11" s="4" t="s">
        <v>623</v>
      </c>
      <c r="C11" s="5" t="n">
        <v>3258</v>
      </c>
    </row>
    <row r="12" spans="1:4">
      <c r="A12" s="4" t="s">
        <v>624</v>
      </c>
      <c r="C12" s="5" t="n">
        <v>10539</v>
      </c>
      <c r="D12" s="5" t="n">
        <v>3835</v>
      </c>
    </row>
    <row r="13" spans="1:4">
      <c r="A13" s="4" t="s">
        <v>625</v>
      </c>
      <c r="C13" s="5" t="n">
        <v>-11159</v>
      </c>
      <c r="D13" s="5" t="n">
        <v>-19</v>
      </c>
    </row>
    <row r="14" spans="1:4">
      <c r="A14" s="4" t="s">
        <v>626</v>
      </c>
      <c r="B14" s="4" t="s">
        <v>627</v>
      </c>
      <c r="C14" s="5" t="n">
        <v>-683</v>
      </c>
      <c r="D14" s="5" t="n">
        <v>-558</v>
      </c>
    </row>
    <row r="15" spans="1:4">
      <c r="A15" s="4" t="s">
        <v>628</v>
      </c>
      <c r="C15" s="5" t="n">
        <v>1955</v>
      </c>
      <c r="D15" s="5" t="n">
        <v>3258</v>
      </c>
    </row>
    <row r="16" spans="1:4">
      <c r="A16" s="4" t="s">
        <v>630</v>
      </c>
    </row>
    <row r="17" spans="1:4">
      <c r="A17" s="3" t="s">
        <v>616</v>
      </c>
    </row>
    <row r="18" spans="1:4">
      <c r="A18" s="4" t="s">
        <v>623</v>
      </c>
      <c r="C18" s="5" t="n">
        <v>8</v>
      </c>
    </row>
    <row r="19" spans="1:4">
      <c r="A19" s="4" t="s">
        <v>624</v>
      </c>
      <c r="C19" s="5" t="n">
        <v>5765</v>
      </c>
      <c r="D19" s="5" t="n">
        <v>31</v>
      </c>
    </row>
    <row r="20" spans="1:4">
      <c r="A20" s="4" t="s">
        <v>625</v>
      </c>
      <c r="C20" s="5" t="n">
        <v>-3043</v>
      </c>
      <c r="D20" s="5" t="n">
        <v>-23</v>
      </c>
    </row>
    <row r="21" spans="1:4">
      <c r="A21" s="4" t="s">
        <v>626</v>
      </c>
      <c r="B21" s="4" t="s">
        <v>627</v>
      </c>
      <c r="C21" s="5" t="n">
        <v>-1145</v>
      </c>
    </row>
    <row r="22" spans="1:4">
      <c r="A22" s="4" t="s">
        <v>628</v>
      </c>
      <c r="C22" s="6" t="n">
        <v>1585</v>
      </c>
      <c r="D22" s="6" t="n">
        <v>8</v>
      </c>
    </row>
    <row r="23" spans="1:4"/>
    <row r="24" spans="1:4">
      <c r="A24" s="4" t="s">
        <v>627</v>
      </c>
      <c r="B24" s="4" t="s">
        <v>633</v>
      </c>
    </row>
  </sheetData>
  <mergeCells count="4">
    <mergeCell ref="A1:B2"/>
    <mergeCell ref="C1:D1"/>
    <mergeCell ref="A23:C23"/>
    <mergeCell ref="B24:C2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4</v>
      </c>
    </row>
    <row r="2" spans="1:3">
      <c r="A2" s="3" t="s">
        <v>635</v>
      </c>
    </row>
    <row r="3" spans="1:3">
      <c r="A3" s="4" t="s">
        <v>636</v>
      </c>
      <c r="B3" s="6" t="n">
        <v>658</v>
      </c>
      <c r="C3" s="6" t="n">
        <v>80944</v>
      </c>
    </row>
    <row r="4" spans="1:3">
      <c r="A4" s="4" t="s">
        <v>637</v>
      </c>
      <c r="C4" s="5" t="n">
        <v>615</v>
      </c>
    </row>
    <row r="5" spans="1:3">
      <c r="A5" s="4" t="s">
        <v>176</v>
      </c>
      <c r="B5" s="5" t="n">
        <v>658</v>
      </c>
      <c r="C5" s="5" t="n">
        <v>81559</v>
      </c>
    </row>
    <row r="6" spans="1:3">
      <c r="A6" s="4" t="s">
        <v>638</v>
      </c>
      <c r="C6" s="5" t="n">
        <v>99000</v>
      </c>
    </row>
    <row r="7" spans="1:3">
      <c r="A7" s="4" t="s">
        <v>639</v>
      </c>
    </row>
    <row r="8" spans="1:3">
      <c r="A8" s="3" t="s">
        <v>635</v>
      </c>
    </row>
    <row r="9" spans="1:3">
      <c r="A9" s="4" t="s">
        <v>636</v>
      </c>
      <c r="B9" s="5" t="n">
        <v>658</v>
      </c>
      <c r="C9" s="5" t="n">
        <v>80944</v>
      </c>
    </row>
    <row r="10" spans="1:3">
      <c r="A10" s="4" t="s">
        <v>176</v>
      </c>
      <c r="B10" s="6" t="n">
        <v>658</v>
      </c>
      <c r="C10" s="5" t="n">
        <v>80944</v>
      </c>
    </row>
    <row r="11" spans="1:3">
      <c r="A11" s="4" t="s">
        <v>640</v>
      </c>
    </row>
    <row r="12" spans="1:3">
      <c r="A12" s="3" t="s">
        <v>635</v>
      </c>
    </row>
    <row r="13" spans="1:3">
      <c r="A13" s="4" t="s">
        <v>637</v>
      </c>
      <c r="C13" s="5" t="n">
        <v>615</v>
      </c>
    </row>
    <row r="14" spans="1:3">
      <c r="A14" s="4" t="s">
        <v>176</v>
      </c>
      <c r="C14" s="5" t="n">
        <v>615</v>
      </c>
    </row>
    <row r="15" spans="1:3">
      <c r="A15" s="4" t="s">
        <v>641</v>
      </c>
    </row>
    <row r="16" spans="1:3">
      <c r="A16" s="3" t="s">
        <v>635</v>
      </c>
    </row>
    <row r="17" spans="1:3">
      <c r="A17" s="4" t="s">
        <v>638</v>
      </c>
      <c r="C17" s="6" t="n">
        <v>9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643</v>
      </c>
      <c r="C1" s="2" t="s">
        <v>2</v>
      </c>
    </row>
    <row r="2" spans="1:3">
      <c r="A2" s="3" t="s">
        <v>644</v>
      </c>
    </row>
    <row r="3" spans="1:3">
      <c r="A3" s="4" t="s">
        <v>645</v>
      </c>
      <c r="C3" s="4" t="s">
        <v>646</v>
      </c>
    </row>
    <row r="4" spans="1:3">
      <c r="A4" s="4" t="s">
        <v>442</v>
      </c>
      <c r="C4" s="4" t="s">
        <v>443</v>
      </c>
    </row>
    <row r="5" spans="1:3">
      <c r="A5" s="4" t="s">
        <v>647</v>
      </c>
    </row>
    <row r="6" spans="1:3">
      <c r="A6" s="3" t="s">
        <v>644</v>
      </c>
    </row>
    <row r="7" spans="1:3">
      <c r="A7" s="4" t="s">
        <v>442</v>
      </c>
      <c r="B7" s="4" t="s">
        <v>648</v>
      </c>
    </row>
    <row r="8" spans="1:3">
      <c r="A8" s="4" t="s">
        <v>649</v>
      </c>
      <c r="B8" s="6" t="n">
        <v>99</v>
      </c>
    </row>
    <row r="9" spans="1:3">
      <c r="A9" s="4" t="s">
        <v>442</v>
      </c>
      <c r="B9" s="4" t="s">
        <v>4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0</v>
      </c>
      <c r="B1" s="2" t="s">
        <v>2</v>
      </c>
      <c r="C1" s="2" t="s">
        <v>34</v>
      </c>
    </row>
    <row r="2" spans="1:3">
      <c r="A2" s="3" t="s">
        <v>222</v>
      </c>
    </row>
    <row r="3" spans="1:3">
      <c r="A3" s="4" t="s">
        <v>335</v>
      </c>
      <c r="B3" s="6" t="n">
        <v>641327</v>
      </c>
      <c r="C3" s="6" t="n">
        <v>741823</v>
      </c>
    </row>
    <row r="4" spans="1:3">
      <c r="A4" s="4" t="s">
        <v>651</v>
      </c>
      <c r="B4" s="5" t="n">
        <v>58154</v>
      </c>
      <c r="C4" s="5" t="n">
        <v>65807</v>
      </c>
    </row>
    <row r="5" spans="1:3">
      <c r="A5" s="4" t="s">
        <v>652</v>
      </c>
      <c r="B5" s="6" t="n">
        <v>699481</v>
      </c>
      <c r="C5" s="6" t="n">
        <v>8076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53</v>
      </c>
      <c r="B1" s="2" t="s">
        <v>2</v>
      </c>
      <c r="C1" s="2" t="s">
        <v>34</v>
      </c>
    </row>
    <row r="2" spans="1:3">
      <c r="A2" s="4" t="s">
        <v>341</v>
      </c>
    </row>
    <row r="3" spans="1:3">
      <c r="A3" s="3" t="s">
        <v>654</v>
      </c>
    </row>
    <row r="4" spans="1:3">
      <c r="A4" s="4" t="s">
        <v>442</v>
      </c>
      <c r="B4" s="4" t="s">
        <v>451</v>
      </c>
      <c r="C4" s="4" t="s">
        <v>451</v>
      </c>
    </row>
    <row r="5" spans="1:3">
      <c r="A5" s="4" t="s">
        <v>655</v>
      </c>
    </row>
    <row r="6" spans="1:3">
      <c r="A6" s="3" t="s">
        <v>654</v>
      </c>
    </row>
    <row r="7" spans="1:3">
      <c r="A7" s="4" t="s">
        <v>442</v>
      </c>
      <c r="B7" s="4" t="s">
        <v>451</v>
      </c>
      <c r="C7" s="4" t="s">
        <v>451</v>
      </c>
    </row>
    <row r="8" spans="1:3">
      <c r="A8" s="4" t="s">
        <v>656</v>
      </c>
    </row>
    <row r="9" spans="1:3">
      <c r="A9" s="3" t="s">
        <v>654</v>
      </c>
    </row>
    <row r="10" spans="1:3">
      <c r="A10" s="4" t="s">
        <v>442</v>
      </c>
      <c r="B10" s="4" t="s">
        <v>451</v>
      </c>
      <c r="C10" s="4" t="s">
        <v>451</v>
      </c>
    </row>
    <row r="11" spans="1:3">
      <c r="A11" s="4" t="s">
        <v>657</v>
      </c>
    </row>
    <row r="12" spans="1:3">
      <c r="A12" s="3" t="s">
        <v>654</v>
      </c>
    </row>
    <row r="13" spans="1:3">
      <c r="A13" s="4" t="s">
        <v>442</v>
      </c>
      <c r="B13" s="4" t="s">
        <v>658</v>
      </c>
      <c r="C13" s="4" t="s">
        <v>658</v>
      </c>
    </row>
    <row r="14" spans="1:3">
      <c r="A14" s="4" t="s">
        <v>659</v>
      </c>
    </row>
    <row r="15" spans="1:3">
      <c r="A15" s="3" t="s">
        <v>654</v>
      </c>
    </row>
    <row r="16" spans="1:3">
      <c r="A16" s="4" t="s">
        <v>442</v>
      </c>
      <c r="B16" s="4" t="s">
        <v>660</v>
      </c>
      <c r="C16" s="4" t="s">
        <v>660</v>
      </c>
    </row>
    <row r="17" spans="1:3">
      <c r="A17" s="4" t="s">
        <v>344</v>
      </c>
    </row>
    <row r="18" spans="1:3">
      <c r="A18" s="3" t="s">
        <v>654</v>
      </c>
    </row>
    <row r="19" spans="1:3">
      <c r="A19" s="4" t="s">
        <v>442</v>
      </c>
      <c r="B19" s="4" t="s">
        <v>661</v>
      </c>
      <c r="C19" s="4" t="s">
        <v>661</v>
      </c>
    </row>
    <row r="20" spans="1:3">
      <c r="A20" s="4" t="s">
        <v>662</v>
      </c>
    </row>
    <row r="21" spans="1:3">
      <c r="A21" s="3" t="s">
        <v>654</v>
      </c>
    </row>
    <row r="22" spans="1:3">
      <c r="A22" s="4" t="s">
        <v>442</v>
      </c>
      <c r="B22" s="4" t="s">
        <v>663</v>
      </c>
      <c r="C22" s="4" t="s">
        <v>663</v>
      </c>
    </row>
    <row r="23" spans="1:3">
      <c r="A23" s="4" t="s">
        <v>664</v>
      </c>
    </row>
    <row r="24" spans="1:3">
      <c r="A24" s="3" t="s">
        <v>654</v>
      </c>
    </row>
    <row r="25" spans="1:3">
      <c r="A25" s="4" t="s">
        <v>442</v>
      </c>
      <c r="B25" s="4" t="s">
        <v>663</v>
      </c>
    </row>
    <row r="26" spans="1:3">
      <c r="A26" s="4" t="s">
        <v>665</v>
      </c>
    </row>
    <row r="27" spans="1:3">
      <c r="A27" s="3" t="s">
        <v>654</v>
      </c>
    </row>
    <row r="28" spans="1:3">
      <c r="A28" s="4" t="s">
        <v>442</v>
      </c>
      <c r="B28" s="4" t="s">
        <v>666</v>
      </c>
      <c r="C28" s="4" t="s">
        <v>666</v>
      </c>
    </row>
    <row r="29" spans="1:3">
      <c r="A29" s="4" t="s">
        <v>667</v>
      </c>
    </row>
    <row r="30" spans="1:3">
      <c r="A30" s="3" t="s">
        <v>654</v>
      </c>
    </row>
    <row r="31" spans="1:3">
      <c r="A31" s="4" t="s">
        <v>442</v>
      </c>
      <c r="C31" s="4" t="s">
        <v>6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2</v>
      </c>
      <c r="B1" s="2" t="s">
        <v>1</v>
      </c>
    </row>
    <row r="2" spans="1:4">
      <c r="B2" s="2" t="s">
        <v>2</v>
      </c>
      <c r="C2" s="2" t="s">
        <v>34</v>
      </c>
      <c r="D2" s="2" t="s">
        <v>90</v>
      </c>
    </row>
    <row r="3" spans="1:4">
      <c r="A3" s="3" t="s">
        <v>133</v>
      </c>
    </row>
    <row r="4" spans="1:4">
      <c r="A4" s="4" t="s">
        <v>111</v>
      </c>
      <c r="B4" s="6" t="n">
        <v>847448</v>
      </c>
      <c r="C4" s="6" t="n">
        <v>778473</v>
      </c>
      <c r="D4" s="6" t="n">
        <v>726808</v>
      </c>
    </row>
    <row r="5" spans="1:4">
      <c r="A5" s="3" t="s">
        <v>134</v>
      </c>
    </row>
    <row r="6" spans="1:4">
      <c r="A6" s="4" t="s">
        <v>99</v>
      </c>
      <c r="B6" s="5" t="n">
        <v>71559</v>
      </c>
      <c r="C6" s="5" t="n">
        <v>73112</v>
      </c>
      <c r="D6" s="5" t="n">
        <v>73849</v>
      </c>
    </row>
    <row r="7" spans="1:4">
      <c r="A7" s="4" t="s">
        <v>100</v>
      </c>
      <c r="B7" s="5" t="n">
        <v>123442</v>
      </c>
      <c r="C7" s="5" t="n">
        <v>68647</v>
      </c>
      <c r="D7" s="5" t="n">
        <v>55603</v>
      </c>
    </row>
    <row r="8" spans="1:4">
      <c r="A8" s="4" t="s">
        <v>101</v>
      </c>
      <c r="B8" s="5" t="n">
        <v>57878</v>
      </c>
      <c r="C8" s="5" t="n">
        <v>0</v>
      </c>
    </row>
    <row r="9" spans="1:4">
      <c r="A9" s="4" t="s">
        <v>135</v>
      </c>
      <c r="B9" s="5" t="n">
        <v>10701</v>
      </c>
    </row>
    <row r="10" spans="1:4">
      <c r="A10" s="4" t="s">
        <v>136</v>
      </c>
      <c r="B10" s="5" t="n">
        <v>934419</v>
      </c>
      <c r="C10" s="5" t="n">
        <v>783456</v>
      </c>
      <c r="D10" s="5" t="n">
        <v>621210</v>
      </c>
    </row>
    <row r="11" spans="1:4">
      <c r="A11" s="4" t="s">
        <v>137</v>
      </c>
      <c r="B11" s="5" t="n">
        <v>-915486</v>
      </c>
      <c r="C11" s="5" t="n">
        <v>-875554</v>
      </c>
      <c r="D11" s="5" t="n">
        <v>-725582</v>
      </c>
    </row>
    <row r="12" spans="1:4">
      <c r="A12" s="4" t="s">
        <v>105</v>
      </c>
      <c r="B12" s="5" t="n">
        <v>-71382</v>
      </c>
      <c r="C12" s="5" t="n">
        <v>-80916</v>
      </c>
      <c r="D12" s="5" t="n">
        <v>-85631</v>
      </c>
    </row>
    <row r="13" spans="1:4">
      <c r="A13" s="4" t="s">
        <v>138</v>
      </c>
      <c r="B13" s="5" t="n">
        <v>35198</v>
      </c>
      <c r="C13" s="5" t="n">
        <v>29568</v>
      </c>
      <c r="D13" s="5" t="n">
        <v>35474</v>
      </c>
    </row>
    <row r="14" spans="1:4">
      <c r="A14" s="4" t="s">
        <v>106</v>
      </c>
      <c r="B14" s="5" t="n">
        <v>-17868</v>
      </c>
      <c r="C14" s="5" t="n">
        <v>-50256</v>
      </c>
      <c r="D14" s="5" t="n">
        <v>-2810</v>
      </c>
    </row>
    <row r="15" spans="1:4">
      <c r="A15" s="4" t="s">
        <v>107</v>
      </c>
      <c r="B15" s="5" t="n">
        <v>-191824</v>
      </c>
    </row>
    <row r="16" spans="1:4">
      <c r="A16" s="4" t="s">
        <v>139</v>
      </c>
      <c r="B16" s="5" t="n">
        <v>65277</v>
      </c>
      <c r="C16" s="5" t="n">
        <v>93624</v>
      </c>
      <c r="D16" s="5" t="n">
        <v>104185</v>
      </c>
    </row>
    <row r="17" spans="1:4">
      <c r="A17" s="4" t="s">
        <v>46</v>
      </c>
      <c r="B17" s="5" t="n">
        <v>-10427</v>
      </c>
      <c r="C17" s="5" t="n">
        <v>-24678</v>
      </c>
      <c r="D17" s="5" t="n">
        <v>7175</v>
      </c>
    </row>
    <row r="18" spans="1:4">
      <c r="A18" s="3" t="s">
        <v>140</v>
      </c>
    </row>
    <row r="19" spans="1:4">
      <c r="A19" s="4" t="s">
        <v>141</v>
      </c>
      <c r="B19" s="5" t="n">
        <v>-2462</v>
      </c>
      <c r="C19" s="5" t="n">
        <v>-79070</v>
      </c>
      <c r="D19" s="5" t="n">
        <v>-10932</v>
      </c>
    </row>
    <row r="20" spans="1:4">
      <c r="A20" s="4" t="s">
        <v>142</v>
      </c>
      <c r="B20" s="5" t="n">
        <v>-17657</v>
      </c>
      <c r="C20" s="5" t="n">
        <v>-12702</v>
      </c>
      <c r="D20" s="5" t="n">
        <v>-2188</v>
      </c>
    </row>
    <row r="21" spans="1:4">
      <c r="A21" s="4" t="s">
        <v>50</v>
      </c>
      <c r="B21" s="5" t="n">
        <v>8887</v>
      </c>
      <c r="C21" s="5" t="n">
        <v>-1501</v>
      </c>
      <c r="D21" s="5" t="n">
        <v>3593</v>
      </c>
    </row>
    <row r="22" spans="1:4">
      <c r="A22" s="4" t="s">
        <v>54</v>
      </c>
      <c r="B22" s="5" t="n">
        <v>-17150</v>
      </c>
      <c r="C22" s="5" t="n">
        <v>44040</v>
      </c>
      <c r="D22" s="5" t="n">
        <v>-19258</v>
      </c>
    </row>
    <row r="23" spans="1:4">
      <c r="A23" s="4" t="s">
        <v>143</v>
      </c>
      <c r="B23" s="5" t="n">
        <v>29480</v>
      </c>
      <c r="C23" s="5" t="n">
        <v>41201</v>
      </c>
      <c r="D23" s="5" t="n">
        <v>-18947</v>
      </c>
    </row>
    <row r="24" spans="1:4">
      <c r="A24" s="4" t="s">
        <v>144</v>
      </c>
      <c r="B24" s="5" t="n">
        <v>11790</v>
      </c>
      <c r="C24" s="5" t="n">
        <v>32360</v>
      </c>
      <c r="D24" s="5" t="n">
        <v>9548</v>
      </c>
    </row>
    <row r="25" spans="1:4">
      <c r="A25" s="4" t="s">
        <v>145</v>
      </c>
      <c r="B25" s="5" t="n">
        <v>-2997</v>
      </c>
      <c r="C25" s="5" t="n">
        <v>-6820</v>
      </c>
      <c r="D25" s="5" t="n">
        <v>17716</v>
      </c>
    </row>
    <row r="26" spans="1:4">
      <c r="A26" s="4" t="s">
        <v>146</v>
      </c>
      <c r="B26" s="5" t="n">
        <v>948826</v>
      </c>
      <c r="C26" s="5" t="n">
        <v>812984</v>
      </c>
      <c r="D26" s="5" t="n">
        <v>789813</v>
      </c>
    </row>
    <row r="27" spans="1:4">
      <c r="A27" s="3" t="s">
        <v>147</v>
      </c>
    </row>
    <row r="28" spans="1:4">
      <c r="A28" s="4" t="s">
        <v>148</v>
      </c>
      <c r="B28" s="5" t="n">
        <v>-74406</v>
      </c>
      <c r="C28" s="5" t="n">
        <v>-52480</v>
      </c>
      <c r="D28" s="5" t="n">
        <v>-53775</v>
      </c>
    </row>
    <row r="29" spans="1:4">
      <c r="A29" s="4" t="s">
        <v>149</v>
      </c>
      <c r="B29" s="5" t="n">
        <v>4073</v>
      </c>
      <c r="C29" s="5" t="n">
        <v>4655</v>
      </c>
      <c r="D29" s="5" t="n">
        <v>4481</v>
      </c>
    </row>
    <row r="30" spans="1:4">
      <c r="A30" s="4" t="s">
        <v>150</v>
      </c>
      <c r="B30" s="5" t="n">
        <v>-15916</v>
      </c>
      <c r="C30" s="5" t="n">
        <v>-35023</v>
      </c>
      <c r="D30" s="5" t="n">
        <v>-17042</v>
      </c>
    </row>
    <row r="31" spans="1:4">
      <c r="A31" s="4" t="s">
        <v>151</v>
      </c>
      <c r="B31" s="5" t="n">
        <v>226484</v>
      </c>
    </row>
    <row r="32" spans="1:4">
      <c r="A32" s="4" t="s">
        <v>152</v>
      </c>
      <c r="B32" s="5" t="n">
        <v>-450</v>
      </c>
      <c r="C32" s="5" t="n">
        <v>-539309</v>
      </c>
    </row>
    <row r="33" spans="1:4">
      <c r="A33" s="4" t="s">
        <v>153</v>
      </c>
      <c r="B33" s="5" t="n">
        <v>-11634</v>
      </c>
    </row>
    <row r="34" spans="1:4">
      <c r="A34" s="4" t="s">
        <v>154</v>
      </c>
      <c r="C34" s="5" t="n">
        <v>-16000</v>
      </c>
    </row>
    <row r="35" spans="1:4">
      <c r="A35" s="4" t="s">
        <v>155</v>
      </c>
      <c r="B35" s="5" t="n">
        <v>18482</v>
      </c>
      <c r="C35" s="5" t="n">
        <v>65824</v>
      </c>
    </row>
    <row r="36" spans="1:4">
      <c r="A36" s="4" t="s">
        <v>145</v>
      </c>
      <c r="B36" s="5" t="n">
        <v>-5902</v>
      </c>
      <c r="C36" s="5" t="n">
        <v>-32167</v>
      </c>
      <c r="D36" s="5" t="n">
        <v>-12001</v>
      </c>
    </row>
    <row r="37" spans="1:4">
      <c r="A37" s="4" t="s">
        <v>156</v>
      </c>
      <c r="B37" s="5" t="n">
        <v>140731</v>
      </c>
      <c r="C37" s="5" t="n">
        <v>-604500</v>
      </c>
      <c r="D37" s="5" t="n">
        <v>-78337</v>
      </c>
    </row>
    <row r="38" spans="1:4">
      <c r="A38" s="3" t="s">
        <v>157</v>
      </c>
    </row>
    <row r="39" spans="1:4">
      <c r="A39" s="4" t="s">
        <v>158</v>
      </c>
      <c r="B39" s="5" t="n">
        <v>475000</v>
      </c>
      <c r="C39" s="5" t="n">
        <v>3180764</v>
      </c>
      <c r="D39" s="5" t="n">
        <v>1189555</v>
      </c>
    </row>
    <row r="40" spans="1:4">
      <c r="A40" s="4" t="s">
        <v>159</v>
      </c>
      <c r="B40" s="5" t="n">
        <v>-890000</v>
      </c>
      <c r="C40" s="5" t="n">
        <v>-1930000</v>
      </c>
      <c r="D40" s="5" t="n">
        <v>-195000</v>
      </c>
    </row>
    <row r="41" spans="1:4">
      <c r="A41" s="4" t="s">
        <v>160</v>
      </c>
      <c r="C41" s="5" t="n">
        <v>-14491</v>
      </c>
      <c r="D41" s="5" t="n">
        <v>-9026</v>
      </c>
    </row>
    <row r="42" spans="1:4">
      <c r="A42" s="4" t="s">
        <v>161</v>
      </c>
      <c r="B42" s="5" t="n">
        <v>-380648</v>
      </c>
      <c r="C42" s="5" t="n">
        <v>-652104</v>
      </c>
    </row>
    <row r="43" spans="1:4">
      <c r="A43" s="4" t="s">
        <v>162</v>
      </c>
      <c r="B43" s="5" t="n">
        <v>-103500</v>
      </c>
      <c r="C43" s="5" t="n">
        <v>-853853</v>
      </c>
    </row>
    <row r="44" spans="1:4">
      <c r="A44" s="4" t="s">
        <v>163</v>
      </c>
      <c r="B44" s="5" t="n">
        <v>-157687</v>
      </c>
      <c r="C44" s="5" t="n">
        <v>-189539</v>
      </c>
      <c r="D44" s="5" t="n">
        <v>-216860</v>
      </c>
    </row>
    <row r="45" spans="1:4">
      <c r="A45" s="4" t="s">
        <v>164</v>
      </c>
      <c r="B45" s="5" t="n">
        <v>-129725</v>
      </c>
      <c r="C45" s="5" t="n">
        <v>-118857</v>
      </c>
      <c r="D45" s="5" t="n">
        <v>-112943</v>
      </c>
    </row>
    <row r="46" spans="1:4">
      <c r="A46" s="4" t="s">
        <v>165</v>
      </c>
      <c r="B46" s="5" t="n">
        <v>15110</v>
      </c>
      <c r="C46" s="5" t="n">
        <v>9207</v>
      </c>
      <c r="D46" s="5" t="n">
        <v>39605</v>
      </c>
    </row>
    <row r="47" spans="1:4">
      <c r="A47" s="4" t="s">
        <v>145</v>
      </c>
      <c r="B47" s="5" t="n">
        <v>-3993</v>
      </c>
      <c r="C47" s="5" t="n">
        <v>-18368</v>
      </c>
      <c r="D47" s="5" t="n">
        <v>-13600</v>
      </c>
    </row>
    <row r="48" spans="1:4">
      <c r="A48" s="4" t="s">
        <v>166</v>
      </c>
      <c r="B48" s="5" t="n">
        <v>-1175443</v>
      </c>
      <c r="C48" s="5" t="n">
        <v>-875743</v>
      </c>
      <c r="D48" s="5" t="n">
        <v>-517231</v>
      </c>
    </row>
    <row r="49" spans="1:4">
      <c r="A49" s="4" t="s">
        <v>167</v>
      </c>
      <c r="B49" s="5" t="n">
        <v>-14621</v>
      </c>
      <c r="C49" s="5" t="n">
        <v>12539</v>
      </c>
      <c r="D49" s="5" t="n">
        <v>-2452</v>
      </c>
    </row>
    <row r="50" spans="1:4">
      <c r="A50" s="4" t="s">
        <v>168</v>
      </c>
      <c r="B50" s="5" t="n">
        <v>-100507</v>
      </c>
      <c r="C50" s="5" t="n">
        <v>-654720</v>
      </c>
      <c r="D50" s="5" t="n">
        <v>191793</v>
      </c>
    </row>
    <row r="51" spans="1:4">
      <c r="A51" s="4" t="s">
        <v>169</v>
      </c>
      <c r="B51" s="5" t="n">
        <v>223444</v>
      </c>
      <c r="C51" s="5" t="n">
        <v>878164</v>
      </c>
      <c r="D51" s="5" t="n">
        <v>686371</v>
      </c>
    </row>
    <row r="52" spans="1:4">
      <c r="A52" s="4" t="s">
        <v>170</v>
      </c>
      <c r="B52" s="5" t="n">
        <v>122937</v>
      </c>
      <c r="C52" s="5" t="n">
        <v>223444</v>
      </c>
      <c r="D52" s="5" t="n">
        <v>878164</v>
      </c>
    </row>
    <row r="53" spans="1:4">
      <c r="A53" s="3" t="s">
        <v>171</v>
      </c>
    </row>
    <row r="54" spans="1:4">
      <c r="A54" s="4" t="s">
        <v>172</v>
      </c>
      <c r="B54" s="5" t="n">
        <v>131158</v>
      </c>
      <c r="C54" s="5" t="n">
        <v>95336</v>
      </c>
      <c r="D54" s="5" t="n">
        <v>45917</v>
      </c>
    </row>
    <row r="55" spans="1:4">
      <c r="A55" s="4" t="s">
        <v>173</v>
      </c>
      <c r="B55" s="6" t="n">
        <v>408275</v>
      </c>
      <c r="C55" s="5" t="n">
        <v>318920</v>
      </c>
      <c r="D55" s="5" t="n">
        <v>309519</v>
      </c>
    </row>
    <row r="56" spans="1:4">
      <c r="A56" s="4" t="s">
        <v>30</v>
      </c>
    </row>
    <row r="57" spans="1:4">
      <c r="A57" s="3" t="s">
        <v>157</v>
      </c>
    </row>
    <row r="58" spans="1:4">
      <c r="A58" s="4" t="s">
        <v>174</v>
      </c>
      <c r="C58" s="6" t="n">
        <v>-288502</v>
      </c>
      <c r="D58" s="6" t="n">
        <v>-11989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7"/>
  </cols>
  <sheetData>
    <row r="1" spans="1:15">
      <c r="A1" s="1" t="s">
        <v>669</v>
      </c>
      <c r="B1" s="2" t="s">
        <v>670</v>
      </c>
      <c r="C1" s="2" t="s">
        <v>671</v>
      </c>
      <c r="D1" s="2" t="s">
        <v>503</v>
      </c>
      <c r="E1" s="2" t="s">
        <v>513</v>
      </c>
      <c r="F1" s="2" t="s">
        <v>514</v>
      </c>
      <c r="G1" s="2" t="s">
        <v>515</v>
      </c>
      <c r="H1" s="2" t="s">
        <v>438</v>
      </c>
      <c r="I1" s="2" t="s">
        <v>516</v>
      </c>
      <c r="J1" s="2" t="s">
        <v>517</v>
      </c>
      <c r="K1" s="2" t="s">
        <v>518</v>
      </c>
      <c r="L1" s="2" t="s">
        <v>503</v>
      </c>
      <c r="M1" s="2" t="s">
        <v>438</v>
      </c>
      <c r="N1" s="2" t="s">
        <v>439</v>
      </c>
      <c r="O1" s="2" t="s">
        <v>672</v>
      </c>
    </row>
    <row r="2" spans="1:15">
      <c r="A2" s="3" t="s">
        <v>673</v>
      </c>
    </row>
    <row r="3" spans="1:15">
      <c r="A3" s="4" t="s">
        <v>47</v>
      </c>
      <c r="D3" s="6" t="n">
        <v>146151</v>
      </c>
      <c r="H3" s="6" t="n">
        <v>161308</v>
      </c>
      <c r="L3" s="6" t="n">
        <v>146151</v>
      </c>
      <c r="M3" s="6" t="n">
        <v>161308</v>
      </c>
    </row>
    <row r="4" spans="1:15">
      <c r="A4" s="4" t="s">
        <v>335</v>
      </c>
      <c r="D4" s="5" t="n">
        <v>641327</v>
      </c>
      <c r="H4" s="5" t="n">
        <v>741823</v>
      </c>
      <c r="L4" s="5" t="n">
        <v>641327</v>
      </c>
      <c r="M4" s="5" t="n">
        <v>741823</v>
      </c>
    </row>
    <row r="5" spans="1:15">
      <c r="A5" s="4" t="s">
        <v>105</v>
      </c>
      <c r="D5" s="5" t="n">
        <v>15519</v>
      </c>
      <c r="E5" s="6" t="n">
        <v>8473</v>
      </c>
      <c r="F5" s="6" t="n">
        <v>21712</v>
      </c>
      <c r="G5" s="6" t="n">
        <v>25678</v>
      </c>
      <c r="H5" s="5" t="n">
        <v>11289</v>
      </c>
      <c r="I5" s="6" t="n">
        <v>23392</v>
      </c>
      <c r="J5" s="6" t="n">
        <v>27290</v>
      </c>
      <c r="K5" s="6" t="n">
        <v>18945</v>
      </c>
      <c r="L5" s="5" t="n">
        <v>71382</v>
      </c>
      <c r="M5" s="5" t="n">
        <v>80916</v>
      </c>
      <c r="N5" s="6" t="n">
        <v>85631</v>
      </c>
    </row>
    <row r="6" spans="1:15">
      <c r="A6" s="4" t="s">
        <v>674</v>
      </c>
      <c r="D6" s="5" t="n">
        <v>96937</v>
      </c>
      <c r="E6" s="6" t="n">
        <v>76043</v>
      </c>
      <c r="F6" s="6" t="n">
        <v>98303</v>
      </c>
      <c r="G6" s="6" t="n">
        <v>159047</v>
      </c>
      <c r="H6" s="5" t="n">
        <v>76706</v>
      </c>
      <c r="I6" s="6" t="n">
        <v>75110</v>
      </c>
      <c r="J6" s="6" t="n">
        <v>120326</v>
      </c>
      <c r="K6" s="6" t="n">
        <v>71249</v>
      </c>
      <c r="L6" s="5" t="n">
        <v>430330</v>
      </c>
      <c r="M6" s="5" t="n">
        <v>343391</v>
      </c>
      <c r="N6" s="6" t="n">
        <v>301043</v>
      </c>
    </row>
    <row r="7" spans="1:15">
      <c r="A7" s="4" t="s">
        <v>675</v>
      </c>
      <c r="B7" s="6" t="n">
        <v>1500</v>
      </c>
    </row>
    <row r="8" spans="1:15">
      <c r="A8" s="4" t="s">
        <v>676</v>
      </c>
      <c r="L8" s="5" t="n">
        <v>16400</v>
      </c>
    </row>
    <row r="9" spans="1:15">
      <c r="A9" s="4" t="s">
        <v>677</v>
      </c>
      <c r="D9" s="5" t="n">
        <v>10700</v>
      </c>
    </row>
    <row r="10" spans="1:15">
      <c r="A10" s="4" t="s">
        <v>341</v>
      </c>
    </row>
    <row r="11" spans="1:15">
      <c r="A11" s="3" t="s">
        <v>673</v>
      </c>
    </row>
    <row r="12" spans="1:15">
      <c r="A12" s="4" t="s">
        <v>47</v>
      </c>
      <c r="D12" s="5" t="n">
        <v>93900</v>
      </c>
      <c r="H12" s="5" t="n">
        <v>112100</v>
      </c>
      <c r="L12" s="5" t="n">
        <v>93900</v>
      </c>
      <c r="M12" s="5" t="n">
        <v>112100</v>
      </c>
    </row>
    <row r="13" spans="1:15">
      <c r="A13" s="4" t="s">
        <v>335</v>
      </c>
      <c r="D13" s="6" t="n">
        <v>305100</v>
      </c>
      <c r="H13" s="6" t="n">
        <v>353400</v>
      </c>
      <c r="L13" s="6" t="n">
        <v>305100</v>
      </c>
      <c r="M13" s="6" t="n">
        <v>353400</v>
      </c>
    </row>
    <row r="14" spans="1:15">
      <c r="A14" s="4" t="s">
        <v>442</v>
      </c>
      <c r="D14" s="4" t="s">
        <v>451</v>
      </c>
      <c r="H14" s="4" t="s">
        <v>451</v>
      </c>
      <c r="L14" s="4" t="s">
        <v>451</v>
      </c>
      <c r="M14" s="4" t="s">
        <v>451</v>
      </c>
      <c r="O14" s="4" t="s">
        <v>451</v>
      </c>
    </row>
    <row r="15" spans="1:15">
      <c r="A15" s="4" t="s">
        <v>105</v>
      </c>
      <c r="L15" s="6" t="n">
        <v>46000</v>
      </c>
      <c r="M15" s="6" t="n">
        <v>46500</v>
      </c>
    </row>
    <row r="16" spans="1:15">
      <c r="A16" s="4" t="s">
        <v>100</v>
      </c>
      <c r="L16" s="6" t="n">
        <v>12900</v>
      </c>
      <c r="M16" s="6" t="n">
        <v>16800</v>
      </c>
    </row>
    <row r="17" spans="1:15">
      <c r="A17" s="4" t="s">
        <v>344</v>
      </c>
    </row>
    <row r="18" spans="1:15">
      <c r="A18" s="3" t="s">
        <v>673</v>
      </c>
    </row>
    <row r="19" spans="1:15">
      <c r="A19" s="4" t="s">
        <v>442</v>
      </c>
      <c r="D19" s="4" t="s">
        <v>661</v>
      </c>
      <c r="H19" s="4" t="s">
        <v>661</v>
      </c>
      <c r="L19" s="4" t="s">
        <v>661</v>
      </c>
      <c r="M19" s="4" t="s">
        <v>661</v>
      </c>
      <c r="O19" s="4" t="s">
        <v>661</v>
      </c>
    </row>
    <row r="20" spans="1:15">
      <c r="A20" s="4" t="s">
        <v>105</v>
      </c>
      <c r="L20" s="6" t="n">
        <v>6600</v>
      </c>
      <c r="M20" s="6" t="n">
        <v>1400</v>
      </c>
    </row>
    <row r="21" spans="1:15">
      <c r="A21" s="4" t="s">
        <v>100</v>
      </c>
      <c r="L21" s="5" t="n">
        <v>900</v>
      </c>
      <c r="M21" s="6" t="n">
        <v>4900</v>
      </c>
    </row>
    <row r="22" spans="1:15">
      <c r="A22" s="4" t="s">
        <v>667</v>
      </c>
    </row>
    <row r="23" spans="1:15">
      <c r="A23" s="3" t="s">
        <v>673</v>
      </c>
    </row>
    <row r="24" spans="1:15">
      <c r="A24" s="4" t="s">
        <v>442</v>
      </c>
      <c r="H24" s="4" t="s">
        <v>668</v>
      </c>
      <c r="M24" s="4" t="s">
        <v>668</v>
      </c>
    </row>
    <row r="25" spans="1:15">
      <c r="A25" s="4" t="s">
        <v>678</v>
      </c>
      <c r="C25" s="4" t="s">
        <v>668</v>
      </c>
    </row>
    <row r="26" spans="1:15">
      <c r="A26" s="4" t="s">
        <v>679</v>
      </c>
      <c r="C26" s="6" t="n">
        <v>225000</v>
      </c>
    </row>
    <row r="27" spans="1:15">
      <c r="A27" s="4" t="s">
        <v>107</v>
      </c>
      <c r="L27" s="5" t="n">
        <v>208200</v>
      </c>
    </row>
    <row r="28" spans="1:15">
      <c r="A28" s="4" t="s">
        <v>674</v>
      </c>
      <c r="L28" s="5" t="n">
        <v>73700</v>
      </c>
    </row>
    <row r="29" spans="1:15">
      <c r="A29" s="4" t="s">
        <v>680</v>
      </c>
    </row>
    <row r="30" spans="1:15">
      <c r="A30" s="3" t="s">
        <v>673</v>
      </c>
    </row>
    <row r="31" spans="1:15">
      <c r="A31" s="4" t="s">
        <v>681</v>
      </c>
      <c r="L31" s="5" t="n">
        <v>5000</v>
      </c>
    </row>
    <row r="32" spans="1:15">
      <c r="A32" s="4" t="s">
        <v>682</v>
      </c>
    </row>
    <row r="33" spans="1:15">
      <c r="A33" s="3" t="s">
        <v>673</v>
      </c>
    </row>
    <row r="34" spans="1:15">
      <c r="A34" s="4" t="s">
        <v>681</v>
      </c>
      <c r="L34" s="5" t="n">
        <v>4700</v>
      </c>
    </row>
    <row r="35" spans="1:15">
      <c r="A35" s="4" t="s">
        <v>664</v>
      </c>
    </row>
    <row r="36" spans="1:15">
      <c r="A36" s="3" t="s">
        <v>673</v>
      </c>
    </row>
    <row r="37" spans="1:15">
      <c r="A37" s="4" t="s">
        <v>335</v>
      </c>
      <c r="D37" s="6" t="n">
        <v>5700</v>
      </c>
      <c r="L37" s="6" t="n">
        <v>5700</v>
      </c>
      <c r="O37" s="13" t="n">
        <v>7.5</v>
      </c>
    </row>
    <row r="38" spans="1:15">
      <c r="A38" s="4" t="s">
        <v>442</v>
      </c>
      <c r="D38" s="4" t="s">
        <v>663</v>
      </c>
      <c r="L38" s="4" t="s">
        <v>663</v>
      </c>
      <c r="O38" s="4" t="s">
        <v>6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683</v>
      </c>
      <c r="B1" s="2" t="s">
        <v>503</v>
      </c>
    </row>
    <row r="2" spans="1:3">
      <c r="A2" s="3" t="s">
        <v>684</v>
      </c>
    </row>
    <row r="3" spans="1:3">
      <c r="A3" s="5" t="n">
        <v>2017</v>
      </c>
      <c r="B3" s="6" t="n">
        <v>98413</v>
      </c>
      <c r="C3" s="4" t="s">
        <v>627</v>
      </c>
    </row>
    <row r="4" spans="1:3">
      <c r="A4" s="5" t="n">
        <v>2018</v>
      </c>
      <c r="B4" s="5" t="n">
        <v>96484</v>
      </c>
      <c r="C4" s="4" t="s">
        <v>627</v>
      </c>
    </row>
    <row r="5" spans="1:3">
      <c r="A5" s="5" t="n">
        <v>2019</v>
      </c>
      <c r="B5" s="5" t="n">
        <v>96431</v>
      </c>
      <c r="C5" s="4" t="s">
        <v>627</v>
      </c>
    </row>
    <row r="6" spans="1:3">
      <c r="A6" s="5" t="n">
        <v>2020</v>
      </c>
      <c r="B6" s="5" t="n">
        <v>82512</v>
      </c>
      <c r="C6" s="4" t="s">
        <v>627</v>
      </c>
    </row>
    <row r="7" spans="1:3">
      <c r="A7" s="5" t="n">
        <v>2021</v>
      </c>
      <c r="B7" s="5" t="n">
        <v>79404</v>
      </c>
      <c r="C7" s="4" t="s">
        <v>627</v>
      </c>
    </row>
    <row r="8" spans="1:3">
      <c r="A8" s="4" t="s">
        <v>685</v>
      </c>
      <c r="B8" s="5" t="n">
        <v>639438</v>
      </c>
      <c r="C8" s="4" t="s">
        <v>627</v>
      </c>
    </row>
    <row r="9" spans="1:3">
      <c r="A9" s="4" t="s">
        <v>341</v>
      </c>
    </row>
    <row r="10" spans="1:3">
      <c r="A10" s="3" t="s">
        <v>684</v>
      </c>
    </row>
    <row r="11" spans="1:3">
      <c r="A11" s="5" t="n">
        <v>2017</v>
      </c>
      <c r="B11" s="5" t="n">
        <v>11840</v>
      </c>
      <c r="C11" s="4" t="s">
        <v>686</v>
      </c>
    </row>
    <row r="12" spans="1:3">
      <c r="A12" s="5" t="n">
        <v>2018</v>
      </c>
      <c r="B12" s="5" t="n">
        <v>12031</v>
      </c>
      <c r="C12" s="4" t="s">
        <v>686</v>
      </c>
    </row>
    <row r="13" spans="1:3">
      <c r="A13" s="5" t="n">
        <v>2019</v>
      </c>
      <c r="B13" s="5" t="n">
        <v>12222</v>
      </c>
      <c r="C13" s="4" t="s">
        <v>686</v>
      </c>
    </row>
    <row r="14" spans="1:3">
      <c r="A14" s="5" t="n">
        <v>2020</v>
      </c>
      <c r="B14" s="5" t="n">
        <v>12413</v>
      </c>
      <c r="C14" s="4" t="s">
        <v>686</v>
      </c>
    </row>
    <row r="15" spans="1:3">
      <c r="A15" s="5" t="n">
        <v>2021</v>
      </c>
      <c r="B15" s="5" t="n">
        <v>11516</v>
      </c>
      <c r="C15" s="4" t="s">
        <v>686</v>
      </c>
    </row>
    <row r="16" spans="1:3">
      <c r="A16" s="4" t="s">
        <v>685</v>
      </c>
      <c r="B16" s="5" t="n">
        <v>80438</v>
      </c>
      <c r="C16" s="4" t="s">
        <v>686</v>
      </c>
    </row>
    <row r="17" spans="1:3">
      <c r="A17" s="4" t="s">
        <v>344</v>
      </c>
    </row>
    <row r="18" spans="1:3">
      <c r="A18" s="3" t="s">
        <v>684</v>
      </c>
    </row>
    <row r="19" spans="1:3">
      <c r="A19" s="5" t="n">
        <v>2017</v>
      </c>
      <c r="B19" s="5" t="n">
        <v>3970</v>
      </c>
      <c r="C19" s="4" t="s">
        <v>687</v>
      </c>
    </row>
    <row r="20" spans="1:3">
      <c r="A20" s="5" t="n">
        <v>2018</v>
      </c>
      <c r="B20" s="5" t="n">
        <v>3970</v>
      </c>
      <c r="C20" s="4" t="s">
        <v>687</v>
      </c>
    </row>
    <row r="21" spans="1:3">
      <c r="A21" s="5" t="n">
        <v>2019</v>
      </c>
      <c r="B21" s="5" t="n">
        <v>3970</v>
      </c>
      <c r="C21" s="4" t="s">
        <v>687</v>
      </c>
    </row>
    <row r="22" spans="1:3">
      <c r="A22" s="5" t="n">
        <v>2020</v>
      </c>
      <c r="B22" s="5" t="n">
        <v>3970</v>
      </c>
      <c r="C22" s="4" t="s">
        <v>687</v>
      </c>
    </row>
    <row r="23" spans="1:3">
      <c r="A23" s="5" t="n">
        <v>2021</v>
      </c>
      <c r="B23" s="5" t="n">
        <v>3970</v>
      </c>
      <c r="C23" s="4" t="s">
        <v>687</v>
      </c>
    </row>
    <row r="24" spans="1:3">
      <c r="A24" s="4" t="s">
        <v>685</v>
      </c>
      <c r="B24" s="6" t="n">
        <v>22768</v>
      </c>
      <c r="C24" s="4" t="s">
        <v>687</v>
      </c>
    </row>
    <row r="25" spans="1:3"/>
    <row r="26" spans="1:3">
      <c r="A26" s="4" t="s">
        <v>627</v>
      </c>
      <c r="B26" s="4" t="s">
        <v>688</v>
      </c>
    </row>
    <row r="27" spans="1:3">
      <c r="A27" s="4" t="s">
        <v>686</v>
      </c>
      <c r="B27" s="4" t="s">
        <v>689</v>
      </c>
    </row>
    <row r="28" spans="1:3">
      <c r="A28" s="4" t="s">
        <v>687</v>
      </c>
      <c r="B28" s="4" t="s">
        <v>690</v>
      </c>
    </row>
  </sheetData>
  <mergeCells count="5">
    <mergeCell ref="B1:C1"/>
    <mergeCell ref="A25:C25"/>
    <mergeCell ref="B26:C26"/>
    <mergeCell ref="B27:C27"/>
    <mergeCell ref="B28:C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4</v>
      </c>
      <c r="D2" s="2" t="s">
        <v>90</v>
      </c>
    </row>
    <row r="3" spans="1:4">
      <c r="A3" s="3" t="s">
        <v>692</v>
      </c>
    </row>
    <row r="4" spans="1:4">
      <c r="A4" s="4" t="s">
        <v>693</v>
      </c>
      <c r="B4" s="6" t="n">
        <v>1499020</v>
      </c>
      <c r="C4" s="6" t="n">
        <v>1973515</v>
      </c>
      <c r="D4" s="6" t="n">
        <v>1333239</v>
      </c>
    </row>
    <row r="5" spans="1:4">
      <c r="A5" s="4" t="s">
        <v>103</v>
      </c>
      <c r="B5" s="5" t="n">
        <v>534321</v>
      </c>
      <c r="C5" s="5" t="n">
        <v>753249</v>
      </c>
      <c r="D5" s="5" t="n">
        <v>708958</v>
      </c>
    </row>
    <row r="6" spans="1:4">
      <c r="A6" s="4" t="s">
        <v>111</v>
      </c>
      <c r="B6" s="6" t="n">
        <v>197090</v>
      </c>
      <c r="C6" s="6" t="n">
        <v>568358</v>
      </c>
      <c r="D6" s="6" t="n">
        <v>5224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4</v>
      </c>
    </row>
    <row r="2" spans="1:3">
      <c r="A2" s="3" t="s">
        <v>695</v>
      </c>
    </row>
    <row r="3" spans="1:3">
      <c r="A3" s="4" t="s">
        <v>696</v>
      </c>
      <c r="B3" s="6" t="n">
        <v>658567</v>
      </c>
      <c r="C3" s="6" t="n">
        <v>847444</v>
      </c>
    </row>
    <row r="4" spans="1:3">
      <c r="A4" s="4" t="s">
        <v>697</v>
      </c>
      <c r="B4" s="5" t="n">
        <v>493962</v>
      </c>
      <c r="C4" s="5" t="n">
        <v>677069</v>
      </c>
    </row>
    <row r="5" spans="1:3">
      <c r="A5" s="4" t="s">
        <v>48</v>
      </c>
      <c r="B5" s="5" t="n">
        <v>1152529</v>
      </c>
      <c r="C5" s="5" t="n">
        <v>1524513</v>
      </c>
    </row>
    <row r="6" spans="1:3">
      <c r="A6" s="4" t="s">
        <v>698</v>
      </c>
      <c r="B6" s="5" t="n">
        <v>418201</v>
      </c>
      <c r="C6" s="5" t="n">
        <v>475582</v>
      </c>
    </row>
    <row r="7" spans="1:3">
      <c r="A7" s="4" t="s">
        <v>699</v>
      </c>
      <c r="B7" s="5" t="n">
        <v>141976</v>
      </c>
      <c r="C7" s="5" t="n">
        <v>150412</v>
      </c>
    </row>
    <row r="8" spans="1:3">
      <c r="A8" s="4" t="s">
        <v>700</v>
      </c>
      <c r="B8" s="5" t="n">
        <v>592352</v>
      </c>
      <c r="C8" s="5" t="n">
        <v>898519</v>
      </c>
    </row>
    <row r="9" spans="1:3">
      <c r="A9" s="4" t="s">
        <v>72</v>
      </c>
      <c r="B9" s="6" t="n">
        <v>1152529</v>
      </c>
      <c r="C9" s="6" t="n">
        <v>15245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4</v>
      </c>
    </row>
    <row r="2" spans="1:3">
      <c r="A2" s="3" t="s">
        <v>225</v>
      </c>
    </row>
    <row r="3" spans="1:3">
      <c r="A3" s="4" t="s">
        <v>702</v>
      </c>
      <c r="B3" s="6" t="n">
        <v>2610364</v>
      </c>
      <c r="C3" s="6" t="n">
        <v>2588311</v>
      </c>
    </row>
    <row r="4" spans="1:3">
      <c r="A4" s="4" t="s">
        <v>703</v>
      </c>
      <c r="B4" s="5" t="n">
        <v>-1823985</v>
      </c>
      <c r="C4" s="5" t="n">
        <v>-1764532</v>
      </c>
    </row>
    <row r="5" spans="1:3">
      <c r="A5" s="4" t="s">
        <v>704</v>
      </c>
      <c r="B5" s="5" t="n">
        <v>786379</v>
      </c>
      <c r="C5" s="5" t="n">
        <v>823779</v>
      </c>
    </row>
    <row r="6" spans="1:3">
      <c r="A6" s="4" t="s">
        <v>705</v>
      </c>
      <c r="B6" s="5" t="n">
        <v>305021</v>
      </c>
      <c r="C6" s="5" t="n">
        <v>288119</v>
      </c>
    </row>
    <row r="7" spans="1:3">
      <c r="A7" s="4" t="s">
        <v>706</v>
      </c>
      <c r="B7" s="6" t="n">
        <v>1091400</v>
      </c>
      <c r="C7" s="6" t="n">
        <v>11118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4</v>
      </c>
      <c r="D2" s="2" t="s">
        <v>90</v>
      </c>
    </row>
    <row r="3" spans="1:4">
      <c r="A3" s="3" t="s">
        <v>225</v>
      </c>
    </row>
    <row r="4" spans="1:4">
      <c r="A4" s="4" t="s">
        <v>708</v>
      </c>
      <c r="B4" s="8" t="n">
        <v>272.5</v>
      </c>
      <c r="C4" s="6" t="n">
        <v>240</v>
      </c>
    </row>
    <row r="5" spans="1:4">
      <c r="A5" s="4" t="s">
        <v>709</v>
      </c>
      <c r="B5" s="8" t="n">
        <v>90.7</v>
      </c>
      <c r="C5" s="8" t="n">
        <v>70.40000000000001</v>
      </c>
      <c r="D5" s="8" t="n">
        <v>3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438</v>
      </c>
    </row>
    <row r="3" spans="1:2">
      <c r="A3" s="3" t="s">
        <v>711</v>
      </c>
    </row>
    <row r="4" spans="1:2">
      <c r="A4" s="5" t="n">
        <v>2017</v>
      </c>
      <c r="B4" s="6" t="n">
        <v>706141</v>
      </c>
    </row>
    <row r="5" spans="1:2">
      <c r="A5" s="5" t="n">
        <v>2018</v>
      </c>
      <c r="B5" s="5" t="n">
        <v>410141</v>
      </c>
    </row>
    <row r="6" spans="1:2">
      <c r="A6" s="5" t="n">
        <v>2019</v>
      </c>
      <c r="B6" s="5" t="n">
        <v>168197</v>
      </c>
    </row>
    <row r="7" spans="1:2">
      <c r="A7" s="5" t="n">
        <v>2020</v>
      </c>
      <c r="B7" s="5" t="n">
        <v>64410</v>
      </c>
    </row>
    <row r="8" spans="1:2">
      <c r="A8" s="5" t="n">
        <v>2021</v>
      </c>
      <c r="B8" s="5" t="n">
        <v>14444</v>
      </c>
    </row>
    <row r="9" spans="1:2">
      <c r="A9" s="4" t="s">
        <v>712</v>
      </c>
      <c r="B9" s="5" t="n">
        <v>573</v>
      </c>
    </row>
    <row r="10" spans="1:2">
      <c r="A10" s="4" t="s">
        <v>176</v>
      </c>
      <c r="B10" s="5" t="n">
        <v>1363906</v>
      </c>
    </row>
    <row r="11" spans="1:2">
      <c r="A11" s="4" t="s">
        <v>713</v>
      </c>
    </row>
    <row r="12" spans="1:2">
      <c r="A12" s="3" t="s">
        <v>711</v>
      </c>
    </row>
    <row r="13" spans="1:2">
      <c r="A13" s="5" t="n">
        <v>2017</v>
      </c>
      <c r="B13" s="5" t="n">
        <v>433829</v>
      </c>
    </row>
    <row r="14" spans="1:2">
      <c r="A14" s="5" t="n">
        <v>2018</v>
      </c>
      <c r="B14" s="5" t="n">
        <v>228198</v>
      </c>
    </row>
    <row r="15" spans="1:2">
      <c r="A15" s="5" t="n">
        <v>2019</v>
      </c>
      <c r="B15" s="5" t="n">
        <v>94999</v>
      </c>
    </row>
    <row r="16" spans="1:2">
      <c r="A16" s="5" t="n">
        <v>2020</v>
      </c>
      <c r="B16" s="5" t="n">
        <v>26195</v>
      </c>
    </row>
    <row r="17" spans="1:2">
      <c r="A17" s="5" t="n">
        <v>2021</v>
      </c>
      <c r="B17" s="5" t="n">
        <v>2745</v>
      </c>
    </row>
    <row r="18" spans="1:2">
      <c r="A18" s="4" t="s">
        <v>712</v>
      </c>
      <c r="B18" s="5" t="n">
        <v>413</v>
      </c>
    </row>
    <row r="19" spans="1:2">
      <c r="A19" s="4" t="s">
        <v>176</v>
      </c>
      <c r="B19" s="5" t="n">
        <v>786379</v>
      </c>
    </row>
    <row r="20" spans="1:2">
      <c r="A20" s="4" t="s">
        <v>714</v>
      </c>
    </row>
    <row r="21" spans="1:2">
      <c r="A21" s="3" t="s">
        <v>711</v>
      </c>
    </row>
    <row r="22" spans="1:2">
      <c r="A22" s="5" t="n">
        <v>2017</v>
      </c>
      <c r="B22" s="5" t="n">
        <v>272312</v>
      </c>
    </row>
    <row r="23" spans="1:2">
      <c r="A23" s="5" t="n">
        <v>2018</v>
      </c>
      <c r="B23" s="5" t="n">
        <v>181943</v>
      </c>
    </row>
    <row r="24" spans="1:2">
      <c r="A24" s="5" t="n">
        <v>2019</v>
      </c>
      <c r="B24" s="5" t="n">
        <v>73198</v>
      </c>
    </row>
    <row r="25" spans="1:2">
      <c r="A25" s="5" t="n">
        <v>2020</v>
      </c>
      <c r="B25" s="5" t="n">
        <v>38215</v>
      </c>
    </row>
    <row r="26" spans="1:2">
      <c r="A26" s="5" t="n">
        <v>2021</v>
      </c>
      <c r="B26" s="5" t="n">
        <v>11699</v>
      </c>
    </row>
    <row r="27" spans="1:2">
      <c r="A27" s="4" t="s">
        <v>712</v>
      </c>
      <c r="B27" s="5" t="n">
        <v>160</v>
      </c>
    </row>
    <row r="28" spans="1:2">
      <c r="A28" s="4" t="s">
        <v>176</v>
      </c>
      <c r="B28" s="6" t="n">
        <v>5775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5</v>
      </c>
      <c r="B1" s="2" t="s">
        <v>2</v>
      </c>
      <c r="C1" s="2" t="s">
        <v>34</v>
      </c>
    </row>
    <row r="2" spans="1:3">
      <c r="A2" s="3" t="s">
        <v>716</v>
      </c>
    </row>
    <row r="3" spans="1:3">
      <c r="A3" s="4" t="s">
        <v>717</v>
      </c>
      <c r="B3" s="6" t="n">
        <v>640834</v>
      </c>
      <c r="C3" s="6" t="n">
        <v>592383</v>
      </c>
    </row>
    <row r="4" spans="1:3">
      <c r="A4" s="4" t="s">
        <v>718</v>
      </c>
      <c r="B4" s="5" t="n">
        <v>-354435</v>
      </c>
      <c r="C4" s="5" t="n">
        <v>-299153</v>
      </c>
    </row>
    <row r="5" spans="1:3">
      <c r="A5" s="4" t="s">
        <v>719</v>
      </c>
      <c r="B5" s="5" t="n">
        <v>286399</v>
      </c>
      <c r="C5" s="5" t="n">
        <v>293230</v>
      </c>
    </row>
    <row r="6" spans="1:3">
      <c r="A6" s="4" t="s">
        <v>720</v>
      </c>
    </row>
    <row r="7" spans="1:3">
      <c r="A7" s="3" t="s">
        <v>716</v>
      </c>
    </row>
    <row r="8" spans="1:3">
      <c r="A8" s="4" t="s">
        <v>717</v>
      </c>
      <c r="B8" s="5" t="n">
        <v>22744</v>
      </c>
      <c r="C8" s="5" t="n">
        <v>23606</v>
      </c>
    </row>
    <row r="9" spans="1:3">
      <c r="A9" s="4" t="s">
        <v>721</v>
      </c>
    </row>
    <row r="10" spans="1:3">
      <c r="A10" s="3" t="s">
        <v>716</v>
      </c>
    </row>
    <row r="11" spans="1:3">
      <c r="A11" s="4" t="s">
        <v>717</v>
      </c>
      <c r="B11" s="5" t="n">
        <v>193146</v>
      </c>
      <c r="C11" s="5" t="n">
        <v>190199</v>
      </c>
    </row>
    <row r="12" spans="1:3">
      <c r="A12" s="4" t="s">
        <v>722</v>
      </c>
    </row>
    <row r="13" spans="1:3">
      <c r="A13" s="3" t="s">
        <v>716</v>
      </c>
    </row>
    <row r="14" spans="1:3">
      <c r="A14" s="4" t="s">
        <v>717</v>
      </c>
      <c r="B14" s="5" t="n">
        <v>188908</v>
      </c>
      <c r="C14" s="5" t="n">
        <v>172302</v>
      </c>
    </row>
    <row r="15" spans="1:3">
      <c r="A15" s="4" t="s">
        <v>723</v>
      </c>
    </row>
    <row r="16" spans="1:3">
      <c r="A16" s="3" t="s">
        <v>716</v>
      </c>
    </row>
    <row r="17" spans="1:3">
      <c r="A17" s="4" t="s">
        <v>717</v>
      </c>
      <c r="B17" s="6" t="n">
        <v>236036</v>
      </c>
      <c r="C17" s="6" t="n">
        <v>2062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s>
  <sheetData>
    <row r="1" spans="1:5">
      <c r="A1" s="1" t="s">
        <v>724</v>
      </c>
      <c r="C1" s="2" t="s">
        <v>2</v>
      </c>
      <c r="D1" s="2" t="s">
        <v>34</v>
      </c>
      <c r="E1" s="2" t="s">
        <v>90</v>
      </c>
    </row>
    <row r="2" spans="1:5">
      <c r="A2" s="3" t="s">
        <v>231</v>
      </c>
    </row>
    <row r="3" spans="1:5">
      <c r="A3" s="4" t="s">
        <v>725</v>
      </c>
      <c r="C3" s="6" t="n">
        <v>1744433</v>
      </c>
      <c r="D3" s="6" t="n">
        <v>1849134</v>
      </c>
    </row>
    <row r="4" spans="1:5">
      <c r="A4" s="4" t="s">
        <v>726</v>
      </c>
      <c r="B4" s="4" t="s">
        <v>627</v>
      </c>
      <c r="C4" s="5" t="n">
        <v>-102264</v>
      </c>
      <c r="D4" s="5" t="n">
        <v>-44386</v>
      </c>
    </row>
    <row r="5" spans="1:5">
      <c r="A5" s="4" t="s">
        <v>727</v>
      </c>
      <c r="C5" s="6" t="n">
        <v>1642169</v>
      </c>
      <c r="D5" s="6" t="n">
        <v>1804748</v>
      </c>
      <c r="E5" s="6" t="n">
        <v>573119</v>
      </c>
    </row>
    <row r="6" spans="1:5"/>
    <row r="7" spans="1:5">
      <c r="A7" s="4" t="s">
        <v>627</v>
      </c>
      <c r="B7" s="4" t="s">
        <v>728</v>
      </c>
    </row>
  </sheetData>
  <mergeCells count="3">
    <mergeCell ref="A1:B1"/>
    <mergeCell ref="A6:D6"/>
    <mergeCell ref="B7:D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9</v>
      </c>
      <c r="B1" s="2" t="s">
        <v>84</v>
      </c>
      <c r="C1" s="2" t="s">
        <v>1</v>
      </c>
    </row>
    <row r="2" spans="1:4">
      <c r="B2" s="2" t="s">
        <v>2</v>
      </c>
      <c r="C2" s="2" t="s">
        <v>2</v>
      </c>
      <c r="D2" s="2" t="s">
        <v>34</v>
      </c>
    </row>
    <row r="3" spans="1:4">
      <c r="A3" s="3" t="s">
        <v>730</v>
      </c>
    </row>
    <row r="4" spans="1:4">
      <c r="A4" s="4" t="s">
        <v>731</v>
      </c>
      <c r="C4" s="6" t="n">
        <v>1804748</v>
      </c>
      <c r="D4" s="6" t="n">
        <v>573119</v>
      </c>
    </row>
    <row r="5" spans="1:4">
      <c r="A5" s="4" t="s">
        <v>732</v>
      </c>
      <c r="C5" s="5" t="n">
        <v>-46124</v>
      </c>
      <c r="D5" s="5" t="n">
        <v>0</v>
      </c>
    </row>
    <row r="6" spans="1:4">
      <c r="A6" s="4" t="s">
        <v>733</v>
      </c>
      <c r="C6" s="5" t="n">
        <v>450</v>
      </c>
      <c r="D6" s="5" t="n">
        <v>1259447</v>
      </c>
    </row>
    <row r="7" spans="1:4">
      <c r="A7" s="4" t="s">
        <v>101</v>
      </c>
      <c r="B7" s="6" t="n">
        <v>-57878</v>
      </c>
      <c r="C7" s="5" t="n">
        <v>-57878</v>
      </c>
      <c r="D7" s="5" t="n">
        <v>0</v>
      </c>
    </row>
    <row r="8" spans="1:4">
      <c r="A8" s="4" t="s">
        <v>734</v>
      </c>
      <c r="C8" s="5" t="n">
        <v>-59027</v>
      </c>
      <c r="D8" s="5" t="n">
        <v>-27818</v>
      </c>
    </row>
    <row r="9" spans="1:4">
      <c r="A9" s="4" t="s">
        <v>735</v>
      </c>
      <c r="B9" s="5" t="n">
        <v>1642169</v>
      </c>
      <c r="C9" s="5" t="n">
        <v>1642169</v>
      </c>
      <c r="D9" s="5" t="n">
        <v>1804748</v>
      </c>
    </row>
    <row r="10" spans="1:4">
      <c r="A10" s="4" t="s">
        <v>629</v>
      </c>
    </row>
    <row r="11" spans="1:4">
      <c r="A11" s="3" t="s">
        <v>730</v>
      </c>
    </row>
    <row r="12" spans="1:4">
      <c r="A12" s="4" t="s">
        <v>731</v>
      </c>
      <c r="C12" s="5" t="n">
        <v>510484</v>
      </c>
      <c r="D12" s="5" t="n">
        <v>510484</v>
      </c>
    </row>
    <row r="13" spans="1:4">
      <c r="A13" s="4" t="s">
        <v>732</v>
      </c>
      <c r="C13" s="5" t="n">
        <v>0</v>
      </c>
      <c r="D13" s="5" t="n">
        <v>0</v>
      </c>
    </row>
    <row r="14" spans="1:4">
      <c r="A14" s="4" t="s">
        <v>733</v>
      </c>
      <c r="C14" s="5" t="n">
        <v>0</v>
      </c>
      <c r="D14" s="5" t="n">
        <v>0</v>
      </c>
    </row>
    <row r="15" spans="1:4">
      <c r="A15" s="4" t="s">
        <v>101</v>
      </c>
      <c r="C15" s="5" t="n">
        <v>0</v>
      </c>
    </row>
    <row r="16" spans="1:4">
      <c r="A16" s="4" t="s">
        <v>734</v>
      </c>
      <c r="C16" s="5" t="n">
        <v>0</v>
      </c>
      <c r="D16" s="5" t="n">
        <v>0</v>
      </c>
    </row>
    <row r="17" spans="1:4">
      <c r="A17" s="4" t="s">
        <v>735</v>
      </c>
      <c r="B17" s="5" t="n">
        <v>510484</v>
      </c>
      <c r="C17" s="5" t="n">
        <v>510484</v>
      </c>
      <c r="D17" s="5" t="n">
        <v>510484</v>
      </c>
    </row>
    <row r="18" spans="1:4">
      <c r="A18" s="4" t="s">
        <v>736</v>
      </c>
    </row>
    <row r="19" spans="1:4">
      <c r="A19" s="3" t="s">
        <v>730</v>
      </c>
    </row>
    <row r="20" spans="1:4">
      <c r="A20" s="4" t="s">
        <v>731</v>
      </c>
      <c r="C20" s="5" t="n">
        <v>1294264</v>
      </c>
      <c r="D20" s="5" t="n">
        <v>62635</v>
      </c>
    </row>
    <row r="21" spans="1:4">
      <c r="A21" s="4" t="s">
        <v>732</v>
      </c>
      <c r="C21" s="5" t="n">
        <v>-46124</v>
      </c>
      <c r="D21" s="5" t="n">
        <v>0</v>
      </c>
    </row>
    <row r="22" spans="1:4">
      <c r="A22" s="4" t="s">
        <v>733</v>
      </c>
      <c r="C22" s="5" t="n">
        <v>450</v>
      </c>
      <c r="D22" s="5" t="n">
        <v>1259447</v>
      </c>
    </row>
    <row r="23" spans="1:4">
      <c r="A23" s="4" t="s">
        <v>101</v>
      </c>
      <c r="C23" s="5" t="n">
        <v>-57878</v>
      </c>
    </row>
    <row r="24" spans="1:4">
      <c r="A24" s="4" t="s">
        <v>734</v>
      </c>
      <c r="C24" s="5" t="n">
        <v>-59027</v>
      </c>
      <c r="D24" s="5" t="n">
        <v>-27818</v>
      </c>
    </row>
    <row r="25" spans="1:4">
      <c r="A25" s="4" t="s">
        <v>735</v>
      </c>
      <c r="B25" s="5" t="n">
        <v>1131685</v>
      </c>
      <c r="C25" s="5" t="n">
        <v>1131685</v>
      </c>
      <c r="D25" s="5" t="n">
        <v>1294264</v>
      </c>
    </row>
    <row r="26" spans="1:4">
      <c r="A26" s="4" t="s">
        <v>737</v>
      </c>
    </row>
    <row r="27" spans="1:4">
      <c r="A27" s="3" t="s">
        <v>730</v>
      </c>
    </row>
    <row r="28" spans="1:4">
      <c r="A28" s="4" t="s">
        <v>731</v>
      </c>
      <c r="C28" s="5" t="n">
        <v>0</v>
      </c>
      <c r="D28" s="5" t="n">
        <v>0</v>
      </c>
    </row>
    <row r="29" spans="1:4">
      <c r="A29" s="4" t="s">
        <v>732</v>
      </c>
      <c r="C29" s="5" t="n">
        <v>0</v>
      </c>
      <c r="D29" s="5" t="n">
        <v>0</v>
      </c>
    </row>
    <row r="30" spans="1:4">
      <c r="A30" s="4" t="s">
        <v>733</v>
      </c>
      <c r="C30" s="5" t="n">
        <v>0</v>
      </c>
      <c r="D30" s="5" t="n">
        <v>0</v>
      </c>
    </row>
    <row r="31" spans="1:4">
      <c r="A31" s="4" t="s">
        <v>101</v>
      </c>
      <c r="C31" s="5" t="n">
        <v>0</v>
      </c>
    </row>
    <row r="32" spans="1:4">
      <c r="A32" s="4" t="s">
        <v>734</v>
      </c>
      <c r="C32" s="5" t="n">
        <v>0</v>
      </c>
      <c r="D32" s="5" t="n">
        <v>0</v>
      </c>
    </row>
    <row r="33" spans="1:4">
      <c r="A33" s="4" t="s">
        <v>735</v>
      </c>
      <c r="B33" s="6" t="n">
        <v>0</v>
      </c>
      <c r="C33" s="6" t="n">
        <v>0</v>
      </c>
      <c r="D33" s="6" t="n">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46"/>
    <col customWidth="1" max="7" min="7" width="34"/>
    <col customWidth="1" max="8" min="8" width="46"/>
  </cols>
  <sheetData>
    <row r="1" spans="1:8">
      <c r="A1" s="1" t="s">
        <v>175</v>
      </c>
      <c r="B1" s="2" t="s">
        <v>176</v>
      </c>
      <c r="C1" s="2" t="s">
        <v>177</v>
      </c>
      <c r="D1" s="2" t="s">
        <v>178</v>
      </c>
      <c r="E1" s="2" t="s">
        <v>179</v>
      </c>
      <c r="F1" s="2" t="s">
        <v>180</v>
      </c>
      <c r="G1" s="2" t="s">
        <v>181</v>
      </c>
      <c r="H1" s="2" t="s">
        <v>182</v>
      </c>
    </row>
    <row r="2" spans="1:8">
      <c r="A2" s="4" t="s">
        <v>183</v>
      </c>
      <c r="B2" s="6" t="n">
        <v>2418892</v>
      </c>
      <c r="C2" s="6" t="n">
        <v>1462</v>
      </c>
      <c r="D2" s="6" t="n">
        <v>1447496</v>
      </c>
      <c r="E2" s="6" t="n">
        <v>662574</v>
      </c>
      <c r="F2" s="6" t="n">
        <v>-12529</v>
      </c>
      <c r="G2" s="6" t="n">
        <v>319889</v>
      </c>
      <c r="H2" s="6" t="n">
        <v>133000</v>
      </c>
    </row>
    <row r="3" spans="1:8">
      <c r="A3" s="4" t="s">
        <v>184</v>
      </c>
      <c r="B3" s="5" t="n">
        <v>671461</v>
      </c>
      <c r="E3" s="5" t="n">
        <v>545275</v>
      </c>
      <c r="F3" s="5" t="n">
        <v>-45362</v>
      </c>
      <c r="G3" s="5" t="n">
        <v>171548</v>
      </c>
      <c r="H3" s="5" t="n">
        <v>9679</v>
      </c>
    </row>
    <row r="4" spans="1:8">
      <c r="A4" s="4" t="s">
        <v>185</v>
      </c>
      <c r="B4" s="5" t="n">
        <v>18865</v>
      </c>
      <c r="E4" s="5" t="n">
        <v>18865</v>
      </c>
      <c r="H4" s="5" t="n">
        <v>-18865</v>
      </c>
    </row>
    <row r="5" spans="1:8">
      <c r="A5" s="4" t="s">
        <v>163</v>
      </c>
      <c r="B5" s="5" t="n">
        <v>-189297</v>
      </c>
      <c r="G5" s="5" t="n">
        <v>-189297</v>
      </c>
      <c r="H5" s="5" t="n">
        <v>-27563</v>
      </c>
    </row>
    <row r="6" spans="1:8">
      <c r="A6" s="4" t="s">
        <v>186</v>
      </c>
      <c r="B6" s="5" t="n">
        <v>-112943</v>
      </c>
      <c r="E6" s="5" t="n">
        <v>-112943</v>
      </c>
    </row>
    <row r="7" spans="1:8">
      <c r="A7" s="4" t="s">
        <v>174</v>
      </c>
      <c r="B7" s="5" t="n">
        <v>-1198962</v>
      </c>
      <c r="C7" s="5" t="n">
        <v>-154</v>
      </c>
      <c r="D7" s="5" t="n">
        <v>-165031</v>
      </c>
      <c r="E7" s="5" t="n">
        <v>-1033777</v>
      </c>
    </row>
    <row r="8" spans="1:8">
      <c r="A8" s="4" t="s">
        <v>138</v>
      </c>
      <c r="B8" s="5" t="n">
        <v>35474</v>
      </c>
      <c r="D8" s="5" t="n">
        <v>35474</v>
      </c>
    </row>
    <row r="9" spans="1:8">
      <c r="A9" s="4" t="s">
        <v>187</v>
      </c>
      <c r="B9" s="5" t="n">
        <v>39605</v>
      </c>
      <c r="C9" s="5" t="n">
        <v>10</v>
      </c>
      <c r="D9" s="5" t="n">
        <v>39595</v>
      </c>
    </row>
    <row r="10" spans="1:8">
      <c r="A10" s="4" t="s">
        <v>188</v>
      </c>
      <c r="B10" s="5" t="n">
        <v>-10847</v>
      </c>
      <c r="C10" s="5" t="n">
        <v>3</v>
      </c>
      <c r="D10" s="5" t="n">
        <v>-10850</v>
      </c>
    </row>
    <row r="11" spans="1:8">
      <c r="A11" s="4" t="s">
        <v>189</v>
      </c>
      <c r="B11" s="5" t="n">
        <v>12339</v>
      </c>
      <c r="D11" s="5" t="n">
        <v>12339</v>
      </c>
    </row>
    <row r="12" spans="1:8">
      <c r="A12" s="4" t="s">
        <v>190</v>
      </c>
      <c r="B12" s="5" t="n">
        <v>1684587</v>
      </c>
      <c r="C12" s="5" t="n">
        <v>1321</v>
      </c>
      <c r="D12" s="5" t="n">
        <v>1359023</v>
      </c>
      <c r="E12" s="5" t="n">
        <v>79994</v>
      </c>
      <c r="F12" s="5" t="n">
        <v>-57891</v>
      </c>
      <c r="G12" s="5" t="n">
        <v>302140</v>
      </c>
      <c r="H12" s="5" t="n">
        <v>96251</v>
      </c>
    </row>
    <row r="13" spans="1:8">
      <c r="A13" s="4" t="s">
        <v>184</v>
      </c>
      <c r="B13" s="5" t="n">
        <v>705071</v>
      </c>
      <c r="E13" s="5" t="n">
        <v>606828</v>
      </c>
      <c r="F13" s="5" t="n">
        <v>-72342</v>
      </c>
      <c r="G13" s="5" t="n">
        <v>170585</v>
      </c>
      <c r="H13" s="5" t="n">
        <v>-2760</v>
      </c>
    </row>
    <row r="14" spans="1:8">
      <c r="A14" s="4" t="s">
        <v>185</v>
      </c>
      <c r="B14" s="5" t="n">
        <v>-17794</v>
      </c>
      <c r="E14" s="5" t="n">
        <v>-17794</v>
      </c>
      <c r="H14" s="5" t="n">
        <v>17794</v>
      </c>
    </row>
    <row r="15" spans="1:8">
      <c r="A15" s="4" t="s">
        <v>191</v>
      </c>
      <c r="B15" s="5" t="n">
        <v>858530</v>
      </c>
      <c r="G15" s="5" t="n">
        <v>858530</v>
      </c>
      <c r="H15" s="5" t="n">
        <v>700</v>
      </c>
    </row>
    <row r="16" spans="1:8">
      <c r="A16" s="4" t="s">
        <v>192</v>
      </c>
      <c r="B16" s="5" t="n">
        <v>-853853</v>
      </c>
      <c r="G16" s="5" t="n">
        <v>-853853</v>
      </c>
    </row>
    <row r="17" spans="1:8">
      <c r="A17" s="4" t="s">
        <v>163</v>
      </c>
      <c r="B17" s="5" t="n">
        <v>-164157</v>
      </c>
      <c r="G17" s="5" t="n">
        <v>-164157</v>
      </c>
      <c r="H17" s="5" t="n">
        <v>-12985</v>
      </c>
    </row>
    <row r="18" spans="1:8">
      <c r="A18" s="4" t="s">
        <v>186</v>
      </c>
      <c r="B18" s="5" t="n">
        <v>-118857</v>
      </c>
      <c r="E18" s="5" t="n">
        <v>-118857</v>
      </c>
    </row>
    <row r="19" spans="1:8">
      <c r="A19" s="4" t="s">
        <v>174</v>
      </c>
      <c r="B19" s="5" t="n">
        <v>-288502</v>
      </c>
      <c r="C19" s="5" t="n">
        <v>-40</v>
      </c>
      <c r="D19" s="5" t="n">
        <v>-43677</v>
      </c>
      <c r="E19" s="5" t="n">
        <v>-244785</v>
      </c>
    </row>
    <row r="20" spans="1:8">
      <c r="A20" s="4" t="s">
        <v>138</v>
      </c>
      <c r="B20" s="5" t="n">
        <v>29568</v>
      </c>
      <c r="D20" s="5" t="n">
        <v>29568</v>
      </c>
    </row>
    <row r="21" spans="1:8">
      <c r="A21" s="4" t="s">
        <v>187</v>
      </c>
      <c r="B21" s="5" t="n">
        <v>9209</v>
      </c>
      <c r="C21" s="5" t="n">
        <v>2</v>
      </c>
      <c r="D21" s="5" t="n">
        <v>9207</v>
      </c>
    </row>
    <row r="22" spans="1:8">
      <c r="A22" s="4" t="s">
        <v>188</v>
      </c>
      <c r="B22" s="5" t="n">
        <v>-7856</v>
      </c>
      <c r="C22" s="5" t="n">
        <v>4</v>
      </c>
      <c r="D22" s="5" t="n">
        <v>-7860</v>
      </c>
    </row>
    <row r="23" spans="1:8">
      <c r="A23" s="4" t="s">
        <v>189</v>
      </c>
      <c r="B23" s="5" t="n">
        <v>1230</v>
      </c>
      <c r="D23" s="5" t="n">
        <v>1230</v>
      </c>
    </row>
    <row r="24" spans="1:8">
      <c r="A24" s="4" t="s">
        <v>193</v>
      </c>
      <c r="B24" s="5" t="n">
        <v>1837176</v>
      </c>
      <c r="C24" s="5" t="n">
        <v>1287</v>
      </c>
      <c r="D24" s="5" t="n">
        <v>1347491</v>
      </c>
      <c r="E24" s="5" t="n">
        <v>305386</v>
      </c>
      <c r="F24" s="5" t="n">
        <v>-130233</v>
      </c>
      <c r="G24" s="5" t="n">
        <v>313245</v>
      </c>
      <c r="H24" s="5" t="n">
        <v>99000</v>
      </c>
    </row>
    <row r="25" spans="1:8">
      <c r="A25" s="4" t="s">
        <v>184</v>
      </c>
      <c r="B25" s="5" t="n">
        <v>613076</v>
      </c>
      <c r="E25" s="5" t="n">
        <v>673595</v>
      </c>
      <c r="F25" s="5" t="n">
        <v>-233468</v>
      </c>
      <c r="G25" s="5" t="n">
        <v>172949</v>
      </c>
      <c r="H25" s="5" t="n">
        <v>1018</v>
      </c>
    </row>
    <row r="26" spans="1:8">
      <c r="A26" s="4" t="s">
        <v>185</v>
      </c>
      <c r="B26" s="5" t="n">
        <v>-3482</v>
      </c>
      <c r="E26" s="5" t="n">
        <v>-3482</v>
      </c>
      <c r="H26" s="5" t="n">
        <v>3482</v>
      </c>
    </row>
    <row r="27" spans="1:8">
      <c r="A27" s="4" t="s">
        <v>191</v>
      </c>
      <c r="B27" s="5" t="n">
        <v>152</v>
      </c>
      <c r="G27" s="5" t="n">
        <v>152</v>
      </c>
    </row>
    <row r="28" spans="1:8">
      <c r="A28" s="4" t="s">
        <v>192</v>
      </c>
      <c r="H28" s="6" t="n">
        <v>-103500</v>
      </c>
    </row>
    <row r="29" spans="1:8">
      <c r="A29" s="4" t="s">
        <v>194</v>
      </c>
      <c r="B29" s="5" t="n">
        <v>26058</v>
      </c>
      <c r="E29" s="5" t="n">
        <v>26058</v>
      </c>
    </row>
    <row r="30" spans="1:8">
      <c r="A30" s="4" t="s">
        <v>163</v>
      </c>
      <c r="B30" s="5" t="n">
        <v>-157687</v>
      </c>
      <c r="G30" s="5" t="n">
        <v>-157687</v>
      </c>
    </row>
    <row r="31" spans="1:8">
      <c r="A31" s="4" t="s">
        <v>186</v>
      </c>
      <c r="B31" s="5" t="n">
        <v>-129725</v>
      </c>
      <c r="E31" s="5" t="n">
        <v>-129725</v>
      </c>
    </row>
    <row r="32" spans="1:8">
      <c r="A32" s="4" t="s">
        <v>138</v>
      </c>
      <c r="B32" s="5" t="n">
        <v>35198</v>
      </c>
      <c r="D32" s="5" t="n">
        <v>35198</v>
      </c>
    </row>
    <row r="33" spans="1:8">
      <c r="A33" s="4" t="s">
        <v>187</v>
      </c>
      <c r="B33" s="5" t="n">
        <v>15110</v>
      </c>
      <c r="C33" s="5" t="n">
        <v>3</v>
      </c>
      <c r="D33" s="5" t="n">
        <v>15107</v>
      </c>
    </row>
    <row r="34" spans="1:8">
      <c r="A34" s="4" t="s">
        <v>188</v>
      </c>
      <c r="B34" s="5" t="n">
        <v>-6947</v>
      </c>
      <c r="C34" s="5" t="n">
        <v>3</v>
      </c>
      <c r="D34" s="5" t="n">
        <v>-6950</v>
      </c>
    </row>
    <row r="35" spans="1:8">
      <c r="A35" s="4" t="s">
        <v>189</v>
      </c>
      <c r="B35" s="5" t="n">
        <v>-501</v>
      </c>
      <c r="D35" s="5" t="n">
        <v>-501</v>
      </c>
    </row>
    <row r="36" spans="1:8">
      <c r="A36" s="4" t="s">
        <v>195</v>
      </c>
      <c r="D36" s="5" t="n">
        <v>66</v>
      </c>
      <c r="E36" s="5" t="n">
        <v>-66</v>
      </c>
    </row>
    <row r="37" spans="1:8">
      <c r="A37" s="4" t="s">
        <v>196</v>
      </c>
      <c r="B37" s="6" t="n">
        <v>2228428</v>
      </c>
      <c r="C37" s="6" t="n">
        <v>1293</v>
      </c>
      <c r="D37" s="6" t="n">
        <v>1390411</v>
      </c>
      <c r="E37" s="6" t="n">
        <v>871766</v>
      </c>
      <c r="F37" s="6" t="n">
        <v>-363701</v>
      </c>
      <c r="G37" s="6" t="n">
        <v>32865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8</v>
      </c>
      <c r="B1" s="2" t="s">
        <v>84</v>
      </c>
      <c r="C1" s="2" t="s">
        <v>1</v>
      </c>
    </row>
    <row r="2" spans="1:5">
      <c r="B2" s="2" t="s">
        <v>2</v>
      </c>
      <c r="C2" s="2" t="s">
        <v>2</v>
      </c>
      <c r="D2" s="2" t="s">
        <v>34</v>
      </c>
      <c r="E2" s="2" t="s">
        <v>90</v>
      </c>
    </row>
    <row r="3" spans="1:5">
      <c r="A3" s="3" t="s">
        <v>730</v>
      </c>
    </row>
    <row r="4" spans="1:5">
      <c r="A4" s="4" t="s">
        <v>739</v>
      </c>
      <c r="B4" s="6" t="n">
        <v>57878000</v>
      </c>
      <c r="C4" s="6" t="n">
        <v>57878000</v>
      </c>
      <c r="D4" s="6" t="n">
        <v>0</v>
      </c>
    </row>
    <row r="5" spans="1:5">
      <c r="A5" s="4" t="s">
        <v>740</v>
      </c>
      <c r="C5" s="5" t="n">
        <v>15943000</v>
      </c>
    </row>
    <row r="6" spans="1:5">
      <c r="A6" s="4" t="s">
        <v>741</v>
      </c>
      <c r="C6" s="5" t="n">
        <v>11634000</v>
      </c>
    </row>
    <row r="7" spans="1:5">
      <c r="A7" s="4" t="s">
        <v>742</v>
      </c>
    </row>
    <row r="8" spans="1:5">
      <c r="A8" s="3" t="s">
        <v>730</v>
      </c>
    </row>
    <row r="9" spans="1:5">
      <c r="A9" s="4" t="s">
        <v>741</v>
      </c>
      <c r="C9" s="5" t="n">
        <v>9900000</v>
      </c>
      <c r="D9" s="5" t="n">
        <v>11000000</v>
      </c>
      <c r="E9" s="6" t="n">
        <v>10900000</v>
      </c>
    </row>
    <row r="10" spans="1:5">
      <c r="A10" s="4" t="s">
        <v>743</v>
      </c>
    </row>
    <row r="11" spans="1:5">
      <c r="A11" s="3" t="s">
        <v>730</v>
      </c>
    </row>
    <row r="12" spans="1:5">
      <c r="A12" s="4" t="s">
        <v>740</v>
      </c>
      <c r="C12" s="6" t="n">
        <v>15900000</v>
      </c>
      <c r="D12" s="6" t="n">
        <v>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v>
      </c>
      <c r="C1" s="2" t="s">
        <v>34</v>
      </c>
      <c r="D1" s="2" t="s">
        <v>90</v>
      </c>
    </row>
    <row r="2" spans="1:4">
      <c r="A2" s="3" t="s">
        <v>745</v>
      </c>
    </row>
    <row r="3" spans="1:4">
      <c r="A3" s="4" t="s">
        <v>746</v>
      </c>
      <c r="B3" s="6" t="n">
        <v>1524101</v>
      </c>
      <c r="C3" s="6" t="n">
        <v>1603096</v>
      </c>
    </row>
    <row r="4" spans="1:4">
      <c r="A4" s="4" t="s">
        <v>747</v>
      </c>
      <c r="B4" s="5" t="n">
        <v>-431419</v>
      </c>
      <c r="C4" s="5" t="n">
        <v>-340432</v>
      </c>
    </row>
    <row r="5" spans="1:4">
      <c r="A5" s="4" t="s">
        <v>748</v>
      </c>
      <c r="B5" s="5" t="n">
        <v>1092682</v>
      </c>
      <c r="C5" s="5" t="n">
        <v>1262664</v>
      </c>
      <c r="D5" s="6" t="n">
        <v>595881</v>
      </c>
    </row>
    <row r="6" spans="1:4">
      <c r="A6" s="4" t="s">
        <v>749</v>
      </c>
    </row>
    <row r="7" spans="1:4">
      <c r="A7" s="3" t="s">
        <v>745</v>
      </c>
    </row>
    <row r="8" spans="1:4">
      <c r="A8" s="4" t="s">
        <v>746</v>
      </c>
      <c r="B8" s="5" t="n">
        <v>717834</v>
      </c>
      <c r="C8" s="5" t="n">
        <v>744962</v>
      </c>
    </row>
    <row r="9" spans="1:4">
      <c r="A9" s="4" t="s">
        <v>747</v>
      </c>
      <c r="B9" s="5" t="n">
        <v>-232856</v>
      </c>
      <c r="C9" s="5" t="n">
        <v>-195678</v>
      </c>
    </row>
    <row r="10" spans="1:4">
      <c r="A10" s="4" t="s">
        <v>748</v>
      </c>
      <c r="B10" s="5" t="n">
        <v>484978</v>
      </c>
      <c r="C10" s="5" t="n">
        <v>549284</v>
      </c>
    </row>
    <row r="11" spans="1:4">
      <c r="A11" s="4" t="s">
        <v>469</v>
      </c>
    </row>
    <row r="12" spans="1:4">
      <c r="A12" s="3" t="s">
        <v>745</v>
      </c>
    </row>
    <row r="13" spans="1:4">
      <c r="A13" s="4" t="s">
        <v>746</v>
      </c>
      <c r="B13" s="5" t="n">
        <v>209314</v>
      </c>
      <c r="C13" s="5" t="n">
        <v>223726</v>
      </c>
    </row>
    <row r="14" spans="1:4">
      <c r="A14" s="4" t="s">
        <v>747</v>
      </c>
      <c r="B14" s="5" t="n">
        <v>-93232</v>
      </c>
      <c r="C14" s="5" t="n">
        <v>-81892</v>
      </c>
    </row>
    <row r="15" spans="1:4">
      <c r="A15" s="4" t="s">
        <v>748</v>
      </c>
      <c r="B15" s="5" t="n">
        <v>116082</v>
      </c>
      <c r="C15" s="5" t="n">
        <v>141834</v>
      </c>
    </row>
    <row r="16" spans="1:4">
      <c r="A16" s="4" t="s">
        <v>603</v>
      </c>
    </row>
    <row r="17" spans="1:4">
      <c r="A17" s="3" t="s">
        <v>745</v>
      </c>
    </row>
    <row r="18" spans="1:4">
      <c r="A18" s="4" t="s">
        <v>746</v>
      </c>
      <c r="B18" s="5" t="n">
        <v>362236</v>
      </c>
      <c r="C18" s="5" t="n">
        <v>390111</v>
      </c>
    </row>
    <row r="19" spans="1:4">
      <c r="A19" s="4" t="s">
        <v>747</v>
      </c>
      <c r="B19" s="5" t="n">
        <v>-61286</v>
      </c>
      <c r="C19" s="5" t="n">
        <v>-30875</v>
      </c>
    </row>
    <row r="20" spans="1:4">
      <c r="A20" s="4" t="s">
        <v>748</v>
      </c>
      <c r="B20" s="5" t="n">
        <v>300950</v>
      </c>
      <c r="C20" s="5" t="n">
        <v>359236</v>
      </c>
    </row>
    <row r="21" spans="1:4">
      <c r="A21" s="4" t="s">
        <v>606</v>
      </c>
    </row>
    <row r="22" spans="1:4">
      <c r="A22" s="3" t="s">
        <v>745</v>
      </c>
    </row>
    <row r="23" spans="1:4">
      <c r="A23" s="4" t="s">
        <v>746</v>
      </c>
      <c r="B23" s="5" t="n">
        <v>114832</v>
      </c>
      <c r="C23" s="5" t="n">
        <v>124030</v>
      </c>
    </row>
    <row r="24" spans="1:4">
      <c r="A24" s="4" t="s">
        <v>747</v>
      </c>
      <c r="B24" s="5" t="n">
        <v>-7861</v>
      </c>
      <c r="C24" s="5" t="n">
        <v>-2524</v>
      </c>
    </row>
    <row r="25" spans="1:4">
      <c r="A25" s="4" t="s">
        <v>748</v>
      </c>
      <c r="B25" s="5" t="n">
        <v>106971</v>
      </c>
      <c r="C25" s="5" t="n">
        <v>121506</v>
      </c>
    </row>
    <row r="26" spans="1:4">
      <c r="A26" s="4" t="s">
        <v>742</v>
      </c>
    </row>
    <row r="27" spans="1:4">
      <c r="A27" s="3" t="s">
        <v>745</v>
      </c>
    </row>
    <row r="28" spans="1:4">
      <c r="A28" s="4" t="s">
        <v>746</v>
      </c>
      <c r="B28" s="5" t="n">
        <v>119885</v>
      </c>
      <c r="C28" s="5" t="n">
        <v>120267</v>
      </c>
    </row>
    <row r="29" spans="1:4">
      <c r="A29" s="4" t="s">
        <v>747</v>
      </c>
      <c r="B29" s="5" t="n">
        <v>-36184</v>
      </c>
      <c r="C29" s="5" t="n">
        <v>-29463</v>
      </c>
    </row>
    <row r="30" spans="1:4">
      <c r="A30" s="4" t="s">
        <v>748</v>
      </c>
      <c r="B30" s="6" t="n">
        <v>83701</v>
      </c>
      <c r="C30" s="6" t="n">
        <v>908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4</v>
      </c>
    </row>
    <row r="3" spans="1:3">
      <c r="A3" s="3" t="s">
        <v>730</v>
      </c>
    </row>
    <row r="4" spans="1:3">
      <c r="A4" s="4" t="s">
        <v>731</v>
      </c>
      <c r="B4" s="6" t="n">
        <v>1262664</v>
      </c>
      <c r="C4" s="6" t="n">
        <v>595881</v>
      </c>
    </row>
    <row r="5" spans="1:3">
      <c r="A5" s="4" t="s">
        <v>733</v>
      </c>
      <c r="C5" s="5" t="n">
        <v>761362</v>
      </c>
    </row>
    <row r="6" spans="1:3">
      <c r="A6" s="4" t="s">
        <v>751</v>
      </c>
      <c r="B6" s="5" t="n">
        <v>11634</v>
      </c>
    </row>
    <row r="7" spans="1:3">
      <c r="A7" s="4" t="s">
        <v>100</v>
      </c>
      <c r="B7" s="5" t="n">
        <v>-107499</v>
      </c>
      <c r="C7" s="5" t="n">
        <v>-68647</v>
      </c>
    </row>
    <row r="8" spans="1:3">
      <c r="A8" s="4" t="s">
        <v>752</v>
      </c>
      <c r="B8" s="5" t="n">
        <v>-15943</v>
      </c>
    </row>
    <row r="9" spans="1:3">
      <c r="A9" s="4" t="s">
        <v>753</v>
      </c>
      <c r="B9" s="5" t="n">
        <v>-387</v>
      </c>
    </row>
    <row r="10" spans="1:3">
      <c r="A10" s="4" t="s">
        <v>734</v>
      </c>
      <c r="B10" s="5" t="n">
        <v>-57787</v>
      </c>
      <c r="C10" s="5" t="n">
        <v>-25932</v>
      </c>
    </row>
    <row r="11" spans="1:3">
      <c r="A11" s="4" t="s">
        <v>735</v>
      </c>
      <c r="B11" s="5" t="n">
        <v>1092682</v>
      </c>
      <c r="C11" s="5" t="n">
        <v>1262664</v>
      </c>
    </row>
    <row r="12" spans="1:3">
      <c r="A12" s="4" t="s">
        <v>629</v>
      </c>
    </row>
    <row r="13" spans="1:3">
      <c r="A13" s="3" t="s">
        <v>730</v>
      </c>
    </row>
    <row r="14" spans="1:3">
      <c r="A14" s="4" t="s">
        <v>731</v>
      </c>
      <c r="B14" s="5" t="n">
        <v>484599</v>
      </c>
      <c r="C14" s="5" t="n">
        <v>524765</v>
      </c>
    </row>
    <row r="15" spans="1:3">
      <c r="A15" s="4" t="s">
        <v>100</v>
      </c>
      <c r="B15" s="5" t="n">
        <v>-40220</v>
      </c>
      <c r="C15" s="5" t="n">
        <v>-40166</v>
      </c>
    </row>
    <row r="16" spans="1:3">
      <c r="A16" s="4" t="s">
        <v>735</v>
      </c>
      <c r="B16" s="5" t="n">
        <v>444379</v>
      </c>
      <c r="C16" s="5" t="n">
        <v>484599</v>
      </c>
    </row>
    <row r="17" spans="1:3">
      <c r="A17" s="4" t="s">
        <v>736</v>
      </c>
    </row>
    <row r="18" spans="1:3">
      <c r="A18" s="3" t="s">
        <v>730</v>
      </c>
    </row>
    <row r="19" spans="1:3">
      <c r="A19" s="4" t="s">
        <v>731</v>
      </c>
      <c r="B19" s="5" t="n">
        <v>778065</v>
      </c>
      <c r="C19" s="5" t="n">
        <v>71116</v>
      </c>
    </row>
    <row r="20" spans="1:3">
      <c r="A20" s="4" t="s">
        <v>733</v>
      </c>
      <c r="C20" s="5" t="n">
        <v>761362</v>
      </c>
    </row>
    <row r="21" spans="1:3">
      <c r="A21" s="4" t="s">
        <v>751</v>
      </c>
      <c r="B21" s="5" t="n">
        <v>11634</v>
      </c>
    </row>
    <row r="22" spans="1:3">
      <c r="A22" s="4" t="s">
        <v>100</v>
      </c>
      <c r="B22" s="5" t="n">
        <v>-67279</v>
      </c>
      <c r="C22" s="5" t="n">
        <v>-28481</v>
      </c>
    </row>
    <row r="23" spans="1:3">
      <c r="A23" s="4" t="s">
        <v>752</v>
      </c>
      <c r="B23" s="5" t="n">
        <v>-15943</v>
      </c>
    </row>
    <row r="24" spans="1:3">
      <c r="A24" s="4" t="s">
        <v>753</v>
      </c>
      <c r="B24" s="5" t="n">
        <v>-387</v>
      </c>
    </row>
    <row r="25" spans="1:3">
      <c r="A25" s="4" t="s">
        <v>734</v>
      </c>
      <c r="B25" s="5" t="n">
        <v>-57787</v>
      </c>
      <c r="C25" s="5" t="n">
        <v>-25932</v>
      </c>
    </row>
    <row r="26" spans="1:3">
      <c r="A26" s="4" t="s">
        <v>735</v>
      </c>
      <c r="B26" s="6" t="n">
        <v>648303</v>
      </c>
      <c r="C26" s="6" t="n">
        <v>77806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4</v>
      </c>
      <c r="B1" s="2" t="s">
        <v>503</v>
      </c>
      <c r="C1" s="2" t="s">
        <v>627</v>
      </c>
    </row>
    <row r="2" spans="1:3">
      <c r="A2" s="3" t="s">
        <v>711</v>
      </c>
    </row>
    <row r="3" spans="1:3">
      <c r="A3" s="5" t="n">
        <v>2017</v>
      </c>
      <c r="B3" s="6" t="n">
        <v>98413</v>
      </c>
    </row>
    <row r="4" spans="1:3">
      <c r="A4" s="5" t="n">
        <v>2018</v>
      </c>
      <c r="B4" s="5" t="n">
        <v>96484</v>
      </c>
    </row>
    <row r="5" spans="1:3">
      <c r="A5" s="5" t="n">
        <v>2019</v>
      </c>
      <c r="B5" s="5" t="n">
        <v>96431</v>
      </c>
    </row>
    <row r="6" spans="1:3">
      <c r="A6" s="5" t="n">
        <v>2020</v>
      </c>
      <c r="B6" s="5" t="n">
        <v>82512</v>
      </c>
    </row>
    <row r="7" spans="1:3">
      <c r="A7" s="5" t="n">
        <v>2021</v>
      </c>
      <c r="B7" s="5" t="n">
        <v>79404</v>
      </c>
    </row>
    <row r="8" spans="1:3">
      <c r="A8" s="4" t="s">
        <v>685</v>
      </c>
      <c r="B8" s="6" t="n">
        <v>639438</v>
      </c>
    </row>
    <row r="9" spans="1:3"/>
    <row r="10" spans="1:3">
      <c r="A10" s="4" t="s">
        <v>627</v>
      </c>
      <c r="B10" s="4" t="s">
        <v>688</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55</v>
      </c>
      <c r="B1" s="2" t="s">
        <v>2</v>
      </c>
      <c r="C1" s="2" t="s">
        <v>34</v>
      </c>
    </row>
    <row r="2" spans="1:3">
      <c r="A2" s="3" t="s">
        <v>756</v>
      </c>
    </row>
    <row r="3" spans="1:3">
      <c r="A3" s="4" t="s">
        <v>757</v>
      </c>
      <c r="B3" s="6" t="n">
        <v>19899</v>
      </c>
      <c r="C3" s="6" t="n">
        <v>21736</v>
      </c>
    </row>
    <row r="4" spans="1:3">
      <c r="A4" s="4" t="s">
        <v>758</v>
      </c>
      <c r="B4" s="5" t="n">
        <v>15966</v>
      </c>
      <c r="C4" s="5" t="n">
        <v>20808</v>
      </c>
    </row>
    <row r="5" spans="1:3">
      <c r="A5" s="4" t="s">
        <v>759</v>
      </c>
      <c r="B5" s="5" t="n">
        <v>14385</v>
      </c>
      <c r="C5" s="5" t="n">
        <v>11437</v>
      </c>
    </row>
    <row r="6" spans="1:3">
      <c r="A6" s="4" t="s">
        <v>760</v>
      </c>
      <c r="B6" s="5" t="n">
        <v>6644</v>
      </c>
      <c r="C6" s="5" t="n">
        <v>8400</v>
      </c>
    </row>
    <row r="7" spans="1:3">
      <c r="A7" s="4" t="s">
        <v>761</v>
      </c>
      <c r="B7" s="5" t="n">
        <v>456</v>
      </c>
      <c r="C7" s="5" t="n">
        <v>2029</v>
      </c>
    </row>
    <row r="8" spans="1:3">
      <c r="A8" s="4" t="s">
        <v>762</v>
      </c>
      <c r="B8" s="5" t="n">
        <v>95130</v>
      </c>
      <c r="C8" s="5" t="n">
        <v>95559</v>
      </c>
    </row>
    <row r="9" spans="1:3">
      <c r="A9" s="4" t="s">
        <v>763</v>
      </c>
      <c r="B9" s="6" t="n">
        <v>152480</v>
      </c>
      <c r="C9" s="6" t="n">
        <v>1599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84</v>
      </c>
      <c r="J1" s="2" t="s">
        <v>1</v>
      </c>
    </row>
    <row r="2" spans="1:12">
      <c r="B2" s="2" t="s">
        <v>2</v>
      </c>
      <c r="C2" s="2" t="s">
        <v>85</v>
      </c>
      <c r="D2" s="2" t="s">
        <v>4</v>
      </c>
      <c r="E2" s="2" t="s">
        <v>86</v>
      </c>
      <c r="F2" s="2" t="s">
        <v>34</v>
      </c>
      <c r="G2" s="2" t="s">
        <v>87</v>
      </c>
      <c r="H2" s="2" t="s">
        <v>88</v>
      </c>
      <c r="I2" s="2" t="s">
        <v>89</v>
      </c>
      <c r="J2" s="2" t="s">
        <v>2</v>
      </c>
      <c r="K2" s="2" t="s">
        <v>34</v>
      </c>
      <c r="L2" s="2" t="s">
        <v>90</v>
      </c>
    </row>
    <row r="3" spans="1:12">
      <c r="A3" s="3" t="s">
        <v>237</v>
      </c>
    </row>
    <row r="4" spans="1:12">
      <c r="A4" s="4" t="s">
        <v>765</v>
      </c>
      <c r="J4" s="6" t="n">
        <v>1393410</v>
      </c>
      <c r="K4" s="6" t="n">
        <v>1187353</v>
      </c>
      <c r="L4" s="6" t="n">
        <v>1063942</v>
      </c>
    </row>
    <row r="5" spans="1:12">
      <c r="A5" s="4" t="s">
        <v>766</v>
      </c>
      <c r="J5" s="5" t="n">
        <v>-115632</v>
      </c>
      <c r="K5" s="5" t="n">
        <v>-65489</v>
      </c>
      <c r="L5" s="5" t="n">
        <v>-36091</v>
      </c>
    </row>
    <row r="6" spans="1:12">
      <c r="A6" s="4" t="s">
        <v>109</v>
      </c>
      <c r="B6" s="6" t="n">
        <v>189246</v>
      </c>
      <c r="C6" s="6" t="n">
        <v>257884</v>
      </c>
      <c r="D6" s="6" t="n">
        <v>331655</v>
      </c>
      <c r="E6" s="6" t="n">
        <v>498993</v>
      </c>
      <c r="F6" s="6" t="n">
        <v>279608</v>
      </c>
      <c r="G6" s="6" t="n">
        <v>238443</v>
      </c>
      <c r="H6" s="6" t="n">
        <v>366494</v>
      </c>
      <c r="I6" s="6" t="n">
        <v>237319</v>
      </c>
      <c r="J6" s="6" t="n">
        <v>1277778</v>
      </c>
      <c r="K6" s="6" t="n">
        <v>1121864</v>
      </c>
      <c r="L6" s="6" t="n">
        <v>102785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84</v>
      </c>
      <c r="J1" s="2" t="s">
        <v>1</v>
      </c>
    </row>
    <row r="2" spans="1:12">
      <c r="B2" s="2" t="s">
        <v>2</v>
      </c>
      <c r="C2" s="2" t="s">
        <v>85</v>
      </c>
      <c r="D2" s="2" t="s">
        <v>4</v>
      </c>
      <c r="E2" s="2" t="s">
        <v>86</v>
      </c>
      <c r="F2" s="2" t="s">
        <v>34</v>
      </c>
      <c r="G2" s="2" t="s">
        <v>87</v>
      </c>
      <c r="H2" s="2" t="s">
        <v>88</v>
      </c>
      <c r="I2" s="2" t="s">
        <v>89</v>
      </c>
      <c r="J2" s="2" t="s">
        <v>2</v>
      </c>
      <c r="K2" s="2" t="s">
        <v>34</v>
      </c>
      <c r="L2" s="2" t="s">
        <v>90</v>
      </c>
    </row>
    <row r="3" spans="1:12">
      <c r="A3" s="3" t="s">
        <v>768</v>
      </c>
    </row>
    <row r="4" spans="1:12">
      <c r="A4" s="4" t="s">
        <v>769</v>
      </c>
      <c r="J4" s="6" t="n">
        <v>334744</v>
      </c>
      <c r="K4" s="6" t="n">
        <v>345204</v>
      </c>
      <c r="L4" s="6" t="n">
        <v>269047</v>
      </c>
    </row>
    <row r="5" spans="1:12">
      <c r="A5" s="4" t="s">
        <v>770</v>
      </c>
      <c r="J5" s="5" t="n">
        <v>107550</v>
      </c>
      <c r="K5" s="5" t="n">
        <v>32393</v>
      </c>
      <c r="L5" s="5" t="n">
        <v>31155</v>
      </c>
    </row>
    <row r="6" spans="1:12">
      <c r="A6" s="4" t="s">
        <v>766</v>
      </c>
      <c r="J6" s="5" t="n">
        <v>-1553</v>
      </c>
      <c r="K6" s="5" t="n">
        <v>-6183</v>
      </c>
      <c r="L6" s="5" t="n">
        <v>2038</v>
      </c>
    </row>
    <row r="7" spans="1:12">
      <c r="A7" s="4" t="s">
        <v>771</v>
      </c>
      <c r="J7" s="5" t="n">
        <v>440741</v>
      </c>
      <c r="K7" s="5" t="n">
        <v>371414</v>
      </c>
      <c r="L7" s="5" t="n">
        <v>302240</v>
      </c>
    </row>
    <row r="8" spans="1:12">
      <c r="A8" s="3" t="s">
        <v>772</v>
      </c>
    </row>
    <row r="9" spans="1:12">
      <c r="A9" s="4" t="s">
        <v>769</v>
      </c>
      <c r="J9" s="5" t="n">
        <v>-7808</v>
      </c>
      <c r="K9" s="5" t="n">
        <v>-31731</v>
      </c>
      <c r="L9" s="5" t="n">
        <v>694</v>
      </c>
    </row>
    <row r="10" spans="1:12">
      <c r="A10" s="4" t="s">
        <v>770</v>
      </c>
      <c r="J10" s="5" t="n">
        <v>-586</v>
      </c>
      <c r="K10" s="5" t="n">
        <v>5611</v>
      </c>
      <c r="L10" s="5" t="n">
        <v>85</v>
      </c>
    </row>
    <row r="11" spans="1:12">
      <c r="A11" s="4" t="s">
        <v>766</v>
      </c>
      <c r="J11" s="5" t="n">
        <v>-2017</v>
      </c>
      <c r="K11" s="5" t="n">
        <v>-1903</v>
      </c>
      <c r="L11" s="5" t="n">
        <v>-1976</v>
      </c>
    </row>
    <row r="12" spans="1:12">
      <c r="A12" s="4" t="s">
        <v>773</v>
      </c>
      <c r="J12" s="5" t="n">
        <v>-10411</v>
      </c>
      <c r="K12" s="5" t="n">
        <v>-28023</v>
      </c>
      <c r="L12" s="5" t="n">
        <v>-1197</v>
      </c>
    </row>
    <row r="13" spans="1:12">
      <c r="A13" s="4" t="s">
        <v>110</v>
      </c>
      <c r="B13" s="6" t="n">
        <v>96937</v>
      </c>
      <c r="C13" s="6" t="n">
        <v>76043</v>
      </c>
      <c r="D13" s="6" t="n">
        <v>98303</v>
      </c>
      <c r="E13" s="6" t="n">
        <v>159047</v>
      </c>
      <c r="F13" s="6" t="n">
        <v>76706</v>
      </c>
      <c r="G13" s="6" t="n">
        <v>75110</v>
      </c>
      <c r="H13" s="6" t="n">
        <v>120326</v>
      </c>
      <c r="I13" s="6" t="n">
        <v>71249</v>
      </c>
      <c r="J13" s="6" t="n">
        <v>430330</v>
      </c>
      <c r="K13" s="6" t="n">
        <v>343391</v>
      </c>
      <c r="L13" s="6" t="n">
        <v>30104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4</v>
      </c>
      <c r="D2" s="2" t="s">
        <v>90</v>
      </c>
    </row>
    <row r="3" spans="1:4">
      <c r="A3" s="3" t="s">
        <v>775</v>
      </c>
    </row>
    <row r="4" spans="1:4">
      <c r="A4" s="4" t="s">
        <v>776</v>
      </c>
      <c r="B4" s="6" t="n">
        <v>-500000</v>
      </c>
      <c r="C4" s="6" t="n">
        <v>1200000</v>
      </c>
      <c r="D4" s="6" t="n">
        <v>12300000</v>
      </c>
    </row>
    <row r="5" spans="1:4">
      <c r="A5" s="4" t="s">
        <v>777</v>
      </c>
      <c r="B5" s="5" t="n">
        <v>1600000</v>
      </c>
    </row>
    <row r="6" spans="1:4">
      <c r="A6" s="4" t="s">
        <v>778</v>
      </c>
      <c r="B6" s="5" t="n">
        <v>19300000</v>
      </c>
    </row>
    <row r="7" spans="1:4">
      <c r="A7" s="4" t="s">
        <v>779</v>
      </c>
      <c r="B7" s="5" t="n">
        <v>702300000</v>
      </c>
    </row>
    <row r="8" spans="1:4">
      <c r="A8" s="4" t="s">
        <v>780</v>
      </c>
      <c r="B8" s="5" t="n">
        <v>118329000</v>
      </c>
      <c r="C8" s="5" t="n">
        <v>123442000</v>
      </c>
    </row>
    <row r="9" spans="1:4">
      <c r="A9" s="4" t="s">
        <v>781</v>
      </c>
      <c r="B9" s="5" t="n">
        <v>150400000</v>
      </c>
    </row>
    <row r="10" spans="1:4">
      <c r="A10" s="4" t="s">
        <v>782</v>
      </c>
      <c r="B10" s="5" t="n">
        <v>84200000</v>
      </c>
      <c r="C10" s="5" t="n">
        <v>78300000</v>
      </c>
      <c r="D10" s="5" t="n">
        <v>62800000</v>
      </c>
    </row>
    <row r="11" spans="1:4">
      <c r="A11" s="4" t="s">
        <v>783</v>
      </c>
      <c r="B11" s="5" t="n">
        <v>7400000</v>
      </c>
      <c r="C11" s="5" t="n">
        <v>100000</v>
      </c>
      <c r="D11" s="5" t="n">
        <v>500000</v>
      </c>
    </row>
    <row r="12" spans="1:4">
      <c r="A12" s="4" t="s">
        <v>784</v>
      </c>
      <c r="B12" s="5" t="n">
        <v>22500000</v>
      </c>
      <c r="C12" s="6" t="n">
        <v>11500000</v>
      </c>
      <c r="D12" s="6" t="n">
        <v>10900000</v>
      </c>
    </row>
    <row r="13" spans="1:4">
      <c r="A13" s="4" t="s">
        <v>785</v>
      </c>
    </row>
    <row r="14" spans="1:4">
      <c r="A14" s="3" t="s">
        <v>775</v>
      </c>
    </row>
    <row r="15" spans="1:4">
      <c r="A15" s="4" t="s">
        <v>780</v>
      </c>
      <c r="B15" s="6" t="n">
        <v>111100000</v>
      </c>
    </row>
    <row r="16" spans="1:4">
      <c r="A16" s="4" t="s">
        <v>786</v>
      </c>
    </row>
    <row r="17" spans="1:4">
      <c r="A17" s="3" t="s">
        <v>775</v>
      </c>
    </row>
    <row r="18" spans="1:4">
      <c r="A18" s="4" t="s">
        <v>787</v>
      </c>
      <c r="B18" s="5" t="n">
        <v>2032</v>
      </c>
    </row>
    <row r="19" spans="1:4">
      <c r="A19" s="4" t="s">
        <v>788</v>
      </c>
    </row>
    <row r="20" spans="1:4">
      <c r="A20" s="3" t="s">
        <v>775</v>
      </c>
    </row>
    <row r="21" spans="1:4">
      <c r="A21" s="4" t="s">
        <v>787</v>
      </c>
      <c r="B21" s="5" t="n">
        <v>2017</v>
      </c>
    </row>
    <row r="22" spans="1:4">
      <c r="A22" s="4" t="s">
        <v>448</v>
      </c>
    </row>
    <row r="23" spans="1:4">
      <c r="A23" s="3" t="s">
        <v>775</v>
      </c>
    </row>
    <row r="24" spans="1:4">
      <c r="A24" s="4" t="s">
        <v>789</v>
      </c>
      <c r="B24" s="6" t="n">
        <v>0</v>
      </c>
    </row>
    <row r="25" spans="1:4">
      <c r="A25" s="4" t="s">
        <v>790</v>
      </c>
    </row>
    <row r="26" spans="1:4">
      <c r="A26" s="3" t="s">
        <v>775</v>
      </c>
    </row>
    <row r="27" spans="1:4">
      <c r="A27" s="4" t="s">
        <v>787</v>
      </c>
      <c r="B27" s="5" t="n">
        <v>2028</v>
      </c>
    </row>
    <row r="28" spans="1:4">
      <c r="A28" s="4" t="s">
        <v>450</v>
      </c>
    </row>
    <row r="29" spans="1:4">
      <c r="A29" s="3" t="s">
        <v>775</v>
      </c>
    </row>
    <row r="30" spans="1:4">
      <c r="A30" s="4" t="s">
        <v>789</v>
      </c>
      <c r="B30" s="6" t="n">
        <v>56300000</v>
      </c>
    </row>
    <row r="31" spans="1:4">
      <c r="A31" s="4" t="s">
        <v>791</v>
      </c>
    </row>
    <row r="32" spans="1:4">
      <c r="A32" s="3" t="s">
        <v>775</v>
      </c>
    </row>
    <row r="33" spans="1:4">
      <c r="A33" s="4" t="s">
        <v>787</v>
      </c>
      <c r="B33" s="5" t="n">
        <v>20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2</v>
      </c>
      <c r="B1" s="2" t="s">
        <v>1</v>
      </c>
    </row>
    <row r="2" spans="1:4">
      <c r="B2" s="2" t="s">
        <v>2</v>
      </c>
      <c r="C2" s="2" t="s">
        <v>34</v>
      </c>
      <c r="D2" s="2" t="s">
        <v>90</v>
      </c>
    </row>
    <row r="3" spans="1:4">
      <c r="A3" s="3" t="s">
        <v>793</v>
      </c>
    </row>
    <row r="4" spans="1:4">
      <c r="A4" s="4" t="s">
        <v>794</v>
      </c>
      <c r="B4" s="4" t="s">
        <v>648</v>
      </c>
      <c r="C4" s="4" t="s">
        <v>648</v>
      </c>
      <c r="D4" s="4" t="s">
        <v>648</v>
      </c>
    </row>
    <row r="5" spans="1:4">
      <c r="A5" s="4" t="s">
        <v>795</v>
      </c>
      <c r="B5" s="4" t="s">
        <v>796</v>
      </c>
      <c r="C5" s="4" t="s">
        <v>797</v>
      </c>
      <c r="D5" s="4" t="s">
        <v>797</v>
      </c>
    </row>
    <row r="6" spans="1:4">
      <c r="A6" s="4" t="s">
        <v>798</v>
      </c>
      <c r="B6" s="4" t="s">
        <v>799</v>
      </c>
      <c r="C6" s="4" t="s">
        <v>800</v>
      </c>
      <c r="D6" s="4" t="s">
        <v>801</v>
      </c>
    </row>
    <row r="7" spans="1:4">
      <c r="A7" s="4" t="s">
        <v>802</v>
      </c>
      <c r="B7" s="4" t="s">
        <v>803</v>
      </c>
      <c r="C7" s="4" t="s">
        <v>804</v>
      </c>
      <c r="D7" s="4" t="s">
        <v>805</v>
      </c>
    </row>
    <row r="8" spans="1:4">
      <c r="A8" s="4" t="s">
        <v>94</v>
      </c>
      <c r="B8" s="4" t="s">
        <v>806</v>
      </c>
      <c r="C8" s="4" t="s">
        <v>807</v>
      </c>
      <c r="D8" s="4" t="s">
        <v>808</v>
      </c>
    </row>
    <row r="9" spans="1:4">
      <c r="A9" s="4" t="s">
        <v>809</v>
      </c>
      <c r="B9" s="4" t="s">
        <v>810</v>
      </c>
      <c r="C9" s="4" t="s">
        <v>811</v>
      </c>
      <c r="D9" s="4" t="s">
        <v>8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4</v>
      </c>
    </row>
    <row r="2" spans="1:3">
      <c r="A2" s="3" t="s">
        <v>814</v>
      </c>
    </row>
    <row r="3" spans="1:3">
      <c r="A3" s="4" t="s">
        <v>815</v>
      </c>
      <c r="B3" s="6" t="n">
        <v>-32120</v>
      </c>
      <c r="C3" s="6" t="n">
        <v>-30764</v>
      </c>
    </row>
    <row r="4" spans="1:3">
      <c r="A4" s="4" t="s">
        <v>816</v>
      </c>
      <c r="B4" s="5" t="n">
        <v>-85524</v>
      </c>
      <c r="C4" s="5" t="n">
        <v>-73672</v>
      </c>
    </row>
    <row r="5" spans="1:3">
      <c r="A5" s="4" t="s">
        <v>817</v>
      </c>
      <c r="C5" s="5" t="n">
        <v>-9316</v>
      </c>
    </row>
    <row r="6" spans="1:3">
      <c r="A6" s="4" t="s">
        <v>818</v>
      </c>
      <c r="B6" s="5" t="n">
        <v>-145414</v>
      </c>
      <c r="C6" s="5" t="n">
        <v>-157475</v>
      </c>
    </row>
    <row r="7" spans="1:3">
      <c r="A7" s="4" t="s">
        <v>42</v>
      </c>
      <c r="B7" s="5" t="n">
        <v>-129113</v>
      </c>
      <c r="C7" s="5" t="n">
        <v>-80992</v>
      </c>
    </row>
    <row r="8" spans="1:3">
      <c r="A8" s="4" t="s">
        <v>819</v>
      </c>
      <c r="B8" s="5" t="n">
        <v>-52999</v>
      </c>
      <c r="C8" s="5" t="n">
        <v>-35671</v>
      </c>
    </row>
    <row r="9" spans="1:3">
      <c r="A9" s="4" t="s">
        <v>591</v>
      </c>
      <c r="B9" s="5" t="n">
        <v>-34267</v>
      </c>
      <c r="C9" s="5" t="n">
        <v>-30885</v>
      </c>
    </row>
    <row r="10" spans="1:3">
      <c r="A10" s="4" t="s">
        <v>94</v>
      </c>
      <c r="B10" s="5" t="n">
        <v>-32310</v>
      </c>
      <c r="C10" s="5" t="n">
        <v>-26530</v>
      </c>
    </row>
    <row r="11" spans="1:3">
      <c r="A11" s="4" t="s">
        <v>820</v>
      </c>
      <c r="B11" s="5" t="n">
        <v>-511747</v>
      </c>
      <c r="C11" s="5" t="n">
        <v>-445305</v>
      </c>
    </row>
    <row r="12" spans="1:3">
      <c r="A12" s="3" t="s">
        <v>821</v>
      </c>
    </row>
    <row r="13" spans="1:3">
      <c r="A13" s="4" t="s">
        <v>355</v>
      </c>
      <c r="B13" s="5" t="n">
        <v>157675</v>
      </c>
      <c r="C13" s="5" t="n">
        <v>178132</v>
      </c>
    </row>
    <row r="14" spans="1:3">
      <c r="A14" s="4" t="s">
        <v>38</v>
      </c>
      <c r="B14" s="5" t="n">
        <v>54908</v>
      </c>
      <c r="C14" s="5" t="n">
        <v>45897</v>
      </c>
    </row>
    <row r="15" spans="1:3">
      <c r="A15" s="4" t="s">
        <v>94</v>
      </c>
      <c r="B15" s="5" t="n">
        <v>5544</v>
      </c>
      <c r="C15" s="5" t="n">
        <v>5880</v>
      </c>
    </row>
    <row r="16" spans="1:3">
      <c r="A16" s="4" t="s">
        <v>822</v>
      </c>
      <c r="B16" s="5" t="n">
        <v>218127</v>
      </c>
      <c r="C16" s="5" t="n">
        <v>229909</v>
      </c>
    </row>
    <row r="17" spans="1:3">
      <c r="A17" s="4" t="s">
        <v>780</v>
      </c>
      <c r="B17" s="5" t="n">
        <v>118329</v>
      </c>
      <c r="C17" s="5" t="n">
        <v>123442</v>
      </c>
    </row>
    <row r="18" spans="1:3">
      <c r="A18" s="4" t="s">
        <v>823</v>
      </c>
      <c r="B18" s="6" t="n">
        <v>-175291</v>
      </c>
      <c r="C18" s="6" t="n">
        <v>-919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7</v>
      </c>
      <c r="B1" s="2" t="s">
        <v>1</v>
      </c>
    </row>
    <row r="2" spans="1:4">
      <c r="B2" s="2" t="s">
        <v>2</v>
      </c>
      <c r="C2" s="2" t="s">
        <v>34</v>
      </c>
      <c r="D2" s="2" t="s">
        <v>90</v>
      </c>
    </row>
    <row r="3" spans="1:4">
      <c r="A3" s="3" t="s">
        <v>123</v>
      </c>
    </row>
    <row r="4" spans="1:4">
      <c r="A4" s="4" t="s">
        <v>198</v>
      </c>
      <c r="B4" s="6" t="n">
        <v>1</v>
      </c>
      <c r="C4" s="7" t="n">
        <v>0.92</v>
      </c>
      <c r="D4" s="7" t="n">
        <v>0.8</v>
      </c>
    </row>
    <row r="5" spans="1:4">
      <c r="A5" s="4" t="s">
        <v>199</v>
      </c>
      <c r="B5" s="5" t="n">
        <v>0</v>
      </c>
      <c r="C5" s="5" t="n">
        <v>3986275</v>
      </c>
      <c r="D5" s="5" t="n">
        <v>15447884</v>
      </c>
    </row>
    <row r="6" spans="1:4">
      <c r="A6" s="4" t="s">
        <v>200</v>
      </c>
      <c r="C6" s="5" t="n">
        <v>466690</v>
      </c>
    </row>
    <row r="7" spans="1:4">
      <c r="A7" s="4" t="s">
        <v>201</v>
      </c>
      <c r="B7" s="5" t="n">
        <v>351973</v>
      </c>
      <c r="C7" s="5" t="n">
        <v>285938</v>
      </c>
      <c r="D7" s="5" t="n">
        <v>1007676</v>
      </c>
    </row>
    <row r="8" spans="1:4">
      <c r="A8" s="4" t="s">
        <v>202</v>
      </c>
      <c r="B8" s="5" t="n">
        <v>450005</v>
      </c>
      <c r="C8" s="5" t="n">
        <v>515010</v>
      </c>
      <c r="D8" s="5" t="n">
        <v>513690</v>
      </c>
    </row>
    <row r="9" spans="1:4">
      <c r="A9" s="4" t="s">
        <v>203</v>
      </c>
      <c r="B9" s="5" t="n">
        <v>149101</v>
      </c>
      <c r="C9" s="5" t="n">
        <v>164104</v>
      </c>
      <c r="D9" s="5" t="n">
        <v>17523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4</v>
      </c>
      <c r="D2" s="2" t="s">
        <v>90</v>
      </c>
    </row>
    <row r="3" spans="1:4">
      <c r="A3" s="3" t="s">
        <v>825</v>
      </c>
    </row>
    <row r="4" spans="1:4">
      <c r="A4" s="4" t="s">
        <v>826</v>
      </c>
      <c r="B4" s="6" t="n">
        <v>109693</v>
      </c>
      <c r="C4" s="6" t="n">
        <v>96166</v>
      </c>
      <c r="D4" s="6" t="n">
        <v>109462</v>
      </c>
    </row>
    <row r="5" spans="1:4">
      <c r="A5" s="4" t="s">
        <v>827</v>
      </c>
      <c r="B5" s="5" t="n">
        <v>9567</v>
      </c>
      <c r="C5" s="5" t="n">
        <v>19679</v>
      </c>
      <c r="D5" s="5" t="n">
        <v>2169</v>
      </c>
    </row>
    <row r="6" spans="1:4">
      <c r="A6" s="4" t="s">
        <v>828</v>
      </c>
      <c r="B6" s="5" t="n">
        <v>-19243</v>
      </c>
      <c r="D6" s="5" t="n">
        <v>-11254</v>
      </c>
    </row>
    <row r="7" spans="1:4">
      <c r="A7" s="4" t="s">
        <v>829</v>
      </c>
      <c r="B7" s="5" t="n">
        <v>30142</v>
      </c>
      <c r="C7" s="5" t="n">
        <v>17712</v>
      </c>
      <c r="D7" s="5" t="n">
        <v>15149</v>
      </c>
    </row>
    <row r="8" spans="1:4">
      <c r="A8" s="4" t="s">
        <v>830</v>
      </c>
      <c r="B8" s="5" t="n">
        <v>-782</v>
      </c>
      <c r="C8" s="5" t="n">
        <v>495</v>
      </c>
    </row>
    <row r="9" spans="1:4">
      <c r="A9" s="4" t="s">
        <v>831</v>
      </c>
      <c r="B9" s="5" t="n">
        <v>-58</v>
      </c>
      <c r="C9" s="5" t="n">
        <v>-24359</v>
      </c>
      <c r="D9" s="5" t="n">
        <v>-19360</v>
      </c>
    </row>
    <row r="10" spans="1:4">
      <c r="A10" s="4" t="s">
        <v>832</v>
      </c>
      <c r="B10" s="6" t="n">
        <v>129319</v>
      </c>
      <c r="C10" s="6" t="n">
        <v>109693</v>
      </c>
      <c r="D10" s="6" t="n">
        <v>961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6"/>
    <col customWidth="1" max="5" min="5" width="14"/>
  </cols>
  <sheetData>
    <row r="1" spans="1:5">
      <c r="A1" s="1" t="s">
        <v>833</v>
      </c>
      <c r="C1" s="2" t="s">
        <v>1</v>
      </c>
    </row>
    <row r="2" spans="1:5">
      <c r="C2" s="2" t="s">
        <v>2</v>
      </c>
      <c r="D2" s="2" t="s">
        <v>34</v>
      </c>
      <c r="E2" s="2" t="s">
        <v>88</v>
      </c>
    </row>
    <row r="3" spans="1:5">
      <c r="A3" s="3" t="s">
        <v>834</v>
      </c>
    </row>
    <row r="4" spans="1:5">
      <c r="A4" s="4" t="s">
        <v>835</v>
      </c>
      <c r="C4" s="6" t="n">
        <v>3217931</v>
      </c>
      <c r="D4" s="6" t="n">
        <v>4031405</v>
      </c>
    </row>
    <row r="5" spans="1:5">
      <c r="A5" s="4" t="s">
        <v>836</v>
      </c>
      <c r="C5" s="5" t="n">
        <v>-250000</v>
      </c>
      <c r="D5" s="5" t="n">
        <v>-499888</v>
      </c>
    </row>
    <row r="6" spans="1:5">
      <c r="A6" s="4" t="s">
        <v>837</v>
      </c>
      <c r="C6" s="5" t="n">
        <v>2967931</v>
      </c>
      <c r="D6" s="5" t="n">
        <v>3531517</v>
      </c>
    </row>
    <row r="7" spans="1:5">
      <c r="A7" s="4" t="s">
        <v>838</v>
      </c>
      <c r="C7" s="5" t="n">
        <v>-15545</v>
      </c>
      <c r="D7" s="5" t="n">
        <v>-21133</v>
      </c>
    </row>
    <row r="8" spans="1:5">
      <c r="A8" s="4" t="s">
        <v>839</v>
      </c>
      <c r="C8" s="5" t="n">
        <v>68</v>
      </c>
      <c r="D8" s="5" t="n">
        <v>714</v>
      </c>
    </row>
    <row r="9" spans="1:5">
      <c r="A9" s="4" t="s">
        <v>840</v>
      </c>
      <c r="C9" s="5" t="n">
        <v>-15477</v>
      </c>
      <c r="D9" s="5" t="n">
        <v>-20419</v>
      </c>
    </row>
    <row r="10" spans="1:5">
      <c r="A10" s="4" t="s">
        <v>841</v>
      </c>
      <c r="C10" s="5" t="n">
        <v>3202386</v>
      </c>
      <c r="D10" s="5" t="n">
        <v>4010272</v>
      </c>
    </row>
    <row r="11" spans="1:5">
      <c r="A11" s="4" t="s">
        <v>842</v>
      </c>
      <c r="C11" s="5" t="n">
        <v>-249932</v>
      </c>
      <c r="D11" s="5" t="n">
        <v>-499174</v>
      </c>
    </row>
    <row r="12" spans="1:5">
      <c r="A12" s="4" t="s">
        <v>57</v>
      </c>
      <c r="C12" s="5" t="n">
        <v>2952454</v>
      </c>
      <c r="D12" s="5" t="n">
        <v>3511098</v>
      </c>
    </row>
    <row r="13" spans="1:5">
      <c r="A13" s="4" t="s">
        <v>843</v>
      </c>
      <c r="B13" s="4" t="s">
        <v>627</v>
      </c>
      <c r="C13" s="5" t="n">
        <v>3254862</v>
      </c>
      <c r="D13" s="5" t="n">
        <v>3977985</v>
      </c>
    </row>
    <row r="14" spans="1:5">
      <c r="A14" s="4" t="s">
        <v>844</v>
      </c>
    </row>
    <row r="15" spans="1:5">
      <c r="A15" s="3" t="s">
        <v>834</v>
      </c>
    </row>
    <row r="16" spans="1:5">
      <c r="A16" s="4" t="s">
        <v>835</v>
      </c>
      <c r="C16" s="5" t="n">
        <v>475000</v>
      </c>
      <c r="D16" s="5" t="n">
        <v>390000</v>
      </c>
    </row>
    <row r="17" spans="1:5">
      <c r="A17" s="4" t="s">
        <v>838</v>
      </c>
      <c r="D17" s="5" t="n">
        <v>-830</v>
      </c>
    </row>
    <row r="18" spans="1:5">
      <c r="A18" s="4" t="s">
        <v>845</v>
      </c>
      <c r="C18" s="6" t="n">
        <v>475000</v>
      </c>
      <c r="D18" s="6" t="n">
        <v>389170</v>
      </c>
    </row>
    <row r="19" spans="1:5">
      <c r="A19" s="4" t="s">
        <v>846</v>
      </c>
    </row>
    <row r="20" spans="1:5">
      <c r="A20" s="3" t="s">
        <v>834</v>
      </c>
    </row>
    <row r="21" spans="1:5">
      <c r="A21" s="4" t="s">
        <v>847</v>
      </c>
      <c r="C21" s="4" t="s">
        <v>848</v>
      </c>
      <c r="D21" s="4" t="s">
        <v>848</v>
      </c>
    </row>
    <row r="22" spans="1:5">
      <c r="A22" s="4" t="s">
        <v>849</v>
      </c>
    </row>
    <row r="23" spans="1:5">
      <c r="A23" s="3" t="s">
        <v>834</v>
      </c>
    </row>
    <row r="24" spans="1:5">
      <c r="A24" s="4" t="s">
        <v>847</v>
      </c>
      <c r="C24" s="4" t="s">
        <v>850</v>
      </c>
      <c r="D24" s="4" t="s">
        <v>850</v>
      </c>
    </row>
    <row r="25" spans="1:5">
      <c r="A25" s="4" t="s">
        <v>851</v>
      </c>
    </row>
    <row r="26" spans="1:5">
      <c r="A26" s="3" t="s">
        <v>834</v>
      </c>
    </row>
    <row r="27" spans="1:5">
      <c r="A27" s="4" t="s">
        <v>835</v>
      </c>
      <c r="D27" s="6" t="n">
        <v>499888</v>
      </c>
    </row>
    <row r="28" spans="1:5">
      <c r="A28" s="4" t="s">
        <v>838</v>
      </c>
      <c r="D28" s="5" t="n">
        <v>-714</v>
      </c>
    </row>
    <row r="29" spans="1:5">
      <c r="A29" s="4" t="s">
        <v>852</v>
      </c>
      <c r="D29" s="6" t="n">
        <v>499174</v>
      </c>
    </row>
    <row r="30" spans="1:5">
      <c r="A30" s="4" t="s">
        <v>847</v>
      </c>
      <c r="C30" s="4" t="s">
        <v>29</v>
      </c>
      <c r="D30" s="4" t="s">
        <v>29</v>
      </c>
    </row>
    <row r="31" spans="1:5">
      <c r="A31" s="4" t="s">
        <v>853</v>
      </c>
    </row>
    <row r="32" spans="1:5">
      <c r="A32" s="3" t="s">
        <v>834</v>
      </c>
    </row>
    <row r="33" spans="1:5">
      <c r="A33" s="4" t="s">
        <v>835</v>
      </c>
      <c r="C33" s="6" t="n">
        <v>498979</v>
      </c>
      <c r="D33" s="6" t="n">
        <v>498625</v>
      </c>
    </row>
    <row r="34" spans="1:5">
      <c r="A34" s="4" t="s">
        <v>838</v>
      </c>
      <c r="C34" s="5" t="n">
        <v>-2124</v>
      </c>
      <c r="D34" s="5" t="n">
        <v>-2875</v>
      </c>
    </row>
    <row r="35" spans="1:5">
      <c r="A35" s="4" t="s">
        <v>852</v>
      </c>
      <c r="C35" s="6" t="n">
        <v>496855</v>
      </c>
      <c r="D35" s="6" t="n">
        <v>495750</v>
      </c>
    </row>
    <row r="36" spans="1:5">
      <c r="A36" s="4" t="s">
        <v>847</v>
      </c>
      <c r="C36" s="4" t="s">
        <v>854</v>
      </c>
      <c r="D36" s="4" t="s">
        <v>854</v>
      </c>
    </row>
    <row r="37" spans="1:5">
      <c r="A37" s="4" t="s">
        <v>548</v>
      </c>
    </row>
    <row r="38" spans="1:5">
      <c r="A38" s="3" t="s">
        <v>834</v>
      </c>
    </row>
    <row r="39" spans="1:5">
      <c r="A39" s="4" t="s">
        <v>835</v>
      </c>
      <c r="D39" s="6" t="n">
        <v>399986</v>
      </c>
    </row>
    <row r="40" spans="1:5">
      <c r="A40" s="4" t="s">
        <v>852</v>
      </c>
      <c r="D40" s="6" t="n">
        <v>399986</v>
      </c>
    </row>
    <row r="41" spans="1:5">
      <c r="A41" s="4" t="s">
        <v>847</v>
      </c>
      <c r="C41" s="4" t="s">
        <v>855</v>
      </c>
      <c r="D41" s="4" t="s">
        <v>855</v>
      </c>
    </row>
    <row r="42" spans="1:5">
      <c r="A42" s="4" t="s">
        <v>856</v>
      </c>
    </row>
    <row r="43" spans="1:5">
      <c r="A43" s="3" t="s">
        <v>834</v>
      </c>
    </row>
    <row r="44" spans="1:5">
      <c r="A44" s="4" t="s">
        <v>835</v>
      </c>
      <c r="C44" s="6" t="n">
        <v>598602</v>
      </c>
      <c r="D44" s="6" t="n">
        <v>598193</v>
      </c>
    </row>
    <row r="45" spans="1:5">
      <c r="A45" s="4" t="s">
        <v>838</v>
      </c>
      <c r="C45" s="5" t="n">
        <v>-3378</v>
      </c>
      <c r="D45" s="5" t="n">
        <v>-4397</v>
      </c>
    </row>
    <row r="46" spans="1:5">
      <c r="A46" s="4" t="s">
        <v>852</v>
      </c>
      <c r="C46" s="6" t="n">
        <v>595224</v>
      </c>
      <c r="D46" s="6" t="n">
        <v>593796</v>
      </c>
    </row>
    <row r="47" spans="1:5">
      <c r="A47" s="4" t="s">
        <v>847</v>
      </c>
      <c r="C47" s="4" t="s">
        <v>855</v>
      </c>
      <c r="D47" s="4" t="s">
        <v>855</v>
      </c>
    </row>
    <row r="48" spans="1:5">
      <c r="A48" s="4" t="s">
        <v>857</v>
      </c>
    </row>
    <row r="49" spans="1:5">
      <c r="A49" s="3" t="s">
        <v>834</v>
      </c>
    </row>
    <row r="50" spans="1:5">
      <c r="A50" s="4" t="s">
        <v>835</v>
      </c>
      <c r="C50" s="6" t="n">
        <v>399040</v>
      </c>
      <c r="D50" s="6" t="n">
        <v>398864</v>
      </c>
    </row>
    <row r="51" spans="1:5">
      <c r="A51" s="4" t="s">
        <v>838</v>
      </c>
      <c r="C51" s="5" t="n">
        <v>-2975</v>
      </c>
      <c r="D51" s="5" t="n">
        <v>-3555</v>
      </c>
    </row>
    <row r="52" spans="1:5">
      <c r="A52" s="4" t="s">
        <v>852</v>
      </c>
      <c r="C52" s="6" t="n">
        <v>396065</v>
      </c>
      <c r="D52" s="6" t="n">
        <v>395309</v>
      </c>
    </row>
    <row r="53" spans="1:5">
      <c r="A53" s="4" t="s">
        <v>847</v>
      </c>
      <c r="C53" s="4" t="s">
        <v>858</v>
      </c>
      <c r="D53" s="4" t="s">
        <v>858</v>
      </c>
    </row>
    <row r="54" spans="1:5">
      <c r="A54" s="4" t="s">
        <v>859</v>
      </c>
    </row>
    <row r="55" spans="1:5">
      <c r="A55" s="3" t="s">
        <v>834</v>
      </c>
    </row>
    <row r="56" spans="1:5">
      <c r="A56" s="4" t="s">
        <v>835</v>
      </c>
      <c r="C56" s="6" t="n">
        <v>497110</v>
      </c>
      <c r="D56" s="6" t="n">
        <v>496743</v>
      </c>
    </row>
    <row r="57" spans="1:5">
      <c r="A57" s="4" t="s">
        <v>838</v>
      </c>
      <c r="C57" s="5" t="n">
        <v>-3133</v>
      </c>
      <c r="D57" s="5" t="n">
        <v>-3533</v>
      </c>
    </row>
    <row r="58" spans="1:5">
      <c r="A58" s="4" t="s">
        <v>852</v>
      </c>
      <c r="C58" s="6" t="n">
        <v>493977</v>
      </c>
      <c r="D58" s="6" t="n">
        <v>493210</v>
      </c>
    </row>
    <row r="59" spans="1:5">
      <c r="A59" s="4" t="s">
        <v>847</v>
      </c>
      <c r="C59" s="4" t="s">
        <v>860</v>
      </c>
      <c r="D59" s="4" t="s">
        <v>860</v>
      </c>
    </row>
    <row r="60" spans="1:5">
      <c r="A60" s="4" t="s">
        <v>861</v>
      </c>
    </row>
    <row r="61" spans="1:5">
      <c r="A61" s="3" t="s">
        <v>834</v>
      </c>
    </row>
    <row r="62" spans="1:5">
      <c r="A62" s="4" t="s">
        <v>835</v>
      </c>
      <c r="C62" s="6" t="n">
        <v>499200</v>
      </c>
      <c r="D62" s="6" t="n">
        <v>499106</v>
      </c>
    </row>
    <row r="63" spans="1:5">
      <c r="A63" s="4" t="s">
        <v>838</v>
      </c>
      <c r="C63" s="5" t="n">
        <v>-3867</v>
      </c>
      <c r="D63" s="5" t="n">
        <v>-4358</v>
      </c>
    </row>
    <row r="64" spans="1:5">
      <c r="A64" s="4" t="s">
        <v>852</v>
      </c>
      <c r="C64" s="6" t="n">
        <v>495333</v>
      </c>
      <c r="D64" s="6" t="n">
        <v>494748</v>
      </c>
    </row>
    <row r="65" spans="1:5">
      <c r="A65" s="4" t="s">
        <v>847</v>
      </c>
      <c r="C65" s="4" t="s">
        <v>862</v>
      </c>
      <c r="D65" s="4" t="s">
        <v>862</v>
      </c>
    </row>
    <row r="66" spans="1:5">
      <c r="A66" s="4" t="s">
        <v>863</v>
      </c>
    </row>
    <row r="67" spans="1:5">
      <c r="A67" s="3" t="s">
        <v>834</v>
      </c>
    </row>
    <row r="68" spans="1:5">
      <c r="A68" s="4" t="s">
        <v>835</v>
      </c>
      <c r="C68" s="6" t="n">
        <v>250000</v>
      </c>
      <c r="D68" s="6" t="n">
        <v>250000</v>
      </c>
    </row>
    <row r="69" spans="1:5">
      <c r="A69" s="4" t="s">
        <v>838</v>
      </c>
      <c r="C69" s="5" t="n">
        <v>-68</v>
      </c>
      <c r="D69" s="5" t="n">
        <v>-871</v>
      </c>
    </row>
    <row r="70" spans="1:5">
      <c r="A70" s="4" t="s">
        <v>864</v>
      </c>
      <c r="C70" s="6" t="n">
        <v>249932</v>
      </c>
      <c r="D70" s="6" t="n">
        <v>249129</v>
      </c>
      <c r="E70" s="6" t="n">
        <v>250000</v>
      </c>
    </row>
    <row r="71" spans="1:5">
      <c r="A71" s="4" t="s">
        <v>847</v>
      </c>
      <c r="C71" s="4" t="s">
        <v>865</v>
      </c>
      <c r="D71" s="4" t="s">
        <v>865</v>
      </c>
    </row>
    <row r="72" spans="1:5"/>
    <row r="73" spans="1:5">
      <c r="A73" s="4" t="s">
        <v>627</v>
      </c>
      <c r="B73" s="4" t="s">
        <v>866</v>
      </c>
    </row>
  </sheetData>
  <mergeCells count="4">
    <mergeCell ref="A1:B2"/>
    <mergeCell ref="C1:D1"/>
    <mergeCell ref="A72:D72"/>
    <mergeCell ref="B73:D7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67</v>
      </c>
      <c r="B1" s="2" t="s">
        <v>2</v>
      </c>
      <c r="C1" s="2" t="s">
        <v>34</v>
      </c>
    </row>
    <row r="2" spans="1:3">
      <c r="A2" s="4" t="s">
        <v>851</v>
      </c>
    </row>
    <row r="3" spans="1:3">
      <c r="A3" s="3" t="s">
        <v>834</v>
      </c>
    </row>
    <row r="4" spans="1:3">
      <c r="A4" s="4" t="s">
        <v>868</v>
      </c>
      <c r="B4" s="4" t="s">
        <v>869</v>
      </c>
      <c r="C4" s="4" t="s">
        <v>869</v>
      </c>
    </row>
    <row r="5" spans="1:3">
      <c r="A5" s="4" t="s">
        <v>853</v>
      </c>
    </row>
    <row r="6" spans="1:3">
      <c r="A6" s="3" t="s">
        <v>834</v>
      </c>
    </row>
    <row r="7" spans="1:3">
      <c r="A7" s="4" t="s">
        <v>868</v>
      </c>
      <c r="B7" s="4" t="s">
        <v>870</v>
      </c>
      <c r="C7" s="4" t="s">
        <v>870</v>
      </c>
    </row>
    <row r="8" spans="1:3">
      <c r="A8" s="4" t="s">
        <v>548</v>
      </c>
    </row>
    <row r="9" spans="1:3">
      <c r="A9" s="3" t="s">
        <v>834</v>
      </c>
    </row>
    <row r="10" spans="1:3">
      <c r="A10" s="4" t="s">
        <v>868</v>
      </c>
      <c r="B10" s="4" t="s">
        <v>871</v>
      </c>
      <c r="C10" s="4" t="s">
        <v>871</v>
      </c>
    </row>
    <row r="11" spans="1:3">
      <c r="A11" s="4" t="s">
        <v>856</v>
      </c>
    </row>
    <row r="12" spans="1:3">
      <c r="A12" s="3" t="s">
        <v>834</v>
      </c>
    </row>
    <row r="13" spans="1:3">
      <c r="A13" s="4" t="s">
        <v>868</v>
      </c>
      <c r="B13" s="4" t="s">
        <v>872</v>
      </c>
      <c r="C13" s="4" t="s">
        <v>872</v>
      </c>
    </row>
    <row r="14" spans="1:3">
      <c r="A14" s="4" t="s">
        <v>857</v>
      </c>
    </row>
    <row r="15" spans="1:3">
      <c r="A15" s="3" t="s">
        <v>834</v>
      </c>
    </row>
    <row r="16" spans="1:3">
      <c r="A16" s="4" t="s">
        <v>868</v>
      </c>
      <c r="B16" s="4" t="s">
        <v>873</v>
      </c>
      <c r="C16" s="4" t="s">
        <v>873</v>
      </c>
    </row>
    <row r="17" spans="1:3">
      <c r="A17" s="4" t="s">
        <v>859</v>
      </c>
    </row>
    <row r="18" spans="1:3">
      <c r="A18" s="3" t="s">
        <v>834</v>
      </c>
    </row>
    <row r="19" spans="1:3">
      <c r="A19" s="4" t="s">
        <v>868</v>
      </c>
      <c r="B19" s="4" t="s">
        <v>874</v>
      </c>
      <c r="C19" s="4" t="s">
        <v>874</v>
      </c>
    </row>
    <row r="20" spans="1:3">
      <c r="A20" s="4" t="s">
        <v>861</v>
      </c>
    </row>
    <row r="21" spans="1:3">
      <c r="A21" s="3" t="s">
        <v>834</v>
      </c>
    </row>
    <row r="22" spans="1:3">
      <c r="A22" s="4" t="s">
        <v>868</v>
      </c>
      <c r="B22" s="4" t="s">
        <v>875</v>
      </c>
      <c r="C22" s="4" t="s">
        <v>8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14"/>
    <col customWidth="1" max="9" min="9" width="80"/>
    <col customWidth="1" max="10" min="10" width="80"/>
    <col customWidth="1" max="11" min="11" width="21"/>
    <col customWidth="1" max="12" min="12" width="21"/>
    <col customWidth="1" max="13" min="13" width="21"/>
    <col customWidth="1" max="14" min="14" width="21"/>
    <col customWidth="1" max="15" min="15" width="21"/>
    <col customWidth="1" max="16" min="16" width="17"/>
  </cols>
  <sheetData>
    <row r="1" spans="1:16">
      <c r="A1" s="1" t="s">
        <v>876</v>
      </c>
      <c r="B1" s="2" t="s">
        <v>504</v>
      </c>
      <c r="C1" s="2" t="s">
        <v>505</v>
      </c>
      <c r="D1" s="2" t="s">
        <v>508</v>
      </c>
      <c r="E1" s="2" t="s">
        <v>509</v>
      </c>
      <c r="F1" s="2" t="s">
        <v>510</v>
      </c>
      <c r="G1" s="2" t="s">
        <v>877</v>
      </c>
      <c r="H1" s="2" t="s">
        <v>878</v>
      </c>
      <c r="I1" s="2" t="s">
        <v>503</v>
      </c>
      <c r="J1" s="2" t="s">
        <v>879</v>
      </c>
      <c r="K1" s="2" t="s">
        <v>438</v>
      </c>
      <c r="L1" s="2" t="s">
        <v>439</v>
      </c>
      <c r="M1" s="2" t="s">
        <v>879</v>
      </c>
      <c r="N1" s="2" t="s">
        <v>517</v>
      </c>
      <c r="O1" s="2" t="s">
        <v>880</v>
      </c>
      <c r="P1" s="2" t="s">
        <v>881</v>
      </c>
    </row>
    <row r="2" spans="1:16">
      <c r="A2" s="3" t="s">
        <v>834</v>
      </c>
    </row>
    <row r="3" spans="1:16">
      <c r="A3" s="4" t="s">
        <v>578</v>
      </c>
      <c r="F3" s="10" t="n">
        <v>364900000</v>
      </c>
    </row>
    <row r="4" spans="1:16">
      <c r="A4" s="4" t="s">
        <v>882</v>
      </c>
      <c r="F4" s="10" t="n">
        <v>300000000</v>
      </c>
    </row>
    <row r="5" spans="1:16">
      <c r="A5" s="4" t="s">
        <v>883</v>
      </c>
      <c r="M5" s="10" t="n">
        <v>363400000</v>
      </c>
    </row>
    <row r="6" spans="1:16">
      <c r="A6" s="4" t="s">
        <v>534</v>
      </c>
      <c r="J6" s="10" t="n">
        <v>1500000</v>
      </c>
    </row>
    <row r="7" spans="1:16">
      <c r="A7" s="4" t="s">
        <v>535</v>
      </c>
      <c r="I7" s="6" t="n">
        <v>890000000</v>
      </c>
      <c r="K7" s="6" t="n">
        <v>1930000000</v>
      </c>
      <c r="L7" s="6" t="n">
        <v>195000000</v>
      </c>
    </row>
    <row r="8" spans="1:16">
      <c r="A8" s="4" t="s">
        <v>884</v>
      </c>
      <c r="J8" s="5" t="n">
        <v>4600000</v>
      </c>
    </row>
    <row r="9" spans="1:16">
      <c r="A9" s="4" t="s">
        <v>885</v>
      </c>
      <c r="I9" s="5" t="n">
        <v>15500000</v>
      </c>
      <c r="K9" s="5" t="n">
        <v>20400000</v>
      </c>
    </row>
    <row r="10" spans="1:16">
      <c r="A10" s="4" t="s">
        <v>886</v>
      </c>
      <c r="I10" s="5" t="n">
        <v>6000000</v>
      </c>
      <c r="K10" s="5" t="n">
        <v>6000000</v>
      </c>
    </row>
    <row r="11" spans="1:16">
      <c r="A11" s="4" t="s">
        <v>844</v>
      </c>
    </row>
    <row r="12" spans="1:16">
      <c r="A12" s="3" t="s">
        <v>834</v>
      </c>
    </row>
    <row r="13" spans="1:16">
      <c r="A13" s="4" t="s">
        <v>887</v>
      </c>
      <c r="I13" s="5" t="n">
        <v>475000000</v>
      </c>
      <c r="K13" s="5" t="n">
        <v>389170000</v>
      </c>
    </row>
    <row r="14" spans="1:16">
      <c r="A14" s="4" t="s">
        <v>888</v>
      </c>
      <c r="K14" s="5" t="n">
        <v>800000</v>
      </c>
    </row>
    <row r="15" spans="1:16">
      <c r="A15" s="4" t="s">
        <v>889</v>
      </c>
    </row>
    <row r="16" spans="1:16">
      <c r="A16" s="3" t="s">
        <v>834</v>
      </c>
    </row>
    <row r="17" spans="1:16">
      <c r="A17" s="4" t="s">
        <v>888</v>
      </c>
      <c r="I17" s="5" t="n">
        <v>1100000</v>
      </c>
    </row>
    <row r="18" spans="1:16">
      <c r="A18" s="4" t="s">
        <v>561</v>
      </c>
    </row>
    <row r="19" spans="1:16">
      <c r="A19" s="3" t="s">
        <v>834</v>
      </c>
    </row>
    <row r="20" spans="1:16">
      <c r="A20" s="4" t="s">
        <v>575</v>
      </c>
      <c r="J20" s="10" t="n">
        <v>118900000</v>
      </c>
    </row>
    <row r="21" spans="1:16">
      <c r="A21" s="4" t="s">
        <v>863</v>
      </c>
    </row>
    <row r="22" spans="1:16">
      <c r="A22" s="3" t="s">
        <v>834</v>
      </c>
    </row>
    <row r="23" spans="1:16">
      <c r="A23" s="4" t="s">
        <v>890</v>
      </c>
      <c r="I23" s="6" t="n">
        <v>249932000</v>
      </c>
      <c r="K23" s="6" t="n">
        <v>249129000</v>
      </c>
      <c r="N23" s="6" t="n">
        <v>250000000</v>
      </c>
    </row>
    <row r="24" spans="1:16">
      <c r="A24" s="4" t="s">
        <v>847</v>
      </c>
      <c r="I24" s="4" t="s">
        <v>865</v>
      </c>
      <c r="J24" s="4" t="s">
        <v>865</v>
      </c>
      <c r="K24" s="4" t="s">
        <v>865</v>
      </c>
    </row>
    <row r="25" spans="1:16">
      <c r="A25" s="4" t="s">
        <v>891</v>
      </c>
      <c r="I25" s="4" t="s">
        <v>892</v>
      </c>
      <c r="K25" s="4" t="s">
        <v>893</v>
      </c>
      <c r="M25" s="4" t="s">
        <v>892</v>
      </c>
    </row>
    <row r="26" spans="1:16">
      <c r="A26" s="4" t="s">
        <v>894</v>
      </c>
    </row>
    <row r="27" spans="1:16">
      <c r="A27" s="3" t="s">
        <v>834</v>
      </c>
    </row>
    <row r="28" spans="1:16">
      <c r="A28" s="4" t="s">
        <v>895</v>
      </c>
      <c r="H28" s="4" t="s">
        <v>896</v>
      </c>
      <c r="I28" s="4" t="s">
        <v>897</v>
      </c>
      <c r="J28" s="4" t="s">
        <v>897</v>
      </c>
    </row>
    <row r="29" spans="1:16">
      <c r="A29" s="4" t="s">
        <v>898</v>
      </c>
      <c r="I29" s="4" t="s">
        <v>899</v>
      </c>
      <c r="J29" s="4" t="s">
        <v>899</v>
      </c>
    </row>
    <row r="30" spans="1:16">
      <c r="A30" s="4" t="s">
        <v>548</v>
      </c>
    </row>
    <row r="31" spans="1:16">
      <c r="A31" s="3" t="s">
        <v>834</v>
      </c>
    </row>
    <row r="32" spans="1:16">
      <c r="A32" s="4" t="s">
        <v>578</v>
      </c>
      <c r="B32" s="10" t="n">
        <v>301000000</v>
      </c>
      <c r="C32" s="10" t="n">
        <v>43000000</v>
      </c>
      <c r="D32" s="10" t="n">
        <v>43000000</v>
      </c>
      <c r="E32" s="10" t="n">
        <v>43000000</v>
      </c>
    </row>
    <row r="33" spans="1:16">
      <c r="A33" s="4" t="s">
        <v>549</v>
      </c>
      <c r="B33" s="5" t="n">
        <v>323200000</v>
      </c>
      <c r="C33" s="5" t="n">
        <v>45100000</v>
      </c>
      <c r="D33" s="5" t="n">
        <v>45600000</v>
      </c>
      <c r="E33" s="5" t="n">
        <v>45100000</v>
      </c>
    </row>
    <row r="34" spans="1:16">
      <c r="A34" s="4" t="s">
        <v>550</v>
      </c>
      <c r="B34" s="5" t="n">
        <v>11100000</v>
      </c>
      <c r="C34" s="5" t="n">
        <v>800000</v>
      </c>
      <c r="D34" s="5" t="n">
        <v>1300000</v>
      </c>
      <c r="E34" s="5" t="n">
        <v>800000</v>
      </c>
    </row>
    <row r="35" spans="1:16">
      <c r="A35" s="4" t="s">
        <v>551</v>
      </c>
      <c r="B35" s="5" t="n">
        <v>11100000</v>
      </c>
      <c r="C35" s="5" t="n">
        <v>1300000</v>
      </c>
      <c r="D35" s="5" t="n">
        <v>1300000</v>
      </c>
      <c r="E35" s="5" t="n">
        <v>1300000</v>
      </c>
    </row>
    <row r="36" spans="1:16">
      <c r="A36" s="4" t="s">
        <v>852</v>
      </c>
      <c r="D36" s="5" t="n">
        <v>344000000</v>
      </c>
    </row>
    <row r="37" spans="1:16">
      <c r="A37" s="4" t="s">
        <v>900</v>
      </c>
    </row>
    <row r="38" spans="1:16">
      <c r="A38" s="3" t="s">
        <v>834</v>
      </c>
    </row>
    <row r="39" spans="1:16">
      <c r="A39" s="4" t="s">
        <v>578</v>
      </c>
      <c r="B39" s="5" t="n">
        <v>301000000</v>
      </c>
      <c r="C39" s="5" t="n">
        <v>43000000</v>
      </c>
      <c r="D39" s="5" t="n">
        <v>43000000</v>
      </c>
    </row>
    <row r="40" spans="1:16">
      <c r="A40" s="4" t="s">
        <v>549</v>
      </c>
      <c r="B40" s="5" t="n">
        <v>323200000</v>
      </c>
      <c r="C40" s="5" t="n">
        <v>45100000</v>
      </c>
      <c r="E40" s="10" t="n">
        <v>45100000</v>
      </c>
    </row>
    <row r="41" spans="1:16">
      <c r="A41" s="4" t="s">
        <v>550</v>
      </c>
      <c r="B41" s="5" t="n">
        <v>11100000</v>
      </c>
      <c r="C41" s="5" t="n">
        <v>800000</v>
      </c>
      <c r="D41" s="5" t="n">
        <v>1300000</v>
      </c>
    </row>
    <row r="42" spans="1:16">
      <c r="A42" s="4" t="s">
        <v>551</v>
      </c>
      <c r="B42" s="10" t="n">
        <v>11100000</v>
      </c>
      <c r="C42" s="10" t="n">
        <v>1300000</v>
      </c>
    </row>
    <row r="43" spans="1:16">
      <c r="A43" s="4" t="s">
        <v>575</v>
      </c>
      <c r="D43" s="5" t="n">
        <v>45600000</v>
      </c>
    </row>
    <row r="44" spans="1:16">
      <c r="A44" s="4" t="s">
        <v>901</v>
      </c>
    </row>
    <row r="45" spans="1:16">
      <c r="A45" s="3" t="s">
        <v>834</v>
      </c>
    </row>
    <row r="46" spans="1:16">
      <c r="A46" s="4" t="s">
        <v>578</v>
      </c>
      <c r="D46" s="5" t="n">
        <v>116600000</v>
      </c>
    </row>
    <row r="47" spans="1:16">
      <c r="A47" s="4" t="s">
        <v>551</v>
      </c>
      <c r="D47" s="5" t="n">
        <v>2300000</v>
      </c>
    </row>
    <row r="48" spans="1:16">
      <c r="A48" s="4" t="s">
        <v>575</v>
      </c>
      <c r="D48" s="10" t="n">
        <v>118900000</v>
      </c>
    </row>
    <row r="49" spans="1:16">
      <c r="A49" s="4" t="s">
        <v>898</v>
      </c>
      <c r="I49" s="4" t="s">
        <v>902</v>
      </c>
      <c r="J49" s="4" t="s">
        <v>902</v>
      </c>
    </row>
    <row r="50" spans="1:16">
      <c r="A50" s="4" t="s">
        <v>903</v>
      </c>
    </row>
    <row r="51" spans="1:16">
      <c r="A51" s="3" t="s">
        <v>834</v>
      </c>
    </row>
    <row r="52" spans="1:16">
      <c r="A52" s="4" t="s">
        <v>904</v>
      </c>
      <c r="P52" s="12" t="n">
        <v>300000000</v>
      </c>
    </row>
    <row r="53" spans="1:16">
      <c r="A53" s="4" t="s">
        <v>905</v>
      </c>
    </row>
    <row r="54" spans="1:16">
      <c r="A54" s="3" t="s">
        <v>834</v>
      </c>
    </row>
    <row r="55" spans="1:16">
      <c r="A55" s="4" t="s">
        <v>906</v>
      </c>
      <c r="O55" s="10" t="n">
        <v>25000000</v>
      </c>
    </row>
    <row r="56" spans="1:16">
      <c r="A56" s="4" t="s">
        <v>907</v>
      </c>
    </row>
    <row r="57" spans="1:16">
      <c r="A57" s="3" t="s">
        <v>834</v>
      </c>
    </row>
    <row r="58" spans="1:16">
      <c r="A58" s="4" t="s">
        <v>847</v>
      </c>
      <c r="I58" s="4" t="s">
        <v>848</v>
      </c>
      <c r="J58" s="4" t="s">
        <v>848</v>
      </c>
      <c r="K58" s="4" t="s">
        <v>848</v>
      </c>
    </row>
    <row r="59" spans="1:16">
      <c r="A59" s="4" t="s">
        <v>908</v>
      </c>
    </row>
    <row r="60" spans="1:16">
      <c r="A60" s="3" t="s">
        <v>834</v>
      </c>
    </row>
    <row r="61" spans="1:16">
      <c r="A61" s="4" t="s">
        <v>909</v>
      </c>
      <c r="I61" s="4" t="s">
        <v>910</v>
      </c>
      <c r="J61" s="4" t="s">
        <v>910</v>
      </c>
    </row>
    <row r="62" spans="1:16">
      <c r="A62" s="4" t="s">
        <v>911</v>
      </c>
    </row>
    <row r="63" spans="1:16">
      <c r="A63" s="3" t="s">
        <v>834</v>
      </c>
    </row>
    <row r="64" spans="1:16">
      <c r="A64" s="4" t="s">
        <v>847</v>
      </c>
      <c r="I64" s="4" t="s">
        <v>850</v>
      </c>
      <c r="J64" s="4" t="s">
        <v>850</v>
      </c>
      <c r="K64" s="4" t="s">
        <v>850</v>
      </c>
    </row>
    <row r="65" spans="1:16">
      <c r="A65" s="4" t="s">
        <v>912</v>
      </c>
    </row>
    <row r="66" spans="1:16">
      <c r="A66" s="3" t="s">
        <v>834</v>
      </c>
    </row>
    <row r="67" spans="1:16">
      <c r="A67" s="4" t="s">
        <v>909</v>
      </c>
      <c r="I67" s="4" t="s">
        <v>913</v>
      </c>
      <c r="J67" s="4" t="s">
        <v>913</v>
      </c>
    </row>
    <row r="68" spans="1:16">
      <c r="A68" s="4" t="s">
        <v>914</v>
      </c>
    </row>
    <row r="69" spans="1:16">
      <c r="A69" s="3" t="s">
        <v>834</v>
      </c>
    </row>
    <row r="70" spans="1:16">
      <c r="A70" s="4" t="s">
        <v>915</v>
      </c>
      <c r="H70" s="4" t="s">
        <v>916</v>
      </c>
      <c r="I70" s="4" t="s">
        <v>658</v>
      </c>
      <c r="J70" s="4" t="s">
        <v>658</v>
      </c>
    </row>
    <row r="71" spans="1:16">
      <c r="A71" s="4" t="s">
        <v>917</v>
      </c>
    </row>
    <row r="72" spans="1:16">
      <c r="A72" s="3" t="s">
        <v>834</v>
      </c>
    </row>
    <row r="73" spans="1:16">
      <c r="A73" s="4" t="s">
        <v>918</v>
      </c>
      <c r="G73" s="6" t="n">
        <v>250000000</v>
      </c>
    </row>
    <row r="74" spans="1:16">
      <c r="A74" s="4" t="s">
        <v>919</v>
      </c>
      <c r="G74" s="5" t="n">
        <v>900000000</v>
      </c>
    </row>
    <row r="75" spans="1:16">
      <c r="A75" s="4" t="s">
        <v>920</v>
      </c>
      <c r="G75" s="5" t="n">
        <v>1150000000</v>
      </c>
    </row>
    <row r="76" spans="1:16">
      <c r="A76" s="4" t="s">
        <v>921</v>
      </c>
      <c r="I76" s="4" t="s">
        <v>850</v>
      </c>
      <c r="J76" s="4" t="s">
        <v>850</v>
      </c>
    </row>
    <row r="77" spans="1:16">
      <c r="A77" s="4" t="s">
        <v>922</v>
      </c>
      <c r="G77" s="6" t="n">
        <v>32500000</v>
      </c>
    </row>
    <row r="78" spans="1:16">
      <c r="A78" s="4" t="s">
        <v>923</v>
      </c>
      <c r="I78" s="4" t="s">
        <v>924</v>
      </c>
      <c r="J78" s="4" t="s">
        <v>924</v>
      </c>
    </row>
    <row r="79" spans="1:16">
      <c r="A79" s="4" t="s">
        <v>887</v>
      </c>
      <c r="I79" s="6" t="n">
        <v>475000000</v>
      </c>
      <c r="K79" s="6" t="n">
        <v>389200000</v>
      </c>
    </row>
    <row r="80" spans="1:16">
      <c r="A80" s="4" t="s">
        <v>925</v>
      </c>
      <c r="I80" s="4" t="s">
        <v>926</v>
      </c>
      <c r="J80" s="4" t="s">
        <v>926</v>
      </c>
      <c r="K80" s="4" t="s">
        <v>927</v>
      </c>
    </row>
    <row r="81" spans="1:16">
      <c r="A81" s="4" t="s">
        <v>928</v>
      </c>
      <c r="I81" s="6" t="n">
        <v>800000</v>
      </c>
      <c r="K81" s="6" t="n">
        <v>1100000</v>
      </c>
    </row>
    <row r="82" spans="1:16">
      <c r="A82" s="4" t="s">
        <v>929</v>
      </c>
    </row>
    <row r="83" spans="1:16">
      <c r="A83" s="3" t="s">
        <v>834</v>
      </c>
    </row>
    <row r="84" spans="1:16">
      <c r="A84" s="4" t="s">
        <v>909</v>
      </c>
      <c r="I84" s="4" t="s">
        <v>930</v>
      </c>
      <c r="J84" s="4" t="s">
        <v>930</v>
      </c>
    </row>
    <row r="85" spans="1:16">
      <c r="A85" s="4" t="s">
        <v>931</v>
      </c>
      <c r="I85" s="4" t="s">
        <v>932</v>
      </c>
      <c r="J85" s="4" t="s">
        <v>932</v>
      </c>
    </row>
    <row r="86" spans="1:16">
      <c r="A86" s="4" t="s">
        <v>933</v>
      </c>
    </row>
    <row r="87" spans="1:16">
      <c r="A87" s="3" t="s">
        <v>834</v>
      </c>
    </row>
    <row r="88" spans="1:16">
      <c r="A88" s="4" t="s">
        <v>909</v>
      </c>
      <c r="I88" s="4" t="s">
        <v>934</v>
      </c>
      <c r="J88" s="4" t="s">
        <v>934</v>
      </c>
    </row>
    <row r="89" spans="1:16">
      <c r="A89" s="4" t="s">
        <v>931</v>
      </c>
      <c r="I89" s="4" t="s">
        <v>449</v>
      </c>
      <c r="J89" s="4" t="s">
        <v>4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4</v>
      </c>
      <c r="D2" s="2" t="s">
        <v>90</v>
      </c>
    </row>
    <row r="3" spans="1:4">
      <c r="A3" s="4" t="s">
        <v>936</v>
      </c>
    </row>
    <row r="4" spans="1:4">
      <c r="A4" s="3" t="s">
        <v>937</v>
      </c>
    </row>
    <row r="5" spans="1:4">
      <c r="A5" s="4" t="s">
        <v>938</v>
      </c>
      <c r="B5" s="6" t="n">
        <v>3133</v>
      </c>
      <c r="C5" s="6" t="n">
        <v>2940</v>
      </c>
      <c r="D5" s="6" t="n">
        <v>3279</v>
      </c>
    </row>
    <row r="6" spans="1:4">
      <c r="A6" s="4" t="s">
        <v>939</v>
      </c>
      <c r="B6" s="5" t="n">
        <v>-3851</v>
      </c>
      <c r="C6" s="5" t="n">
        <v>-3876</v>
      </c>
      <c r="D6" s="5" t="n">
        <v>-4571</v>
      </c>
    </row>
    <row r="7" spans="1:4">
      <c r="A7" s="4" t="s">
        <v>940</v>
      </c>
      <c r="B7" s="5" t="n">
        <v>2256</v>
      </c>
      <c r="C7" s="5" t="n">
        <v>2095</v>
      </c>
      <c r="D7" s="5" t="n">
        <v>1239</v>
      </c>
    </row>
    <row r="8" spans="1:4">
      <c r="A8" s="4" t="s">
        <v>941</v>
      </c>
      <c r="C8" s="5" t="n">
        <v>860</v>
      </c>
      <c r="D8" s="5" t="n">
        <v>1838</v>
      </c>
    </row>
    <row r="9" spans="1:4">
      <c r="A9" s="4" t="s">
        <v>942</v>
      </c>
      <c r="C9" s="5" t="n">
        <v>3345</v>
      </c>
      <c r="D9" s="5" t="n">
        <v>2021</v>
      </c>
    </row>
    <row r="10" spans="1:4">
      <c r="A10" s="4" t="s">
        <v>176</v>
      </c>
      <c r="B10" s="5" t="n">
        <v>1538</v>
      </c>
      <c r="C10" s="5" t="n">
        <v>5364</v>
      </c>
      <c r="D10" s="5" t="n">
        <v>3806</v>
      </c>
    </row>
    <row r="11" spans="1:4">
      <c r="A11" s="4" t="s">
        <v>943</v>
      </c>
    </row>
    <row r="12" spans="1:4">
      <c r="A12" s="3" t="s">
        <v>937</v>
      </c>
    </row>
    <row r="13" spans="1:4">
      <c r="A13" s="4" t="s">
        <v>938</v>
      </c>
      <c r="B13" s="5" t="n">
        <v>1519</v>
      </c>
      <c r="C13" s="5" t="n">
        <v>1713</v>
      </c>
      <c r="D13" s="5" t="n">
        <v>1685</v>
      </c>
    </row>
    <row r="14" spans="1:4">
      <c r="A14" s="4" t="s">
        <v>940</v>
      </c>
      <c r="B14" s="5" t="n">
        <v>2471</v>
      </c>
      <c r="C14" s="5" t="n">
        <v>2354</v>
      </c>
      <c r="D14" s="5" t="n">
        <v>2188</v>
      </c>
    </row>
    <row r="15" spans="1:4">
      <c r="A15" s="4" t="s">
        <v>941</v>
      </c>
      <c r="C15" s="5" t="n">
        <v>290</v>
      </c>
      <c r="D15" s="5" t="n">
        <v>365</v>
      </c>
    </row>
    <row r="16" spans="1:4">
      <c r="A16" s="4" t="s">
        <v>942</v>
      </c>
      <c r="B16" s="5" t="n">
        <v>2514</v>
      </c>
      <c r="C16" s="5" t="n">
        <v>1121</v>
      </c>
      <c r="D16" s="5" t="n">
        <v>2279</v>
      </c>
    </row>
    <row r="17" spans="1:4">
      <c r="A17" s="4" t="s">
        <v>176</v>
      </c>
      <c r="B17" s="6" t="n">
        <v>6504</v>
      </c>
      <c r="C17" s="6" t="n">
        <v>5478</v>
      </c>
      <c r="D17" s="6" t="n">
        <v>65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4</v>
      </c>
      <c r="B1" s="2" t="s">
        <v>1</v>
      </c>
    </row>
    <row r="2" spans="1:4">
      <c r="B2" s="2" t="s">
        <v>2</v>
      </c>
      <c r="C2" s="2" t="s">
        <v>34</v>
      </c>
      <c r="D2" s="2" t="s">
        <v>90</v>
      </c>
    </row>
    <row r="3" spans="1:4">
      <c r="A3" s="3" t="s">
        <v>937</v>
      </c>
    </row>
    <row r="4" spans="1:4">
      <c r="A4" s="4" t="s">
        <v>945</v>
      </c>
      <c r="B4" s="4" t="s">
        <v>491</v>
      </c>
    </row>
    <row r="5" spans="1:4">
      <c r="A5" s="4" t="s">
        <v>946</v>
      </c>
      <c r="B5" s="4" t="s">
        <v>488</v>
      </c>
    </row>
    <row r="6" spans="1:4">
      <c r="A6" s="4" t="s">
        <v>947</v>
      </c>
      <c r="B6" s="6" t="n">
        <v>17800000</v>
      </c>
      <c r="C6" s="6" t="n">
        <v>17400000</v>
      </c>
      <c r="D6" s="6" t="n">
        <v>17500000</v>
      </c>
    </row>
    <row r="7" spans="1:4">
      <c r="A7" s="4" t="s">
        <v>948</v>
      </c>
      <c r="B7" s="5" t="n">
        <v>34400000</v>
      </c>
      <c r="C7" s="5" t="n">
        <v>27000000</v>
      </c>
    </row>
    <row r="8" spans="1:4">
      <c r="A8" s="4" t="s">
        <v>949</v>
      </c>
    </row>
    <row r="9" spans="1:4">
      <c r="A9" s="3" t="s">
        <v>937</v>
      </c>
    </row>
    <row r="10" spans="1:4">
      <c r="A10" s="4" t="s">
        <v>950</v>
      </c>
      <c r="B10" s="5" t="n">
        <v>45000000</v>
      </c>
      <c r="C10" s="5" t="n">
        <v>42800000</v>
      </c>
    </row>
    <row r="11" spans="1:4">
      <c r="A11" s="4" t="s">
        <v>951</v>
      </c>
    </row>
    <row r="12" spans="1:4">
      <c r="A12" s="3" t="s">
        <v>937</v>
      </c>
    </row>
    <row r="13" spans="1:4">
      <c r="A13" s="4" t="s">
        <v>950</v>
      </c>
      <c r="B13" s="5" t="n">
        <v>10600000</v>
      </c>
      <c r="C13" s="5" t="n">
        <v>15800000</v>
      </c>
    </row>
    <row r="14" spans="1:4">
      <c r="A14" s="4" t="s">
        <v>952</v>
      </c>
    </row>
    <row r="15" spans="1:4">
      <c r="A15" s="3" t="s">
        <v>937</v>
      </c>
    </row>
    <row r="16" spans="1:4">
      <c r="A16" s="4" t="s">
        <v>953</v>
      </c>
      <c r="B16" s="5" t="n">
        <v>-1700000</v>
      </c>
      <c r="C16" s="5" t="n">
        <v>1700000</v>
      </c>
    </row>
    <row r="17" spans="1:4">
      <c r="A17" s="4" t="s">
        <v>954</v>
      </c>
    </row>
    <row r="18" spans="1:4">
      <c r="A18" s="3" t="s">
        <v>937</v>
      </c>
    </row>
    <row r="19" spans="1:4">
      <c r="A19" s="4" t="s">
        <v>816</v>
      </c>
      <c r="B19" s="5" t="n">
        <v>47000000</v>
      </c>
      <c r="C19" s="5" t="n">
        <v>42000000</v>
      </c>
    </row>
    <row r="20" spans="1:4">
      <c r="A20" s="4" t="s">
        <v>936</v>
      </c>
    </row>
    <row r="21" spans="1:4">
      <c r="A21" s="3" t="s">
        <v>937</v>
      </c>
    </row>
    <row r="22" spans="1:4">
      <c r="A22" s="4" t="s">
        <v>955</v>
      </c>
      <c r="B22" s="5" t="n">
        <v>10000000</v>
      </c>
      <c r="C22" s="5" t="n">
        <v>0</v>
      </c>
    </row>
    <row r="23" spans="1:4">
      <c r="A23" s="4" t="s">
        <v>956</v>
      </c>
      <c r="B23" s="5" t="n">
        <v>0</v>
      </c>
    </row>
    <row r="24" spans="1:4">
      <c r="A24" s="4" t="s">
        <v>957</v>
      </c>
      <c r="B24" s="5" t="n">
        <v>5605000</v>
      </c>
    </row>
    <row r="25" spans="1:4">
      <c r="A25" s="4" t="s">
        <v>958</v>
      </c>
      <c r="B25" s="5" t="n">
        <v>-3100000</v>
      </c>
    </row>
    <row r="26" spans="1:4">
      <c r="A26" s="4" t="s">
        <v>943</v>
      </c>
    </row>
    <row r="27" spans="1:4">
      <c r="A27" s="3" t="s">
        <v>937</v>
      </c>
    </row>
    <row r="28" spans="1:4">
      <c r="A28" s="4" t="s">
        <v>955</v>
      </c>
      <c r="B28" s="5" t="n">
        <v>5724000</v>
      </c>
      <c r="C28" s="6" t="n">
        <v>2669000</v>
      </c>
    </row>
    <row r="29" spans="1:4">
      <c r="A29" s="4" t="s">
        <v>957</v>
      </c>
      <c r="B29" s="5" t="n">
        <v>11832000</v>
      </c>
    </row>
    <row r="30" spans="1:4">
      <c r="A30" s="4" t="s">
        <v>958</v>
      </c>
      <c r="B30" s="6" t="n">
        <v>-24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4</v>
      </c>
      <c r="D2" s="2" t="s">
        <v>90</v>
      </c>
    </row>
    <row r="3" spans="1:4">
      <c r="A3" s="4" t="s">
        <v>936</v>
      </c>
    </row>
    <row r="4" spans="1:4">
      <c r="A4" s="3" t="s">
        <v>960</v>
      </c>
    </row>
    <row r="5" spans="1:4">
      <c r="A5" s="4" t="s">
        <v>645</v>
      </c>
      <c r="B5" s="4" t="s">
        <v>961</v>
      </c>
      <c r="C5" s="4" t="s">
        <v>962</v>
      </c>
      <c r="D5" s="4" t="s">
        <v>963</v>
      </c>
    </row>
    <row r="6" spans="1:4">
      <c r="A6" s="4" t="s">
        <v>964</v>
      </c>
      <c r="B6" s="4" t="s">
        <v>965</v>
      </c>
      <c r="C6" s="4" t="s">
        <v>965</v>
      </c>
      <c r="D6" s="4" t="s">
        <v>965</v>
      </c>
    </row>
    <row r="7" spans="1:4">
      <c r="A7" s="4" t="s">
        <v>966</v>
      </c>
      <c r="B7" s="4" t="s">
        <v>967</v>
      </c>
      <c r="C7" s="4" t="s">
        <v>968</v>
      </c>
      <c r="D7" s="4" t="s">
        <v>969</v>
      </c>
    </row>
    <row r="8" spans="1:4">
      <c r="A8" s="4" t="s">
        <v>943</v>
      </c>
    </row>
    <row r="9" spans="1:4">
      <c r="A9" s="3" t="s">
        <v>960</v>
      </c>
    </row>
    <row r="10" spans="1:4">
      <c r="A10" s="4" t="s">
        <v>645</v>
      </c>
      <c r="B10" s="4" t="s">
        <v>970</v>
      </c>
      <c r="C10" s="4" t="s">
        <v>971</v>
      </c>
      <c r="D10" s="4" t="s">
        <v>972</v>
      </c>
    </row>
    <row r="11" spans="1:4">
      <c r="A11" s="4" t="s">
        <v>966</v>
      </c>
      <c r="B11" s="4" t="s">
        <v>973</v>
      </c>
      <c r="C11" s="4" t="s">
        <v>974</v>
      </c>
      <c r="D11" s="4" t="s">
        <v>97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4</v>
      </c>
      <c r="D2" s="2" t="s">
        <v>90</v>
      </c>
    </row>
    <row r="3" spans="1:4">
      <c r="A3" s="3" t="s">
        <v>977</v>
      </c>
    </row>
    <row r="4" spans="1:4">
      <c r="A4" s="4" t="s">
        <v>978</v>
      </c>
      <c r="B4" s="6" t="n">
        <v>45713000</v>
      </c>
    </row>
    <row r="5" spans="1:4">
      <c r="A5" s="4" t="s">
        <v>979</v>
      </c>
      <c r="B5" s="5" t="n">
        <v>55631000</v>
      </c>
      <c r="C5" s="6" t="n">
        <v>45713000</v>
      </c>
    </row>
    <row r="6" spans="1:4">
      <c r="A6" s="3" t="s">
        <v>980</v>
      </c>
    </row>
    <row r="7" spans="1:4">
      <c r="A7" s="4" t="s">
        <v>699</v>
      </c>
      <c r="B7" s="5" t="n">
        <v>-82734000</v>
      </c>
      <c r="C7" s="5" t="n">
        <v>-73683000</v>
      </c>
    </row>
    <row r="8" spans="1:4">
      <c r="A8" s="4" t="s">
        <v>936</v>
      </c>
    </row>
    <row r="9" spans="1:4">
      <c r="A9" s="3" t="s">
        <v>937</v>
      </c>
    </row>
    <row r="10" spans="1:4">
      <c r="A10" s="4" t="s">
        <v>981</v>
      </c>
      <c r="B10" s="5" t="n">
        <v>88733000</v>
      </c>
      <c r="C10" s="5" t="n">
        <v>78859000</v>
      </c>
    </row>
    <row r="11" spans="1:4">
      <c r="A11" s="3" t="s">
        <v>982</v>
      </c>
    </row>
    <row r="12" spans="1:4">
      <c r="A12" s="4" t="s">
        <v>983</v>
      </c>
      <c r="B12" s="5" t="n">
        <v>84621000</v>
      </c>
      <c r="C12" s="5" t="n">
        <v>92384000</v>
      </c>
    </row>
    <row r="13" spans="1:4">
      <c r="A13" s="4" t="s">
        <v>938</v>
      </c>
      <c r="B13" s="5" t="n">
        <v>3133000</v>
      </c>
      <c r="C13" s="5" t="n">
        <v>2940000</v>
      </c>
      <c r="D13" s="6" t="n">
        <v>3279000</v>
      </c>
    </row>
    <row r="14" spans="1:4">
      <c r="A14" s="4" t="s">
        <v>984</v>
      </c>
      <c r="B14" s="5" t="n">
        <v>-3750000</v>
      </c>
      <c r="C14" s="5" t="n">
        <v>-484000</v>
      </c>
    </row>
    <row r="15" spans="1:4">
      <c r="A15" s="4" t="s">
        <v>985</v>
      </c>
      <c r="B15" s="5" t="n">
        <v>10728000</v>
      </c>
      <c r="C15" s="5" t="n">
        <v>-525000</v>
      </c>
    </row>
    <row r="16" spans="1:4">
      <c r="A16" s="4" t="s">
        <v>941</v>
      </c>
      <c r="C16" s="5" t="n">
        <v>860000</v>
      </c>
    </row>
    <row r="17" spans="1:4">
      <c r="A17" s="4" t="s">
        <v>942</v>
      </c>
      <c r="C17" s="5" t="n">
        <v>-10554000</v>
      </c>
    </row>
    <row r="18" spans="1:4">
      <c r="A18" s="4" t="s">
        <v>986</v>
      </c>
      <c r="B18" s="5" t="n">
        <v>94732000</v>
      </c>
      <c r="C18" s="5" t="n">
        <v>84621000</v>
      </c>
      <c r="D18" s="5" t="n">
        <v>92384000</v>
      </c>
    </row>
    <row r="19" spans="1:4">
      <c r="A19" s="3" t="s">
        <v>977</v>
      </c>
    </row>
    <row r="20" spans="1:4">
      <c r="A20" s="4" t="s">
        <v>978</v>
      </c>
      <c r="B20" s="5" t="n">
        <v>45713000</v>
      </c>
      <c r="C20" s="5" t="n">
        <v>59096000</v>
      </c>
    </row>
    <row r="21" spans="1:4">
      <c r="A21" s="4" t="s">
        <v>987</v>
      </c>
      <c r="B21" s="5" t="n">
        <v>3667000</v>
      </c>
      <c r="C21" s="5" t="n">
        <v>-2345000</v>
      </c>
    </row>
    <row r="22" spans="1:4">
      <c r="A22" s="4" t="s">
        <v>955</v>
      </c>
      <c r="B22" s="5" t="n">
        <v>10000000</v>
      </c>
      <c r="C22" s="5" t="n">
        <v>0</v>
      </c>
    </row>
    <row r="23" spans="1:4">
      <c r="A23" s="4" t="s">
        <v>984</v>
      </c>
      <c r="B23" s="5" t="n">
        <v>-3750000</v>
      </c>
      <c r="C23" s="5" t="n">
        <v>-484000</v>
      </c>
    </row>
    <row r="24" spans="1:4">
      <c r="A24" s="4" t="s">
        <v>942</v>
      </c>
      <c r="C24" s="5" t="n">
        <v>-10554000</v>
      </c>
    </row>
    <row r="25" spans="1:4">
      <c r="A25" s="4" t="s">
        <v>979</v>
      </c>
      <c r="B25" s="5" t="n">
        <v>55630000</v>
      </c>
      <c r="C25" s="5" t="n">
        <v>45713000</v>
      </c>
      <c r="D25" s="5" t="n">
        <v>59096000</v>
      </c>
    </row>
    <row r="26" spans="1:4">
      <c r="A26" s="4" t="s">
        <v>988</v>
      </c>
      <c r="B26" s="5" t="n">
        <v>-39102000</v>
      </c>
      <c r="C26" s="5" t="n">
        <v>-38908000</v>
      </c>
    </row>
    <row r="27" spans="1:4">
      <c r="A27" s="3" t="s">
        <v>980</v>
      </c>
    </row>
    <row r="28" spans="1:4">
      <c r="A28" s="4" t="s">
        <v>699</v>
      </c>
      <c r="B28" s="5" t="n">
        <v>-39102000</v>
      </c>
      <c r="C28" s="5" t="n">
        <v>-38908000</v>
      </c>
    </row>
    <row r="29" spans="1:4">
      <c r="A29" s="4" t="s">
        <v>176</v>
      </c>
      <c r="B29" s="5" t="n">
        <v>-39102000</v>
      </c>
      <c r="C29" s="5" t="n">
        <v>-38908000</v>
      </c>
    </row>
    <row r="30" spans="1:4">
      <c r="A30" s="3" t="s">
        <v>989</v>
      </c>
    </row>
    <row r="31" spans="1:4">
      <c r="A31" s="4" t="s">
        <v>990</v>
      </c>
      <c r="B31" s="5" t="n">
        <v>36158000</v>
      </c>
      <c r="C31" s="5" t="n">
        <v>27502000</v>
      </c>
    </row>
    <row r="32" spans="1:4">
      <c r="A32" s="4" t="s">
        <v>943</v>
      </c>
    </row>
    <row r="33" spans="1:4">
      <c r="A33" s="3" t="s">
        <v>937</v>
      </c>
    </row>
    <row r="34" spans="1:4">
      <c r="A34" s="4" t="s">
        <v>981</v>
      </c>
      <c r="B34" s="5" t="n">
        <v>49520000</v>
      </c>
      <c r="C34" s="5" t="n">
        <v>46428000</v>
      </c>
    </row>
    <row r="35" spans="1:4">
      <c r="A35" s="3" t="s">
        <v>982</v>
      </c>
    </row>
    <row r="36" spans="1:4">
      <c r="A36" s="4" t="s">
        <v>983</v>
      </c>
      <c r="B36" s="5" t="n">
        <v>52274000</v>
      </c>
      <c r="C36" s="5" t="n">
        <v>52374000</v>
      </c>
    </row>
    <row r="37" spans="1:4">
      <c r="A37" s="4" t="s">
        <v>938</v>
      </c>
      <c r="B37" s="5" t="n">
        <v>1519000</v>
      </c>
      <c r="C37" s="5" t="n">
        <v>1713000</v>
      </c>
      <c r="D37" s="5" t="n">
        <v>1685000</v>
      </c>
    </row>
    <row r="38" spans="1:4">
      <c r="A38" s="4" t="s">
        <v>984</v>
      </c>
      <c r="B38" s="5" t="n">
        <v>-251000</v>
      </c>
      <c r="C38" s="5" t="n">
        <v>-251000</v>
      </c>
    </row>
    <row r="39" spans="1:4">
      <c r="A39" s="4" t="s">
        <v>985</v>
      </c>
      <c r="B39" s="5" t="n">
        <v>7395000</v>
      </c>
      <c r="C39" s="5" t="n">
        <v>566000</v>
      </c>
    </row>
    <row r="40" spans="1:4">
      <c r="A40" s="4" t="s">
        <v>941</v>
      </c>
      <c r="C40" s="5" t="n">
        <v>290000</v>
      </c>
    </row>
    <row r="41" spans="1:4">
      <c r="A41" s="4" t="s">
        <v>942</v>
      </c>
      <c r="B41" s="5" t="n">
        <v>-5473000</v>
      </c>
      <c r="C41" s="5" t="n">
        <v>-2418000</v>
      </c>
    </row>
    <row r="42" spans="1:4">
      <c r="A42" s="4" t="s">
        <v>986</v>
      </c>
      <c r="B42" s="5" t="n">
        <v>55464000</v>
      </c>
      <c r="C42" s="5" t="n">
        <v>52274000</v>
      </c>
      <c r="D42" s="6" t="n">
        <v>52374000</v>
      </c>
    </row>
    <row r="43" spans="1:4">
      <c r="A43" s="3" t="s">
        <v>977</v>
      </c>
    </row>
    <row r="44" spans="1:4">
      <c r="A44" s="4" t="s">
        <v>955</v>
      </c>
      <c r="B44" s="5" t="n">
        <v>5724000</v>
      </c>
      <c r="C44" s="5" t="n">
        <v>2669000</v>
      </c>
    </row>
    <row r="45" spans="1:4">
      <c r="A45" s="4" t="s">
        <v>984</v>
      </c>
      <c r="B45" s="5" t="n">
        <v>-251000</v>
      </c>
      <c r="C45" s="5" t="n">
        <v>-251000</v>
      </c>
    </row>
    <row r="46" spans="1:4">
      <c r="A46" s="4" t="s">
        <v>942</v>
      </c>
      <c r="B46" s="5" t="n">
        <v>-5473000</v>
      </c>
      <c r="C46" s="5" t="n">
        <v>-2418000</v>
      </c>
    </row>
    <row r="47" spans="1:4">
      <c r="A47" s="4" t="s">
        <v>988</v>
      </c>
      <c r="B47" s="5" t="n">
        <v>-55464000</v>
      </c>
      <c r="C47" s="5" t="n">
        <v>-52274000</v>
      </c>
    </row>
    <row r="48" spans="1:4">
      <c r="A48" s="3" t="s">
        <v>980</v>
      </c>
    </row>
    <row r="49" spans="1:4">
      <c r="A49" s="4" t="s">
        <v>698</v>
      </c>
      <c r="B49" s="5" t="n">
        <v>-11832000</v>
      </c>
      <c r="C49" s="5" t="n">
        <v>-17500000</v>
      </c>
    </row>
    <row r="50" spans="1:4">
      <c r="A50" s="4" t="s">
        <v>699</v>
      </c>
      <c r="B50" s="5" t="n">
        <v>-43632000</v>
      </c>
      <c r="C50" s="5" t="n">
        <v>-34774000</v>
      </c>
    </row>
    <row r="51" spans="1:4">
      <c r="A51" s="4" t="s">
        <v>176</v>
      </c>
      <c r="B51" s="5" t="n">
        <v>-55464000</v>
      </c>
      <c r="C51" s="5" t="n">
        <v>-52274000</v>
      </c>
    </row>
    <row r="52" spans="1:4">
      <c r="A52" s="3" t="s">
        <v>989</v>
      </c>
    </row>
    <row r="53" spans="1:4">
      <c r="A53" s="4" t="s">
        <v>990</v>
      </c>
      <c r="B53" s="6" t="n">
        <v>25142000</v>
      </c>
      <c r="C53" s="6" t="n">
        <v>22731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4</v>
      </c>
      <c r="D2" s="2" t="s">
        <v>90</v>
      </c>
    </row>
    <row r="3" spans="1:4">
      <c r="A3" s="4" t="s">
        <v>936</v>
      </c>
    </row>
    <row r="4" spans="1:4">
      <c r="A4" s="3" t="s">
        <v>992</v>
      </c>
    </row>
    <row r="5" spans="1:4">
      <c r="A5" s="4" t="s">
        <v>993</v>
      </c>
      <c r="B5" s="6" t="n">
        <v>10912</v>
      </c>
      <c r="C5" s="6" t="n">
        <v>5695</v>
      </c>
      <c r="D5" s="6" t="n">
        <v>14801</v>
      </c>
    </row>
    <row r="6" spans="1:4">
      <c r="A6" s="4" t="s">
        <v>940</v>
      </c>
      <c r="B6" s="5" t="n">
        <v>-2256</v>
      </c>
      <c r="C6" s="5" t="n">
        <v>-2095</v>
      </c>
      <c r="D6" s="5" t="n">
        <v>-1239</v>
      </c>
    </row>
    <row r="7" spans="1:4">
      <c r="A7" s="4" t="s">
        <v>994</v>
      </c>
      <c r="D7" s="5" t="n">
        <v>-1097</v>
      </c>
    </row>
    <row r="8" spans="1:4">
      <c r="A8" s="4" t="s">
        <v>942</v>
      </c>
      <c r="C8" s="5" t="n">
        <v>-3345</v>
      </c>
      <c r="D8" s="5" t="n">
        <v>-2021</v>
      </c>
    </row>
    <row r="9" spans="1:4">
      <c r="A9" s="4" t="s">
        <v>995</v>
      </c>
      <c r="B9" s="5" t="n">
        <v>8656</v>
      </c>
      <c r="C9" s="5" t="n">
        <v>255</v>
      </c>
      <c r="D9" s="5" t="n">
        <v>10444</v>
      </c>
    </row>
    <row r="10" spans="1:4">
      <c r="A10" s="4" t="s">
        <v>996</v>
      </c>
      <c r="B10" s="5" t="n">
        <v>1538</v>
      </c>
      <c r="C10" s="5" t="n">
        <v>5364</v>
      </c>
      <c r="D10" s="5" t="n">
        <v>3806</v>
      </c>
    </row>
    <row r="11" spans="1:4">
      <c r="A11" s="4" t="s">
        <v>997</v>
      </c>
      <c r="B11" s="5" t="n">
        <v>10194</v>
      </c>
      <c r="C11" s="5" t="n">
        <v>5619</v>
      </c>
      <c r="D11" s="5" t="n">
        <v>14250</v>
      </c>
    </row>
    <row r="12" spans="1:4">
      <c r="A12" s="4" t="s">
        <v>943</v>
      </c>
    </row>
    <row r="13" spans="1:4">
      <c r="A13" s="3" t="s">
        <v>992</v>
      </c>
    </row>
    <row r="14" spans="1:4">
      <c r="A14" s="4" t="s">
        <v>993</v>
      </c>
      <c r="B14" s="5" t="n">
        <v>7395</v>
      </c>
      <c r="C14" s="5" t="n">
        <v>566</v>
      </c>
      <c r="D14" s="5" t="n">
        <v>6650</v>
      </c>
    </row>
    <row r="15" spans="1:4">
      <c r="A15" s="4" t="s">
        <v>940</v>
      </c>
      <c r="B15" s="5" t="n">
        <v>-2471</v>
      </c>
      <c r="C15" s="5" t="n">
        <v>-2354</v>
      </c>
      <c r="D15" s="5" t="n">
        <v>-2188</v>
      </c>
    </row>
    <row r="16" spans="1:4">
      <c r="A16" s="4" t="s">
        <v>994</v>
      </c>
      <c r="D16" s="5" t="n">
        <v>-53</v>
      </c>
    </row>
    <row r="17" spans="1:4">
      <c r="A17" s="4" t="s">
        <v>942</v>
      </c>
      <c r="B17" s="5" t="n">
        <v>-2514</v>
      </c>
      <c r="C17" s="5" t="n">
        <v>-1121</v>
      </c>
      <c r="D17" s="5" t="n">
        <v>-2279</v>
      </c>
    </row>
    <row r="18" spans="1:4">
      <c r="A18" s="4" t="s">
        <v>995</v>
      </c>
      <c r="B18" s="5" t="n">
        <v>2410</v>
      </c>
      <c r="C18" s="5" t="n">
        <v>-2909</v>
      </c>
      <c r="D18" s="5" t="n">
        <v>2130</v>
      </c>
    </row>
    <row r="19" spans="1:4">
      <c r="A19" s="4" t="s">
        <v>996</v>
      </c>
      <c r="B19" s="5" t="n">
        <v>6504</v>
      </c>
      <c r="C19" s="5" t="n">
        <v>5478</v>
      </c>
      <c r="D19" s="5" t="n">
        <v>6517</v>
      </c>
    </row>
    <row r="20" spans="1:4">
      <c r="A20" s="4" t="s">
        <v>997</v>
      </c>
      <c r="B20" s="6" t="n">
        <v>8914</v>
      </c>
      <c r="C20" s="6" t="n">
        <v>2569</v>
      </c>
      <c r="D20" s="6" t="n">
        <v>864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4</v>
      </c>
    </row>
    <row r="2" spans="1:3">
      <c r="A2" s="4" t="s">
        <v>936</v>
      </c>
    </row>
    <row r="3" spans="1:3">
      <c r="A3" s="3" t="s">
        <v>999</v>
      </c>
    </row>
    <row r="4" spans="1:3">
      <c r="A4" s="4" t="s">
        <v>981</v>
      </c>
      <c r="B4" s="6" t="n">
        <v>88733</v>
      </c>
      <c r="C4" s="6" t="n">
        <v>78859</v>
      </c>
    </row>
    <row r="5" spans="1:3">
      <c r="A5" s="4" t="s">
        <v>1000</v>
      </c>
      <c r="B5" s="5" t="n">
        <v>55630</v>
      </c>
      <c r="C5" s="5" t="n">
        <v>45713</v>
      </c>
    </row>
    <row r="6" spans="1:3">
      <c r="A6" s="4" t="s">
        <v>943</v>
      </c>
    </row>
    <row r="7" spans="1:3">
      <c r="A7" s="3" t="s">
        <v>999</v>
      </c>
    </row>
    <row r="8" spans="1:3">
      <c r="A8" s="4" t="s">
        <v>981</v>
      </c>
      <c r="B8" s="6" t="n">
        <v>49520</v>
      </c>
      <c r="C8" s="6" t="n">
        <v>464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3:54:16Z</dcterms:created>
  <dcterms:modified xmlns:dcterms="http://purl.org/dc/terms/" xmlns:xsi="http://www.w3.org/2001/XMLSchema-instance" xsi:type="dcterms:W3CDTF">2017-02-24T13:54:16Z</dcterms:modified>
</cp:coreProperties>
</file>